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NATURE O" sheetId="9" state="visible" r:id="rId9"/>
    <sheet xmlns:r="http://schemas.openxmlformats.org/officeDocument/2006/relationships" name="MERGER ACTIVITY"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NOTE PAYABLE AND LINES OF CREDI" sheetId="19" state="visible" r:id="rId19"/>
    <sheet xmlns:r="http://schemas.openxmlformats.org/officeDocument/2006/relationships" name="JUNIOR SUBORDINATED DEBT" sheetId="20" state="visible" r:id="rId20"/>
    <sheet xmlns:r="http://schemas.openxmlformats.org/officeDocument/2006/relationships" name="RELATED PARTY TRANSACTIONS" sheetId="21" state="visible" r:id="rId21"/>
    <sheet xmlns:r="http://schemas.openxmlformats.org/officeDocument/2006/relationships" name="COMMITMENTS AND CONTINGENCIES A" sheetId="22" state="visible" r:id="rId22"/>
    <sheet xmlns:r="http://schemas.openxmlformats.org/officeDocument/2006/relationships" name="INCOME TAXES" sheetId="23" state="visible" r:id="rId23"/>
    <sheet xmlns:r="http://schemas.openxmlformats.org/officeDocument/2006/relationships" name="EMPLOYEE BENEFIT PLANS AND DEFE"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FAIR VALUE DISCLOSURES" sheetId="27" state="visible" r:id="rId27"/>
    <sheet xmlns:r="http://schemas.openxmlformats.org/officeDocument/2006/relationships" name="EARNINGS PER SHARE" sheetId="28" state="visible" r:id="rId28"/>
    <sheet xmlns:r="http://schemas.openxmlformats.org/officeDocument/2006/relationships" name="SHAREHOLDERS' EQUITY" sheetId="29" state="visible" r:id="rId29"/>
    <sheet xmlns:r="http://schemas.openxmlformats.org/officeDocument/2006/relationships" name="PARENT COMPANY" sheetId="30" state="visible" r:id="rId30"/>
    <sheet xmlns:r="http://schemas.openxmlformats.org/officeDocument/2006/relationships" name="QUARTERLY FINANCIAL DATA (UNAUD" sheetId="31" state="visible" r:id="rId31"/>
    <sheet xmlns:r="http://schemas.openxmlformats.org/officeDocument/2006/relationships" name="BASIS OF PRESENTATION, NATURE32" sheetId="32" state="visible" r:id="rId32"/>
    <sheet xmlns:r="http://schemas.openxmlformats.org/officeDocument/2006/relationships" name="BASIS OF PRESENTATION, NATURE33"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LOAN PERFORMANCE (Tables)" sheetId="36" state="visible" r:id="rId36"/>
    <sheet xmlns:r="http://schemas.openxmlformats.org/officeDocument/2006/relationships" name="ALLOWANCE FOR LOAN LOSSES (Tabl"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BANK OWNED LIFE INSURANCE (Tabl" sheetId="40" state="visible" r:id="rId40"/>
    <sheet xmlns:r="http://schemas.openxmlformats.org/officeDocument/2006/relationships" name="DEPOSITS (Tables)"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REGULATORY MATTERS (Tables)" sheetId="46" state="visible" r:id="rId46"/>
    <sheet xmlns:r="http://schemas.openxmlformats.org/officeDocument/2006/relationships" name="FAIR VALUE DISCLOSURES (Tables)" sheetId="47" state="visible" r:id="rId47"/>
    <sheet xmlns:r="http://schemas.openxmlformats.org/officeDocument/2006/relationships" name="EARNINGS PER SHARE (Tables)" sheetId="48" state="visible" r:id="rId48"/>
    <sheet xmlns:r="http://schemas.openxmlformats.org/officeDocument/2006/relationships" name="SHAREHOLDERS' EQUITY (Tables)" sheetId="49" state="visible" r:id="rId49"/>
    <sheet xmlns:r="http://schemas.openxmlformats.org/officeDocument/2006/relationships" name="PARENT COMPANY (Tables)" sheetId="50" state="visible" r:id="rId50"/>
    <sheet xmlns:r="http://schemas.openxmlformats.org/officeDocument/2006/relationships" name="QUARTERLY FINANCIAL DATA (UNA51" sheetId="51" state="visible" r:id="rId51"/>
    <sheet xmlns:r="http://schemas.openxmlformats.org/officeDocument/2006/relationships" name="BASIS OF PRESENTATION, NATURE52" sheetId="52" state="visible" r:id="rId52"/>
    <sheet xmlns:r="http://schemas.openxmlformats.org/officeDocument/2006/relationships" name="MERGER ACTIVITY (Details)" sheetId="53" state="visible" r:id="rId53"/>
    <sheet xmlns:r="http://schemas.openxmlformats.org/officeDocument/2006/relationships" name="SECURITIES - Amortized cost and" sheetId="54" state="visible" r:id="rId54"/>
    <sheet xmlns:r="http://schemas.openxmlformats.org/officeDocument/2006/relationships" name="SECURITIES - Amortized cost a55" sheetId="55" state="visible" r:id="rId55"/>
    <sheet xmlns:r="http://schemas.openxmlformats.org/officeDocument/2006/relationships" name="SECURITIES - Securities carryin" sheetId="56" state="visible" r:id="rId56"/>
    <sheet xmlns:r="http://schemas.openxmlformats.org/officeDocument/2006/relationships" name="SECURITIES - Securities with gr" sheetId="57" state="visible" r:id="rId57"/>
    <sheet xmlns:r="http://schemas.openxmlformats.org/officeDocument/2006/relationships" name="LOANS - By portfolio segment (D" sheetId="58" state="visible" r:id="rId58"/>
    <sheet xmlns:r="http://schemas.openxmlformats.org/officeDocument/2006/relationships" name="LOANS - Loan participation and " sheetId="59" state="visible" r:id="rId59"/>
    <sheet xmlns:r="http://schemas.openxmlformats.org/officeDocument/2006/relationships" name="LOAN PERFORMANCE - Nonaccrual l" sheetId="60" state="visible" r:id="rId60"/>
    <sheet xmlns:r="http://schemas.openxmlformats.org/officeDocument/2006/relationships" name="LOAN PERFORMANCE - Aging analys" sheetId="61" state="visible" r:id="rId61"/>
    <sheet xmlns:r="http://schemas.openxmlformats.org/officeDocument/2006/relationships" name="LOAN PERFORMANCE - Restructured" sheetId="62" state="visible" r:id="rId62"/>
    <sheet xmlns:r="http://schemas.openxmlformats.org/officeDocument/2006/relationships" name="ALLOWANCE FOR LOAN LOSSES - Seg" sheetId="63" state="visible" r:id="rId63"/>
    <sheet xmlns:r="http://schemas.openxmlformats.org/officeDocument/2006/relationships" name="ALLOWANCE FOR LOAN LOSSES - Ris" sheetId="64" state="visible" r:id="rId64"/>
    <sheet xmlns:r="http://schemas.openxmlformats.org/officeDocument/2006/relationships" name="ALLOWANCE FOR LOAN LOSSES - Loa" sheetId="65" state="visible" r:id="rId65"/>
    <sheet xmlns:r="http://schemas.openxmlformats.org/officeDocument/2006/relationships" name="ALLOWANCE FOR LOAN LOSSES - L66" sheetId="66" state="visible" r:id="rId66"/>
    <sheet xmlns:r="http://schemas.openxmlformats.org/officeDocument/2006/relationships" name="PREMISES AND EQUIPMENT (Details"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BANK OWNED LIFE INSURANCE (Deta" sheetId="70" state="visible" r:id="rId70"/>
    <sheet xmlns:r="http://schemas.openxmlformats.org/officeDocument/2006/relationships" name="DEPOSITS (Details)" sheetId="71" state="visible" r:id="rId71"/>
    <sheet xmlns:r="http://schemas.openxmlformats.org/officeDocument/2006/relationships" name="DEPOSITS - Schedule of maturiti" sheetId="72" state="visible" r:id="rId72"/>
    <sheet xmlns:r="http://schemas.openxmlformats.org/officeDocument/2006/relationships" name="NOTE PAYABLE AND LINES OF CRE73" sheetId="73" state="visible" r:id="rId73"/>
    <sheet xmlns:r="http://schemas.openxmlformats.org/officeDocument/2006/relationships" name="JUNIOR SUBORDINATED DEBT (Detai" sheetId="74" state="visible" r:id="rId74"/>
    <sheet xmlns:r="http://schemas.openxmlformats.org/officeDocument/2006/relationships" name="RELATED PARTY TRANSACTIONS (Det" sheetId="75" state="visible" r:id="rId75"/>
    <sheet xmlns:r="http://schemas.openxmlformats.org/officeDocument/2006/relationships" name="RELATED PARTY TRANSACTIONS - Lo"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INCOME TAXES - Provision for in" sheetId="82" state="visible" r:id="rId82"/>
    <sheet xmlns:r="http://schemas.openxmlformats.org/officeDocument/2006/relationships" name="INCOME TAXES - Effective tax ra" sheetId="83" state="visible" r:id="rId83"/>
    <sheet xmlns:r="http://schemas.openxmlformats.org/officeDocument/2006/relationships" name="INCOME TAXES - Deferred income " sheetId="84" state="visible" r:id="rId84"/>
    <sheet xmlns:r="http://schemas.openxmlformats.org/officeDocument/2006/relationships" name="INCOME TAXES - Operating loss c" sheetId="85" state="visible" r:id="rId85"/>
    <sheet xmlns:r="http://schemas.openxmlformats.org/officeDocument/2006/relationships" name="EMPLOYEE BENEFIT PLANS AND DE86" sheetId="86" state="visible" r:id="rId86"/>
    <sheet xmlns:r="http://schemas.openxmlformats.org/officeDocument/2006/relationships" name="STOCK-BASED COMPENSATION - Narr" sheetId="87" state="visible" r:id="rId87"/>
    <sheet xmlns:r="http://schemas.openxmlformats.org/officeDocument/2006/relationships" name="STOCK-BASED COMPENSATION - Stoc" sheetId="88" state="visible" r:id="rId88"/>
    <sheet xmlns:r="http://schemas.openxmlformats.org/officeDocument/2006/relationships" name="STOCK-BASED COMPENSATION - Fair" sheetId="89" state="visible" r:id="rId89"/>
    <sheet xmlns:r="http://schemas.openxmlformats.org/officeDocument/2006/relationships" name="STOCK-BASED COMPENSATION - Addi" sheetId="90" state="visible" r:id="rId90"/>
    <sheet xmlns:r="http://schemas.openxmlformats.org/officeDocument/2006/relationships" name="STOCK-BASED COMPENSATION - Ad91" sheetId="91" state="visible" r:id="rId91"/>
    <sheet xmlns:r="http://schemas.openxmlformats.org/officeDocument/2006/relationships" name="REGULATORY MATTERS (Details)" sheetId="92" state="visible" r:id="rId92"/>
    <sheet xmlns:r="http://schemas.openxmlformats.org/officeDocument/2006/relationships" name="FAIR VALUE DISCLOSURES (Details" sheetId="93" state="visible" r:id="rId93"/>
    <sheet xmlns:r="http://schemas.openxmlformats.org/officeDocument/2006/relationships" name="FAIR VALUE DISCLOSURES - Certai" sheetId="94" state="visible" r:id="rId94"/>
    <sheet xmlns:r="http://schemas.openxmlformats.org/officeDocument/2006/relationships" name="FAIR VALUE DISCLOSURES - Non Fi" sheetId="95" state="visible" r:id="rId95"/>
    <sheet xmlns:r="http://schemas.openxmlformats.org/officeDocument/2006/relationships" name="FAIR VALUE DISCLOSURES - Fair m" sheetId="96" state="visible" r:id="rId96"/>
    <sheet xmlns:r="http://schemas.openxmlformats.org/officeDocument/2006/relationships" name="EARNINGS PER SHARE (Details)" sheetId="97" state="visible" r:id="rId97"/>
    <sheet xmlns:r="http://schemas.openxmlformats.org/officeDocument/2006/relationships" name="SHAREHOLDERS' EQUITY (Details)" sheetId="98" state="visible" r:id="rId98"/>
    <sheet xmlns:r="http://schemas.openxmlformats.org/officeDocument/2006/relationships" name="PARENT COMPANY - Condensed Bala" sheetId="99" state="visible" r:id="rId99"/>
    <sheet xmlns:r="http://schemas.openxmlformats.org/officeDocument/2006/relationships" name="PARENT COMPANY - Condensed Inco" sheetId="100" state="visible" r:id="rId100"/>
    <sheet xmlns:r="http://schemas.openxmlformats.org/officeDocument/2006/relationships" name="PARENT COMPANY - Condensed Stat" sheetId="101" state="visible" r:id="rId101"/>
    <sheet xmlns:r="http://schemas.openxmlformats.org/officeDocument/2006/relationships" name="QUARTERLY FINANCIAL DATA (UN102" sheetId="102" state="visible" r:id="rId102"/>
  </sheets>
  <definedNames/>
  <calcPr calcId="124519" fullCalcOnLoad="1"/>
</workbook>
</file>

<file path=xl/sharedStrings.xml><?xml version="1.0" encoding="utf-8"?>
<sst xmlns="http://schemas.openxmlformats.org/spreadsheetml/2006/main" uniqueCount="1150">
  <si>
    <t>Document and Entity Information - USD ($)</t>
  </si>
  <si>
    <t>12 Months Ended</t>
  </si>
  <si>
    <t>Dec. 31, 2017</t>
  </si>
  <si>
    <t>Mar. 15, 2018</t>
  </si>
  <si>
    <t>Jun. 30, 2017</t>
  </si>
  <si>
    <t>Document and Entity Information [Abstract]</t>
  </si>
  <si>
    <t>Entity Registrant Name</t>
  </si>
  <si>
    <t>CBTX,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due from banks</t>
  </si>
  <si>
    <t>Interest-bearing deposits at other financial institutions</t>
  </si>
  <si>
    <t>Total cash and cash equivalents</t>
  </si>
  <si>
    <t>Time deposits in other banks</t>
  </si>
  <si>
    <t>Securities</t>
  </si>
  <si>
    <t>Other investments</t>
  </si>
  <si>
    <t>Loans held for sale</t>
  </si>
  <si>
    <t>Loans, net of allowance for loan loss of $24,778 and $25,006 at December 31, 2017 and 2016, respectively</t>
  </si>
  <si>
    <t>Premises and equipment, net</t>
  </si>
  <si>
    <t>Goodwill</t>
  </si>
  <si>
    <t>Other intangible assets, net of accumulated amortization of $13,930 and $12,851 at December 31, 2017 and 2016, respectively</t>
  </si>
  <si>
    <t>Bank-owned life insurance</t>
  </si>
  <si>
    <t>Deferred tax asset, net</t>
  </si>
  <si>
    <t>Repossessed real estate and other assets</t>
  </si>
  <si>
    <t>Other assets</t>
  </si>
  <si>
    <t>Total assets</t>
  </si>
  <si>
    <t>Liabilities</t>
  </si>
  <si>
    <t>Noninterest-bearing deposits</t>
  </si>
  <si>
    <t>Interest-bearing deposits</t>
  </si>
  <si>
    <t>Total Deposits</t>
  </si>
  <si>
    <t>Repurchase agreements</t>
  </si>
  <si>
    <t>Junior subordinated debt</t>
  </si>
  <si>
    <t>Note payable</t>
  </si>
  <si>
    <t>Other liabilities</t>
  </si>
  <si>
    <t>Total liabilities</t>
  </si>
  <si>
    <t>Commitments and contingencies (Note 14)</t>
  </si>
  <si>
    <t xml:space="preserve"> </t>
  </si>
  <si>
    <t>Shareholders’ equity</t>
  </si>
  <si>
    <t>Preferred stock, $0.01 par value, 10,000,000 shares authorized, no shares issued</t>
  </si>
  <si>
    <t>Common stock, $0.01 par value; 90,000,000 shares authorized, 25,731,504 shares issued at December 31, 2017 and 22,971,504 issued at December 31, 2016, 24,833,232 shares outstanding at December 31, 2017 and 22,062,072 shares outstanding at December 31, 2016</t>
  </si>
  <si>
    <t>Additional paid-in capital</t>
  </si>
  <si>
    <t>Retained earnings</t>
  </si>
  <si>
    <t>Treasury stock, at cost (898,272 shares held at December 31, 2017 and 909,432 held at December 31, 2016)</t>
  </si>
  <si>
    <t>Accumulated other comprehensive loss, net of tax of $104 and $495 at December 31, 2017 and 2016, respectively.</t>
  </si>
  <si>
    <t>Total shareholders’ equity</t>
  </si>
  <si>
    <t>Total liabilities and shareholders’ equity</t>
  </si>
  <si>
    <t>CONSOLIDATED BALANCE SHEETS (Parentheticals) - USD ($) $ in Thousands</t>
  </si>
  <si>
    <t>CONSOLIDATED BALANCE SHEETS</t>
  </si>
  <si>
    <t>Allowance of loan loss</t>
  </si>
  <si>
    <t>Amortization of other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Other comprehensive income (loss), tax</t>
  </si>
  <si>
    <t>CONSOLIDATED STATEMENTS OF INCOME - USD ($) $ in Thousands</t>
  </si>
  <si>
    <t>Dec. 31, 2015</t>
  </si>
  <si>
    <t>Interest income</t>
  </si>
  <si>
    <t>Interest and fees on loans</t>
  </si>
  <si>
    <t>Federal Funds and interest-bearing deposits</t>
  </si>
  <si>
    <t>Total interest income</t>
  </si>
  <si>
    <t>Interest expense</t>
  </si>
  <si>
    <t>Deposits</t>
  </si>
  <si>
    <t>Total interest expense</t>
  </si>
  <si>
    <t>Net interest income (expense)</t>
  </si>
  <si>
    <t>Provision (recapture) for loan losses</t>
  </si>
  <si>
    <t>Net interest income after provision (recapture) for loan losses</t>
  </si>
  <si>
    <t>Noninterest income</t>
  </si>
  <si>
    <t>Deposit account service charges</t>
  </si>
  <si>
    <t>Net gain on sale of assets</t>
  </si>
  <si>
    <t>Gain on redemption of junior subordinated debt</t>
  </si>
  <si>
    <t>Card interchange fees</t>
  </si>
  <si>
    <t>Earnings on bank-owned life insurance</t>
  </si>
  <si>
    <t>Other</t>
  </si>
  <si>
    <t>Total noninterest income</t>
  </si>
  <si>
    <t>Noninterest expense</t>
  </si>
  <si>
    <t>Salaries and employee benefits</t>
  </si>
  <si>
    <t>Net occupancy expense</t>
  </si>
  <si>
    <t>Regulatory fees</t>
  </si>
  <si>
    <t>Data processing</t>
  </si>
  <si>
    <t>Printing, stationery and office</t>
  </si>
  <si>
    <t>Amortization of intangibles</t>
  </si>
  <si>
    <t>Professional and director fees</t>
  </si>
  <si>
    <t>Correspondent bank and customer related transaction expenses</t>
  </si>
  <si>
    <t>Loan processing costs</t>
  </si>
  <si>
    <t>Advertising, marketing and business development</t>
  </si>
  <si>
    <t>Repossessed real estate and other asset expense</t>
  </si>
  <si>
    <t>Security and protection expense</t>
  </si>
  <si>
    <t>Merger expense</t>
  </si>
  <si>
    <t>Telephone and communications</t>
  </si>
  <si>
    <t>Other expenses</t>
  </si>
  <si>
    <t>Total noninterest Expense</t>
  </si>
  <si>
    <t>Net income before income tax expense</t>
  </si>
  <si>
    <t>Income tax expense</t>
  </si>
  <si>
    <t>Net income</t>
  </si>
  <si>
    <t>Earnings per common share</t>
  </si>
  <si>
    <t>Basic</t>
  </si>
  <si>
    <t>Diluted</t>
  </si>
  <si>
    <t>CONSOLIDATED STATEMENTS OF COMPREHENSIVE INCOME - USD ($) $ in Thousands</t>
  </si>
  <si>
    <t>CONSOLIDATED STATEMENTS OF COMPREHENSIVE INCOME</t>
  </si>
  <si>
    <t>Unrealized gains (losses) on securities available for sale arising during the period, net</t>
  </si>
  <si>
    <t>Reclassification adjustment for net realized gains included in net income</t>
  </si>
  <si>
    <t>Change in related deferred income tax</t>
  </si>
  <si>
    <t>Other comprehensive income (loss), net of tax</t>
  </si>
  <si>
    <t>Total comprehensive income</t>
  </si>
  <si>
    <t>CONSOLIDATED STATEMENTS OF CHANGES IN SHAREHOLDERS’ EQUITY - USD ($) $ in Thousands</t>
  </si>
  <si>
    <t>Common Stock</t>
  </si>
  <si>
    <t>Additional Paid-in Capital</t>
  </si>
  <si>
    <t>Retained Earnings</t>
  </si>
  <si>
    <t>Treasury Stock</t>
  </si>
  <si>
    <t>Accumulated Other Comprehensive Income (Loss)</t>
  </si>
  <si>
    <t>Total</t>
  </si>
  <si>
    <t>Beginning balance at Dec. 31, 2014</t>
  </si>
  <si>
    <t>Beginning balance, shares at Dec. 31, 2014</t>
  </si>
  <si>
    <t>Purchase of shares of treasury stock</t>
  </si>
  <si>
    <t>Purchase of shares of treasury stock, shares</t>
  </si>
  <si>
    <t>Issuance of shares of treasury stock by exercise of stock options</t>
  </si>
  <si>
    <t>Issuance of shares of treasury stock by exercise of stock options, shares</t>
  </si>
  <si>
    <t>Stock-based compensation expense</t>
  </si>
  <si>
    <t>Dividends on common stock</t>
  </si>
  <si>
    <t>Other comprehensive loss, net of tax</t>
  </si>
  <si>
    <t>Ending balance at Dec. 31, 2015</t>
  </si>
  <si>
    <t>Ending balance, shares at Dec. 31, 2015</t>
  </si>
  <si>
    <t>Ending balance at Dec. 31, 2016</t>
  </si>
  <si>
    <t>Ending balance, shares at Dec. 31, 2016</t>
  </si>
  <si>
    <t>Sale of common stock in initial public offering</t>
  </si>
  <si>
    <t>Sale of common stock in initial public offering, shares</t>
  </si>
  <si>
    <t>Other comprehensive income, net of tax</t>
  </si>
  <si>
    <t>Ending balance at Dec. 31, 2017</t>
  </si>
  <si>
    <t>Ending balance, shares at Dec. 31, 2017</t>
  </si>
  <si>
    <t>CONSOLIDATED STATEMENTS OF CHANGES IN SE (Parenthicals) - USD ($) $ in Thousands</t>
  </si>
  <si>
    <t>CONSOLIDATED STATEMENTS OF CHANGES IN SHAREHOLDERS’ EQUITY</t>
  </si>
  <si>
    <t>Dividends on Common Stock</t>
  </si>
  <si>
    <t>Sale of common stock, offering costs</t>
  </si>
  <si>
    <t>CONSOLIDATED STATEMENTS OF CASH FLOWS (UNAUDITED) - USD ($) $ in Thousands</t>
  </si>
  <si>
    <t>Cash flows from operating activities:</t>
  </si>
  <si>
    <t>Adjustments to reconcile consolidated net income to net cash provided by operating activities:</t>
  </si>
  <si>
    <t>Provision (recapture) for loan loss</t>
  </si>
  <si>
    <t>Depreciation</t>
  </si>
  <si>
    <t>Deferred income tax provision (benefit)</t>
  </si>
  <si>
    <t>Valuation adjustments on repossessed real estate and other assets</t>
  </si>
  <si>
    <t>Net realized gain on securities and other investments</t>
  </si>
  <si>
    <t>Gain on sale of assets</t>
  </si>
  <si>
    <t>Net income on bank-owned life insurance</t>
  </si>
  <si>
    <t>Amortization of premiums on securities</t>
  </si>
  <si>
    <t>Change in operating assets and liabilities:</t>
  </si>
  <si>
    <t>Total adjustments</t>
  </si>
  <si>
    <t>Net cash provided by operating activities</t>
  </si>
  <si>
    <t>Cash flows from investing activities:</t>
  </si>
  <si>
    <t>Acquisition of MCBI, net of cash acquired</t>
  </si>
  <si>
    <t>Purchases of securities</t>
  </si>
  <si>
    <t>Proceeds from sales, calls, and maturities of securities</t>
  </si>
  <si>
    <t>Principal repayments of securities</t>
  </si>
  <si>
    <t>Net purchase of other investments</t>
  </si>
  <si>
    <t>Net increase in time deposits in other banks</t>
  </si>
  <si>
    <t>Net increase in loans</t>
  </si>
  <si>
    <t>Sales of loan participations</t>
  </si>
  <si>
    <t>Purchases of loan participations</t>
  </si>
  <si>
    <t>Sales of U.S. Small Business Administration loans</t>
  </si>
  <si>
    <t>Redemption (purchases) of bank-owned life insurance</t>
  </si>
  <si>
    <t>Proceeds from sale of repossessed real estate and other assets</t>
  </si>
  <si>
    <t>Purchases of premises and equipment</t>
  </si>
  <si>
    <t>Proceeds from sales of premises and equipment</t>
  </si>
  <si>
    <t>Net cash used in investing activities</t>
  </si>
  <si>
    <t>Cash flows from financing activities:</t>
  </si>
  <si>
    <t>Net increase (decrease) in noninterest-bearing deposits</t>
  </si>
  <si>
    <t>Net increase (decrease) in interest-bearing deposits</t>
  </si>
  <si>
    <t>Net increase (decrease) in securities sold under agreements to repurchase</t>
  </si>
  <si>
    <t>Proceeds from sale of common stock in initial public offering</t>
  </si>
  <si>
    <t>Offering cost for initial public offering</t>
  </si>
  <si>
    <t>Purchase of treasury stock</t>
  </si>
  <si>
    <t>Proceeds from issuance of treasury stock for exercise of stock options</t>
  </si>
  <si>
    <t>Purchase of trust preferred securities</t>
  </si>
  <si>
    <t>Proceeds from note payable</t>
  </si>
  <si>
    <t>Repayment of note payable</t>
  </si>
  <si>
    <t>Repayment of FHLB advances</t>
  </si>
  <si>
    <t>Dividends paid on common stock</t>
  </si>
  <si>
    <t>Net cash provided (used) in financing activities</t>
  </si>
  <si>
    <t>Net decrease in cash and cash equivalents</t>
  </si>
  <si>
    <t>Cash and cash equivalents, beginning</t>
  </si>
  <si>
    <t>Cash and cash equivalents, ending</t>
  </si>
  <si>
    <t>BASIS OF PRESENTATION, NATURE OF OPERATIONS AND SUMMARY OF SIGNIFICANT ACCOUNTING AND REPORTING POLICIES</t>
  </si>
  <si>
    <t>NOTE 1: BASIS OF PRESENTATION, NATURE OF OPERATIONS AND SUMMARY OF SIGNIFICANT ACCOUNTING AND REPORTING POLICIES
Nature of Operations — CBTX, Inc., or the Company or CBTX, was formed on January 26, 2007 and through its subsidiary, CommunityBank of Texas, N.A., or the Bank, operates 33 locations in the Houston and Beaumont/East Texas market areas. The Company’s primary source of revenue is from investing funds received from depositors and from providing loan and other financial services to its customers. The Bank operates under a national charter and therefore is subject to regulation by the Office of the Comptroller of the Currency, or OCC, and the Federal Deposit Insurance Corporation, or FDIC. The Company is subject to regulation by the Federal Reserve Board.
Basis of Presentation —The accompanying consolidated financial statements include the accounts of the Company and the Bank, a wholly-owned subsidiary of the Company. All material intercompany balances and transactions have been eliminated in consolidation.
Reclassification — Within noninterest expense, telephone and communication costs for 2016 and 2015 have been reclassified from printing, stationery and office to a separate line to conform to the 2017 financial statement presentation in the consolidated statements of income.
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EO, uses the consolidated results to make operating and strategic decisions.
Use of Estimates —In preparing financial statements in conformity with accounting principles generally accepted in the U.S., or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relate primarily to the determination of the allowance for loan losses, the fair value of the Company’s investment securities, repossessed assets, deferred tax assets, financial instruments and intangible assets.
Cash and Due from Banks —The Bank is required to maintain regulatory reserves with the Federal Reserve Bank. The reserve requirements for the Bank were approximately $15.8 million and $16.1 million at December 31, 2017 and 2016, respectively. Accordingly, cash and due from banks balances were restricted to that extent.
The majority of cash, cash equivalents and time deposits of the Company are maintained with major financial institutions in the U.S. and have original maturities less than 90 days. Interest-bearing deposit accounts with these financial institutions may exceed the amount of insurance provided on such deposits; however, these deposits typically may be redeemed upon demand and therefore, bear minimal risk. In monitoring this credit risk, the Company periodically evaluates the stability of the financial institutions with which it has deposits. The Company has cash deposits in correspondent financial institutions in excess of the amount insured by the FDIC in the amount of $91.8 million and $79.2 million at December 31, 2017 and 2016, respectively.
Loans —Through its Bank subsidiary, the Company makes mortgage, commercial and consumer loans to customers throughout counties located in Southeast Texas. The ability of the Company’s debtors to honor their contracts is dependent in part upon the general economic conditions in these areas.
Loans that management has the intent and ability to hold for the foreseeable future or until maturity or pay‑off, are measured at historical cost and generally reported at their outstanding unpaid principal balances, net of any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The Company records lines of credit at their funded portion. All unfunded amounts for loans in process and credit lines are reported as unfunded commitments. Interest income is accrued on the unpaid principal balance.
A loan portfolio segment is the level at which an entity develops and documents a systematic methodology to determine the allowance for credit losses and a class of financing receivables as the level of disaggregation of portfolio segments based on the initial measurement attribute, risk characteristics and methods for assessing risk. The Company’s loan portfolio segments are commercial and industrial, real estate, consumer, agriculture and other. The classes of financing receivables within the real estate segment are commercial real estate, construction and development, 1-4 family residential and multi-family residential.
The Company selectively extends credit to establish long‑term relationships with its customers. The Company mitigates the risks inherent in lending by focusing on businesses and individuals with demonstrated payment history, historically favorable profitability trends and stable cash flows. In addition to these primary sources of repayment, the Company looks to tangible collateral and personal guarantees as secondary sources of repayment. Lending officers are provided with detailed underwriting policies covering all lending activities in which the Company is engaged and that require all lenders to obtain appropriate approvals for the extension of credit. The Company also maintains documentation requirements and extensive credit quality assurance practices to identify credit portfolio weaknesses as early as possible so any exposures that are discovered may be reduced.
The Company has certain lending policies and procedures in place that are designed to maximize loan income within an acceptable level of risk. Management and the Board of Directors review and approve these policies and procedures on a regular basis. A reporting system supplements the review process by providing management and the Board of Directors with frequent reports related to loan production, loan quality, concentrations of credit, loan delinquencies and nonperforming and potential problem loans. Diversification in the loan portfolio is a means of managing risk associated with fluctuations in economic conditions.
Government Guaranteed Loans —The Company originates loans that are partially guaranteed by the Small Business Administration, or SBA, and the Company may sell the guaranteed portion of these loans as market conditions and pricing allow for a gain to be recorded on the sale. Loan sales are recorded when control over the transferred asset has been relinquished. Control over the transferred portion is deemed to be surrendered when the assets have been remov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based on the difference between the sale proceeds and the allocated investment.
Loan Servicing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market value is based on the gross coupon less an assumed contractual servicing cost.
Servicing fee income is recorded for fees earned from servicing loans. The fees are based on a contractual percentage of the outstanding principal and are recorded as income when earned. The amortization of the loan servicing rights is netted against loan servicing fee income.
Nonrefundable Fees and Costs Associated with Lending Activities —Loan origination and commitment fees are deferred and accreted into income over the term of the loan. The unamortized balance of deferred loan fees reduces the investment in loans on the balance sheet. In addition, direct origination costs are deferred and amortized against interest income over the term of the loan. The unamortized balance of deferred origination costs is added to the investment in loans on the balance sheet.
Nonperforming Loans and Past Due Loans —Included in the nonperforming loan category are loans which have been categorized by management as nonaccrual because of delinquency status or because collection of interest is doubtful and loans which have been restructured to provide a reduction in the interest rate or a deferral of interest or principal payments.
When the payment of principal or interest on a loan is delinquent for 90 days, or earlier in some cases, the loan is placed on nonaccrual status, unless the loan is in the process of collection or renewal and the underlying collateral fully supports the carrying value of the loan. If the decision is made to continue accruing interest on the loan, periodic reviews are made to confirm the accruing status of the loan and the probability that the Company will collect all principal and interest amounts outstanding.
When a loan is placed on nonaccrual status, interest accrued and uncollected during the current year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
A loan is defined as impaired if, based on current information and events, it is probable that the Company will be unable to collect all amounts due in accordance with the original contractual terms of the loan agreement, including scheduled principal and interest payments.
The allowance for loan losses related to impaired loans is determined based on the difference between the carrying value of loans and the present value of expected cash flows discounted at the loan’s effective interest rate or, as a practical expedient, the loan’s observable market price or the fair value of the collateral if the loan is collateral dependent.
Interest income received on impaired loans is either applied against principal or realized as interest income, according to management’s judgment as to the collectability of principal.
Troubled Debt Restructurings —The Company will classify a loan as a troubled debt restructuring if both (i) the borrower is experiencing financial difficulties and (ii) the borrower has been granted a concession. Concessions may include interest rate reductions or below market interest rates, principal forgiveness, restructuring amortization schedules and other actions intended to minimize potential losses. Interest is generally accrued on such loans in accordance with the new terms.
Allowance for Loan Losses —The allowance for loan losses represents management’s estimate of probable losses inherent in the Company’s lending portfolio. Credit exposures deemed to be uncollectible are charged against these accounts. Cash recovered on previously charged‑off amounts is recorded as a recovery to these accounts. The allowance for loan losses does not include amounts related to accrued interest receivable as accrued interest receivable is reversed when a loan is placed on nonaccrual or is charged‑off.
The Company employs a systematic methodology for determining the allowance for loan losses that consists of two components: (i) specific valuation allowances based on probable losses on specific loans and (ii) historical valuation allowances based on historical average loss experience for similar loans with similar characteristics and trends adjusted, as necessary, to reflect the impact of current conditions and further adjusted for general economic conditions and other risk factors both internal and external to the Company.
Except for groups of smaller‑balance homogenous loans, a loan is considered impaired when, based on current information, it is probable that the borrower will be unable to pay contractual interest or principal payments as scheduled in the loan agreement. Loans that experience insignificant payment delays and payment shortfalls generally are not classified as impaired.
The specific allowance related to an impaired loan is established when the carrying value of the loan is more than the present value of expected cash flows discounted at the loan’s effective interest rate or, as a practical expedient, the loan’s observable market price or the fair value of the collateral if the loan is collateral dependent. The Company uses fair market value, less reasonable and customary costs to sell, for collateral dependent loans. In certain instances, a specific allowance will be established to protect against market deterioration.
The allowance on the remaining portfolio segments is calculated using historical loss rates adjusted for qualitative factors. Criticized and classified loans, not deemed impaired, are subject to an allowance based on the historical loss migration analysis by grade adjusted for qualitative factors. Pass loans are subject to an allowance based on historical losses by product type adjusted for qualitative factors.
The general component of the allowance reflects the margin of imprecision inherent in the underlying assumptions used in the methodologies for estimating specific and historical losses in the portfolio. The general valuation factor is based upon a more qualitative analysis of risk. Various risks are considered in the determination of the environmental adjustment factor such as asset quality, lending management and staff, loan policies and procedures, loan review, credit concentrations, loan volumes, collateral values, compliance and economic trends.
A majority of the loan portfolio is comprised of loans to businesses and individuals in the Houston metropolitan and Beaumont area. This geographic concentration subjects the loan portfolio to the general economic conditions within this area. The risks created by this concentration have been considered by management in the determination of the adequacy of the allowance for loan losses
Concentrations of Risk —The Company’s investments are potentially subject to various levels of risk associated with economic and political events beyond management’s control. Consequently, management’s judgment as to the level of losses that currently exist or may develop in the future involves the consideration of current and anticipated conditions and their potential effects on the Company’s investments. Due to the level of uncertainty related to changes in the value of investment securities, it is possible that changes in risks could materially impact the amounts reflected herein.
Generally, all of the Company’s loans, loan commitments, and letters of credit have been granted to customers in the counties in Texas in which it operates branch facilities.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Concentrations of credit by type of loan are set forth in Note 4. It is the Company’s policy to not extend credit to any single borrower or group of related borrowers in excess of its subsidiary Bank’s legal lending limits as defined by state and federal banking regulations. The regional economy of certain counties where the Company operates depends heavily on the forestry and oil and gas industries. The ultimate collectability and performance of a substantial portion of the Company’s loan portfolio is dependent on the local market conditions in all counties in which the Company operates.
Loans Held for Sale —Loans held for sale include mortgage loans originated with the intent to sell on the secondary market. These loans are held for an interim period, usually less than 30 days. Accordingly, these loans are classified as held for sale and are carried at cost, which is determined on an aggregate basis and deemed to be the equivalent of fair value based on the short-term nature of the loans.
Securities — Securities that the Company intends to hold for an indefinite period of time are classified as available for sale and are carried at fair value. Unrealized gains and losses are excluded from earnings and reported as a separate component of shareholders’ equity until realized. Securities within the available for sale portfolio may be used as part of the Company’s asset/liability strategy and may be sold in response to changes in interest risk, prepayment risk or other similar economic factors. Securities that the Company has both the positive intent and ability to hold to maturity are classified as held to maturity and are carried at cost, adjusted for the amortization of premiums and the accretion of discounts. Management has the positive intent and the ability to hold these long‑term securities until their scheduled maturities.
Securities are accounted for on a trade date basis. Premiums and discounts are amortized and accreted to income using the level‑yield method of accounting, adjusted for prepayments as applicable. Interest earned on these assets is included in interest income. The specific identification method of accounting is used to compute gains or losses on the sales of these assets.
Securities are evaluated for other‑than‑temporary impairment, or OTTI, on at least a quarterly basis and more frequently when economic or market conditions warrant such an evaluation. In determining OTTI, management considers many factors, including: (i) the duration and the extent to which the fair value has been less than cost, (ii) the financial condition and near‑term prospects of the issuer and (iii) the intent and the ability of the Company to retain its investment in the issuer for a period of time sufficient to allow for any anticipated recovery in fair value. The assessment of whether an other‑than‑temporary decline exists involves a high degree of subjectivity and judgment and is based on the information available to management at a point in time.
When OTTI occurs, the amount of the OTTI recognized in earnings depends on whether the Company intends to sell the security or will be required to sell the security before recovery of its amortized cost basis, less any current‑period credit loss. If the Company intends to sell the security or it is more likely that the Company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the Company does not intend to sell the security and it is not likely that the Compan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Other Investments —Banks that are members of the Federal Home Loan Bank, or FHLB, are required to maintain a stock investment in the FHLB calculated as a percentage of aggregate outstanding mortgages, outstanding FHLB advances and other financial instruments. Both stock and cash dividends may be received on FHLB stock and are recorded when received as interest income. At December 31, 2017 and 2016, the Company held $1.2 million in FHLB stock.
Banks that are members of the Federal Reserve System are required to annually subscribe to Federal Reserve Bank stock in specific ratios to the Bank’s equity. Although the par value of the stock is $100 per share, member banks pay only $50 per share at the time of purchase with an understanding that the other half of the subscription amount is subject to call at any time. The stock does not provide the owner with control or financial interest in the Federal Reserve Bank, is non‑transferable and cannot be used as collateral. Dividends are received in the form of cash and are recorded as interest income when received. At December 31, 2017 and 2016, the Company held $9.3 million in Federal Reserve Bank stock, which is included in other investments on the consolidated balance sheets.
The Company also held an investment totaling $141,000 in the stock of The Independent Bankers Financial Corporation, or TIB, at December 31, 2017 and 2016, which is included in other investments on the consolidated balance sheets.
Investments in stock of the FHLB, the Federal Reserve Bank and TIB are restricted investments due to limited marketability and are stated at cost as management believes their cost value is ultimately recoverable.
The Company has investments in two private investment funds and a limited partnership, which totaled $1.6 million and $1.5 million at December 31, 2017 and 2016, respectively, included in other investments on the consolidated balance sheets. These investments are qualified Community Reinvestment Act, or CRA, investments under the Small Business Investment Company, or SBIC, program of the SBA. The investments are stated at cost, which management believes to be recoverable and have required periodic capital calls. Unfunded commitments related to these investments totaled $3.8 million at December 31, 2017.
Premises and Equipment —Premises and equipment are carried at cost, less accumulated depreciation and amortization. Depreciation expense is computed on the straight‑line method over the estimated useful lives of the assets. Land is carried at cost. Leasehold improvements are amortized over the life of the lease, plus renewal options or the estimated useful lives, whichever is shorter. Buildings are depreciated over a period not to exceed thirty-two years. Depending upon the type of furniture and equipment, the depreciation period will range from three to ten years. Bank vehicles are amortized over a period of three years. Gains and losses on dispositions are included in other noninterest income. During periods of real estate development, interest on construction costs is capitalized if considered material by management.
Goodwill, Servicing Assets and Intangible Assets —Goodwill is evaluated for impairment at least annually and on an interim basis if an event or circumstance indicates that it is likely that an impairment has occurred. Impairment would exist if the fair value of the reporting unit at the date of the test is less than the goodwill recorded on the financial statements. If an impairment of goodwill exists, a loss would then be recognized in the consolidated financial statements to the extent of the impairment.
The Company’s identified intangibles are core deposits, customer relationship intangibles and loan servicing assets and these intangibles are being amortized over their estimated useful lives. Our intangible assets are tested for impairment whenever events or changes in circumstances indicate the carrying amount of the assets may not be recoverable from future undiscounted cash flows.
Core deposit intangibles are amortized over a seven to ten-year period using an accelerated method in keeping with the anticipated benefits derived from those core deposits. Customer relationship intangibles are being amortized over a fifteen-year period on a straight-line basis.
Capitalized servicing assets are amortized into noninterest expense in proportion to, and over the period of, the estimated future net servicing income of the underlying financial assets. The servicing asset is assessed for impairment or increased obligation based on fair value at each reporting date. Fair value is based on the gross coupon less an assumed contractual servicing cost, or based upon discounted cash flows using market‑based assumptions. Servicing fee income is recorded for fees earned from servicing loans. The fees are based on a contractual percentage of the outstanding principal or a fixed amount per loan and are recorded as income when earned.
Bank-owned life insurance —The Company has purchased life insurance policies on certain employees, which are carried on the consolidated balance sheet at their cash surrender value. Increases to the cash surrender value of the policies are recorded in noninterest income. Expenses related to life insurance policies are recorded in other noninterest expense.
Repossessed Real Estate and Other Assets —Real estate and other assets acquired through repossession or foreclosure are held for sale and are initially recorded at the fair value of the asset less any selling costs, establishing a new cost basis. Outstanding loan balances are reduced to reflect this value through charges to the allowance for possible credit losses. Subsequent to repossession or foreclosure, the asset is carried at the lower of its new cost basis or fair value, less estimated costs to sell. Subsequent adjustments to reflect changes in value below the recorded amounts are recognized in income in the period such determinations are assessed. Required developmental costs associated with foreclosed property under construction are capitalized and considered in determining the fair value of the property. Operating expenses of these assets, net of related income and gains and losses on their disposition are included in other noninterest income or expense.
Other Assets —Included in other assets on the Company’s consolidated balance sheets are accrued interest receivables on loans and investments, prepaid expenses and other miscellaneous assets.
Repurchase Agreements —The Company utilizes securities sold under agreements to repurchase to facilitate the needs of our customers and to facilitate short‑term fund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 Pledged securities are maintained with our safekeeping agent.
Derivative Financial Instruments —All derivatives are recorded at fair value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The Company did not have derivative instruments that qualified for hedge accounting during the years ended December 31, 2017, 2016 or 2015, but it may in the future as circumstances arise. The Company’s hedging policies permit the use of various derivative financial instruments to manage interest rate risk or to hedge specified assets and liabilities.
The Company has outstanding interest rate swap contracts in which the Bank entered into an interest rate swap with a customer and entered into an offsetting interest rate swap with another financial institution at the same time. These interest rate swap contracts are not designated as hedging instruments. The objective of the transactions is to allow the Bank’s customers to effectively convert a variable rate loan to a fixed rate. See further discussion of the Company’s outstanding derivative instruments in Note 14.
Fair Value Measurements —Fair values of financial instruments are based upon quoted market prices, where available. If such quoted market prices are not available, fair value is estimated based upon models that primarily use, as inputs, observable market‑based parameter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Valuation adjustments may be made to ensure that financial instruments are recorded at fair value. These adjustments may include amounts to reflect counterparty credit quality and the entity’s creditworthiness, among other things, as well as unobservable parameters. Any such valuation adjustments are applied consistently over time.
The Company has not elected to account for any financial assets or liabilities as trading instruments, which would require changes in market value on these instruments be recorded in the Company’s consolidated statements of income.
Treasury Stock —The Company has repurchased shares of its authorized and issued common stock which is now held in treasury pending use for general corporate purposes or retirement. In 2016 and 2015, 635,100 and 246,708 shares of stock were purchased at an average price of $17.56 and $17.60 per share, respectively. There were no shares of stock purchased during 2017.
Income Taxes —The Company prepares and reports income taxes on a consolidated basis. Income tax expense is recognized for the tax effects of the transactions reported in the consolidated financial statements and consist of taxes currently due, plus deferred taxes related primarily to differences between the book and tax basis of the allowance for possible credit losses, the amortization of identifiable intangibles and accumulated depreciation.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During 2017, a comprehensive U.S. tax reform package, the Tax Cuts and Jobs Act, or Tax Act, was enacted which, among other things, lowered the corporate income tax rate from 35% to 21%. As a result, the Company remeasured its deferred tax assets and liabilities at December 31, 2017 for the change in rate. See Note 15.
The Company believes that all significant tax positions utilized by the Company will more likely than not be sustained upon examination by the taxing authorities based on the t</t>
  </si>
  <si>
    <t>MERGER ACTIVITY</t>
  </si>
  <si>
    <t>NOTE 2: MERGER ACTIVITY
MC Bancshares, Inc.
In February 2015, the Company completed its acquisition of MC Bancshares, Inc., or MCBI, including its subsidiary Memorial City Bank, a privately‑held bank holding company and bank located in Houston, Texas. The Company purchased all the outstanding shares of MCBI for $56.9 million in cash funded through a note payable in the amount of $31.0 million and a special distribution from the Bank in the amount of $25.0 million.
Expenditures related to the acquisition of MCBI totaled $1.4 million and are reported as a component of other noninterest expense the year ended December 31, 2015 in the accompanying consolidated statements of income.</t>
  </si>
  <si>
    <t>SECURITIES</t>
  </si>
  <si>
    <t>NOTE 3: SECURITIES
The amortized cost and fair values of investments in securities at December 31, 2017 and 2016, are summarized in the following tables:
Gross
Gross
Amortized
Unrealized
Unrealized
(Dollars in thousands)
Cost
Gains
Losses
Fair Value
December 31, 2017
Securities available for sale:
State and municipal securities
$
60,861
$
1,173
$
(118)
$
61,916
U.S. Agency Securities:
Debt securities
17,315
—
(370)
16,945
Collateralized mortgage obligations
61,878
50
(675)
61,253
Mortgage-backed securities
82,510
330
(866)
81,974
Other securities
1,104
—
(17)
1,087
Total
$
223,668
$
1,553
$
(2,046)
$
223,175
Securities held to maturity:
Mortgage-backed securities
$
33
$
2
$
—
$
35
December 31, 2016
Securities available for sale:
State and municipal securities
$
58,991
$
638
$
(650)
$
58,979
U.S. Agency Securities:
Debt securities
20,795
—
(454)
20,341
Collateralized mortgage obligations
34,005
90
(325)
33,770
Mortgage-backed securities
92,489
516
(1,215)
91,790
Other securities
1,081
—
(17)
1,064
Total
$
207,361
$
1,244
$
(2,661)
$
205,944
Securities held to maturity:
Mortgage-backed securities
$
34
$
3
$
—
$
37
The amortized cost and estimated fair value of securities at December 31, 2017 and 2016, by contractual maturities, are shown below. Expected maturities may differ from contractual maturities if borrowers have the right to call or prepay obligations.
Securities Available for Sale
Securities Held to Maturity
Amortized
Fair
Amortized
Fair
(Dollars in thousands)
Cost
Value
Cost
Value
December 31, 2017
Amounts maturing in:
1 year or less
$
6,203
$
6,194
$
—
$
—
1 year through 5 years
26,811
26,635
—
—
5 years through 10 years
9,215
9,348
—
—
After 10 years
181,439
180,998
33
35
$
223,668
$
223,175
$
33
$
35
December 31, 2016
Amounts maturing in:
1 year or less
$
5,579
$
5,570
$
—
$
—
1 year through 5 years
28,946
28,937
—
—
5 years through 10 years
20,834
20,880
—
—
After 10 years
152,002
150,557
34
37
$
207,361
$
205,944
$
34
$
37
Securities with a carrying amount of approximately $6.1 million and $302,000 were sold during the years ended December 31, 2017 and 2016, respectively. Net gains of $27,000 and $28,000 were recognized, which is reflected in other noninterest income in the Company’s consolidated statements of income for the years ended December 31, 2017 and 2016, respectively. There were no security sales during the year ended December 31, 2015.
At December 31, 2017 and December 31, 2016, securities with a carrying amount of approximately $58.7 million and $54.0 million respectively, were pledged to secure public deposits and for other purposes required or permitted by law.
The Company held 106 and 121 securities at December 31, 2017 and December 31, 2016, respectively, that were in a gross unrealized loss position as illustrated in the table below. Management does not have the intent to sell any of the securities classified as available for sale in an unrealized loss position and believes that it is more likely than not that the Company will not have to sell any of these securities before a recovery of cost. The unrealized losses are attributable primarily to changes in market interest rates relative to those available when the securities were acquired. The fair value of these securities is expected to recover as the securities reach their maturity or re‑pricing date, or if changes in market rates for such investments decline. Management does not believe that any of the securities are impaired due to reasons of credit quality. Accordingly, as of December 31, 2017 and 2016, management believes the impairments detailed in the table below are temporary and no impairment loss has been recorded in the Company’s consolidated statements of income for the years ended December 31, 2017, 2016 and 2015.
Information pertaining to individual securities with unrealized losses at December 31, 2017 and 2016, aggregated by investment category and the length of time were as follows:
Less Than Twelve Months
Twelve Months or More
Gross
Gross
Fair
Unrealized
Fair
Unrealized
Value
Losses
Value
Losses
December 31, 2017
Securities available for sale:
State and municipal securities
$
2,494
$
(3)
$
6,516
$
(115)
U.S. Agency Securities:
Debt securities
4,464
(55)
12,481
(315)
Collateralized mortgage obligations
44,116
(380)
9,938
(295)
Mortgage-backed securities
22,079
(123)
32,538
(743)
Other securities
—
—
1,087
(17)
$
73,153
$
(561)
$
62,560
$
(1,485)
December 31, 2016
Securities available for sale:
State and municipal securities
$
22,856
$
(647)
$
313
$
(3)
U.S. Agency Securities:
Debt securities
18,341
(454)
—
—
Collateralized mortgage obligations
24,800
(325)
—
—
Mortgage-backed securities
67,500
(1,215)
—
—
Other securities
1,064
(17)
—
—
$
134,561
$
(2,658)
$
313
$
(3)</t>
  </si>
  <si>
    <t>LOANS</t>
  </si>
  <si>
    <t xml:space="preserve">NOTE 4: LOANS
Loans by portfolio segment, at December 31, 2017 and 2016 are summarized as follows:
(Dollars in thousands)
December 31, 2017
December 31, 2016
Commercial and industrial
$
559,363
24.1
%
$
511,554
23.7
%
Real estate:
Commercial real estate
738,293
31.9
%
697,794
32.3
%
Construction and development
449,211
19.4
%
491,626
22.8
%
1-4 family residential
258,584
11.2
%
236,882
11.0
%
Multi-family residential
220,305
9.5
%
133,210
6.2
%
Consumer
40,433
1.7
%
39,694
1.8
%
Agriculture
11,256
0.5
%
11,106
0.5
%
Other
40,344
1.7
%
38,180
1.7
%
Total gross loans
2,317,789
100.0
%
2,160,046
100.0
%
Less deferred loan fees
(4,555)
(4,321)
Less unearned discount on retained portion of loans sold
(230)
(227)
Less allowance for loan loss
(24,778)
(25,006)
Total loans, net
2,288,226
2,130,492
Less loans held for sale
1,460
613
Loans, net
$
2,286,766
$
2,129,879
Accrued interest receivable for loans is $6.1 million and $5.5 million at December 31, 2017 and 2016, respectively and is included in other assets in the consolidated balance sheets.
Loan Participations Purchased and Sold
From time to time, the Company will acquire and dispose of interests in loans under participation agreements with other financial institutions. Loan participations purchased and sold during the years ending December 31, 2017, 2016 and 2015, by loan class, are summarized as follows:
Participations
Participations
Purchased
Sold
During the
During the
(Dollars in thousands)
Period
Period
December 31, 2017
Commercial and industrial
$
—
$
23,000
Commercial real estate
12,885
20,505
Construction and development
5,606
2,562
$
18,491
$
46,067
December 31, 2016
Commercial real estate
$
—
$
654
Construction and development
—
4,294
$
—
$
4,948
December 31, 2015
Commercial and industrial
$
1,674
$
—
Construction and development
5,097
21,755
Loans to nondepository financial institutions
—
5,000
$
6,771
$
26,755
Loans Guaranteed by the SBA
The Company participates in the SBA loan program. When advantageous, the Company will sell the guaranteed portions of these loans with servicing retained. SBA loans that were sold with servicing retained during the years ended December 31, 2017, 2016 and 2015 were $2.2 million, $3.5 million and $3.6 million. Net gains recognized on sales of SBA loans were $149,000, $326,000 and $382,000 for the years ended December 31, 2017, 2016 and 2015 and are included in net gain on sales of assets in the consolidated income statements. </t>
  </si>
  <si>
    <t>LOAN PERFORMANCE</t>
  </si>
  <si>
    <t>NOTE 5: LOAN PERFORMANCE
Nonaccrual loans, segregated by loan class, at December 31, 2017 and 2016 were as follows:
December 31,
(Dollars in thousands)
2017
2016
Commercial and industrial
$
3,280
$
2,318
Real estate:
Commercial real estate
3,216
2,118
Construction and development
252
458
1-4 family residential
898
1,302
Multi-family residential
—
7
Agriculture
—
36
Total
$
7,646
$
6,239
Interest income that would have been earned under the original terms of the nonaccrual loans was $402,000 $779,000 and $776,000 for the years ended December 31, 2017, 2016 and 2015, respectively.
The following is an aging analysis of the Company’s loans, segregated by loan class, as of December 31, 2017 and 2016:
90 days or
Total 90 days
30 to 59 days
60 to 89 days
greater
Total past
Total current
past due and
(Dollars in thousands)
past due
past due
past due
due
loans
Total loans
still accruing
December 31, 2017
Commercial and industrial
$
943
$
1,071
$
2,535
$
4,549
$
554,814
$
559,363
$
—
Real estate:
Commercial real estate
337
841
1,866
3,044
735,249
738,293
—
Construction and development
400
—
—
400
448,811
449,211
—
1-4 family residential
807
—
143
950
257,634
258,584
—
Multi-family residential
—
—
—
—
220,305
220,305
—
Consumer
3
25
—
28
40,405
40,433
—
Agriculture
—
—
—
—
11,256
11,256
—
Other
—
—
—
—
40,344
40,344
—
Total loans
$
2,490
$
1,937
$
4,544
$
8,971
$
2,308,818
$
2,317,789
$
—
90 days or
Total 90 days
30 to 59 days
60 to 89 days
greater
Total past
Total current
past due and
(Dollars in thousands)
past due
past due
past due
due
loans
Total loans
still accruing
December 31, 2016
Commercial and industrial
$
378
$
68
$
2,273
$
2,719
$
508,835
$
511,554
$
—
Real estate:
Commercial real estate
352
75
1,865
2,292
695,502
697,794
—
Construction and development
19
—
—
19
491,607
491,626
—
1-4 family residential
377
688
757
1,822
235,060
236,882
—
Multi-family residential
—
—
—
—
133,210
133,210
—
Consumer
—
—
—
—
39,694
39,694
—
Agriculture
—
—
—
—
11,106
11,106
—
Other
3
2
—
5
38,175
38,180
—
Total loans
$
1,129
$
833
$
4,895
$
6,857
$
2,153,189
$
2,160,046
$
—
Loans, segregated by loan class, which were restructured due to the borrower’s financial difficulties during the years ending December 31, 2017 and 2016 and remain outstanding as of the end of those periods are as follows:
During the Year Ended December 31, 2017
Post-modification recorded investment
Extended
Maturity,
Pre-modification
Extended
Restructured
Outstanding
Maturity and
Payments and
Number
Recorded
Restructured
Extended
Restructured
Adjusted
(Dollars in thousands)
of Loans
Investment
Payments
Maturity
Payments
Interest Rate
Commercial and industrial
2
$
1,178
$
—
$
—
$
1,178
$
—
Commercial real estate
4
970
146
667
157
—
Total
6
$
2,148
$
146
$
667
$
1,335
$
—
During the Year Ended December 31, 2016
Post-modification recorded investment
Extended
Maturity,
Pre-modification
Extended
Restructured
Outstanding
Maturity and
Payments and
Number
Recorded
Restructured
Extended
Restructured
Adjusted
(Dollars in thousands)
of Loans
Investment
Payments
Maturity
Payments
Interest Rate
Commercial and industrial
6
$
5,616
$
—
$
4,936
$
680
$
—
Commercial real estate
2
3,520
—
3,520
—
—
Other
2
8,213
—
8,213
—
—
Total
10
$
17,349
$
—
$
16,669
$
680
$
—
The modifications primarily related to extending the amortization periods of the loans, converting the loans to interest only, or adjusting payment amounts for principal and interest. A significant portion of the loans modified as troubled debt restructurings by the Company were previously on nonaccrual status and reported as impaired loans prior to restructuring and as a result, the modifications did not impact the Company’s determination of the allowance for loan losses. At December 31, 2017 and 2016, the Company had no commitments to loan additional funds to borrowers whose loans are modified as troubled debt restructuring. Subsequent to December 31, 2017, the Company extended a line of credit of $7.5 million to a loan restructured in 2016, which is performing according to the terms of that restructuring. The recorded investment in loans that were restructured and outstanding as of December 31, 2017 and 2016, was $18.2 million and $25.5 million, respectively.
There were no loans modified as a troubled debt restructured loan within the previous 12 months and for which there was a payment default. For purposes of this disclosure, a default is a loan modified as a troubled debt restructuring where the borrower is 90 days past due or results in the foreclosure and repossession of the applicable collateral.</t>
  </si>
  <si>
    <t>ALLOWANCE FOR LOAN LOSSES</t>
  </si>
  <si>
    <t>NOTE 6: ALLOWANCE FOR LOAN LOSSES
For purposes of determining the allowance for loan losses, the Company considers the loans in its portfolio by segment, class and risk grade. Management uses judgment to determine the estimation method that fits the credit risk characteristics of each portfolio segment or class. To facilitate the assessment of risk, management reviews reports related to loan production, loan quality, concentrations of credit, loan delinquencies and nonperforming and potential problem loans. The Company utilizes an independent third-party loan review service to review the credit risk assigned to loans on a periodic basis and the results are presented to management for review.
The following tables present a detail of the activity in the allowance for loan losses segregated by loan class for the years ended December 31, 2017, 2016 and 2015. Allocation of a portion of the allowance to one category of loans does not preclude its availability to absorb losses in other categories.
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
Real Estate
Commercial
Construction
and
Commercial
and
1-4 family
Multi-family
(Dollars in thousands)
industrial
real estate
development
residential
residential
Consumer
Agriculture
Other
Total
December 31, 2016
Beginning balance
$
4,746
$
7,058
$
4,504
$
2,295
$
762
$
363
$
93
$
5,494
$
25,315
Provision (recapture) for loan loss
5,537
4,193
94
(1,012)
154
222
227
(4,840)
4,575
Charge-offs
(4,884)
(589)
—
(3)
—
(277)
(267)
(59)
(6,079)
Recoveries
1,010
108
—
6
—
45
26
—
1,195
Net (charge-offs) recoveries
(3,874)
(481)
—
3
—
(232)
(241)
(59)
(4,884)
Ending balance
$
6,409
$
10,770
$
4,598
$
1,286
$
916
$
353
$
79
$
595
$
25,006
Period-end amount allocated to:
Specific reserve
$
462
$
206
$
—
$
—
$
—
$
—
$
—
$
—
$
668
General reserve
5,947
10,564
4,598
1,286
916
353
79
595
24,338
Total
$
6,409
$
10,770
$
4,598
$
1,286
$
916
$
353
$
79
$
595
$
25,006
Real Estate
Commercial
Construction
and
Commercial
and
1-4 family
Multi-family
(Dollars in thousands)
industrial
real estate
development
residential
residential
Consumer
Agriculture
Other
Total
December 31, 2015
Beginning balance
$
7,160
$
6,985
$
2,991
$
1,843
$
500
$
423
$
118
$
4,932
$
24,952
Provision (recapture) for loan loss
4,272
(189)
1,513
573
262
(18)
(25)
562
6,950
Charge-offs
(7,210)
(27)
—
(263)
—
(102)
—
—
(7,602)
Recoveries
524
289
—
142
—
60
—
—
1,015
Net (charge-offs) recoveries
(6,686)
262
—
(121)
—
(42)
—
—
(6,587)
Ending balance
$
4,746
$
7,058
$
4,504
$
2,295
$
762
$
363
$
93
$
5,494
$
25,315
Period-end amount allocated to:
Specific reserve
$
357
$
—
$
26
$
—
$
—
$
6
$
—
$
—
$
389
General reserve
4,389
7,058
4,478
2,295
762
357
93
5,494
24,926
Total
$
4,746
$
7,058
$
4,504
$
2,295
$
762
$
363
$
93
$
5,494
$
25,315
In addition to the amounts indicated in the table above, the Company has an accumulated reserve for loan losses on unfunded commitments of $378,000 and $366,000 recorded in other liabilities as of December 31, 2017 and 2016, respectively.
Risk Grading
As part of the on‑going monitoring of the credit quality of the Company’s loan portfolio and methodology for calculating the allowance for loan losses, management assigns and tracks loan grades to be used as credit quality indicators. The following is a general description of the loan grades used as of December 31, 2017 and 2016.
Pass —Credits in this category are considered “pass ” which indicates prudent underwriting and a normal amount of risk. The range of risk within these credits can vary from little to no risk with cash securing a credit, to a level of risk that requires a strong secondary source of repayment on the debt. Pass credits with a higher level of risk may be to borrowers that are higher leveraged, less well capitalized or in an industry or economic area that is known to carry a higher level of risk, volatility, or susceptibility to weaknesses in the economy. This higher risk grade may be assigned due to out of date credit information, as well as collateral information, which may need to be updated for current market value in order to allow a credit quality analysis of the credit.
Special Mention —Credits in this category contain more than the normal amount of risk and are referred to as “special mention” in accordance with regulatory guidelines. These credits possess clearly identifiable temporary weaknesses or trends that, if not corrected or revised, may result in a condition that exposes the Company to higher level of risk of loss.
Substandard —Credits in this category are “substandard” in accordance with regulatory guidelines and of unsatisfactory credit quality with well‑defined weaknesses or weaknesses that jeopardize the liquidation of the debt. Credits in this category are inadequately protected by the current sound worth and paying capacity of the obligor or the collateral pledged, if any. These credits are characterized by the distinct possibility that the Company will sustain some loss if the deficiencies are not corrected. Often, the assets in this category will have a valuation allowance representative of management’s estimated loss that is probable to be incurred. Substandard loans may also be placed on nonaccrual status as deemed appropriate by management. Loans substandard and on nonaccrual status are considered impaired and are evaluated for impairment.
Doubtful —Credits in this category are considered “doubtful” in accordance with regulatory guidelines, are placed on nonaccrual status and may be dependent upon collateral having a value that is difficult to determine or upon some near‑term event which lacks certainty. Generally, these credits will have a valuation allowance based upon management’s best estimate of the losses probable to occur in the liquidation of the debt.
Loss —Credits in this category are considered “loss” in accordance with regulatory guidelines and are considered uncollectible and of such little value as to question their continued existence as assets on the Company’s financial statements. Such credits are to be charged off or charged down when payment is acknowledged to be uncertain or when the timing or value of payments cannot be determined. This category does not intend to imply that the debt or some portion of it will never be paid, nor does it in any way imply that the debt will be forgiven.
The following tables present loans by risk grades and loan class at December 31, 2017 and 2016. The Company had no loans graded Loss or Doubtful at December 31, 2017 and 2016.
Special
(Dollars in thousands)
Pass
Mention
Substandard
Total Loans
December 31, 2017
Commercial and industrial
$
535,589
$
8,403
$
15,371
$
559,363
Real estate:
Commercial real estate
722,503
2,951
12,839
738,293
Construction and development
448,124
565
522
449,211
1-4 family residential
252,317
—
6,267
258,584
Multi-family residential
212,899
7,406
—
220,305
Consumer
40,144
246
43
40,433
Agriculture
11,223
—
33
11,256
Other
33,109
—
7,235
40,344
Total loans
$
2,255,908
$
19,571
$
42,310
$
2,317,789
Special
(Dollars in thousands)
Pass
Mention
Substandard
Total Loans
December 31, 2016
Commercial and industrial
$
483,399
$
2,207
$
25,948
$
511,554
Real estate:
Commercial real estate
674,445
7,731
15,618
697,794
Construction and development
485,823
933
4,870
491,626
1-4 family residential
234,473
797
1,612
236,882
Multi-family residential
125,553
7,650
7
133,210
Consumer
39,684
10
—
39,694
Agriculture
11,033
—
73
11,106
Other
29,335
—
8,845
38,180
Total loans
$
2,083,745
$
19,328
$
56,973
$
2,160,046
Loan Impairment Assessment
The Company’s recorded investment in impaired loans, as of December 31, 2017 and 2016, by loan class and disaggregated on the basis of the Company’s impairment methodology is as follows:
Unpaid
Recorded
Average
contractual
investment
Recorded
Total
recorded
principal
with no
investment
recorded
Related
investment
(Dollars in thousands)
balance
allowance
with allowance
investment
allowance
year-to-date
December 31, 2017
Commercial and industrial
$
11,921
$
6,100
$
1,192
$
7,292
$
852
$
12,090
Real estate:
Commercial real estate
9,646
8,626
667
9,293
64
9,438
Construction and development
296
251
—
251
—
323
1-4 family residential
5,003
3,050
1,874
4,924
119
3,369
Multi-family residential
—
—
—
—
—
2
Consumer
—
—
—
—
—
21
Agriculture
—
—
—
—
—
1
Other
7,152
7,152
—
7,152
—
7,616
Total loans
$
34,018
$
25,179
$
3,733
$
28,912
$
1,035
$
32,860
Unpaid
Recorded
Average
contractual
investment
Recorded
Total
recorded
principal
with no
investment
recorded
Related
investment
(Dollars in thousands)
balance
allowance
with allowance
investment
allowance
year-to-date
December 31, 2016
Commercial and industrial
$
16,483
$
8,088
$
4,227
$
12,315
$
462
$
15,550
Real estate:
Commercial real estate
6,454
4,398
1,866
6,264
206
5,903
Construction and development
506
476
—
476
—
754
1-4 family residential
1,781
1,712
—
1,712
—
1,403
Multi-family residential
13
7
—
7
—
10
Consumer
—
—
—
—
—
8
Agriculture
307
36
—
36
—
34
Other
8,849
8,845
—
8,845
—
5,540
Total loans
$
34,393
$
23,562
$
6,093
$
29,655
$
668
$
29,202
Interest income earned on impaired loans was $1.1 million, $648,000 and $201,000 for the years ended December 31, 2017, 2016 and 2015, respectively.
The Company’s recorded investment in loans as of December 31, 2017 and 2016 by loan class and the basis of the Company’s impairment methodology is as follows:
Real Estate
Commercial
Construction
and
Commercial
and
1-4 family
Multi-family
(Dollars in thousands)
industrial
real estate
development
residential
residential
Consumer
Agriculture
Other
Total
December 31, 2017
Loans individually evaluated for impairment
$
7,292
$
9,293
$
251
$
4,924
$
—
$
—
$
—
$
7,152
$
28,912
Loans collectively evaluated for impairment
552,071
729,000
448,960
253,660
220,305
40,433
11,256
33,192
2,288,877
Total
$
559,363
$
738,293
$
449,211
$
258,584
$
220,305
$
40,433
$
11,256
$
40,344
$
2,317,789
December 31, 2016
Loans individually evaluated for impairment
$
12,315
$
6,264
$
476
$
1,712
$
7
$
—
$
36
$
8,845
$
29,655
Loans collectively evaluated for impairment
499,239
691,530
491,150
235,170
133,203
39,694
11,070
29,335
2,130,391
Total
$
511,554
$
697,794
$
491,626
$
236,882
$
133,210
$
39,694
$
11,106
$
38,180
$
2,160,046
An impairment analysis is performed for all loans graded substandard and placed on nonaccrual status. If management determines a loan is impaired, the loan is written down to its estimated realizable value through a charge to the allowance for loan losses. At December 31, 2017 and 2016, the allowance allocated to specific reserves for loans individually evaluated for impairment was $1.0 million and $668,000, respectively.</t>
  </si>
  <si>
    <t>PREMISES AND EQUIPMENT</t>
  </si>
  <si>
    <t>NOTE 7: PREMISES AND EQUIPMENT
Premises and equipment at December 31, 2017 and 2016, are summarized as follows:
December 31,
(Dollars in thousands)
2017
2016
Land
$
13,466
$
14,686
Buildings and leasehold improvements
51,664
52,230
Furniture and equipment
14,887
14,814
Vehicles
202
202
Construction in progress
—
144
80,219
82,076
Less accumulated depreciation and amortization
(26,612)
(24,562)
Premises and equipment, net
$
53,607
$
57,514
Depreciation expense was $3.4 million, $3.3 million and $3.6 million for the years ended December 31, 2017, 2016 and 2015, respectively, which is included in net occupancy expense on the Company’s consolidated statements of income. Net gains and losses on dispositions of premises and equipment of $742,000, $1.3 million and $20,000 for the years ended December 31, 2017, 2016 and 2015, respectively were recognized and are included in net gain on sale of assets in the consolidated statements of income. See Net Gains on Sales of Premises and Equipment below.
Net Gains on Sales of Premises and Equipment
In September 2017, the Bank completed the sale of its branch located in Huffman, Texas, referred to as the Huffman Branch. Pursuant to a purchase and assumption agreement, the Bank sold premises and equipment and other assets associated with the Huffman Branch valued at approximately $1.4 million and the purchaser assumed approximately $15.0 million in deposits at the Huffman Branch. We recorded a gain of $28,000 as a result of this sale, which is included in net gain on sale of assets in the consolidated statements of income.
In September 2017, we sold the real estate associated with our Deweyville, Texas branch, referred to as the Deweyville Branch. We completed the closing of the Deweyville Branch in December 2017 and the $4.7 million of deposits and $50,000 of loans at the Deweyville Branch were transferred to one of our other nearby branch locations. We recorded a gain of $97,000 as a result of this sale, which is included in net gain on sale of assets in the consolidated statements of income.
In September 2017, we recorded a gain of $554,000 due to settlement of a legal matter related to one of our branches, which is included in net gain on sale of assets in the consolidated statements of income.
During 2016, the Company sold its Washington branch land and building in Houston, Texas and leased space from the owner for the retail branch operations for a ten-year period. The Company determined it has no continuing involvement with the property other than a normal leaseback and therefore the transaction qualified as a sale. The land had a cost of $1.0 million and the building had a net book value of $963,000 at time of sale. A gain of $1.5 million was recorded on the sale and included in net gain on sale of assets on the consolidated statement of income.</t>
  </si>
  <si>
    <t>GOODWILL AND OTHER INTANGIBLE ASSETS</t>
  </si>
  <si>
    <t>NOTE 8: GOODWILL AND OTHER INTANGIBLE ASSETS
Goodwill is not amortized and there have been no changes in goodwill during the years ended December 31, 2017 and 2016. The Company’s other intangibles are being amortized over their estimated useful lives of seven to twenty years. Based on the results of the Company’s assessment, management does not believe any impairment of goodwill or other intangible assets existed at December 31, 2017 or 2016.
Other intangibles assets at December 31, 2017 and 2016 are as follows:
Weighted
Gross
Net
Amortization
Intangible
Accumulated
Intangible
(Dollars in thousands)
Period
Assets
Amortization
Assets
December 31, 2017
Other intangible assets, net
Core deposits
6.2 years
$
13,750
$
(12,051)
$
1,699
Customer relationships
11.0 years
6,629
(1,767)
4,862
Servicing assets
17.3 years
321
(112)
209
Total other intangible assets, net
$
20,700
$
(13,930)
$
6,770
December 31, 2016
Other intangible assets, net
Core deposits
7.1 years
$
13,750
$
(11,448)
$
2,302
Customer relationships
12.0 years
6,629
(1,326)
5,303
Servicing assets
16.8 years
263
(77)
186
Total other intangible assets, net
$
20,642
$
(12,851)
$
7,791
Servicing Assets
A summary of the changes in the servicing assets is as follows:
Year Ended
December 31,
(Dollars in thousands)
2017
2016
Balance at beginning of year
$
186
$
136
Increase from loan sales
58
80
Amortization charges
(35)
(30)
Balance at end of period
$
209
$
186
Estimated future amortization for core deposits and customer relationship intangible assets were as follows at December 31, 2017:
(Dollars in thousands)
December 31, 2017
2018
$
952
2019
860
2020
768
2021
675
2022
584
Thereafter
2,722
Total
$
6,561</t>
  </si>
  <si>
    <t>BANK OWNED LIFE INSURANCE</t>
  </si>
  <si>
    <t>NOTE 9: BANK OWNED LIFE INSURANCE
Bank-owned life insurance policies and the net change in cash surrender value during December 31, 2017, 2016 and 2015 are summarized as follows:
For the Years Ended December 31,
(Dollars in thousands)
2017
2016
2015
Balance at beginning of year
$
51,430
$
50,441
$
34,084
Purchases
15,000
—
15,000
Redemptions
—
(367)
—
Earnings, net
1,580
1,356
1,357
Balance at end of year
$
68,010
$
51,430
$
50,441</t>
  </si>
  <si>
    <t>DEPOSITS</t>
  </si>
  <si>
    <t>NOTE 10: DEPOSITS
Deposits at December 31, 2017 and 2016 are summarized as follows:
December 31,
(Dollars in thousands)
2017
2016
Interest-bearing demand accounts
$
363,015
$
359,560
Money market accounts
702,299
731,942
Saving accounts
95,842
85,927
Certificates and other time deposits, $100,000 or greater
172,469
179,621
Certificates and other time deposits, less than $100,000
159,558
158,285
Total interest-bearing deposits
1,493,183
1,515,335
Noninterest-bearing deposits
1,109,789
1,025,425
Total deposits
$
2,602,972
$
2,540,760
At December 31, 2017, the scheduled maturities of time deposits were as follows:
(Dollars in thousands)
December 31, 2017
Three months or less
$
63,482
Over three months through six months
57,471
Over six months through 12 months
84,476
Over 12 months through three years
102,864
Over three years
23,734
Total
$
332,027
At December 31, 2017 and 2016, the Company had $45.3 million and $49.2 million in deposits from public entities and brokered deposits of $88.3 million and $81.4 million, respectively. The Company had no major concentrations of deposits at December 31, 2017 or 2016 from any single or related groups of depositors.</t>
  </si>
  <si>
    <t>NOTE PAYABLE AND LINES OF CREDIT</t>
  </si>
  <si>
    <t>NOTE 11: NOTE PAYABLE AND LINES OF CREDIT
Note Payable
In conjunction with the acquisition of MCBI, the Company entered into a loan agreement on February 1, 2015 for $31.0 million. On November 13, 2017, we paid the then remaining outstanding balance in full. Interest paid was $1.1 million and $1.1 million for the years ended December 31, 2017 and 2016, respectively.
Frost Line of Credit
On December 13, 2017, the Company entered into a loan agreement, or the Loan Agreement, with Frost Bank, or the Lender, which provides for a $30.0 million revolving line of credit, or the Line of Credit. The Company can make draws on the Line of Credit for a period of 12 months beginning on the date of the Loan Agreement, after which the Company will not be permitted to make further draws and the outstanding balance will amortize over a period of 60 months. Interest accrues on outstanding borrowings at a rate equal to the maximum “Latest” “U.S.” prime rate of interest per annum and payable quarterly in the first 12 months and thereafter quarterly principal and interest payments are required over a term of 60 months. The entire outstanding balance and unpaid interest shall be payable in full on December 13, 2023.
The Company may prepay the principal amount of any loan under the Loan Agreement without premium or penalty. The Company can use the proceeds from the Loan Agreement for the purpose of financing acquisitions and other general corporate purposes, including capital augmentation.
The obligations of the Company under the Loan Agreement are secured by a valid and perfected first priority lien on all of the issued and outstanding shares of capital stock of the Bank.
Covenants made under the Loan Agreement include, among other things, the Company maintaining tangible net worth of not less than $240 million, the Company maintaining free cash flow coverage ratio of not less than 1.25 to 1.00, the Bank’s Texas Ratio (as defined under the Loan Agreement) not to exceed 15%, the Bank’s Total Capital Ratio (as defined under the Loan Agreement) of not less than 12% and restrictions on the ability of the Company and its subsidiaries to incur certain additional debt. The Company was in compliance with these covenants at December 31, 2017.
As of December 31, 2017, there were no outstanding borrowings on this line and the Company did not draw on this line during the period from December 13, 2017, when the Company entered the agreement, to December 31, 2017.
Additional Lines of Credit
The FHLB allows us to borrow on a blanket floating lien status collateralized by certain loans. As of December 31, 2017 and 2016, total borrowing capacity of $793.3 million and $767.8 million, respectively, was available under this arrangement. As of December 31, 2017 and 2016, there were no outstanding borrowings on this line and the Company did not draw on this line during these periods.
As of December 31, 2017 and 2016, we maintained four federal funds lines of credit with commercial banks that provide for the availability to borrow up to an aggregate of $75.0 million, in federal funds. There were no funds under these lines of credit outstanding as of December 31, 2017 and 2016.</t>
  </si>
  <si>
    <t>JUNIOR SUBORDINATED DEBT</t>
  </si>
  <si>
    <t xml:space="preserve">NOTE 12: JUNIOR SUBORDINATED DEBT
Crosby Statutory Trust I
Prior to being acquired in 2008 by the Company, Crosby Bancshares, Inc. received proceeds of junior subordinated debt held by a trust that is funded by common securities purchased by Crosby Bancshares, Inc. and trust preferred securities in the amount of $5.0 million that are held by other investors. Funds raised by the trust totaling $5.2 million were loaned to Crosby Bancshares, Inc. in the form of junior subordinated debt. This debt was assumed by the Company at the date of acquisition. This debt is generally subordinated to other debt and deposits reflected on the consolidated balance sheets. The subordinated debt securities have a due date of December 15, 2035 and interest is payable quarterly.
The interest rate of the debt is equal to the London Interbank Offered Rate of U.S. Dollar deposits in Europe, or LIBOR, plus 1.44%, reset quarterly, which was 3.03% at December 31, 2017 and 2.40% at December 31, 2016. The Company has the right to redeem these debt securities in whole, or from time to time in part, provided that all accrued and unpaid interest has been paid.
County Bancshares Trust I
Prior to being acquired in 2007 by the Company, County Bancshares, Inc. received proceeds of junior subordinated debt held by a trust that is funded by common securities, all of which were purchased by County Bancshares, Inc. and trust preferred securities in the amount of $5.5 million that are held by other investors. Funds raised by the trust totaling $5.7 million were loaned to County Bancshares, Inc. in the form of junior subordinated debt. This debt was transferred to the Company at the date of acquisition. In 2015, the Company purchased approximately $4.1 million of the outstanding preferred securities, reducing the outstanding preferred securities to $1.6 million. This debt is generally subordinated to other debt and deposits reflected on the consolidated balance sheets presented. The subordinated debt securities have a due date of April 7, 2035 and interest is payable quarterly.
The interest rate of the debt is equal to LIBOR, plus 2% and is reset quarterly. The rate of interest was 3.36% at December 31, 2017 and 2.88% at December 31, 2016. The Company has the right to redeem these debt securities in whole or from time to time in part, provided that all accrued and unpaid interest has been paid. </t>
  </si>
  <si>
    <t>RELATED PARTY TRANSACTIONS</t>
  </si>
  <si>
    <t xml:space="preserve">NOTE 13: RELATED PARTY TRANSACTIONS
In the ordinary course of business, the Company, through its Bank subsidiary, has and expects to continue to conduct routine banking business with related parties, including its executive officers and directors. Related parties also include shareholders and their affiliates in which they directly or indirectly have 5% or more beneficial ownership in the Company.
Loans —In the opinion of management, loans to related parties were on substantially the same terms, including interest rates and collateral, as those prevailing at the time of comparable transactions with other persons and did not involve more than a normal risk of collectability or present any other unfavorable features to the Company. The Company had approximately $205.8 million and $142.5 million in loans to related parties at December 31, 2017 and 2016, respectively. As of December 31, 2017 and 2016, there were no loans made to related parties deemed nonaccrual, past due, restructured or classified as potential problem loans.
For the years ended December 31, 2017, 2016 and 2015, loans to related parties are summarized as follows:
For the Years Ended December 31,
(Dollars in thousands)
2017
2016
Balance at beginning of year
$
142,516
$
136,514
New loans
108,698
81,302
Repayments
(45,446)
(75,300)
Balance at end of year
$
205,768
$
142,516
Unfunded Commitments —At December 31, 2017 and 2016, the Company had approximately $69.7 million and $48.6 million in unfunded loan commitments to related parties, respectively.
Deposits —The Company held related party deposits of approximately $224.4 million and $254.7 million at December 31, 2017 and 2016, respectively.
Advertising —The Company incurred advertising expenses of approximately $192,000 and $94,000 for the years ended December 31, 2017 and 2016, respectively, to a vendor that is solely owned by a director of the Company. </t>
  </si>
  <si>
    <t>COMMITMENTS AND CONTINGENCIES AND FINANCIAL INSTRUMENTS WITH OFF-BALANCE-SHEET RISK</t>
  </si>
  <si>
    <t>NOTE 14: COMMITMENTS AND CONTINGENCIES AND FINANCIAL INSTRUMENTS WITH OFF‑BALANCE‑SHEET RISK
Unfunded Loan Commitments
The Company is party to various financial instruments with off‑balance‑sheet risk in the normal course of business to meet the financing needs of its customers. These financial instruments include commitments to extend credit for loans in process, commercial lines of credit, overdraft protection lines and standby letters of credit at both fixed and variable rates of interest. Those instruments involve, to varying degrees, elements of credit and interest rate risk in excess of the amounts recognized in the consolidated balance sheets. The contract or notional amounts of those instruments reflect the extent of the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these commitments and conditional obligations as it does for on‑balance‑sheet instruments. The Company evaluates each customer’s credit worthiness on a case‑by‑case basis. The amount of collateral obtained, if considered necessary by the Company upon extension of credit, is based on management’s credit evaluation of the customer.
The following is a summary of the various financial instruments whose contract amounts represent credit risk at December 31, 2017 and 2016:
December 31,
(Dollars in thousands)
2017
2016
Commitments to extend credit, variable
$
626,441
$
493,740
Commitments to extend credit, fixed
61,608
113,719
$
688,049
$
607,459
Standby letters of credit
$
28,977
$
26,68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tandby letters of credit are conditional commitments issued by the Company to guarantee the performance of a customer to a third-party. The credit risk involved in issuing letters of credit is essentially the same as that involved in extending loan facilities to our customers.
Derivative Financial Instruments
The Company has outstanding interest rate swap contracts in which the Bank entered into an interest rate swap with a customer and entered into an offsetting interest rate swap with another financial institution at the same time.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December 31, 2017 and 2016, no such deterioration was determined by management.
At December 31, 2017 and 2016, the Company had 14 and 11 interest rate swap agreements outstanding with borrowers, respectively, with a corresponding number outstanding with correspondent financial institutions. These derivative instruments are not designated as accounting hedges and changes in the net fair value are recognized in noninterest income or expense. Fair value amounts are included in other assets and other liabilities. The tables below set forth a summary of the derivative instruments outstanding as of December 31, 2017 and 2016.
Notional
Fair
Weighted-Average
(Dollars in thousands)
Classification
Amounts
Value
Fixed Rate
Floating Rate
Maturity
December 31, 2017
Interest rate swaps with customers
Other Assets
$
25,882
$
340
4.75% - 7.25%
LIBOR 1M + 2.50% - 3.20%
7.83 years
Interest rate swaps with financial institution
Other Assets
16,579
426
4.00% - 5.15%
LIBOR 1M + 2.50% - 3.25%
8.12 years
Interest rate swaps with customers
Other Liabilities
16,579
(426)
4.00% - 5.15%
LIBOR 1M + 2.50% - 3.25%
7.83 years
Interest rate swaps with financial institution
Other Liabilities
25,882
(340)
4.75% - 7.25%
LIBOR 1M + 2.50% - 3.20%
8.12 years
Total derivatives not designated as hedging instruments
$
84,922
$
—
Notional
Fair
Weighted-Average
(Dollars in thousands)
Classification
Amounts
Value
Fixed Rate
Floating Rate
Maturity
December 31, 2016
Interest rate swaps with customers
Other Assets
$
13,637
$
430
5.10% - 7.25%
LIBOR 1M + 2.50% - 3.25%
6.60 years
Interest rate swaps with financial institution
Other Assets
14,399
350
4.00% - 4.75%
LIBOR 1M + 2.50% - 3.00%
9.45 years
Interest rate swaps with customers
Other Liabilities
14,399
(350)
4.00% - 4.75%
LIBOR 1M + 2.50% - 3.00%
6.60 years
Interest rate swaps with financial institution
Other Liabilities
13,637
(430)
5.10% - 7.25%
LIBOR 1M + 2.50% - 3.25%
9.45 years
Total derivatives not designated as hedging instruments
$
56,072
$
—
Repurchase Agreements
At December 31, 2017 and 2016, the Company had outstanding funds amounting to $1.5 million and $2.3 million respectively, received from the sale of securities that were sold under agreements to repurchase. Securities subject to the transfer of ownership under the repurchase agreements are included in pledged securities and the carrying value of these securities is disclosed in Note 3. The Company transacts these repurchase agreements with its customers and pays interest rates on these funds according to the terms of each repurchase agreement.
Contingent Liabilities
The Company is committed to contribute capital into two private investment funds and a limited partnership under the SBIC program of the SBA. At December 31, 2017 and 2016, the Company had $3.8 million and $4.0 million, respectively, in outstanding unfunded commitments to these funds which are subject to call. Cumulative capital contributions to these funds of $1.6 million and $1.5 million are included in other investments in the Company’s consolidated balance sheets at December 31, 2017 and 2016, respectively.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
Lease Commitments
Pursuant to the terms of non‑cancelable lease agreements in effect at December 31, 2017, future minimum rent commitments under various leases are as follows:
(Dollars in thousands)
December 31, 2017
2018
$
1,573
2019
1,409
2020
1,394
2021
1,462
2022
1,513
Thereafter
10,833
Total
$
18,184
The Company leases several of its banking facilities under operating leases. Total rent expense for operating leases of premises and equipment was $1.8 million, $2.9 million and $2.2 million for the years ended December 31, 2017, 2016 and 2015, respectively and is reflected in net occupancy expense on the consolidated statements of income. It is expected that in the normal course of business, leases that expire will be renewed or replaced by leases on other property or equipment.</t>
  </si>
  <si>
    <t>INCOME TAXES</t>
  </si>
  <si>
    <t xml:space="preserve">NOTE 15: INCOME TAXES
The components of the provision for income tax expense for the years ended December 31, 2017, 2016 and 2015 are as follows:
For the Years Ended December 31,
(Dollars in thousands)
2017
2016
2015
Current federal income tax
$
13,364
$
11,269
$
12,353
Current state income tax
157
140
102
Deferred income tax
2,932
601
(1,664)
Total income tax expense
$
16,453
$
12,010
$
10,791
Income tax expense for the years ended December 31, 2017, 2016 and 2015 differs from the applicable statutory rate of 35% as follows:
For the Years Ended December 31,
(Dollars in thousands)
2017
2016
2015
Tax expense calculated at statutory rate
$
15,408
$
13,726
$
12,225
Increase (decrease) resulting from:
State income tax
102
140
102
Tax exempt interest income
(1,504)
(1,585)
(1,349)
Life insurance
(553)
(485)
(464)
Impact of tax law rate change
3,857
—
—
Other
(857)
214
277
Total income tax expense
$
16,453
$
12,010
$
10,791
Effective tax rate
37.4
%
30.7
%
30.9
%
The Tax Cuts and Jobs Act of 2017 was enacted December 22, 2017 and lowered the corporate federal income tax rate in the U.S. from 35% to 21%. Based upon this tax law enactment, the Company analyzed and remeasured its deferred tax positions to the new tax rate and recorded a $3.9 million adjustment to income tax expense in the consolidated income statement for the year ended December 31, 2017. While the Company believes its analysis to be complete, it will continue to evaluate the tax reform impacts noting that the ultimate impact of tax reform may differ from the amounts recorded due to changes in our interpretations and assumptions, as well as additional regulatory guidance that may be issued.
Deferred income taxes are provided for differences between the financial statement carrying amount of existing assets and liabilities and their respective tax basis. The components of the net deferred tax asset at December 31, 2017 and 2016 are as follows:
December 31,
(Dollars in thousands)
2017
2016
Deferred tax assets:
Allowance for possible credit losses
$
5,203
$
8,752
Compensation related
2,228
1,334
Deferred loan origination fees and loan costs
988
1,512
Loan related
423
1,037
Unrealized loss on securities available for sale
103
496
Other
215
788
Total deferred tax assets
9,160
13,919
Deferred tax liabilities:
Accumulated depreciation
(1,228)
(2,205)
Compensation 481(a) adjustment
(713)
—
Core deposit intangibles
(1,378)
(2,662)
Other
(61)
(21)
Total deferred tax liabilities
(3,380)
(4,888)
Net Deferred Tax Asset
$
5,780
$
9,031
With its acquisition of MCBI in 2015, the Company had approximately $1.5 million tax‑effected federal net operating loss carryforwards. The utilization of these carryforwards as an available offset to future taxable income is subject to limitations under U.S. federal income tax laws. The net operating loss carryforwards were fully utilized during the year ended December 31, 2017.
As of December 31, 2017, the tax years that remain subject to examination by the major tax jurisdictions under the statute of limitations are from the year 2013 forward for the State of Texas and from the year 2014 forward for federal. When necessary, the Company would include interest expense assessed by taxing authorities in interest expense and penalties related to income taxes in other expense on its consolidated statements of income. The Company did not record any interest or penalties related to income tax for the years ended December 31, 2017, 2016 and 2015. </t>
  </si>
  <si>
    <t>EMPLOYEE BENEFIT PLANS AND DEFERRED COMPENSATION ARRANGEMENTS</t>
  </si>
  <si>
    <t xml:space="preserve">NOTE 16: EMPLOYEE BENEFIT PLANS AND DEFERRED COMPENSATION ARRANGEMENTS
Employee Benefit Plans
The Company maintains a 401(k) employee benefit plan in which substantially all employees that complete three months of service may participate. The Company, at its discretion, may match a portion of each employee’s contribution. The Company, also at its discretion, may make additional contributions during the Plan year. During the years ended December 31, 2017 and 2016, the Company contributed $1.7 million and $1.7 million to the plan, respectively.
Executive Deferred Compensation Arrangements
The Company established an executive incentive compensation arrangement with several officers of the Bank, in which the executive is eligible for performance based incentive bonus compensation. As part of this compensation arrangement, the Company will contribute one‑fourth of the incentive bonus amount into a deferred compensation account. The deferred amounts accrue at a market rate of interest and are payable to the employees upon separation from the Bank provided the Plan’s vesting arrangements have been met. At December 31, 2017 and 2016, the amount payable, including interest, for this deferred plan was approximately $2.4 million and $2.0 million, respectively and is included in other liabilities in the consolidated balance sheets.
Salary Continuation Agreement
The Company entered into a salary continuation arrangement in 2008 with the Company’s then President and CEO that calls for payments of $100,000 per year for a period of 10 years commencing at age 65. Payments under the plan began during 2014. The Company’s liability was approximately $503,000 and $583,000 at December 31, 2017 and 2016, respectively, determined using discounted cash flows and is included in other liabilities in the consolidated balance sheets.
On October 28, 2017, the Company entered into a salary continuation arrangement with the Company’s President and CEO that calls for payments of $200,000 per year payable for a period of 10 years commencing at age 70. Payments under the plan will begin in 2024. The Company’s liability was approximately $32,000 at December 31, 2017, determined using discounted cash flows and is included in other liabilities in the consolidated balance sheets.
Change of Control Agreements
In 2017, the Company entered into employment agreements with certain executive officers. These agreements provide for severance benefits if we terminate the executive without “cause” or the executive resigns with “good reason” (as those terms and benefits are defined in the agreements). In addition, upon a “change of control” (as that term is defined in the agreements), these employees, in accordance with the terms of their respective agreements, will be entitled to an aggregate amount of approximately $2.2 million. No compensation has been recorded to date as a change of control condition is not deemed probable.
VB Texas, Inc. and Vista Bank Texas entered into change of control and non‑competition agreements with certain employees of VB Texas, Inc., who are now employees of the Bank. Under their respective agreements, upon a “change of control” of the Company (as that term is defined in the agreements) or an “involuntary termination” (as that term is defined in the agreements), each of these employees will be entitled to receive an amount equal to two times the sum of (i) base salary plus (ii) the average bonus paid to the officer during the three years preceding the “change of control” or “involuntary termination”, as applicable. The Company’s initial public offering completed November 10, 2017 triggered the change of control provisions of these agreement and we will pay these employees in the first quarter of 2018. At December 31, 2017, the amount payable, including interest, for this deferred plan was an aggregate amount of $2.5 million and is included in other liabilities in the consolidated balance sheets. </t>
  </si>
  <si>
    <t>STOCK-BASED COMPENSATION</t>
  </si>
  <si>
    <t>NOTE 17: STOCK-BASED COMPENSATION
The Company acquired a stock option plan which originated under VB Texas, Inc. in 2006. The options granted to employees must be exercised within 10 years from the date of grant and vesting schedules are determined on an individual basis. At the merger date, all outstanding options became fully vested and were converted to options of the Company’s common stock at an exchange ratio equal to the acquisition exchange rate for common shares. No options were granted under this plan after October 24, 2016.
The Company also acquired a stock option plan that originated in May 2011 under VB Texas, Inc., or the 2011 Plan. At the merger date, all outstanding options became fully vested and were converted to options of the Company’s common stock at an exchange ratio equal to the acquisition exchange rate for common shares. On August 7, 2017, the Board of Directors of the Company terminated the 2011 Plan. At the date of termination, there were no options outstanding under this plan.
In May 2014, the Company adopted the 2014 Stock Option Plan, or the 2014 Plan. The 2014 Plan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to five years, beginning on the first anniversary of the grant. At December 31, 2017, 959,200 shares were available for future grant under the 2014 Plan.
On September 13, 2017, the Company’s shareholders approved the Company’s 2017 Omnibus Incentive Plan, or the 2017 Plan. The 2017 Plan authorizes the Company to grant options, restricted stock awards as well as various other stock-based awards to eligible employees, consultants and non‑employee directors up to an aggregate of 600,000 shares of common stock. At December 31, 2017, 387,420 shares were available for future grant under the 2017 Plan.
The following table summarizes activity under the stock option plans for the years ended December 31, 2017 and 2016 and the balances as of those dates:
December 31,
2017
2016
Number of
Weighted
Number of
Weighted
Shares
Average
Shares
Average
Underlying
Exercise
Underlying
Exercise
(Dollars in thousands, except per share data)
Options
Price
Options
Price
Options outstanding at beginning of period
248,314
$
12.80
647,074
$
10.99
Granted
80,000
$
21.00
—
$
—
Forfeited
(56,832)
$
10.14
(5,062)
$
9.85
Exercised
(11,160)
$
10.47
(393,698)
$
9.87
Options outstanding at end of period
260,322
$
16.00
248,314
$
12.80
The fair value of each option grant is estimated on the date of grant using the Black‑Scholes option pricing model. The following assumptions were used for the 2017 and 2015 grants.
Year Ended
Year Ended
December 31,
December 31,
2017
2015
Dividend yield
0.95
%
1.19
%
Expected volatility
35.97
%
8.96
%
Risk free interest rate
2.42
%
2.05
%
Expected life in years
6.0
6.0
The dividend yield assumption is based on the Company’s history and expectation of dividend payouts. Expected volatility is based on the volatility of certain comparable public company peers. The risk‑free interest rate is based upon the U.S. Treasury yield curve in effect at the time of grant. Expected life is based on the ten-year option expiration term or historical exercise experience.
December 31, 2017
Stock Options
Exercisable
Unvested
Outstanding
Number of shares underlying options
127,122
133,200
260,322
Weighted-average exercise price per share
$
12.49
$
19.36
$
16.00
Aggregate intrinsic value (in thousands)
$
2,183
$
1,372
$
3,555
Weighted-average contractual term (years)
4.5
8.6
6.6
The intrinsic value at exercise date for of options exercised during the years ended December 31, 2017, 2016 and 2015 was $118,000, $2.8 million and $160,000, respectively.
In November 2017, we granted 212,580 shares of restricted stock under the 2017 Plan to our directors, executive officers and certain key employees. The restricted stock grants to our directors will vest over the service period in equal increments over a two-year vesting period and the grants to our executive officers and employees vest in equal increments on an annual basis over a five‑year period. The market value of the Company’s common stock at the date of grant is used as the estimate of fair value of restricted stock.
December 31, 2017
Restricted stock
Exercisable
Unvested
Outstanding
Number of shares underlying restricted stock
—
212,580
212,580
Weighted-average grant date fair value per share
$
—
$
27.27
$
27.27
Aggregate grant date fair value (in thousands)
$
—
$
5,797
$
5,797
Weighted-average contractual term (years)
—
4.4
4.4
The shares of the restricted stock are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At December 31, 2017, $11,000 was accrued for dividends payable to restricted stock holders. These dividends will be paid upon vesting of the restricted stock.
Stock-based compensation is recognized as compensation cost in the consolidated income statements based on the fair value on the date of grant over the required service period, generally defined as the vesting period. For the years ended December 31, 2017, 2016 and 2015, stock compensation expense was $329,000, $43,000 and $12,000, respectively.
As of December 31, 2017, there was approximately $6.2 million of total unrecognized compensation expense related to the stock‑based compensation arrangements, which is expected to be recognized over a weighted-average period of 3.1 years.</t>
  </si>
  <si>
    <t>REGULATORY MATTERS</t>
  </si>
  <si>
    <t>NOTE 18: REGULATORY MATTERS
Regulatory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Bank’s Common Equity Tier 1 capital includes common stock and related capital surplus, net of treasury stock and retained earnings. In connection with the adoption of the Basel III Capital Rules, the Company and Bank elected to opt‑out of the requirement to include most components of accumulated other comprehensive income in Common Equity Tier 1. Common Equity Tier 1 for both the Company and Bank is reduced by goodwill and other intangible assets, net of associated deferred tax liabilities and subject to transition provisions.
When fully phased in on January 1, 2019, the Basel III Capital Rules will require the Company and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and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December 31, 2017 and 2016 for the Company and Bank under the Basel III Capital Rules:
Minimum
Minimum
Capital
Capital
Required-Basel
Required-Basel
Required to be
III Phase-in
III Fully
Considered Well
Actual
Schedule
Phased-in
Capitalized
(Dollars in thousands)
Amount
Ratio
Amount
Ratio
Amount
Ratio
Amount
Ratio
December 31, 2017
Common Equity Tier I to Risk-Weighted Assets:
Consolidated
$
361,322
14.2
%
$
114,628
4.5
%
$
178,310
7.0
%
$
165,573
6.5
%
Bank Only
$
322,414
12.7
%
$
114,252
4.5
%
$
178,150
7.0
%
$
165,425
6.5
%
Tier I Capital to Risk-Weighted Assets:
Consolidated
$
367,722
14.4
%
$
152,837
6.0
%
$
216,519
8.5
%
$
203,782
8.0
%
Bank Only
$
322,414
12.7
%
$
152,700
6.0
%
$
216,325
8.5
%
$
203,600
8.0
%
Total Capital to Risk-Weighted Assets:
Consolidated
$
392,878
15.4
%
$
203,782
8.0
%
$
267,464
10.5
%
$
254,728
10.0
%
Bank Only
$
347,569
13.7
%
$
203,600
8.0
%
$
267,726
10.5
%
$
254,501
10.0
%
Tier 1 Leverage Capital to Average Assets:
Consolidated
$
367,722
12.3
%
$
119,769
4.0
%
$
119,769
4.0
%
$
149,712
5.0
%
Bank Only
$
322,414
10.8
%
$
119,403
4.0
%
$
119,403
4.0
%
$
149,253
5.0
%
December 31, 2016
Common Equity Tier I to Risk-Weighted Assets:
Consolidated
$
274,516
11.5
%
$
107,272
4.5
%
$
166,867
7.0
%
$
154,948
6.5
%
Bank Only
$
304,058
12.8
%
$
107,209
4.5
%
$
166,770
7.0
%
$
154,844
6.5
%
Tier I Capital to Risk-Weighted Assets:
Consolidated
$
280,916
11.8
%
$
143,029
6.0
%
$
202,624
8.5
%
$
190,705
8.0
%
Bank Only
$
304,058
12.8
%
$
142,946
6.0
%
$
202,507
8.5
%
$
190,594
8.0
%
Total Capital to Risk-Weighted Assets:
Consolidated
$
306,287
12.9
%
$
190,705
8.0
%
$
250,300
10.5
%
$
238,381
10.0
%
Bank Only
$
329,428
13.8
%
$
190,594
8.0
%
$
250,155
10.5
%
$
238,243
10.0
%
Tier 1 Leverage Capital to Average Assets:
Consolidated
$
280,916
9.8
%
$
114,872
4.0
%
$
114,872
4.0
%
$
143,590
5.0
%
Bank Only
$
304,058
10.6
%
$
114,872
4.0
%
$
114,872
4.0
%
$
143,590
5.0
%
Management believes that, as of December 31, 2017 and 2016, the Company and its bank subsidiary, CommunityBank of Texas, National Association, were “well capitalized” based on the ratios presented above.
The Company and Bank are subject to the regulatory capital requirements administered by the Federal Reserve Board and, for the Bank, the OCC. Regulatory authorities can initiate certain mandatory actions if the Company or Bank fail to meet the minimum capital requirements, which could have a direct material effect on our financial statements. Management believes, as of December 31, 2017 and 2016, that the Company and Bank meet all capital adequacy requirements to which they are subject.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FAIR VALUE DISCLOSURES</t>
  </si>
  <si>
    <t>NOTE 19: FAIR VALUE DISCLOSURES
The Company uses fair value measurements to record fair value adjustments to certain assets and to determine fair value disclosures. Fair value is defined a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Such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Valuation inputs are categorized in a three-level hierarchy, from highest to lowest level of observable inputs. The highest level of inputs are prices in active markets for identical assets or liabilities and the lowest level of inputs are unobservable inputs. The fair value hierarchy is as follows:
Level 1 Inputs —Inputs are based upon unadjusted quoted prices in active markets for identical assets and liabilities that the reporting entity has the ability to access at the measurement date. The fair values of the Company’s equity securities were measured using Level 1 inputs.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
Level 3 Inputs —Significant unobservable inputs that reflect an entity’s own assumptions that market participants would use in pricing the assets or liabilities.
During the years ended December 31, 2017 and 2016,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Instruments Recorded at Fair Value
Assets and liabilities measured at fair value on a recurring basis include the following: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The other securities in the table below are mutual funds and the fair value is determined by using unadjusted quoted market prices which are considered Level 1 inputs.
Interest Rate Swaps with Customers: For interest rate swaps with customers classified as Level 2, the Company obtains fair value measurement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Interest Rate Swaps with Financial Institutions: For interest rate swaps with financial institutions classified as Level 2, the Company obtains fair value measurement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The following tables summarize financial assets and financial liabilities measured at fair value on a recurring basis as of December 31, 2017 and 2016, segregated by the level of the valuation inputs within the fair value hierarchy utilized to measure fair value:
December 31, 2017
Level 1
Level 2
Level 3
(Dollars in thousands)
Inputs
Inputs
Inputs
Total
Financial assets:
Securities available for sale
State and municipal securities
$
—
$
61,916
$
—
$
61,916
U.S. Agency Securities:
Debt securities
—
16,945
—
16,945
Collateralized mortgage obligations
—
61,253
—
61,253
Mortgage-backed securities
—
81,974
—
81,974
Other securities
1,087
—
—
1,087
Interest rate swaps with customers
—
340
—
340
Interest rate swaps with financial institutions
—
426
—
426
Total financial assets
$
1,087
$
222,854
$
—
$
223,941
Financial liabilities:
Interest rate swaps with customers
$
—
$
426
$
—
$
426
Interest rate swaps with financial institutions
—
340
—
340
Total financial liabilities
$
—
$
766
$
—
$
766
December 31, 2016
Level 1
Level 2
Level 3
(Dollars in thousands)
Inputs
Inputs
Inputs
Total
Financial assets:
Securities available for sale
State and municipal securities
$
—
$
58,979
$
—
$
58,979
U.S. Agency Securities:
Debt securities
—
20,341
—
20,341
Collateralized mortgage obligations
—
33,770
—
33,770
Mortgage-backed securities
—
91,790
—
91,790
Other securities
1,064
—
—
1,064
Interest rate swaps with customers
—
430
—
430
Interest rate swaps with financial institutions
—
350
—
350
Total financial assets
$
1,064
$
205,660
$
—
$
206,724
Financial liabilities:
Interest rate swaps with customers
$
—
$
350
$
—
$
350
Interest rate swaps with financial institutions
—
430
—
430
Total financial liabilities
$
—
$
780
$
—
$
780
Certain financial assets and financial liabilities are measured at fair value on a non-recurring basis as they are subject to fair value adjustments in certain circumstances, such as evidence of impairment. Financial assets measured at fair value on a non‑recurring basis during the reported periods include certain impaired loans reported at the fair value of the underlying collateral, if repayment is expected solely from the collateral. Repossessed real estate and other assets as well as collateral values are estimated using Level 2 inputs based on observable market data, typically in the case of real estate collateral, or Level 3 inputs based on customized discounting criteria, typically in the case of non‑real estate collateral such as inventory, accounts receivable, equipment or other business assets.
The tables below outline certain assets measured at fair value on a non‑recurring basis at December 31, 2017 and 2016.
December 31, 2017
Level 1
Level 2
Level 3
(Dollars in thousands)
Inputs
Inputs
Inputs
Total
Impaired loans:
Commercial and industrial
$
—
$
—
$
340
$
340
Commercial real estate
—
—
603
603
1-4 family residential
—
—
1,755
1,755
Total impaired loans
$
—
$
—
$
2,698
$
2,698
December 31, 2016
Level 1
Level 2
Level 3
(Dollars in thousands)
Inputs
Inputs
Inputs
Total
Impaired loans:
Commercial and industrial
$
—
$
—
$
3,765
$
3,765
Commercial real estate
—
—
1,660
1,660
Total impaired loans
$
—
$
—
$
5,425
$
5,425
Non‑Financial Assets and Non‑Financial Liabilities
The Company does not have any non‑financial assets or non‑financial liabilities measured at fair value on a recurring basi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year ended December 31, 2017 and 2016, we used Level 2 inputs for our fair value measurements for foreclosed assets.
The following table presents foreclosed assets that were remeasured subsequent to initial recognition and reported at fair value:
December 31,
December 31,
(Dollars in thousands)
2017
2016
Foreclosed assets remeasured at initial recognition:
Carrying value of foreclosed assets prior to measurement
$
881
$
2,018
Charge-offs recognized in the allowance for loan losses
—
(47)
Fair value
$
881
$
1,971
Foreclosed assets remeasured subsequent to initial recognition:
Carrying value of foreclosed assets prior to measurement
$
227
$
630
Write-downs included in other noninterest expense
(51)
(65)
Fair value
$
176
$
565
Fair Value Disclosure for all Financial Instruments
The Company is required to disclose the fair value of all financial instruments, including those financial assets and financial liabilities not recorded at fair value in its consolidated balance sheets, for which it is practicable to estimate fair value. The tables below summarize the fair market values of all financial instruments of the Company at December 31, 2017 and 2016, followed by methods and assumptions that were used by the Company in estimating their fair value.
Level 1
Level 2
Level 3
Total
Carrying
(Dollars in thousands)
Inputs
Inputs
Inputs
Fair Value
Amount
December 31, 2017
Financial assets:
Cash and due from banks
$
59,255
$
—
$
—
$
59,255
$
59,255
Interest bearing deposits in banks
266,944
—
—
266,944
266,944
Time deposits in other banks
—
600
—
600
600
Securities available for sale
—
222,088
—
222,088
222,088
Other securities
1,087
—
—
1,087
1,087
Securities held to maturity
—
35
—
35
33
Other investments
—
—
12,226
12,226
12,226
Loans, including held for sale, net
—
—
2,299,742
2,299,742
2,288,226
Bank-owned life insurance
—
68,010
—
68,010
68,010
Servicing asset
—
209
—
209
209
Accrued interest receivable
—
7,429
—
7,429
7,429
Interest rate swaps with customers
—
340
—
340
340
Interest rate swaps with financial institutions
—
426
—
426
426
Total financial assets
$
327,286
$
299,137
$
2,311,968
$
2,938,391
$
2,926,873
Financial liabilities:
Noninterest-bearing deposits
$
1,109,789
$
—
$
—
$
1,109,789
$
1,109,789
Interest-bearing deposits
—
1,437,013
—
1,437,013
1,493,183
Repurchase agreements
—
1,525
—
1,525
1,525
Junior subordinated debt
—
6,726
—
6,726
6,726
Accrued interest payable
—
374
—
374
374
Interest rate swaps with customers
—
426
—
426
426
Interest rate swaps with financial institutions
—
340
—
340
340
Total financial liabilities
$
1,109,789
$
1,446,404
$
—
$
2,556,193
$
2,612,363
Level 1
Level 2
Level 3
Total
Carrying
(Dollars in thousands)
Inputs
Inputs
Inputs
Fair Value
Amount
December 31, 2016
Financial assets:
Cash and due from banks
$
53,000
$
—
$
—
$
53,000
$
53,000
Interest bearing deposits in banks
329,103
—
—
329,103
329,103
Time deposits in other banks
—
600
—
600
600
Securities available for sale
—
204,880
—
204,880
204,880
Other securities
1,064
—
—
1,064
1,064
Securities held to maturity
—
37
—
37
34
Other investments
—
—
12,063
12,063
12,063
Loans, including held for sale, net
—
—
2,139,645
2,139,645
2,130,492
Bank-owned life insurance
—
51,430
—
51,430
51,430
Servicing asset
—
186
—
186
186
Accrued interest receivable
—
6,674
—
6,674
6,674
Interest rate swaps with customers
—
430
—
430
430
Interest rate swaps with financial institutions
—
350
—
350
350
Total financial assets
$
383,167
$
264,587
$
2,151,708
$
2,799,462
$
2,790,306
Financial liabilities:
Noninterest-bearing deposits
$
1,025,425
$
—
$
—
$
1,025,425
$
1,025,425
Interest-bearing deposits
—
1,451,512
—
1,451,512
1,515,335
Repurchase agreements
—
2,342
—
2,342
2,343
Junior subordinated debt
—
6,726
—
6,726
6,726
Note payable
—
27,679
—
27,679
27,679
Accrued interest payable
—
582
—
582
582
Interest rate swaps with customers
—
350
—
350
350
Interest rate swaps with financial institutions
—
430
—
430
430
Total financial liabilities
$
1,025,425
$
1,489,621
$
—
$
2,515,046
$
2,578,870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fair values of all financial instruments have been determined as follows:
Cash and Cash Equivalents and Time Deposits in Other Banks —For these short‑term instruments, the carrying amount is a reasonable estimate of fair value.
Other Investments —Other investments consist of other correspondent bank stocks and CRA investments. For these investments, cost, which is generally the carrying amount, is a reasonable estimate of fair value due to redemption restrictions.
Loans —Fair values of loans are estimated for segregated groupings of loans with similar financial characteristics. Loans are segregated by segment such as real estate, commercial and agricultural, consumer and other loans. Each of these categories is further subdivided into fixed and adjustable rate loans and performing and nonperforming loans. The fair value of performing loans is calculated by discounting scheduled cash flows through the estimated maturity using estimated market discount rates that reflect the credit and interest rate risk inherent in the various types of loans. Discount rates ranged from 2.30% to 16.50%. These rates reflect the rate environment for repricing the respective category of loans at December 31, 2017 and 2016. The fair value of the residential mortgage loans that are sold in the secondary market is estimated to be the carrying amount due to the short‑term nature of these loans.
Bank‑owned Life Insurance —The carrying value for the cash value of life insurance is based on information received from the insurance carriers indicating the financial performance of the policies and the amount the Company would receive should the policies be surrendered and is considered a reasonable estimate of fair value.
Deposits —The fair values for demand deposits are reported at a value equal to the amount payable on demand at the reporting date. Fair values for certificates of deposit, savings accounts and money market deposits are estimated using a discounted cash flow calculation that applies interest rates currently being offered on similar deposits to a schedule of aggregated expected monthly maturities.
Repurchase Agreements —For these short‑term borrowings, carrying value is deemed to be a reasonable estimate of their fair value.
Junior Subordinated Debentures —The fair value for these debentures is considered to be the carrying value due to the variable rate feature of the instruments.
Servicing Assets —Fair value of the servicing assets is estimated using discounted cash flows based on current market interest rates.
Accrued Interest —The carrying amounts of accrued interest approximate their fair value due to short-term maturity.</t>
  </si>
  <si>
    <t>EARNINGS PER SHARE</t>
  </si>
  <si>
    <t>NOTE 20: EARNINGS PER SHARE
Basic earnings per common share is computed as net income available to common shareholders divided by the weighted-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Dollars in thousands, except per share data)
2017
2016
2015
Net income for common shareholders
$
27,571
$
27,208
$
24,136
Weighted-average shares (thousands)
Basic weighted-average shares outstanding
22,457
22,049
22,462
Dilutive effect of outstanding stock options and unvested restricted stock awards
116
186
213
Diluted weighted-average shares outstanding
22,573
22,235
22,675
Earnings per share:
Basic
$
1.23
$
1.23
$
1.07
Diluted
$
1.22
$
1.22
$
1.06</t>
  </si>
  <si>
    <t>SHAREHOLDERS' EQUITY</t>
  </si>
  <si>
    <t>SHAREHOLDERS’ EQUITY</t>
  </si>
  <si>
    <t>NOTE 21: SHAREHOLDERS’ EQUITY
On September 19, 2017, the Company amended and restated the Company’s certificate of formation to, among other things, change the Company’s name to CBTX, Inc., to increase the number of authorized preferred and common shares which the Company has the authority to issue and to reduce the par value of these shares to $0.01. The par value per share and the authorized number of shares of each class of stock changed resulting from this amendment to the certificate of formation are as follows:
Authorized
Par Value
Par Value
Number of
Authorized
per Share
per Share
Shares
Number of
Prior to
Post
Prior to
Shares Post
Line Item
Amendment
Amendment
Amendment
Amendment
Preferred Stock
$
10.00
$
0.01
1,000,000
10,000,000
Common Stock
$
10.00
$
0.01
15,000,000
90,000,000
Also, on September 20, 2017, the Board of Directors of the Company approved a 2‑for‑1 stock split, whereby each shareholder of the Company’s common stock received one additional share of common stock for each share owned at the record date of September 30, 2017 in the form of a stock dividend that was distributed on October 13, 2017.
The effects of the change in par value of the Company’s shares and the stock split on outstanding shares and per share figures have been retroactively applied to all periods presented as if the transaction had occurred as of the beginning of the earliest period presented. In addition, the number of shares of common stock underlying the Company’s stock options were proportionately increased and the exercise price of each stock option was proportionately decreased retroactively for all periods presented.
On November 10, 2017, the Company completed its initial public offering of 2,760,000 shares of its common stock at a price of $26.00 per share. Proceeds from this offering, net of $7.2 million of underwriting discounts and offering expenses paid by the Company, were $64.5 million.</t>
  </si>
  <si>
    <t>PARENT COMPANY</t>
  </si>
  <si>
    <t>NOTE 22: PARENT COMPANY
The following balance sheets, statements of income and statements of cash flow for CBTX, Inc. should be read in conjunction with the consolidated financial statements and the related notes.
CBTX, INC.
(Parent Company Only)
Condensed Balance Sheets
At December 31,
(Dollars in thousands)
2017
2016
Assets
Cash and due from banks
$
45,636
$
5,057
Investment in subsidiary
407,305
387,179
Deferred tax asset, net
141
464
Other assets
2,460
1,244
Total assets
$
455,542
$
393,944
Liabilities and shareholders' equity
Liabilities
Junior subordinated debt
$
6,726
$
6,726
Note payable
—
27,679
Other liabilities
2,602
1,902
Total liabilities
9,328
36,307
Shareholders’ equity
Preferred stock
$
—
$
—
Common stock
257
230
Additional paid-in capital
343,249
278,501
Retained earnings
118,353
95,274
Treasury stock
(15,256)
(15,446)
Accumulated other comprehensive loss
(389)
(922)
Total shareholders’ equity
$
446,214
$
357,637
Total liabilities and shareholders’ equity
$
455,542
$
393,944
CBTX, INC.
(Parent Company Only)
Condensed Income Statements
For the Years Ended December 31,
(Dollars in thousands)
2017
2016
2015
Interest income
Other
$
142
$
120
$
10
Interest expense
Note payable
906
1,061
932
Junior subordinated debt
322
266
217
Total interest expense
1,228
1,327
1,149
Net interest expense
(1,086)
(1,207)
(1,139)
Noninterest income
Dividend income from subsidiary
8,806
12,250
30,400
Other
—
—
1,025
Total noninterest income
8,806
12,250
31,425
Noninterest expense
Salaries and employee benefits
344
225
197
Net occupancy expense
—
14
—
Data processing
37
28
26
Printing, stationery and office
20
10
5
Professional and director fees
842
341
276
Merger expense
—
—
546
Other expenses
17
31
38
Total noninterest expense
1,260
649
1,088
Income before income tax benefit and equity in undistributed income of subsidiary
6,460
10,394
29,198
Income tax benefit
(1,518)
(639)
(326)
Income before equity in undistributed income of subsidiary
7,978
11,033
29,524
Equity in undistributed income (loss) of subsidiary
19,593
16,175
(5,388)
Net income
$
27,571
$
27,208
$
24,136
CBTX, INC.
(Parent Company Only)
Condensed Statements of Cash Flows
For the Years Ended December 31,
(Dollars in thousands)
2017
2016
2015
Cash flows from operating activities:
Net income
$
27,571
$
27,208
$
24,136
Adjustments to reconcile consolidated net income to net cash provided by operating activities:
Gain on redemption of junior subordinated debt
—
—
(1,025)
Stock-based compensation expense
329
43
12
Equity in undistributed net (income) loss of subsidiary
(19,593)
(16,175)
5,388
Deferred tax provision
391
295
(502)
Change in operating assets and liabilities:
Other assets
(1,216)
1,808
2,378
Other liabilities
552
(97)
28
Total adjustments
(19,537)
(14,126)
6,279
Net cash provided by operating activities
8,034
13,082
30,415
Cash flows from investing activities:
Acquisition of MCBI, net of cash acquired
—
—
(50,414)
Net cash used in investing activities
—
—
(50,414)
Cash flows from financing activities:
Proceeds from sale of common stock in initial public offering
64,519
—
—
Purchase of treasury stock
—
(11,079)
(4,418)
Proceeds from issuance of treasury stock for exercise of stock options
117
3,883
160
Purchase of trust preferred securities
—
—
(3,075)
Proceeds from note payable
—
—
31,000
Repayment of note payable
(27,679)
(3,321)
—
Dividends paid on common stock
(4,412)
(4,395)
(4,487)
Net cash provided (used) in financing activities
32,545
(14,912)
19,180
Net decrease in cash and cash equivalents
40,579
(1,830)
(819)
Cash and cash equivalents, beginning
5,057
6,887
7,706
Cash and cash equivalents, ending
$
45,636
$
5,057
$
6,887</t>
  </si>
  <si>
    <t>QUARTERLY FINANCIAL DATA (UNAUDITED)</t>
  </si>
  <si>
    <t>NOTE 23: QUARTERLY FINANCIAL DATA (UNAUDITED)
The following tables present certain unaudited consolidated quarterly financial data for each of the two years indicated below. Earnings per share for each quarter is computed individually from the year to date earnings per share and the sum of the quarters may not equal earnings per share for the year.
Year Ended December 31, 2017
(Dollars in thousands)
First Quarter
Second Quarter
Third Quarter
Fourth Quarter
Interest income
$
27,998
$
28,726
$
29,569
$
30,366
Interest expense
2,165
2,201
2,318
2,201
Net interest income
25,833
26,525
27,251
28,165
Provision (recapture) for loan losses
960
(694)
(1,654)
1,050
Net interest income after provision (recapture) for loan losses
24,873
27,219
28,905
27,115
Noninterest income
3,448
3,526
4,086
3,144
Noninterest expense
18,427
18,859
19,017
21,989
Income before income taxes
9,894
11,886
13,974
8,270
Income tax expense
3,032
3,181
3,927
6,313
Net income
$
6,862
$
8,705
$
10,047
$
1,957
Earnings per share:
Basic
$
0.31
$
0.39
$
0.46
$
0.08
Diluted
$
0.31
$
0.39
$
0.45
$
0.08
Year Ended December 31, 2016
(Dollars in thousands)
First Quarter
Second Quarter
Third Quarter
Fourth Quarter
Interest income
$
26,803
$
27,442
$
27,695
$
28,011
Interest expense
1,928
2,055
2,178
2,244
Net interest income
24,875
25,387
25,517
25,767
Provision for loan losses
1,725
975
1,225
650
Net interest income after provision for loan losses
23,150
24,412
24,292
25,117
Noninterest income
4,226
3,572
3,551
4,400
Noninterest expense
18,066
18,768
18,030
18,638
Income before income taxes
9,310
9,216
9,813
10,879
Income tax expense
2,811
2,845
3,032
3,322
Net income
$
6,499
$
6,371
$
6,781
$
7,557
Earnings per share:
Basic
$
0.29
$
0.29
$
0.31
$
0.34
Diluted
$
0.29
$
0.29
$
0.31
$
0.34</t>
  </si>
  <si>
    <t>BASIS OF PRESENTATION, NATURE OF OPERATIONS AND SUMMARY OF SIGNIFICANT ACCOUNTING AND REPORTING POLICIES (Policies)</t>
  </si>
  <si>
    <t>Basis of Presentation</t>
  </si>
  <si>
    <t>Basis of Presentation —The accompanying consolidated financial statements include the accounts of the Company and the Bank, a wholly-owned subsidiary of the Company. All material intercompany balances and transactions have been eliminated in consolidation.</t>
  </si>
  <si>
    <t>Reclassification</t>
  </si>
  <si>
    <t>Reclassification — Within noninterest expense, telephone and communication costs for 2016 and 2015 have been reclassified from printing, stationery and office to a separate line to conform to the 2017 financial statement presentation in the consolidated statements of income.</t>
  </si>
  <si>
    <t>Segment Reporting</t>
  </si>
  <si>
    <t>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EO, uses the consolidated results to make operating and strategic decisions.</t>
  </si>
  <si>
    <t>Use of Estimates</t>
  </si>
  <si>
    <t>Use of Estimates —In preparing financial statements in conformity with accounting principles generally accepted in the U.S., or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relate primarily to the determination of the allowance for loan losses, the fair value of the Company’s investment securities, repossessed assets, deferred tax assets, financial instruments and intangible assets.</t>
  </si>
  <si>
    <t>Cash and Due from Banks</t>
  </si>
  <si>
    <t>Cash and Due from Banks —The Bank is required to maintain regulatory reserves with the Federal Reserve Bank. The reserve requirements for the Bank were approximately $15.8 million and $16.1 million at December 31, 2017 and 2016, respectively. Accordingly, cash and due from banks balances were restricted to that extent.
The majority of cash, cash equivalents and time deposits of the Company are maintained with major financial institutions in the U.S. and have original maturities less than 90 days. Interest-bearing deposit accounts with these financial institutions may exceed the amount of insurance provided on such deposits; however, these deposits typically may be redeemed upon demand and therefore, bear minimal risk. In monitoring this credit risk, the Company periodically evaluates the stability of the financial institutions with which it has deposits. The Company has cash deposits in correspondent financial institutions in excess of the amount insured by the FDIC in the amount of $91.8 million and $79.2 million at December 31, 2017 and 2016, respectively.</t>
  </si>
  <si>
    <t>Loans</t>
  </si>
  <si>
    <t>Loans —Through its Bank subsidiary, the Company makes mortgage, commercial and consumer loans to customers throughout counties located in Southeast Texas. The ability of the Company’s debtors to honor their contracts is dependent in part upon the general economic conditions in these areas.
Loans that management has the intent and ability to hold for the foreseeable future or until maturity or pay‑off, are measured at historical cost and generally reported at their outstanding unpaid principal balances, net of any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The Company records lines of credit at their funded portion. All unfunded amounts for loans in process and credit lines are reported as unfunded commitments. Interest income is accrued on the unpaid principal balance.
A loan portfolio segment is the level at which an entity develops and documents a systematic methodology to determine the allowance for credit losses and a class of financing receivables as the level of disaggregation of portfolio segments based on the initial measurement attribute, risk characteristics and methods for assessing risk. The Company’s loan portfolio segments are commercial and industrial, real estate, consumer, agriculture and other. The classes of financing receivables within the real estate segment are commercial real estate, construction and development, 1-4 family residential and multi-family residential.
The Company selectively extends credit to establish long‑term relationships with its customers. The Company mitigates the risks inherent in lending by focusing on businesses and individuals with demonstrated payment history, historically favorable profitability trends and stable cash flows. In addition to these primary sources of repayment, the Company looks to tangible collateral and personal guarantees as secondary sources of repayment. Lending officers are provided with detailed underwriting policies covering all lending activities in which the Company is engaged and that require all lenders to obtain appropriate approvals for the extension of credit. The Company also maintains documentation requirements and extensive credit quality assurance practices to identify credit portfolio weaknesses as early as possible so any exposures that are discovered may be reduced.
The Company has certain lending policies and procedures in place that are designed to maximize loan income within an acceptable level of risk. Management and the Board of Directors review and approve these policies and procedures on a regular basis. A reporting system supplements the review process by providing management and the Board of Directors with frequent reports related to loan production, loan quality, concentrations of credit, loan delinquencies and nonperforming and potential problem loans. Diversification in the loan portfolio is a means of managing risk associated with fluctuations in economic conditions.</t>
  </si>
  <si>
    <t>Government Guaranteed Loans</t>
  </si>
  <si>
    <t>Government Guaranteed Loans —The Company originates loans that are partially guaranteed by the Small Business Administration, or SBA, and the Company may sell the guaranteed portion of these loans as market conditions and pricing allow for a gain to be recorded on the sale. Loan sales are recorded when control over the transferred asset has been relinquished. Control over the transferred portion is deemed to be surrendered when the assets have been remov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based on the difference between the sale proceeds and the allocated investment.</t>
  </si>
  <si>
    <t>Loans Servicing</t>
  </si>
  <si>
    <t>Loan Servicing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market value is based on the gross coupon less an assumed contractual servicing cost.
Servicing fee income is recorded for fees earned from servicing loans. The fees are based on a contractual percentage of the outstanding principal and are recorded as income when earned. The amortization of the loan servicing rights is netted against loan servicing fee income.</t>
  </si>
  <si>
    <t>Nonrefundable Fees and Costs Associated with Lending Activities</t>
  </si>
  <si>
    <t>Nonrefundable Fees and Costs Associated with Lending Activities —Loan origination and commitment fees are deferred and accreted into income over the term of the loan. The unamortized balance of deferred loan fees reduces the investment in loans on the balance sheet. In addition, direct origination costs are deferred and amortized against interest income over the term of the loan. The unamortized balance of deferred origination costs is added to the investment in loans on the balance sheet.</t>
  </si>
  <si>
    <t>Nonperforming Loans and Past Due Loans</t>
  </si>
  <si>
    <t>Nonperforming Loans and Past Due Loans —Included in the nonperforming loan category are loans which have been categorized by management as nonaccrual because of delinquency status or because collection of interest is doubtful and loans which have been restructured to provide a reduction in the interest rate or a deferral of interest or principal payments.
When the payment of principal or interest on a loan is delinquent for 90 days, or earlier in some cases, the loan is placed on nonaccrual status, unless the loan is in the process of collection or renewal and the underlying collateral fully supports the carrying value of the loan. If the decision is made to continue accruing interest on the loan, periodic reviews are made to confirm the accruing status of the loan and the probability that the Company will collect all principal and interest amounts outstanding.
When a loan is placed on nonaccrual status, interest accrued and uncollected during the current year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
A loan is defined as impaired if, based on current information and events, it is probable that the Company will be unable to collect all amounts due in accordance with the original contractual terms of the loan agreement, including scheduled principal and interest payments.
The allowance for loan losses related to impaired loans is determined based on the difference between the carrying value of loans and the present value of expected cash flows discounted at the loan’s effective interest rate or, as a practical expedient, the loan’s observable market price or the fair value of the collateral if the loan is collateral dependent.
Interest income received on impaired loans is either applied against principal or realized as interest income, according to management’s judgment as to the collectability of principal.</t>
  </si>
  <si>
    <t>Trouble Debt Restructurings</t>
  </si>
  <si>
    <t>Troubled Debt Restructurings —The Company will classify a loan as a troubled debt restructuring if both (i) the borrower is experiencing financial difficulties and (ii) the borrower has been granted a concession. Concessions may include interest rate reductions or below market interest rates, principal forgiveness, restructuring amortization schedules and other actions intended to minimize potential losses. Interest is generally accrued on such loans in accordance with the new terms.</t>
  </si>
  <si>
    <t>Allowances for Loan Losses</t>
  </si>
  <si>
    <t>Allowance for Loan Losses —The allowance for loan losses represents management’s estimate of probable losses inherent in the Company’s lending portfolio. Credit exposures deemed to be uncollectible are charged against these accounts. Cash recovered on previously charged‑off amounts is recorded as a recovery to these accounts. The allowance for loan losses does not include amounts related to accrued interest receivable as accrued interest receivable is reversed when a loan is placed on nonaccrual or is charged‑off.
The Company employs a systematic methodology for determining the allowance for loan losses that consists of two components: (i) specific valuation allowances based on probable losses on specific loans and (ii) historical valuation allowances based on historical average loss experience for similar loans with similar characteristics and trends adjusted, as necessary, to reflect the impact of current conditions and further adjusted for general economic conditions and other risk factors both internal and external to the Company.
Except for groups of smaller‑balance homogenous loans, a loan is considered impaired when, based on current information, it is probable that the borrower will be unable to pay contractual interest or principal payments as scheduled in the loan agreement. Loans that experience insignificant payment delays and payment shortfalls generally are not classified as impaired.
The specific allowance related to an impaired loan is established when the carrying value of the loan is more than the present value of expected cash flows discounted at the loan’s effective interest rate or, as a practical expedient, the loan’s observable market price or the fair value of the collateral if the loan is collateral dependent. The Company uses fair market value, less reasonable and customary costs to sell, for collateral dependent loans. In certain instances, a specific allowance will be established to protect against market deterioration.
The allowance on the remaining portfolio segments is calculated using historical loss rates adjusted for qualitative factors. Criticized and classified loans, not deemed impaired, are subject to an allowance based on the historical loss migration analysis by grade adjusted for qualitative factors. Pass loans are subject to an allowance based on historical losses by product type adjusted for qualitative factors.
The general component of the allowance reflects the margin of imprecision inherent in the underlying assumptions used in the methodologies for estimating specific and historical losses in the portfolio. The general valuation factor is based upon a more qualitative analysis of risk. Various risks are considered in the determination of the environmental adjustment factor such as asset quality, lending management and staff, loan policies and procedures, loan review, credit concentrations, loan volumes, collateral values, compliance and economic trends.
A majority of the loan portfolio is comprised of loans to businesses and individuals in the Houston metropolitan and Beaumont area. This geographic concentration subjects the loan portfolio to the general economic conditions within this area. The risks created by this concentration have been considered by management in the determination of the adequacy of the allowance for loan losses</t>
  </si>
  <si>
    <t>Concentration of Risk</t>
  </si>
  <si>
    <t>Concentrations of Risk —The Company’s investments are potentially subject to various levels of risk associated with economic and political events beyond management’s control. Consequently, management’s judgment as to the level of losses that currently exist or may develop in the future involves the consideration of current and anticipated conditions and their potential effects on the Company’s investments. Due to the level of uncertainty related to changes in the value of investment securities, it is possible that changes in risks could materially impact the amounts reflected herein.
Generally, all of the Company’s loans, loan commitments, and letters of credit have been granted to customers in the counties in Texas in which it operates branch facilities.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Concentrations of credit by type of loan are set forth in Note 4. It is the Company’s policy to not extend credit to any single borrower or group of related borrowers in excess of its subsidiary Bank’s legal lending limits as defined by state and federal banking regulations. The regional economy of certain counties where the Company operates depends heavily on the forestry and oil and gas industries. The ultimate collectability and performance of a substantial portion of the Company’s loan portfolio is dependent on the local market conditions in all counties in which the Company operates.</t>
  </si>
  <si>
    <t>Loans Held for Sale</t>
  </si>
  <si>
    <t xml:space="preserve">Loans Held for Sale —Loans held for sale include mortgage loans originated with the intent to sell on the secondary market. These loans are held for an interim period, usually less than 30 days. Accordingly, these loans are classified as held for sale and are carried at cost, which is determined on an aggregate basis and deemed to be the equivalent of fair value based on the short-term nature of the loans. </t>
  </si>
  <si>
    <t>Securities — Securities that the Company intends to hold for an indefinite period of time are classified as available for sale and are carried at fair value. Unrealized gains and losses are excluded from earnings and reported as a separate component of shareholders’ equity until realized. Securities within the available for sale portfolio may be used as part of the Company’s asset/liability strategy and may be sold in response to changes in interest risk, prepayment risk or other similar economic factors. Securities that the Company has both the positive intent and ability to hold to maturity are classified as held to maturity and are carried at cost, adjusted for the amortization of premiums and the accretion of discounts. Management has the positive intent and the ability to hold these long‑term securities until their scheduled maturities.
Securities are accounted for on a trade date basis. Premiums and discounts are amortized and accreted to income using the level‑yield method of accounting, adjusted for prepayments as applicable. Interest earned on these assets is included in interest income. The specific identification method of accounting is used to compute gains or losses on the sales of these assets.
Securities are evaluated for other‑than‑temporary impairment, or OTTI, on at least a quarterly basis and more frequently when economic or market conditions warrant such an evaluation. In determining OTTI, management considers many factors, including: (i) the duration and the extent to which the fair value has been less than cost, (ii) the financial condition and near‑term prospects of the issuer and (iii) the intent and the ability of the Company to retain its investment in the issuer for a period of time sufficient to allow for any anticipated recovery in fair value. The assessment of whether an other‑than‑temporary decline exists involves a high degree of subjectivity and judgment and is based on the information available to management at a point in time.
When OTTI occurs, the amount of the OTTI recognized in earnings depends on whether the Company intends to sell the security or will be required to sell the security before recovery of its amortized cost basis, less any current‑period credit loss. If the Company intends to sell the security or it is more likely that the Company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the Company does not intend to sell the security and it is not likely that the Compan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Other Investments</t>
  </si>
  <si>
    <t xml:space="preserve">Other Investments —Banks that are members of the Federal Home Loan Bank, or FHLB, are required to maintain a stock investment in the FHLB calculated as a percentage of aggregate outstanding mortgages, outstanding FHLB advances and other financial instruments. Both stock and cash dividends may be received on FHLB stock and are recorded when received as interest income. At December 31, 2017 and 2016, the Company held $1.2 million in FHLB stock.
Banks that are members of the Federal Reserve System are required to annually subscribe to Federal Reserve Bank stock in specific ratios to the Bank’s equity. Although the par value of the stock is $100 per share, member banks pay only $50 per share at the time of purchase with an understanding that the other half of the subscription amount is subject to call at any time. The stock does not provide the owner with control or financial interest in the Federal Reserve Bank, is non‑transferable and cannot be used as collateral. Dividends are received in the form of cash and are recorded as interest income when received. At December 31, 2017 and 2016, the Company held $9.3 million in Federal Reserve Bank stock, which is included in other investments on the consolidated balance sheets.
The Company also held an investment totaling $141,000 in the stock of The Independent Bankers Financial Corporation, or TIB, at December 31, 2017 and 2016, which is included in other investments on the consolidated balance sheets.
Investments in stock of the FHLB, the Federal Reserve Bank and TIB are restricted investments due to limited marketability and are stated at cost as management believes their cost value is ultimately recoverable.
The Company has investments in two private investment funds and a limited partnership, which totaled $1.6 million and $1.5 million at December 31, 2017 and 2016, respectively, included in other investments on the consolidated balance sheets. These investments are qualified Community Reinvestment Act, or CRA, investments under the Small Business Investment Company, or SBIC, program of the SBA. The investments are stated at cost, which management believes to be recoverable and have required periodic capital calls. Unfunded commitments related to these investments totaled $3.8 million at December 31, 2017. </t>
  </si>
  <si>
    <t>Premises and Equipment</t>
  </si>
  <si>
    <t>Premises and Equipment —Premises and equipment are carried at cost, less accumulated depreciation and amortization. Depreciation expense is computed on the straight‑line method over the estimated useful lives of the assets. Land is carried at cost. Leasehold improvements are amortized over the life of the lease, plus renewal options or the estimated useful lives, whichever is shorter. Buildings are depreciated over a period not to exceed thirty-two years. Depending upon the type of furniture and equipment, the depreciation period will range from three to ten years. Bank vehicles are amortized over a period of three years. Gains and losses on dispositions are included in other noninterest income. During periods of real estate development, interest on construction costs is capitalized if considered material by management.</t>
  </si>
  <si>
    <t>Goodwill, Servicing Assets and Intangible Assets</t>
  </si>
  <si>
    <t xml:space="preserve">Goodwill, Servicing Assets and Intangible Assets —Goodwill is evaluated for impairment at least annually and on an interim basis if an event or circumstance indicates that it is likely that an impairment has occurred. Impairment would exist if the fair value of the reporting unit at the date of the test is less than the goodwill recorded on the financial statements. If an impairment of goodwill exists, a loss would then be recognized in the consolidated financial statements to the extent of the impairment.
The Company’s identified intangibles are core deposits, customer relationship intangibles and loan servicing assets and these intangibles are being amortized over their estimated useful lives. Our intangible assets are tested for impairment whenever events or changes in circumstances indicate the carrying amount of the assets may not be recoverable from future undiscounted cash flows.
Core deposit intangibles are amortized over a seven to ten-year period using an accelerated method in keeping with the anticipated benefits derived from those core deposits. Customer relationship intangibles are being amortized over a fifteen-year period on a straight-line basis.
Capitalized servicing assets are amortized into noninterest expense in proportion to, and over the period of, the estimated future net servicing income of the underlying financial assets. The servicing asset is assessed for impairment or increased obligation based on fair value at each reporting date. Fair value is based on the gross coupon less an assumed contractual servicing cost, or based upon discounted cash flows using market‑based assumptions. Servicing fee income is recorded for fees earned from servicing loans. The fees are based on a contractual percentage of the outstanding principal or a fixed amount per loan and are recorded as income when earned. </t>
  </si>
  <si>
    <t>Bank owned life insurance</t>
  </si>
  <si>
    <t>Bank-owned life insurance —The Company has purchased life insurance policies on certain employees, which are carried on the consolidated balance sheet at their cash surrender value. Increases to the cash surrender value of the policies are recorded in noninterest income. Expenses related to life insurance policies are recorded in other noninterest expense.</t>
  </si>
  <si>
    <t>Repossessed Real Estate and Other Assets</t>
  </si>
  <si>
    <t>Repossessed Real Estate and Other Assets —Real estate and other assets acquired through repossession or foreclosure are held for sale and are initially recorded at the fair value of the asset less any selling costs, establishing a new cost basis. Outstanding loan balances are reduced to reflect this value through charges to the allowance for possible credit losses. Subsequent to repossession or foreclosure, the asset is carried at the lower of its new cost basis or fair value, less estimated costs to sell. Subsequent adjustments to reflect changes in value below the recorded amounts are recognized in income in the period such determinations are assessed. Required developmental costs associated with foreclosed property under construction are capitalized and considered in determining the fair value of the property. Operating expenses of these assets, net of related income and gains and losses on their disposition are included in other noninterest income or expense.</t>
  </si>
  <si>
    <t>Other Assets</t>
  </si>
  <si>
    <t>Other Assets —Included in other assets on the Company’s consolidated balance sheets are accrued interest receivables on loans and investments, prepaid expenses and other miscellaneous assets.</t>
  </si>
  <si>
    <t>Repurchase Agreements</t>
  </si>
  <si>
    <t>Repurchase Agreements —The Company utilizes securities sold under agreements to repurchase to facilitate the needs of our customers and to facilitate short‑term fund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 Pledged securities are maintained with our safekeeping agent.</t>
  </si>
  <si>
    <t>Derivative Financial Instruments</t>
  </si>
  <si>
    <t xml:space="preserve">Derivative Financial Instruments —All derivatives are recorded at fair value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The Company did not have derivative instruments that qualified for hedge accounting during the years ended December 31, 2017, 2016 or 2015, but it may in the future as circumstances arise. The Company’s hedging policies permit the use of various derivative financial instruments to manage interest rate risk or to hedge specified assets and liabilities.
The Company has outstanding interest rate swap contracts in which the Bank entered into an interest rate swap with a customer and entered into an offsetting interest rate swap with another financial institution at the same time. These interest rate swap contracts are not designated as hedging instruments. The objective of the transactions is to allow the Bank’s customers to effectively convert a variable rate loan to a fixed rate. See further discussion of the Company’s outstanding derivative instruments in Note 14. </t>
  </si>
  <si>
    <t>Fair Value Measurements</t>
  </si>
  <si>
    <t>Fair Value Measurements —Fair values of financial instruments are based upon quoted market prices, where available. If such quoted market prices are not available, fair value is estimated based upon models that primarily use, as inputs, observable market‑based parameter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Valuation adjustments may be made to ensure that financial instruments are recorded at fair value. These adjustments may include amounts to reflect counterparty credit quality and the entity’s creditworthiness, among other things, as well as unobservable parameters. Any such valuation adjustments are applied consistently over time.
The Company has not elected to account for any financial assets or liabilities as trading instruments, which would require changes in market value on these instruments be recorded in the Company’s consolidated statements of income.</t>
  </si>
  <si>
    <t>Treasury Stock —The Company has repurchased shares of its authorized and issued common stock which is now held in treasury pending use for general corporate purposes or retirement. In 2016 and 2015, 635,100 and 246,708 shares of stock were purchased at an average price of $17.56 and $17.60 per share, respectively. There were no shares of stock purchased during 2017.</t>
  </si>
  <si>
    <t>Income Taxes</t>
  </si>
  <si>
    <t>Income Taxes —The Company prepares and reports income taxes on a consolidated basis. Income tax expense is recognized for the tax effects of the transactions reported in the consolidated financial statements and consist of taxes currently due, plus deferred taxes related primarily to differences between the book and tax basis of the allowance for possible credit losses, the amortization of identifiable intangibles and accumulated depreciation.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During 2017, a comprehensive U.S. tax reform package, the Tax Cuts and Jobs Act, or Tax Act, was enacted which, among other things, lowered the corporate income tax rate from 35% to 21%. As a result, the Company remeasured its deferred tax assets and liabilities at December 31, 2017 for the change in rate. See Note 15.
The Company believes that all significant tax positions utilized by the Company will more likely than not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For the years ended December 31, 2017 and 2016, management has determined there are no material uncertain tax positions.</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If a transfer of an entire financial asset, a group of entire financial assets, or a participating interest in an entire financial asset does not meet the conditions for sale treatment, or if a transfer of a portion of an entire financial interest does not meet the definition of a participating interest, the transferor and the transferee shall account for the transfer as a secured borrowing with pledge of collateral. The transferor shall continue to report the transferred financial assets in its financial statements with no change in their measurement.
The Company’s loan participations sold subject to this guidance which met the conditions to be treated as a sale were recorded as such. Any securities sold under agreements to repurchase that did not meet the criteria are included in securities available for sale and repurchase agreements in the Company’s consolidated balance sheets.</t>
  </si>
  <si>
    <t>Stock-Based Compensation</t>
  </si>
  <si>
    <t xml:space="preserve">Stock‑Based Compensation —Stock-based compensation is recognized as compensation cost in the consolidated statements of income based on the fair value on the date of grant. A Black‑Scholes model is utilized to estimate the fair value of stock options and the market value of the Company’s common stock at the date of grant is used as the estimate of fair value of restricted stock. Compensation expense is recognized over the required service period, generally defined as the vesting period, on a straight-line basis. </t>
  </si>
  <si>
    <t>Interest Rate Risk</t>
  </si>
  <si>
    <t>Interest Rate Risk —The Company is principally engaged in providing short‑term commercial loans with interest rates that fluctuate with various market indices and intermediate‑term, fixed rate real estate loans. These loans are primarily funded through short‑term demand deposits and longer‑term certificates of deposit with fixed rates. Deposits that are not utilized to fund loans are invested in federal funds or securities that meet the Company’s investment quality guidelines.
A portion of the Company’s investments that are available for sale have contractual maturities extending beyond 10 years, bear fixed rates of interest and are collateralized by residential mortgages. Repayment of principal on these bonds is primarily dependent on the cash flows received from payments on the underlying collateral to the bond issuer and therefore, the likelihood of prepayment is impacted by the current economic environment. Reduced prepayments could extend the Company’s original anticipated holding period, or duration and thus increase interest rate risk over time, should market rates increase.</t>
  </si>
  <si>
    <t>Comprehensive Income</t>
  </si>
  <si>
    <t>Comprehensive Income —Comprehensive income includes net income along with certain changes in assets and liabilities such as unrealized gains and losses on available for sale securities, which are reported as a separate component in the equity section of the consolidated balance sheets.</t>
  </si>
  <si>
    <t>Accounting Standards Recently Adopted and Not Yet Adopted</t>
  </si>
  <si>
    <t xml:space="preserve">Accounting Standards Recently Adopted
The Jumpstart Our Business Startups, or JOBS Act permits an “emerging growth company” to take advantage of an extended transition period to comply with new or revised accounting standards applicable to public companies. However, the Company decided not to take advantage of this provision. As a result, the Company will comply with new or revised accounting standards to the same extent that compliance is required for non‑emerging growth companies. Our decision to opt out of the extended transition period under the JOBS Act is irrevocable.
Accounting Standards Update, or ASU, 2016‑05, Derivatives and Hedging (Topic 815:) Effect of Derivative Contract Novations on Existing Hedge Accounting Relationships . ASU 2016‑05 clarifies that a change in the counterparty to a derivative instrument that has been designated as the hedging instrument under ASC Topic 815 does not, in and of itself, require redesignation of that hedging relationship provided that all other hedge accounting criteria continue to be met. ASU 2016‑05 was effective on January 1, 2017 and it did not have a significant impact on the consolidated financial statements.
ASU 2016‑07, Investments—Equity Method and Joint Ventures (Topic 323): Simplifying the Transition to the Equity Method of Accounting .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became effective on January 1, 2017 and did not have a significant impact on the consolidated financial statements.
ASU 2016‑09, Compensation—Stock Compensation (Topic 718): Improvements to Employee Share‑Based Payment Accounting . ASU 2016‑09 simplifies several aspects of the accounting for employee share‑based payment transactions, including the income tax consequences, classification of awards as either equity or liabilities and classification on the statement of cash flows. Per ASU 2016‑09: (i) all excess tax benefits and tax deficiencies should be recognized as income tax expense or benefit in the income statement, rather than in additional paid‑in capital under current guidance; (ii) excess tax benefits should be classified along with other income tax cash flows as an operating activity on the statement of cash flows, rather than as a separate cash inflow from financing activities and cash outflow from operating activities under current guidance; (iii) cash paid by an employer when directly withholding shares for tax‑withholding purposes should be classified as a financing activity; and (iv) an entity can make an entity‑wide accounting policy election to either estimate the number of awards that are expected to vest, as under current guidance, or account for forfeitures when they occur.
Effective January 1, 2017, the Company adopted ASU 2016‑09. There was no material impact for the year ended December 31, 2017 and the Company does not expect a material impact in future periods. The Company prospectively applied the guidance for the presentation of excess tax benefits as an operating cash flow with no material impact for the year ended December 31, 2017. Finally, the Company elected to account for forfeitures as they occur.
ASU 2018-02, Income Statement Reporting – Reporting Comprehensive Income (Topic 220): Reclassifications of Certain Tax Effects from Accumulated Other Comprehensive Income. ASU 2018-02 allows a reclassification from other comprehensive income to retained earnings for tax effects that would otherwise be “stranded” as a result of adjustments required due to the Tax Act. The Company implemented ASU 2018-02 effective December 31, 2017, in conjunction with the deferred tax asset and liability remeasurement required as a result of the Tax Act with no material impact for the year ended December 31, 2017.
Accounting Standards Not Yet Adopted
ASU 2014‑09, Revenue from Contracts with Customers (Topic 606):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o January 1, 2018.
The Company’s revenue is comprised of net interest income on financial assets and financial liabilities, which is explicitly excluded from the scope of ASU 2014‑09 and noninterest income. The Company adopted ASU 2014-09 effective January 1, 2018 with no significant impact to the Company’s consolidated financial statements.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investments. The Company implemented ASU 2016-01 effective January 1, 2018 with no significant impact to the Company’s consolidated financial statements.
ASU 2016‑02 ,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Certain changes were made to align, where necessary, lessor accounting with the lessee accounting model and ASC Topic 606, “Revenue from Contracts with Customers .” ASU 2016‑02 will be effective for the Company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the consolidated financial statements.
ASU 2016‑13, Financial Instruments—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the consolidated financial statements.
ASU 2016‑15, Statement of Cash Flows (Topic 230): Classification of Certain Cash Receipts and Cash Payments . ASU 2016‑15 provides guidance related to certain cash flow issues in order to reduce the current and potential future diversity in practice. The Company implemented ASU 2016‑15 effective January 1, 2018. The Company has elected to use the nature of distribution approach to determine the nature of distribution approach to determine whether income received from equity investments is operating or investing on the cash flow statement. Based on the previous nature of previous income streams from our equity investments, we expect these amounts will continue to be reported in operating on the cash flow statement and the other items in ASU 2016-15 will be considered if such items arise.
ASU 2016‑16, Income Taxes (Topic 740): Intra‑Entity Transfers of Assets Other Than Inventory . ASU 2016‑16 provides guidance stating that an entity should recognize the income tax consequences of an intra‑entity transfer of an asset other than inventory when the transfer occurs. The Company implemented ASU 2016‑16 effective January 1, 2018. As we have not historically transferred assets between entities, we expect no impact on the consolidated financial statements.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implemented ASU 2016‑18 effective January 1, 2018. The only cash the Company has considered to be restricted is the amount of our Federal Bank reserves, which we had already included in cash and equivalents in the consolidated financial statements.
ASU 2017‑01, Business Combinations (Topic 805): Clarifying the Definition of a Business .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The Company implemented ASU 2017‑01 effective January 1, 2018 and will follow this guidance for any future acquisitions or dispositions.
ASU 2017‑04, Intangibles—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currently evaluating the potential impact of this pronouncement.
ASU 2017‑09, Compensation—Stock Compensation (Topic 718): ASU 2017-09 provides guidance about which changes in terms or conditions of a share‑based award require application of modification accounting. The Company implemented ASU 2017‑09 effective January 1, 2018 and will follow this guidance for any future modifications of share-based awards. </t>
  </si>
  <si>
    <t>Cash Flow Reporting</t>
  </si>
  <si>
    <t>Cash Flow Reporting —Cash and cash equivalents include cash, interest‑bearing and noninterest‑bearing transaction accounts with other banks and federal funds sold. Generally, federal funds are sold for one‑day periods. Cash flows are reported net for loans, deposits and short-term borrowings.</t>
  </si>
  <si>
    <t>BASIS OF PRESENTATION, NATURE OF OPERATIONS AND SUMMARY OF SIGNIFICANT ACCOUNTING AND REPORTING POLICIES (Tables)</t>
  </si>
  <si>
    <t>Supplemental disclosures of cash flow information</t>
  </si>
  <si>
    <t>Year Ended December 31,
2017
2016
2015
Supplemental Disclosures of Cash Flow Information:
Cash paid for taxes
$
$
11,390
$
11,050
Cash paid for interest on deposits and repurchase agreements
7,701
7,051
6,452
Cash paid for interest on notes payable
1,078
1,063
758
Cash paid for interest on junior subordinated debt
315
258
220
Supplemental Disclosures of Non-cash Flow Information:
Dividends accrued for restricted stock
11
—
—
Real estate acquired through foreclosure
881
2,671
823</t>
  </si>
  <si>
    <t>SECURITIES (Tables)</t>
  </si>
  <si>
    <t>The amortized cost and estimated fair values of investments in securities</t>
  </si>
  <si>
    <t>Gross
Gross
Amortized
Unrealized
Unrealized
(Dollars in thousands)
Cost
Gains
Losses
Fair Value
December 31, 2017
Securities available for sale:
State and municipal securities
$
60,861
$
1,173
$
(118)
$
61,916
U.S. Agency Securities:
Debt securities
17,315
—
(370)
16,945
Collateralized mortgage obligations
61,878
50
(675)
61,253
Mortgage-backed securities
82,510
330
(866)
81,974
Other securities
1,104
—
(17)
1,087
Total
$
223,668
$
1,553
$
(2,046)
$
223,175
Securities held to maturity:
Mortgage-backed securities
$
33
$
2
$
—
$
35
December 31, 2016
Securities available for sale:
State and municipal securities
$
58,991
$
638
$
(650)
$
58,979
U.S. Agency Securities:
Debt securities
20,795
—
(454)
20,341
Collateralized mortgage obligations
34,005
90
(325)
33,770
Mortgage-backed securities
92,489
516
(1,215)
91,790
Other securities
1,081
—
(17)
1,064
Total
$
207,361
$
1,244
$
(2,661)
$
205,944
Securities held to maturity:
Mortgage-backed securities
$
34
$
3
$
—
$
37</t>
  </si>
  <si>
    <t>Schedule of amortized cost and estimated fair value of securities by contractual maturities</t>
  </si>
  <si>
    <t>Securities Available for Sale
Securities Held to Maturity
Amortized
Fair
Amortized
Fair
(Dollars in thousands)
Cost
Value
Cost
Value
December 31, 2017
Amounts maturing in:
1 year or less
$
6,203
$
6,194
$
—
$
—
1 year through 5 years
26,811
26,635
—
—
5 years through 10 years
9,215
9,348
—
—
After 10 years
181,439
180,998
33
35
$
223,668
$
223,175
$
33
$
35
December 31, 2016
Amounts maturing in:
1 year or less
$
5,579
$
5,570
$
—
$
—
1 year through 5 years
28,946
28,937
—
—
5 years through 10 years
20,834
20,880
—
—
After 10 years
152,002
150,557
34
37
$
207,361
$
205,944
$
34
$
37</t>
  </si>
  <si>
    <t>Information pertaining to securities with gross unrealized losses</t>
  </si>
  <si>
    <t>Less Than Twelve Months
Twelve Months or More
Gross
Gross
Fair
Unrealized
Fair
Unrealized
Value
Losses
Value
Losses
December 31, 2017
Securities available for sale:
State and municipal securities
$
2,494
$
(3)
$
6,516
$
(115)
U.S. Agency Securities:
Debt securities
4,464
(55)
12,481
(315)
Collateralized mortgage obligations
44,116
(380)
9,938
(295)
Mortgage-backed securities
22,079
(123)
32,538
(743)
Other securities
—
—
1,087
(17)
$
73,153
$
(561)
$
62,560
$
(1,485)
December 31, 2016
Securities available for sale:
State and municipal securities
$
22,856
$
(647)
$
313
$
(3)
U.S. Agency Securities:
Debt securities
18,341
(454)
—
—
Collateralized mortgage obligations
24,800
(325)
—
—
Mortgage-backed securities
67,500
(1,215)
—
—
Other securities
1,064
(17)
—
—
$
134,561
$
(2,658)
$
313
$
(3)</t>
  </si>
  <si>
    <t>LOANS (Tables)</t>
  </si>
  <si>
    <t>Loans, including loans held for sale, by portfolio segment</t>
  </si>
  <si>
    <t>(Dollars in thousands)
December 31, 2017
December 31, 2016
Commercial and industrial
$
559,363
24.1
%
$
511,554
23.7
%
Real estate:
Commercial real estate
738,293
31.9
%
697,794
32.3
%
Construction and development
449,211
19.4
%
491,626
22.8
%
1-4 family residential
258,584
11.2
%
236,882
11.0
%
Multi-family residential
220,305
9.5
%
133,210
6.2
%
Consumer
40,433
1.7
%
39,694
1.8
%
Agriculture
11,256
0.5
%
11,106
0.5
%
Other
40,344
1.7
%
38,180
1.7
%
Total gross loans
2,317,789
100.0
%
2,160,046
100.0
%
Less deferred loan fees
(4,555)
(4,321)
Less unearned discount on retained portion of loans sold
(230)
(227)
Less allowance for loan loss
(24,778)
(25,006)
Total loans, net
2,288,226
2,130,492
Less loans held for sale
1,460
613
Loans, net
$
2,286,766
$
2,129,879</t>
  </si>
  <si>
    <t>Loan participations purchased and sold</t>
  </si>
  <si>
    <t>Participations
Participations
Purchased
Sold
During the
During the
(Dollars in thousands)
Period
Period
December 31, 2017
Commercial and industrial
$
—
$
23,000
Commercial real estate
12,885
20,505
Construction and development
5,606
2,562
$
18,491
$
46,067
December 31, 2016
Commercial real estate
$
—
$
654
Construction and development
—
4,294
$
—
$
4,948
December 31, 2015
Commercial and industrial
$
1,674
$
—
Construction and development
5,097
21,755
Loans to nondepository financial institutions
—
5,000
$
6,771
$
26,755</t>
  </si>
  <si>
    <t>LOAN PERFORMANCE (Tables)</t>
  </si>
  <si>
    <t>Nonaccrual loans, segregated by loan class</t>
  </si>
  <si>
    <t>December 31,
(Dollars in thousands)
2017
2016
Commercial and industrial
$
3,280
$
2,318
Real estate:
Commercial real estate
3,216
2,118
Construction and development
252
458
1-4 family residential
898
1,302
Multi-family residential
—
7
Agriculture
—
36
Total
$
7,646
$
6,239</t>
  </si>
  <si>
    <t>Aging analysis of loans past due segregated by loan class</t>
  </si>
  <si>
    <t>90 days or
Total 90 days
30 to 59 days
60 to 89 days
greater
Total past
Total current
past due and
(Dollars in thousands)
past due
past due
past due
due
loans
Total loans
still accruing
December 31, 2017
Commercial and industrial
$
943
$
1,071
$
2,535
$
4,549
$
554,814
$
559,363
$
—
Real estate:
Commercial real estate
337
841
1,866
3,044
735,249
738,293
—
Construction and development
400
—
—
400
448,811
449,211
—
1-4 family residential
807
—
143
950
257,634
258,584
—
Multi-family residential
—
—
—
—
220,305
220,305
—
Consumer
3
25
—
28
40,405
40,433
—
Agriculture
—
—
—
—
11,256
11,256
—
Other
—
—
—
—
40,344
40,344
—
Total loans
$
2,490
$
1,937
$
4,544
$
8,971
$
2,308,818
$
2,317,789
$
—
90 days or
Total 90 days
30 to 59 days
60 to 89 days
greater
Total past
Total current
past due and
(Dollars in thousands)
past due
past due
past due
due
loans
Total loans
still accruing
December 31, 2016
Commercial and industrial
$
378
$
68
$
2,273
$
2,719
$
508,835
$
511,554
$
—
Real estate:
Commercial real estate
352
75
1,865
2,292
695,502
697,794
—
Construction and development
19
—
—
19
491,607
491,626
—
1-4 family residential
377
688
757
1,822
235,060
236,882
—
Multi-family residential
—
—
—
—
133,210
133,210
—
Consumer
—
—
—
—
39,694
39,694
—
Agriculture
—
—
—
—
11,106
11,106
—
Other
3
2
—
5
38,175
38,180
—
Total loans
$
1,129
$
833
$
4,895
$
6,857
$
2,153,189
$
2,160,046
$
—</t>
  </si>
  <si>
    <t>Loans segregated by loan class, which were restructured due to the borrower’s financial difficulties</t>
  </si>
  <si>
    <t>During the Year Ended December 31, 2017
Post-modification recorded investment
Extended
Maturity,
Pre-modification
Extended
Restructured
Outstanding
Maturity and
Payments and
Number
Recorded
Restructured
Extended
Restructured
Adjusted
(Dollars in thousands)
of Loans
Investment
Payments
Maturity
Payments
Interest Rate
Commercial and industrial
2
$
1,178
$
—
$
—
$
1,178
$
—
Commercial real estate
4
970
146
667
157
—
Total
6
$
2,148
$
146
$
667
$
1,335
$
—
During the Year Ended December 31, 2016
Post-modification recorded investment
Extended
Maturity,
Pre-modification
Extended
Restructured
Outstanding
Maturity and
Payments and
Number
Recorded
Restructured
Extended
Restructured
Adjusted
(Dollars in thousands)
of Loans
Investment
Payments
Maturity
Payments
Interest Rate
Commercial and industrial
6
$
5,616
$
—
$
4,936
$
680
$
—
Commercial real estate
2
3,520
—
3,520
—
—
Other
2
8,213
—
8,213
—
—
Total
10
$
17,349
$
—
$
16,669
$
680
$
—</t>
  </si>
  <si>
    <t>ALLOWANCE FOR LOAN LOSSES (Tables)</t>
  </si>
  <si>
    <t>Allowance for loan losses segregated by loan class</t>
  </si>
  <si>
    <t>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
Real Estate
Commercial
Construction
and
Commercial
and
1-4 family
Multi-family
(Dollars in thousands)
industrial
real estate
development
residential
residential
Consumer
Agriculture
Other
Total
December 31, 2016
Beginning balance
$
4,746
$
7,058
$
4,504
$
2,295
$
762
$
363
$
93
$
5,494
$
25,315
Provision (recapture) for loan loss
5,537
4,193
94
(1,012)
154
222
227
(4,840)
4,575
Charge-offs
(4,884)
(589)
—
(3)
—
(277)
(267)
(59)
(6,079)
Recoveries
1,010
108
—
6
—
45
26
—
1,195
Net (charge-offs) recoveries
(3,874)
(481)
—
3
—
(232)
(241)
(59)
(4,884)
Ending balance
$
6,409
$
10,770
$
4,598
$
1,286
$
916
$
353
$
79
$
595
$
25,006
Period-end amount allocated to:
Specific reserve
$
462
$
206
$
—
$
—
$
—
$
—
$
—
$
—
$
668
General reserve
5,947
10,564
4,598
1,286
916
353
79
595
24,338
Total
$
6,409
$
10,770
$
4,598
$
1,286
$
916
$
353
$
79
$
595
$
25,006
Real Estate
Commercial
Construction
and
Commercial
and
1-4 family
Multi-family
(Dollars in thousands)
industrial
real estate
development
residential
residential
Consumer
Agriculture
Other
Total
December 31, 2015
Beginning balance
$
7,160
$
6,985
$
2,991
$
1,843
$
500
$
423
$
118
$
4,932
$
24,952
Provision (recapture) for loan loss
4,272
(189)
1,513
573
262
(18)
(25)
562
6,950
Charge-offs
(7,210)
(27)
—
(263)
—
(102)
—
—
(7,602)
Recoveries
524
289
—
142
—
60
—
—
1,015
Net (charge-offs) recoveries
(6,686)
262
—
(121)
—
(42)
—
—
(6,587)
Ending balance
$
4,746
$
7,058
$
4,504
$
2,295
$
762
$
363
$
93
$
5,494
$
25,315
Period-end amount allocated to:
Specific reserve
$
357
$
—
$
26
$
—
$
—
$
6
$
—
$
—
$
389
General reserve
4,389
7,058
4,478
2,295
762
357
93
5,494
24,926
Total
$
4,746
$
7,058
$
4,504
$
2,295
$
762
$
363
$
93
$
5,494
$
25,315</t>
  </si>
  <si>
    <t>Presentation of risk grades and classified loans by loan class</t>
  </si>
  <si>
    <t>Special
(Dollars in thousands)
Pass
Mention
Substandard
Total Loans
December 31, 2017
Commercial and industrial
$
535,589
$
8,403
$
15,371
$
559,363
Real estate:
Commercial real estate
722,503
2,951
12,839
738,293
Construction and development
448,124
565
522
449,211
1-4 family residential
252,317
—
6,267
258,584
Multi-family residential
212,899
7,406
—
220,305
Consumer
40,144
246
43
40,433
Agriculture
11,223
—
33
11,256
Other
33,109
—
7,235
40,344
Total loans
$
2,255,908
$
19,571
$
42,310
$
2,317,789
Special
(Dollars in thousands)
Pass
Mention
Substandard
Total Loans
December 31, 2016
Commercial and industrial
$
483,399
$
2,207
$
25,948
$
511,554
Real estate:
Commercial real estate
674,445
7,731
15,618
697,794
Construction and development
485,823
933
4,870
491,626
1-4 family residential
234,473
797
1,612
236,882
Multi-family residential
125,553
7,650
7
133,210
Consumer
39,684
10
—
39,694
Agriculture
11,033
—
73
11,106
Other
29,335
—
8,845
38,180
Total loans
$
2,083,745
$
19,328
$
56,973
$
2,160,046</t>
  </si>
  <si>
    <t>Loan Impairment Assessment</t>
  </si>
  <si>
    <t>Unpaid
Recorded
Average
contractual
investment
Recorded
Total
recorded
principal
with no
investment
recorded
Related
investment
(Dollars in thousands)
balance
allowance
with allowance
investment
allowance
year-to-date
December 31, 2017
Commercial and industrial
$
11,921
$
6,100
$
1,192
$
7,292
$
852
$
12,090
Real estate:
Commercial real estate
9,646
8,626
667
9,293
64
9,438
Construction and development
296
251
—
251
—
323
1-4 family residential
5,003
3,050
1,874
4,924
119
3,369
Multi-family residential
—
—
—
—
—
2
Consumer
—
—
—
—
—
21
Agriculture
—
—
—
—
—
1
Other
7,152
7,152
—
7,152
—
7,616
Total loans
$
34,018
$
25,179
$
3,733
$
28,912
$
1,035
$
32,860
Unpaid
Recorded
Average
contractual
investment
Recorded
Total
recorded
principal
with no
investment
recorded
Related
investment
(Dollars in thousands)
balance
allowance
with allowance
investment
allowance
year-to-date
December 31, 2016
Commercial and industrial
$
16,483
$
8,088
$
4,227
$
12,315
$
462
$
15,550
Real estate:
Commercial real estate
6,454
4,398
1,866
6,264
206
5,903
Construction and development
506
476
—
476
—
754
1-4 family residential
1,781
1,712
—
1,712
—
1,403
Multi-family residential
13
7
—
7
—
10
Consumer
—
—
—
—
—
8
Agriculture
307
36
—
36
—
34
Other
8,849
8,845
—
8,845
—
5,540
Total loans
$
34,393
$
23,562
$
6,093
$
29,655
$
668
$
29,202</t>
  </si>
  <si>
    <t>Allowance for loan losses on the basis of the Company’s impairment methodology</t>
  </si>
  <si>
    <t>Real Estate
Commercial
Construction
and
Commercial
and
1-4 family
Multi-family
(Dollars in thousands)
industrial
real estate
development
residential
residential
Consumer
Agriculture
Other
Total
December 31, 2017
Loans individually evaluated for impairment
$
7,292
$
9,293
$
251
$
4,924
$
—
$
—
$
—
$
7,152
$
28,912
Loans collectively evaluated for impairment
552,071
729,000
448,960
253,660
220,305
40,433
11,256
33,192
2,288,877
Total
$
559,363
$
738,293
$
449,211
$
258,584
$
220,305
$
40,433
$
11,256
$
40,344
$
2,317,789
December 31, 2016
Loans individually evaluated for impairment
$
12,315
$
6,264
$
476
$
1,712
$
7
$
—
$
36
$
8,845
$
29,655
Loans collectively evaluated for impairment
499,239
691,530
491,150
235,170
133,203
39,694
11,070
29,335
2,130,391
Total
$
511,554
$
697,794
$
491,626
$
236,882
$
133,210
$
39,694
$
11,106
$
38,180
$
2,160,046</t>
  </si>
  <si>
    <t>PREMISES AND EQUIPMENT (Tables)</t>
  </si>
  <si>
    <t>Schedule of premises and equipment</t>
  </si>
  <si>
    <t>Premises and equipment at December 31, 2017 and 2016, are summarized as follows:
December 31,
(Dollars in thousands)
2017
2016
Land
$
13,466
$
14,686
Buildings and leasehold improvements
51,664
52,230
Furniture and equipment
14,887
14,814
Vehicles
202
202
Construction in progress
—
144
80,219
82,076
Less accumulated depreciation and amortization
(26,612)
(24,562)
Premises and equipment, net
$
53,607
$
57,514</t>
  </si>
  <si>
    <t>GOODWILL AND OTHER INTANGIBLE ASSETS (Tables)</t>
  </si>
  <si>
    <t>Finite-Lived Intangible Assets [Line Items]</t>
  </si>
  <si>
    <t>Schedule of intangible assets</t>
  </si>
  <si>
    <t>Other intangibles assets at December 31, 2017 and 2016 are as follows:
Weighted
Gross
Net
Amortization
Intangible
Accumulated
Intangible
(Dollars in thousands)
Period
Assets
Amortization
Assets
December 31, 2017
Other intangible assets, net
Core deposits
6.2 years
$
13,750
$
(12,051)
$
1,699
Customer relationships
11.0 years
6,629
(1,767)
4,862
Servicing assets
17.3 years
321
(112)
209
Total other intangible assets, net
$
20,700
$
(13,930)
$
6,770
December 31, 2016
Other intangible assets, net
Core deposits
7.1 years
$
13,750
$
(11,448)
$
2,302
Customer relationships
12.0 years
6,629
(1,326)
5,303
Servicing assets
16.8 years
263
(77)
186
Total other intangible assets, net
$
20,642
$
(12,851)
$
7,791</t>
  </si>
  <si>
    <t>Schedule of changes in related servicing assets</t>
  </si>
  <si>
    <t>Year Ended
December 31,
(Dollars in thousands)
2017
2016
Balance at beginning of year
$
186
$
136
Increase from loan sales
58
80
Amortization charges
(35)
(30)
Balance at end of period
$
209
$
186</t>
  </si>
  <si>
    <t>Core deposits and Customer relationship</t>
  </si>
  <si>
    <t>Schedule of estimated future amortization for core deposits and customer relationship intangible assets</t>
  </si>
  <si>
    <t>(Dollars in thousands)
December 31, 2017
2018
$
952
2019
860
2020
768
2021
675
2022
584
Thereafter
2,722
Total
$
6,561</t>
  </si>
  <si>
    <t>BANK OWNED LIFE INSURANCE (Tables)</t>
  </si>
  <si>
    <t>Schedule of change in cash surrender value</t>
  </si>
  <si>
    <t>For the Years Ended December 31,
(Dollars in thousands)
2017
2016
2015
Balance at beginning of year
$
51,430
$
50,441
$
34,084
Purchases
15,000
—
15,000
Redemptions
—
(367)
—
Earnings, net
1,580
1,356
1,357
Balance at end of year
$
68,010
$
51,430
$
50,441</t>
  </si>
  <si>
    <t>DEPOSITS (Tables)</t>
  </si>
  <si>
    <t>Schedule of deposits</t>
  </si>
  <si>
    <t>December 31,
(Dollars in thousands)
2017
2016
Interest-bearing demand accounts
$
363,015
$
359,560
Money market accounts
702,299
731,942
Saving accounts
95,842
85,927
Certificates and other time deposits, $100,000 or greater
172,469
179,621
Certificates and other time deposits, less than $100,000
159,558
158,285
Total interest-bearing deposits
1,493,183
1,515,335
Noninterest-bearing deposits
1,109,789
1,025,425
Total deposits
$
2,602,972
$
2,540,760</t>
  </si>
  <si>
    <t>Schedule of maturities of time deposits</t>
  </si>
  <si>
    <t>(Dollars in thousands)
December 31, 2017
Three months or less
$
63,482
Over three months through six months
57,471
Over six months through 12 months
84,476
Over 12 months through three years
102,864
Over three years
23,734
Total
$
332,027</t>
  </si>
  <si>
    <t>RELATED PARTY TRANSACTIONS (Tables)</t>
  </si>
  <si>
    <t>Schedule of loans to related parties</t>
  </si>
  <si>
    <t>For the Years Ended December 31,
(Dollars in thousands)
2017
2016
Balance at beginning of year
$
142,516
$
136,514
New loans
108,698
81,302
Repayments
(45,446)
(75,300)
Balance at end of year
$
205,768
$
142,516</t>
  </si>
  <si>
    <t>COMMITMENTS AND CONTINGENCIES, INCLUDING FINANCIAL INSTRUMENTS WITH OFF-BALANCE-SHEET RISK (Tables)</t>
  </si>
  <si>
    <t>Summary of the various financial instruments whose contract amounts represent credit risk</t>
  </si>
  <si>
    <t>December 31,
(Dollars in thousands)
2017
2016
Commitments to extend credit, variable
$
626,441
$
493,740
Commitments to extend credit, fixed
61,608
113,719
$
688,049
$
607,459
Standby letters of credit
$
28,977
$
26,682</t>
  </si>
  <si>
    <t>Schedule of the derivative instruments outstanding</t>
  </si>
  <si>
    <t>Notional
Fair
Weighted-Average
(Dollars in thousands)
Classification
Amounts
Value
Fixed Rate
Floating Rate
Maturity
December 31, 2017
Interest rate swaps with customers
Other Assets
$
25,882
$
340
4.75% - 7.25%
LIBOR 1M + 2.50% - 3.20%
7.83 years
Interest rate swaps with financial institution
Other Assets
16,579
426
4.00% - 5.15%
LIBOR 1M + 2.50% - 3.25%
8.12 years
Interest rate swaps with customers
Other Liabilities
16,579
(426)
4.00% - 5.15%
LIBOR 1M + 2.50% - 3.25%
7.83 years
Interest rate swaps with financial institution
Other Liabilities
25,882
(340)
4.75% - 7.25%
LIBOR 1M + 2.50% - 3.20%
8.12 years
Total derivatives not designated as hedging instruments
$
84,922
$
—
Notional
Fair
Weighted-Average
(Dollars in thousands)
Classification
Amounts
Value
Fixed Rate
Floating Rate
Maturity
December 31, 2016
Interest rate swaps with customers
Other Assets
$
13,637
$
430
5.10% - 7.25%
LIBOR 1M + 2.50% - 3.25%
6.60 years
Interest rate swaps with financial institution
Other Assets
14,399
350
4.00% - 4.75%
LIBOR 1M + 2.50% - 3.00%
9.45 years
Interest rate swaps with customers
Other Liabilities
14,399
(350)
4.00% - 4.75%
LIBOR 1M + 2.50% - 3.00%
6.60 years
Interest rate swaps with financial institution
Other Liabilities
13,637
(430)
5.10% - 7.25%
LIBOR 1M + 2.50% - 3.25%
9.45 years
Total derivatives not designated as hedging instruments
$
56,072
$
—</t>
  </si>
  <si>
    <t>Schedule of future minimum rent commitments</t>
  </si>
  <si>
    <t>(Dollars in thousands)
December 31, 2017
2018
$
1,573
2019
1,409
2020
1,394
2021
1,462
2022
1,513
Thereafter
10,833
Total
$
18,184</t>
  </si>
  <si>
    <t>INCOME TAXES (Tables)</t>
  </si>
  <si>
    <t>Schedule of the provision for income tax expense</t>
  </si>
  <si>
    <t>For the Years Ended December 31,
(Dollars in thousands)
2017
2016
2015
Current federal income tax
$
13,364
$
11,269
$
12,353
Current state income tax
157
140
102
Deferred income tax
2,932
601
(1,664)
Total income tax expense
$
16,453
$
12,010
$
10,791</t>
  </si>
  <si>
    <t>Schedule of effective tax rates</t>
  </si>
  <si>
    <t>For the Years Ended December 31,
(Dollars in thousands)
2017
2016
2015
Tax expense calculated at statutory rate
$
15,408
$
13,726
$
12,225
Increase (decrease) resulting from:
State income tax
102
140
102
Tax exempt interest income
(1,504)
(1,585)
(1,349)
Life insurance
(553)
(485)
(464)
Impact of tax law rate change
3,857
—
—
Other
(857)
214
277
Total income tax expense
$
16,453
$
12,010
$
10,791
Effective tax rate
37.4
%
30.7
%
30.9
%</t>
  </si>
  <si>
    <t>Schedule of net deferred tax asset (liability)</t>
  </si>
  <si>
    <t>December 31,
(Dollars in thousands)
2017
2016
Deferred tax assets:
Allowance for possible credit losses
$
5,203
$
8,752
Compensation related
2,228
1,334
Deferred loan origination fees and loan costs
988
1,512
Loan related
423
1,037
Unrealized loss on securities available for sale
103
496
Other
215
788
Total deferred tax assets
9,160
13,919
Deferred tax liabilities:
Accumulated depreciation
(1,228)
(2,205)
Compensation 481(a) adjustment
(713)
—
Core deposit intangibles
(1,378)
(2,662)
Other
(61)
(21)
Total deferred tax liabilities
(3,380)
(4,888)
Net Deferred Tax Asset
$
5,780
$
9,031</t>
  </si>
  <si>
    <t>STOCK-BASED COMPENSATION (Tables)</t>
  </si>
  <si>
    <t>Stock option plans</t>
  </si>
  <si>
    <t>STOCK OPTION PLANS</t>
  </si>
  <si>
    <t>Schedule of summary of activity under the stock option plans</t>
  </si>
  <si>
    <t>December 31,
2017
2016
Number of
Weighted
Number of
Weighted
Shares
Average
Shares
Average
Underlying
Exercise
Underlying
Exercise
(Dollars in thousands, except per share data)
Options
Price
Options
Price
Options outstanding at beginning of period
248,314
$
12.80
647,074
$
10.99
Granted
80,000
$
21.00
—
$
—
Forfeited
(56,832)
$
10.14
(5,062)
$
9.85
Exercised
(11,160)
$
10.47
(393,698)
$
9.87
Options outstanding at end of period
260,322
$
16.00
248,314
$
12.80</t>
  </si>
  <si>
    <t>Schedule of fair value of each option grant estimated on the date of grant using the Black-Scholes option pricing model</t>
  </si>
  <si>
    <t>Year Ended
Year Ended
December 31,
December 31,
2017
2015
Dividend yield
0.95
%
1.19
%
Expected volatility
35.97
%
8.96
%
Risk free interest rate
2.42
%
2.05
%
Expected life in years
6.0
6.0</t>
  </si>
  <si>
    <t>Schedule of exercisable, unvested and outstanding of stock options and restricted stock</t>
  </si>
  <si>
    <t>December 31, 2017
Stock Options
Exercisable
Unvested
Outstanding
Number of shares underlying options
127,122
133,200
260,322
Weighted-average exercise price per share
$
12.49
$
19.36
$
16.00
Aggregate intrinsic value (in thousands)
$
2,183
$
1,372
$
3,555
Weighted-average contractual term (years)
4.5
8.6
6.6</t>
  </si>
  <si>
    <t>Restricted Stock</t>
  </si>
  <si>
    <t>December 31, 2017
Restricted stock
Exercisable
Unvested
Outstanding
Number of shares underlying restricted stock
—
212,580
212,580
Weighted-average grant date fair value per share
$
—
$
27.27
$
27.27
Aggregate grant date fair value (in thousands)
$
—
$
5,797
$
5,797
Weighted-average contractual term (years)
—
4.4
4.4</t>
  </si>
  <si>
    <t>REGULATORY MATTERS (Tables)</t>
  </si>
  <si>
    <t>Summary of actual and required capital ratios for the Company and Bank under the Basel III Capital Rules</t>
  </si>
  <si>
    <t>Minimum
Minimum
Capital
Capital
Required-Basel
Required-Basel
Required to be
III Phase-in
III Fully
Considered Well
Actual
Schedule
Phased-in
Capitalized
(Dollars in thousands)
Amount
Ratio
Amount
Ratio
Amount
Ratio
Amount
Ratio
December 31, 2017
Common Equity Tier I to Risk-Weighted Assets:
Consolidated
$
361,322
14.2
%
$
114,628
4.5
%
$
178,310
7.0
%
$
165,573
6.5
%
Bank Only
$
322,414
12.7
%
$
114,252
4.5
%
$
178,150
7.0
%
$
165,425
6.5
%
Tier I Capital to Risk-Weighted Assets:
Consolidated
$
367,722
14.4
%
$
152,837
6.0
%
$
216,519
8.5
%
$
203,782
8.0
%
Bank Only
$
322,414
12.7
%
$
152,700
6.0
%
$
216,325
8.5
%
$
203,600
8.0
%
Total Capital to Risk-Weighted Assets:
Consolidated
$
392,878
15.4
%
$
203,782
8.0
%
$
267,464
10.5
%
$
254,728
10.0
%
Bank Only
$
347,569
13.7
%
$
203,600
8.0
%
$
267,726
10.5
%
$
254,501
10.0
%
Tier 1 Leverage Capital to Average Assets:
Consolidated
$
367,722
12.3
%
$
119,769
4.0
%
$
119,769
4.0
%
$
149,712
5.0
%
Bank Only
$
322,414
10.8
%
$
119,403
4.0
%
$
119,403
4.0
%
$
149,253
5.0
%
December 31, 2016
Common Equity Tier I to Risk-Weighted Assets:
Consolidated
$
274,516
11.5
%
$
107,272
4.5
%
$
166,867
7.0
%
$
154,948
6.5
%
Bank Only
$
304,058
12.8
%
$
107,209
4.5
%
$
166,770
7.0
%
$
154,844
6.5
%
Tier I Capital to Risk-Weighted Assets:
Consolidated
$
280,916
11.8
%
$
143,029
6.0
%
$
202,624
8.5
%
$
190,705
8.0
%
Bank Only
$
304,058
12.8
%
$
142,946
6.0
%
$
202,507
8.5
%
$
190,594
8.0
%
Total Capital to Risk-Weighted Assets:
Consolidated
$
306,287
12.9
%
$
190,705
8.0
%
$
250,300
10.5
%
$
238,381
10.0
%
Bank Only
$
329,428
13.8
%
$
190,594
8.0
%
$
250,155
10.5
%
$
238,243
10.0
%
Tier 1 Leverage Capital to Average Assets:
Consolidated
$
280,916
9.8
%
$
114,872
4.0
%
$
114,872
4.0
%
$
143,590
5.0
%
Bank Only
$
304,058
10.6
%
$
114,872
4.0
%
$
114,872
4.0
%
$
143,590
5.0
%</t>
  </si>
  <si>
    <t>FAIR VALUE DISCLOSURES (Tables)</t>
  </si>
  <si>
    <t>Summary financial assets and financial liabilities measured at fair value on a recurring basis</t>
  </si>
  <si>
    <t>December 31, 2017
Level 1
Level 2
Level 3
(Dollars in thousands)
Inputs
Inputs
Inputs
Total
Financial assets:
Securities available for sale
State and municipal securities
$
—
$
61,916
$
—
$
61,916
U.S. Agency Securities:
Debt securities
—
16,945
—
16,945
Collateralized mortgage obligations
—
61,253
—
61,253
Mortgage-backed securities
—
81,974
—
81,974
Other securities
1,087
—
—
1,087
Interest rate swaps with customers
—
340
—
340
Interest rate swaps with financial institutions
—
426
—
426
Total financial assets
$
1,087
$
222,854
$
—
$
223,941
Financial liabilities:
Interest rate swaps with customers
$
—
$
426
$
—
$
426
Interest rate swaps with financial institutions
—
340
—
340
Total financial liabilities
$
—
$
766
$
—
$
766
December 31, 2016
Level 1
Level 2
Level 3
(Dollars in thousands)
Inputs
Inputs
Inputs
Total
Financial assets:
Securities available for sale
State and municipal securities
$
—
$
58,979
$
—
$
58,979
U.S. Agency Securities:
Debt securities
—
20,341
—
20,341
Collateralized mortgage obligations
—
33,770
—
33,770
Mortgage-backed securities
—
91,790
—
91,790
Other securities
1,064
—
—
1,064
Interest rate swaps with customers
—
430
—
430
Interest rate swaps with financial institutions
—
350
—
350
Total financial assets
$
1,064
$
205,660
$
—
$
206,724
Financial liabilities:
Interest rate swaps with customers
$
—
$
350
$
—
$
350
Interest rate swaps with financial institutions
—
430
—
430
Total financial liabilities
$
—
$
780
$
—
$
780</t>
  </si>
  <si>
    <t>Summary of certain assets measured on a non‑recurring basis</t>
  </si>
  <si>
    <t>December 31, 2017
Level 1
Level 2
Level 3
(Dollars in thousands)
Inputs
Inputs
Inputs
Total
Impaired loans:
Commercial and industrial
$
—
$
—
$
340
$
340
Commercial real estate
—
—
603
603
1-4 family residential
—
—
1,755
1,755
Total impaired loans
$
—
$
—
$
2,698
$
2,698
December 31, 2016
Level 1
Level 2
Level 3
(Dollars in thousands)
Inputs
Inputs
Inputs
Total
Impaired loans:
Commercial and industrial
$
—
$
—
$
3,765
$
3,765
Commercial real estate
—
—
1,660
1,660
Total impaired loans
$
—
$
—
$
5,425
$
5,425</t>
  </si>
  <si>
    <t>Summary of foreclosed assets that were remeasured subsequent to initial recognition</t>
  </si>
  <si>
    <t>December 31,
December 31,
(Dollars in thousands)
2017
2016
Foreclosed assets remeasured at initial recognition:
Carrying value of foreclosed assets prior to measurement
$
881
$
2,018
Charge-offs recognized in the allowance for loan losses
—
(47)
Fair value
$
881
$
1,971
Foreclosed assets remeasured subsequent to initial recognition:
Carrying value of foreclosed assets prior to measurement
$
227
$
630
Write-downs included in other noninterest expense
(51)
(65)
Fair value
$
176
$
565</t>
  </si>
  <si>
    <t>Summary of fair market values of all financial instruments</t>
  </si>
  <si>
    <t>Level 1
Level 2
Level 3
Total
Carrying
(Dollars in thousands)
Inputs
Inputs
Inputs
Fair Value
Amount
December 31, 2017
Financial assets:
Cash and due from banks
$
59,255
$
—
$
—
$
59,255
$
59,255
Interest bearing deposits in banks
266,944
—
—
266,944
266,944
Time deposits in other banks
—
600
—
600
600
Securities available for sale
—
222,088
—
222,088
222,088
Other securities
1,087
—
—
1,087
1,087
Securities held to maturity
—
35
—
35
33
Other investments
—
—
12,226
12,226
12,226
Loans, including held for sale, net
—
—
2,299,742
2,299,742
2,288,226
Bank-owned life insurance
—
68,010
—
68,010
68,010
Servicing asset
—
209
—
209
209
Accrued interest receivable
—
7,429
—
7,429
7,429
Interest rate swaps with customers
—
340
—
340
340
Interest rate swaps with financial institutions
—
426
—
426
426
Total financial assets
$
327,286
$
299,137
$
2,311,968
$
2,938,391
$
2,926,873
Financial liabilities:
Noninterest-bearing deposits
$
1,109,789
$
—
$
—
$
1,109,789
$
1,109,789
Interest-bearing deposits
—
1,437,013
—
1,437,013
1,493,183
Repurchase agreements
—
1,525
—
1,525
1,525
Junior subordinated debt
—
6,726
—
6,726
6,726
Accrued interest payable
—
374
—
374
374
Interest rate swaps with customers
—
426
—
426
426
Interest rate swaps with financial institutions
—
340
—
340
340
Total financial liabilities
$
1,109,789
$
1,446,404
$
—
$
2,556,193
$
2,612,363
Level 1
Level 2
Level 3
Total
Carrying
(Dollars in thousands)
Inputs
Inputs
Inputs
Fair Value
Amount
December 31, 2016
Financial assets:
Cash and due from banks
$
53,000
$
—
$
—
$
53,000
$
53,000
Interest bearing deposits in banks
329,103
—
—
329,103
329,103
Time deposits in other banks
—
600
—
600
600
Securities available for sale
—
204,880
—
204,880
204,880
Other securities
1,064
—
—
1,064
1,064
Securities held to maturity
—
37
—
37
34
Other investments
—
—
12,063
12,063
12,063
Loans, including held for sale, net
—
—
2,139,645
2,139,645
2,130,492
Bank-owned life insurance
—
51,430
—
51,430
51,430
Servicing asset
—
186
—
186
186
Accrued interest receivable
—
6,674
—
6,674
6,674
Interest rate swaps with customers
—
430
—
430
430
Interest rate swaps with financial institutions
—
350
—
350
350
Total financial assets
$
383,167
$
264,587
$
2,151,708
$
2,799,462
$
2,790,306
Financial liabilities:
Noninterest-bearing deposits
$
1,025,425
$
—
$
—
$
1,025,425
$
1,025,425
Interest-bearing deposits
—
1,451,512
—
1,451,512
1,515,335
Repurchase agreements
—
2,342
—
2,342
2,343
Junior subordinated debt
—
6,726
—
6,726
6,726
Note payable
—
27,679
—
27,679
27,679
Accrued interest payable
—
582
—
582
582
Interest rate swaps with customers
—
350
—
350
350
Interest rate swaps with financial institutions
—
430
—
430
430
Total financial liabilities
$
1,025,425
$
1,489,621
$
—
$
2,515,046
$
2,578,870</t>
  </si>
  <si>
    <t>EARNINGS PER SHARE (Tables)</t>
  </si>
  <si>
    <t>Schedule of basic and diluted earnings per common share</t>
  </si>
  <si>
    <t>Year Ended December 31,
(Dollars in thousands, except per share data)
2017
2016
2015
Net income for common shareholders
$
27,571
$
27,208
$
24,136
Weighted-average shares (thousands)
Basic weighted-average shares outstanding
22,457
22,049
22,462
Dilutive effect of outstanding stock options and unvested restricted stock awards
116
186
213
Diluted weighted-average shares outstanding
22,573
22,235
22,675
Earnings per share:
Basic
$
1.23
$
1.23
$
1.07
Diluted
$
1.22
$
1.22
$
1.06</t>
  </si>
  <si>
    <t>SHAREHOLDERS' EQUITY (Tables)</t>
  </si>
  <si>
    <t>Schedule of the par value per share and the authorized number of shares of each class of stock</t>
  </si>
  <si>
    <t>Authorized
Par Value
Par Value
Number of
Authorized
per Share
per Share
Shares
Number of
Prior to
Post
Prior to
Shares Post
Line Item
Amendment
Amendment
Amendment
Amendment
Preferred Stock
$
10.00
$
0.01
1,000,000
10,000,000
Common Stock
$
10.00
$
0.01
15,000,000
90,000,000</t>
  </si>
  <si>
    <t>PARENT COMPANY (Tables)</t>
  </si>
  <si>
    <t>Condensed Balance Sheet</t>
  </si>
  <si>
    <t>CBTX, INC.
(Parent Company Only)
Condensed Balance Sheets
At December 31,
(Dollars in thousands)
2017
2016
Assets
Cash and due from banks
$
45,636
$
5,057
Investment in subsidiary
407,305
387,179
Deferred tax asset, net
141
464
Other assets
2,460
1,244
Total assets
$
455,542
$
393,944
Liabilities and shareholders' equity
Liabilities
Junior subordinated debt
$
6,726
$
6,726
Note payable
—
27,679
Other liabilities
2,602
1,902
Total liabilities
9,328
36,307
Shareholders’ equity
Preferred stock
$
—
$
—
Common stock
257
230
Additional paid-in capital
343,249
278,501
Retained earnings
118,353
95,274
Treasury stock
(15,256)
(15,446)
Accumulated other comprehensive loss
(389)
(922)
Total shareholders’ equity
$
446,214
$
357,637
Total liabilities and shareholders’ equity
$
455,542
$
393,944</t>
  </si>
  <si>
    <t>Condensed Income Statement</t>
  </si>
  <si>
    <t>CBTX, INC.
(Parent Company Only)
Condensed Income Statements
For the Years Ended December 31,
(Dollars in thousands)
2017
2016
2015
Interest income
Other
$
142
$
120
$
10
Interest expense
Note payable
906
1,061
932
Junior subordinated debt
322
266
217
Total interest expense
1,228
1,327
1,149
Net interest expense
(1,086)
(1,207)
(1,139)
Noninterest income
Dividend income from subsidiary
8,806
12,250
30,400
Other
—
—
1,025
Total noninterest income
8,806
12,250
31,425
Noninterest expense
Salaries and employee benefits
344
225
197
Net occupancy expense
—
14
—
Data processing
37
28
26
Printing, stationery and office
20
10
5
Professional and director fees
842
341
276
Merger expense
—
—
546
Other expenses
17
31
38
Total noninterest expense
1,260
649
1,088
Income before income tax benefit and equity in undistributed income of subsidiary
6,460
10,394
29,198
Income tax benefit
(1,518)
(639)
(326)
Income before equity in undistributed income of subsidiary
7,978
11,033
29,524
Equity in undistributed income (loss) of subsidiary
19,593
16,175
(5,388)
Net income
$
27,571
$
27,208
$
24,136</t>
  </si>
  <si>
    <t>Condensed Statements of Cash Flows</t>
  </si>
  <si>
    <t>CBTX, INC.
(Parent Company Only)
Condensed Statements of Cash Flows
For the Years Ended December 31,
(Dollars in thousands)
2017
2016
2015
Cash flows from operating activities:
Net income
$
27,571
$
27,208
$
24,136
Adjustments to reconcile consolidated net income to net cash provided by operating activities:
Gain on redemption of junior subordinated debt
—
—
(1,025)
Stock-based compensation expense
329
43
12
Equity in undistributed net (income) loss of subsidiary
(19,593)
(16,175)
5,388
Deferred tax provision
391
295
(502)
Change in operating assets and liabilities:
Other assets
(1,216)
1,808
2,378
Other liabilities
552
(97)
28
Total adjustments
(19,537)
(14,126)
6,279
Net cash provided by operating activities
8,034
13,082
30,415
Cash flows from investing activities:
Acquisition of MCBI, net of cash acquired
—
—
(50,414)
Net cash used in investing activities
—
—
(50,414)
Cash flows from financing activities:
Proceeds from sale of common stock in initial public offering
64,519
—
—
Purchase of treasury stock
—
(11,079)
(4,418)
Proceeds from issuance of treasury stock for exercise of stock options
117
3,883
160
Purchase of trust preferred securities
—
—
(3,075)
Proceeds from note payable
—
—
31,000
Repayment of note payable
(27,679)
(3,321)
—
Dividends paid on common stock
(4,412)
(4,395)
(4,487)
Net cash provided (used) in financing activities
32,545
(14,912)
19,180
Net decrease in cash and cash equivalents
40,579
(1,830)
(819)
Cash and cash equivalents, beginning
5,057
6,887
7,706
Cash and cash equivalents, ending
$
45,636
$
5,057
$
6,887</t>
  </si>
  <si>
    <t>QUARTERLY FINANCIAL DATA (UNAUDITED (Tables)</t>
  </si>
  <si>
    <t>Schedule of quarterly financial data (unaudited)</t>
  </si>
  <si>
    <t>Year Ended December 31, 2017
(Dollars in thousands)
First Quarter
Second Quarter
Third Quarter
Fourth Quarter
Interest income
$
27,998
$
28,726
$
29,569
$
30,366
Interest expense
2,165
2,201
2,318
2,201
Net interest income
25,833
26,525
27,251
28,165
Provision (recapture) for loan losses
960
(694)
(1,654)
1,050
Net interest income after provision (recapture) for loan losses
24,873
27,219
28,905
27,115
Noninterest income
3,448
3,526
4,086
3,144
Noninterest expense
18,427
18,859
19,017
21,989
Income before income taxes
9,894
11,886
13,974
8,270
Income tax expense
3,032
3,181
3,927
6,313
Net income
$
6,862
$
8,705
$
10,047
$
1,957
Earnings per share:
Basic
$
0.31
$
0.39
$
0.46
$
0.08
Diluted
$
0.31
$
0.39
$
0.45
$
0.08
Year Ended December 31, 2016
(Dollars in thousands)
First Quarter
Second Quarter
Third Quarter
Fourth Quarter
Interest income
$
26,803
$
27,442
$
27,695
$
28,011
Interest expense
1,928
2,055
2,178
2,244
Net interest income
24,875
25,387
25,517
25,767
Provision for loan losses
1,725
975
1,225
650
Net interest income after provision for loan losses
23,150
24,412
24,292
25,117
Noninterest income
4,226
3,572
3,551
4,400
Noninterest expense
18,066
18,768
18,030
18,638
Income before income taxes
9,310
9,216
9,813
10,879
Income tax expense
2,811
2,845
3,032
3,322
Net income
$
6,499
$
6,371
$
6,781
$
7,557
Earnings per share:
Basic
$
0.29
$
0.29
$
0.31
$
0.34
Diluted
$
0.29
$
0.29
$
0.31
$
0.34</t>
  </si>
  <si>
    <t>BASIS OF PRESENTATION, NATURE OF OPERATIONS AND SUMMARY OF SIGNIFICANT ACCOUNTING AND REPORTING POLICIES (Details)</t>
  </si>
  <si>
    <t>Dec. 31, 2018</t>
  </si>
  <si>
    <t>Dec. 31, 2017USD ($)locationsegmentitem$ / sharesshares</t>
  </si>
  <si>
    <t>Dec. 31, 2016USD ($)$ / sharesshares</t>
  </si>
  <si>
    <t>Dec. 31, 2015USD ($)$ / sharesshares</t>
  </si>
  <si>
    <t>Number of locations | location</t>
  </si>
  <si>
    <t>Number of reportable segment | segment</t>
  </si>
  <si>
    <t>Reserve required at federal reserve bank</t>
  </si>
  <si>
    <t>Cash deposits in excess of the amount insured by the FDIC</t>
  </si>
  <si>
    <t>FHLB stock</t>
  </si>
  <si>
    <t>FRB stock, par value | $ / shares</t>
  </si>
  <si>
    <t>FRB stock, par value - Member's Bank | $ / shares</t>
  </si>
  <si>
    <t>Federal Reserve Bank stock</t>
  </si>
  <si>
    <t>The Independent Bankers Financial Corporation stock</t>
  </si>
  <si>
    <t>Number of private investment funds under the Small Business Investment Company (SBIC) program | item</t>
  </si>
  <si>
    <t>Private investment funds</t>
  </si>
  <si>
    <t>Unfunded commitments</t>
  </si>
  <si>
    <t>Treasury stock repurchased (in shares) | shares</t>
  </si>
  <si>
    <t>Treasury stock repurchased (in dollars per share) | $ / shares</t>
  </si>
  <si>
    <t>Statutory rate (as a percent)</t>
  </si>
  <si>
    <t>35.00%</t>
  </si>
  <si>
    <t>Contractual maturities</t>
  </si>
  <si>
    <t>10 years</t>
  </si>
  <si>
    <t>Cash flow information:</t>
  </si>
  <si>
    <t>Cash paid for taxes</t>
  </si>
  <si>
    <t>Dividends accrued for restricted stock</t>
  </si>
  <si>
    <t>Real estate acquired through foreclosure</t>
  </si>
  <si>
    <t>Forecast</t>
  </si>
  <si>
    <t>21.00%</t>
  </si>
  <si>
    <t>Customer relationships</t>
  </si>
  <si>
    <t>Amortization period</t>
  </si>
  <si>
    <t>15 years</t>
  </si>
  <si>
    <t>Minimum</t>
  </si>
  <si>
    <t>7 years</t>
  </si>
  <si>
    <t>Minimum | Core deposits</t>
  </si>
  <si>
    <t>Maximum</t>
  </si>
  <si>
    <t>20 years</t>
  </si>
  <si>
    <t>Maximum | Core deposits</t>
  </si>
  <si>
    <t>Buildings</t>
  </si>
  <si>
    <t>Useful life (in years)</t>
  </si>
  <si>
    <t>32 years</t>
  </si>
  <si>
    <t>Furniture and equipment | Minimum</t>
  </si>
  <si>
    <t>3 years</t>
  </si>
  <si>
    <t>Furniture and equipment | Maximum</t>
  </si>
  <si>
    <t>Vehicles</t>
  </si>
  <si>
    <t>Notes payable</t>
  </si>
  <si>
    <t>Cash paid for interest</t>
  </si>
  <si>
    <t>Deposits and repurchase agreements</t>
  </si>
  <si>
    <t>MERGER ACTIVITY (Details) - USD ($) $ in Thousands</t>
  </si>
  <si>
    <t>1 Months Ended</t>
  </si>
  <si>
    <t>Feb. 28, 2015</t>
  </si>
  <si>
    <t>Merger activity</t>
  </si>
  <si>
    <t>Expenditures related to the acquisition</t>
  </si>
  <si>
    <t>MCBI</t>
  </si>
  <si>
    <t>Cash funded</t>
  </si>
  <si>
    <t>Proceeds from special distribution</t>
  </si>
  <si>
    <t>SECURITIES - Amortized cost and estimated fair values of investments in securities (Details) - USD ($) $ in Thousands</t>
  </si>
  <si>
    <t>Available-for-sale Securities [Abstract]</t>
  </si>
  <si>
    <t>Amortized cost</t>
  </si>
  <si>
    <t>Fair Value</t>
  </si>
  <si>
    <t>Held-to-maturity Securities [Abstract]</t>
  </si>
  <si>
    <t>Securities available for sale:</t>
  </si>
  <si>
    <t>Unrealized Gains</t>
  </si>
  <si>
    <t>Unrealized Losses</t>
  </si>
  <si>
    <t>Securities available for sale: | State and municipal securities</t>
  </si>
  <si>
    <t>Securities available for sale: | Debt securities</t>
  </si>
  <si>
    <t>Securities available for sale: | Collateralized mortgage obligations</t>
  </si>
  <si>
    <t>Securities available for sale: | Mortgage-backed securities</t>
  </si>
  <si>
    <t>Securities available for sale: | Other securities</t>
  </si>
  <si>
    <t>Securities held to maturity: | Mortgage-backed securities</t>
  </si>
  <si>
    <t>Gross Unrealized Gains</t>
  </si>
  <si>
    <t>SECURITIES - Amortized cost and estimated fair values of securities by contractual maturities (Details) - USD ($) $ in Thousands</t>
  </si>
  <si>
    <t>Available for Sale - Amortized Cost</t>
  </si>
  <si>
    <t>Amortized cost, 1 year or less</t>
  </si>
  <si>
    <t>Amortized cost, 1 year through 5 years</t>
  </si>
  <si>
    <t>Amortized cost, 5 years through 10 years</t>
  </si>
  <si>
    <t>Amortized cost, After 10 years</t>
  </si>
  <si>
    <t>Available-for-sale Securities, Amortized Cost Basis, Total</t>
  </si>
  <si>
    <t>Available for Sale - Estimated Fair Value</t>
  </si>
  <si>
    <t>Estimated fair value, 1 year or less</t>
  </si>
  <si>
    <t>Estimated fair value, 1 year through 5 years</t>
  </si>
  <si>
    <t>Estimated fair value, 5 years through 10 years</t>
  </si>
  <si>
    <t>Estimated fair value, After 10 years</t>
  </si>
  <si>
    <t>Available-for-sale Securities, Total</t>
  </si>
  <si>
    <t>Held to Maturity - Amortized Cost</t>
  </si>
  <si>
    <t>Held-to-maturity Securities, Total</t>
  </si>
  <si>
    <t>Held to Maturity - Estimated Fair Value</t>
  </si>
  <si>
    <t>Held-to-maturity Securities, Fair Value, Total</t>
  </si>
  <si>
    <t>SECURITIES - Securities carrying amount (Details)</t>
  </si>
  <si>
    <t>Dec. 31, 2017USD ($)item</t>
  </si>
  <si>
    <t>Dec. 31, 2016USD ($)item</t>
  </si>
  <si>
    <t>Dec. 31, 2015USD ($)</t>
  </si>
  <si>
    <t>Securities sold during the year</t>
  </si>
  <si>
    <t>Net gains</t>
  </si>
  <si>
    <t>Carrying value of securities pledged</t>
  </si>
  <si>
    <t>Securities held in a gross unrealized loss position | item</t>
  </si>
  <si>
    <t>Impairment loss on securities</t>
  </si>
  <si>
    <t>SECURITIES - Securities with gross unrealized losses (Details) - USD ($) $ in Thousands</t>
  </si>
  <si>
    <t>Investment securities</t>
  </si>
  <si>
    <t>Fair value - Less than twelve months</t>
  </si>
  <si>
    <t>Gross Unrealized loss - Less than twelve months</t>
  </si>
  <si>
    <t>Fair value - Twelve months or more</t>
  </si>
  <si>
    <t>Gross Unrealized loss - Twelve months or more</t>
  </si>
  <si>
    <t>State and municipal securities</t>
  </si>
  <si>
    <t>Debt securities</t>
  </si>
  <si>
    <t>Collateralized mortgage obligations</t>
  </si>
  <si>
    <t>Mortgage-backed securities</t>
  </si>
  <si>
    <t>Other securities</t>
  </si>
  <si>
    <t>LOANS - By portfolio segment (Details) - USD ($) $ in Thousands</t>
  </si>
  <si>
    <t>Dec. 31, 2014</t>
  </si>
  <si>
    <t>Percentage of loan</t>
  </si>
  <si>
    <t>100.00%</t>
  </si>
  <si>
    <t>Less deferred loan fees</t>
  </si>
  <si>
    <t>Less unearned discount on retained portion of loans sold</t>
  </si>
  <si>
    <t>Less allowance for loan loss</t>
  </si>
  <si>
    <t>Total loans, net</t>
  </si>
  <si>
    <t>Total impaired loans</t>
  </si>
  <si>
    <t>Interest Receivable</t>
  </si>
  <si>
    <t>Commercial and industrial</t>
  </si>
  <si>
    <t>24.10%</t>
  </si>
  <si>
    <t>23.70%</t>
  </si>
  <si>
    <t>Commercial real estate</t>
  </si>
  <si>
    <t>31.90%</t>
  </si>
  <si>
    <t>32.30%</t>
  </si>
  <si>
    <t>Construction and development</t>
  </si>
  <si>
    <t>19.40%</t>
  </si>
  <si>
    <t>22.80%</t>
  </si>
  <si>
    <t>One to four family residential</t>
  </si>
  <si>
    <t>11.20%</t>
  </si>
  <si>
    <t>11.00%</t>
  </si>
  <si>
    <t>Multi‑family residential</t>
  </si>
  <si>
    <t>9.50%</t>
  </si>
  <si>
    <t>6.20%</t>
  </si>
  <si>
    <t>Consumer</t>
  </si>
  <si>
    <t>1.70%</t>
  </si>
  <si>
    <t>1.80%</t>
  </si>
  <si>
    <t>Agriculture</t>
  </si>
  <si>
    <t>0.50%</t>
  </si>
  <si>
    <t>LOANS - Loan participation and Loan Guarantees (Details) - USD ($)</t>
  </si>
  <si>
    <t>Participations purchased during the period</t>
  </si>
  <si>
    <t>Participations Sold During the Period</t>
  </si>
  <si>
    <t>SBA loans subject to sale of guaranteed portion, net of payments</t>
  </si>
  <si>
    <t>Gain loss on disposition of asset</t>
  </si>
  <si>
    <t>Net gains recognized on sales of loans</t>
  </si>
  <si>
    <t>Loans to nondepository financial institutions</t>
  </si>
  <si>
    <t>LOAN PERFORMANCE - Nonaccrual loans, segregated by loan class (Details) - USD ($)</t>
  </si>
  <si>
    <t>Nonaccrual loans</t>
  </si>
  <si>
    <t>Interest income that would have been earned under the original terms of the nonaccrual loans</t>
  </si>
  <si>
    <t>LOAN PERFORMANCE - Aging analysis of loan past due (Details) - USD ($) $ in Thousands</t>
  </si>
  <si>
    <t>Aging analysis</t>
  </si>
  <si>
    <t>Total past due</t>
  </si>
  <si>
    <t>Total current loans</t>
  </si>
  <si>
    <t>Total loans</t>
  </si>
  <si>
    <t>30 to 59 days past due</t>
  </si>
  <si>
    <t>60 to 89 days past due</t>
  </si>
  <si>
    <t>90 days or greater past due</t>
  </si>
  <si>
    <t>Commercial and industrial | 30 to 59 days past due</t>
  </si>
  <si>
    <t>Commercial and industrial | 60 to 89 days past due</t>
  </si>
  <si>
    <t>Commercial and industrial | 90 days or greater past due</t>
  </si>
  <si>
    <t>Commercial real estate | 30 to 59 days past due</t>
  </si>
  <si>
    <t>Commercial real estate | 60 to 89 days past due</t>
  </si>
  <si>
    <t>Commercial real estate | 90 days or greater past due</t>
  </si>
  <si>
    <t>Construction and development | 30 to 59 days past due</t>
  </si>
  <si>
    <t>One to four family residential | 30 to 59 days past due</t>
  </si>
  <si>
    <t>One to four family residential | 60 to 89 days past due</t>
  </si>
  <si>
    <t>One to four family residential | 90 days or greater past due</t>
  </si>
  <si>
    <t>Consumer | 30 to 59 days past due</t>
  </si>
  <si>
    <t>Consumer | 60 to 89 days past due</t>
  </si>
  <si>
    <t>Other | 30 to 59 days past due</t>
  </si>
  <si>
    <t>Other | 60 to 89 days past due</t>
  </si>
  <si>
    <t>LOAN PERFORMANCE - Restructured loans (Details) $ in Thousands</t>
  </si>
  <si>
    <t>Dec. 31, 2017USD ($)loan</t>
  </si>
  <si>
    <t>Dec. 31, 2016USD ($)loan</t>
  </si>
  <si>
    <t>Jan. 01, 2018USD ($)</t>
  </si>
  <si>
    <t>Restructured loans</t>
  </si>
  <si>
    <t>Number of loans | loan</t>
  </si>
  <si>
    <t>Pre-modification outstanding Recorded Investment</t>
  </si>
  <si>
    <t>Commitment to loan additional funds</t>
  </si>
  <si>
    <t>Recorded investment</t>
  </si>
  <si>
    <t>Restructured loans for which there was a payment default | loan</t>
  </si>
  <si>
    <t>Subsequent Event</t>
  </si>
  <si>
    <t>Restructured Payments</t>
  </si>
  <si>
    <t>Post-modification recorded investment</t>
  </si>
  <si>
    <t>Extended Maturity</t>
  </si>
  <si>
    <t>Extended Maturity and Restructured Payments</t>
  </si>
  <si>
    <t>Commercial and industrial | Extended Maturity</t>
  </si>
  <si>
    <t>Commercial and industrial | Extended Maturity and Restructured Payments</t>
  </si>
  <si>
    <t>Commercial real estate | Restructured Payments</t>
  </si>
  <si>
    <t>Commercial real estate | Extended Maturity</t>
  </si>
  <si>
    <t>Commercial real estate | Extended Maturity and Restructured Payments</t>
  </si>
  <si>
    <t>Other | Extended Maturity</t>
  </si>
  <si>
    <t>ALLOWANCE FOR LOAN LOSSES - Segregated by loan class (Details) - USD ($)</t>
  </si>
  <si>
    <t>Loan losses segregated by loan class</t>
  </si>
  <si>
    <t>Beginning balance</t>
  </si>
  <si>
    <t>Charge-offs</t>
  </si>
  <si>
    <t>Recoveries</t>
  </si>
  <si>
    <t>Net (charge-offs) recoveries</t>
  </si>
  <si>
    <t>Ending balance</t>
  </si>
  <si>
    <t>Specific reserve</t>
  </si>
  <si>
    <t>General reserve</t>
  </si>
  <si>
    <t>Commercial and industrial | Specific reserve</t>
  </si>
  <si>
    <t>Commercial and industrial | General reserve</t>
  </si>
  <si>
    <t>Commercial real estate | Specific reserve</t>
  </si>
  <si>
    <t>Commercial real estate | General reserve</t>
  </si>
  <si>
    <t>Construction and development | Specific reserve</t>
  </si>
  <si>
    <t>Construction and development | General reserve</t>
  </si>
  <si>
    <t>One to four family residential | Specific reserve</t>
  </si>
  <si>
    <t>One to four family residential | General reserve</t>
  </si>
  <si>
    <t>Multi‑family residential | General reserve</t>
  </si>
  <si>
    <t>Consumer | Specific reserve</t>
  </si>
  <si>
    <t>Consumer | General reserve</t>
  </si>
  <si>
    <t>Agriculture | General reserve</t>
  </si>
  <si>
    <t>Other | General reserve</t>
  </si>
  <si>
    <t>Unfunded Loan Commitment</t>
  </si>
  <si>
    <t>ALLOWANCE FOR LOAN LOSSES - Risk Grading (Details) - USD ($) $ in Thousands</t>
  </si>
  <si>
    <t>Risk Grading</t>
  </si>
  <si>
    <t>Risk rating of loans</t>
  </si>
  <si>
    <t>Pass</t>
  </si>
  <si>
    <t>Special Mention</t>
  </si>
  <si>
    <t>Substandard</t>
  </si>
  <si>
    <t>Commercial and industrial | Pass</t>
  </si>
  <si>
    <t>Commercial and industrial | Special Mention</t>
  </si>
  <si>
    <t>Commercial and industrial | Substandard</t>
  </si>
  <si>
    <t>Commercial real estate | Pass</t>
  </si>
  <si>
    <t>Commercial real estate | Special Mention</t>
  </si>
  <si>
    <t>Commercial real estate | Substandard</t>
  </si>
  <si>
    <t>Construction and development | Pass</t>
  </si>
  <si>
    <t>Construction and development | Special Mention</t>
  </si>
  <si>
    <t>Construction and development | Substandard</t>
  </si>
  <si>
    <t>One to four family residential | Pass</t>
  </si>
  <si>
    <t>One to four family residential | Special Mention</t>
  </si>
  <si>
    <t>One to four family residential | Substandard</t>
  </si>
  <si>
    <t>Multi‑family residential | Pass</t>
  </si>
  <si>
    <t>Multi‑family residential | Special Mention</t>
  </si>
  <si>
    <t>Multi‑family residential | Substandard</t>
  </si>
  <si>
    <t>Consumer | Pass</t>
  </si>
  <si>
    <t>Consumer | Special Mention</t>
  </si>
  <si>
    <t>Consumer | Substandard</t>
  </si>
  <si>
    <t>Agriculture | Pass</t>
  </si>
  <si>
    <t>Agriculture | Substandard</t>
  </si>
  <si>
    <t>Other | Pass</t>
  </si>
  <si>
    <t>Other | Substandard</t>
  </si>
  <si>
    <t>ALLOWANCE FOR LOAN LOSSES - Loan Impairment Assessment (Details) - USD ($)</t>
  </si>
  <si>
    <t>Unpaid contractual principal balance</t>
  </si>
  <si>
    <t>Recorded investment with no allowance</t>
  </si>
  <si>
    <t>Recorded investment with allowance</t>
  </si>
  <si>
    <t>Total recorded investment</t>
  </si>
  <si>
    <t>Related allowance</t>
  </si>
  <si>
    <t>Average recorded investment year-to-date</t>
  </si>
  <si>
    <t>Interest income earned on impaired loans</t>
  </si>
  <si>
    <t>ALLOWANCE FOR LOAN LOSSES - Loan losses on the basis of Company's impairment methodology (Details) - USD ($)</t>
  </si>
  <si>
    <t>Allowance for loan losses on the basis of Company's impairment methodology</t>
  </si>
  <si>
    <t>Loans individually evaluated for impairment</t>
  </si>
  <si>
    <t>Loans collectively evaluated for impairment</t>
  </si>
  <si>
    <t>Allowance allocated to specific reserves for loans individually evaluated for impairment</t>
  </si>
  <si>
    <t>PREMISES AND EQUIPMENT (Details) - USD ($)</t>
  </si>
  <si>
    <t>Sep. 30, 2017</t>
  </si>
  <si>
    <t>Premises and equipment</t>
  </si>
  <si>
    <t>Less accumulated depreciation and amortization</t>
  </si>
  <si>
    <t>Net gains and losses on sale of assets</t>
  </si>
  <si>
    <t>Legal Matter Related To Branch Office</t>
  </si>
  <si>
    <t>Disposed by sale | Huffman Branch</t>
  </si>
  <si>
    <t>Value of premises and equipment sold</t>
  </si>
  <si>
    <t>Deposits held at bank</t>
  </si>
  <si>
    <t>Gain on sale of business</t>
  </si>
  <si>
    <t>Disposed by sale | Deweyville Branch</t>
  </si>
  <si>
    <t>Loans held at bank</t>
  </si>
  <si>
    <t>Disposed by sale | Washington Branch</t>
  </si>
  <si>
    <t>Lease period</t>
  </si>
  <si>
    <t>Land</t>
  </si>
  <si>
    <t>Land | Disposed by sale | Washington Branch</t>
  </si>
  <si>
    <t>Buildings and leasehold improvements</t>
  </si>
  <si>
    <t>Buildings | Disposed by sale | Washington Branch</t>
  </si>
  <si>
    <t>Furniture and equipment</t>
  </si>
  <si>
    <t>Construction in progress</t>
  </si>
  <si>
    <t>GOODWILL AND OTHER INTANGIBLE ASSETS (Details) - USD ($) $ in Thousands</t>
  </si>
  <si>
    <t>Changes in goodwill</t>
  </si>
  <si>
    <t>Other Intangible Assets, net</t>
  </si>
  <si>
    <t>Gross Intangible Assets</t>
  </si>
  <si>
    <t>Accumulated Amortization</t>
  </si>
  <si>
    <t>Net Intangible Assets</t>
  </si>
  <si>
    <t>Core deposits</t>
  </si>
  <si>
    <t>Servicing asset</t>
  </si>
  <si>
    <t>Weighted Average | Core deposits</t>
  </si>
  <si>
    <t>6 years 2 months 12 days</t>
  </si>
  <si>
    <t>7 years 1 month 6 days</t>
  </si>
  <si>
    <t>Weighted Average | Customer relationships</t>
  </si>
  <si>
    <t>11 years</t>
  </si>
  <si>
    <t>12 years</t>
  </si>
  <si>
    <t>Weighted Average | Servicing asset</t>
  </si>
  <si>
    <t>17 years 3 months 18 days</t>
  </si>
  <si>
    <t>16 years 9 months 18 days</t>
  </si>
  <si>
    <t>GOODWILL AND OTHER INTANGIBLE ASSETS - Estimated future amortization for intangible assets (Details) - USD ($) $ in Thousands</t>
  </si>
  <si>
    <t>Servicing Assets</t>
  </si>
  <si>
    <t>Balance at beginning of year</t>
  </si>
  <si>
    <t>Increase from loan sales</t>
  </si>
  <si>
    <t>Amortization charges</t>
  </si>
  <si>
    <t>Balance at end of period</t>
  </si>
  <si>
    <t>Estimated future amortization for intangible assets:</t>
  </si>
  <si>
    <t>Thereafter</t>
  </si>
  <si>
    <t>BANK OWNED LIFE INSURANCE (Details) - USD ($) $ in Thousands</t>
  </si>
  <si>
    <t>Purchases</t>
  </si>
  <si>
    <t>Redemptions</t>
  </si>
  <si>
    <t>Earnings, net</t>
  </si>
  <si>
    <t>Balance at end of year</t>
  </si>
  <si>
    <t>DEPOSITS (Details) - USD ($) $ in Thousands</t>
  </si>
  <si>
    <t>Interest-bearing demand accounts</t>
  </si>
  <si>
    <t>Money market accounts</t>
  </si>
  <si>
    <t>Saving accounts</t>
  </si>
  <si>
    <t>Certificates and other time deposits, $100,000 or greater</t>
  </si>
  <si>
    <t>Certificates of deposits, less than $100,000</t>
  </si>
  <si>
    <t>Total interest-bearing deposits</t>
  </si>
  <si>
    <t>DEPOSITS - Schedule of maturities of time deposits (Details) - USD ($) $ in Thousands</t>
  </si>
  <si>
    <t>Maturities of time deposits:</t>
  </si>
  <si>
    <t>Three months or less</t>
  </si>
  <si>
    <t>Over three months through six months</t>
  </si>
  <si>
    <t>Over six months through 12 months</t>
  </si>
  <si>
    <t>Over 12 months through three years</t>
  </si>
  <si>
    <t>Over three years</t>
  </si>
  <si>
    <t>Deposits from public entities</t>
  </si>
  <si>
    <t>Brokered deposits</t>
  </si>
  <si>
    <t>NOTE PAYABLE AND LINES OF CREDIT (Details) $ in Thousands</t>
  </si>
  <si>
    <t>Dec. 13, 2017USD ($)</t>
  </si>
  <si>
    <t>Feb. 01, 2015USD ($)</t>
  </si>
  <si>
    <t>Capital to Risk Weighted Assets</t>
  </si>
  <si>
    <t>15.40%</t>
  </si>
  <si>
    <t>12.90%</t>
  </si>
  <si>
    <t>Frost Bank | Line of Credit</t>
  </si>
  <si>
    <t>Revolving line of credit available</t>
  </si>
  <si>
    <t>Revolving line of credit draw period</t>
  </si>
  <si>
    <t>12 months</t>
  </si>
  <si>
    <t>Debt term</t>
  </si>
  <si>
    <t>60 months</t>
  </si>
  <si>
    <t>Line of credit payment terms</t>
  </si>
  <si>
    <t>payable quarterly in the first 12 months and thereafter quarterly principal and interest payments are required over a term of 60 months</t>
  </si>
  <si>
    <t>Outstanding borrowings</t>
  </si>
  <si>
    <t>Federal Home Loan Bank | Line of Credit</t>
  </si>
  <si>
    <t>Total borrowing capacity available</t>
  </si>
  <si>
    <t>Federal Home Loan Bank | Federal funds line of credit</t>
  </si>
  <si>
    <t>Number of federal funds line of credit | item</t>
  </si>
  <si>
    <t>Minimum | Frost Bank | Line of Credit</t>
  </si>
  <si>
    <t>Tangible Capital</t>
  </si>
  <si>
    <t>Free cash flow coverage ratio</t>
  </si>
  <si>
    <t>125.00%</t>
  </si>
  <si>
    <t>Maximum | Frost Bank | Line of Credit</t>
  </si>
  <si>
    <t>12.00%</t>
  </si>
  <si>
    <t>Maximum | Frost Bank | Line of Credit | TEXAS</t>
  </si>
  <si>
    <t>15.00%</t>
  </si>
  <si>
    <t>Loan amount</t>
  </si>
  <si>
    <t>Interest paid</t>
  </si>
  <si>
    <t>JUNIOR SUBORDINATED DEBT (Details) - USD ($) $ in Thousands</t>
  </si>
  <si>
    <t>Dec. 31, 2007</t>
  </si>
  <si>
    <t>Dec. 31, 2006</t>
  </si>
  <si>
    <t>Junior subordinated notes</t>
  </si>
  <si>
    <t>Crosby Statutory Trust I</t>
  </si>
  <si>
    <t>Proceeds of trust preferred securities</t>
  </si>
  <si>
    <t>County Bancshares Trust I</t>
  </si>
  <si>
    <t>Trust preferred securities</t>
  </si>
  <si>
    <t>Interest rate (as a percent)</t>
  </si>
  <si>
    <t>3.36%</t>
  </si>
  <si>
    <t>2.88%</t>
  </si>
  <si>
    <t>LIBOR | Crosby Statutory Trust I</t>
  </si>
  <si>
    <t>Variable interest rate spread (as a percent)</t>
  </si>
  <si>
    <t>1.44%</t>
  </si>
  <si>
    <t>3.03%</t>
  </si>
  <si>
    <t>2.40%</t>
  </si>
  <si>
    <t>LIBOR | County Bancshares Trust I</t>
  </si>
  <si>
    <t>2.00%</t>
  </si>
  <si>
    <t>RELATED PARTY TRANSACTIONS (Details) - USD ($) $ in Thousands</t>
  </si>
  <si>
    <t>Deemed nonaccrual, past due, restructured or classified as potential problem loans</t>
  </si>
  <si>
    <t>Unfunded loan commitments to related parties</t>
  </si>
  <si>
    <t>Related party deposits</t>
  </si>
  <si>
    <t>Advertising expense to related party</t>
  </si>
  <si>
    <t>RELATED PARTY TRANSACTIONS - Loans to related parties (Details) - USD ($) $ in Thousands</t>
  </si>
  <si>
    <t>Summary of loans to related parties</t>
  </si>
  <si>
    <t>New loans</t>
  </si>
  <si>
    <t>Repayments</t>
  </si>
  <si>
    <t>COMMITMENTS AND CONTINGENCIES, INCLUDING FINANCIAL INSTRUMENTS WITH OFF-BALANCE-SHEET RISK (Details) - USD ($) $ in Thousands</t>
  </si>
  <si>
    <t>Commitments to extend credit, variable</t>
  </si>
  <si>
    <t>Commitments to extend credit, fixed</t>
  </si>
  <si>
    <t>Standby letters of credit</t>
  </si>
  <si>
    <t>COMMITMENTS AND CONTINGENCIES, INCLUDING FINANCIAL INSTRUMENTS WITH OFF-BALANCE-SHEET RISK - Derivative Financial (Details) $ in Thousands</t>
  </si>
  <si>
    <t>Derivative Instruments and Hedging Activities Disclosures [Table]</t>
  </si>
  <si>
    <t>Deterioration in the customer’s credit worthiness</t>
  </si>
  <si>
    <t>Number of interest rate swap agreements | item</t>
  </si>
  <si>
    <t>Not Designated as Hedging Instruments</t>
  </si>
  <si>
    <t>Notional Amount</t>
  </si>
  <si>
    <t>Not Designated as Hedging Instruments | Other Assets | Interest rate swaps with customers</t>
  </si>
  <si>
    <t>Notional amount asset</t>
  </si>
  <si>
    <t>Fair value asset</t>
  </si>
  <si>
    <t>Weighted Average Maturity</t>
  </si>
  <si>
    <t>7 years 9 months 29 days</t>
  </si>
  <si>
    <t>6 years 7 months 6 days</t>
  </si>
  <si>
    <t>Not Designated as Hedging Instruments | Other Assets | Interest rate swaps with financial institutions</t>
  </si>
  <si>
    <t>8 years 1 month 13 days</t>
  </si>
  <si>
    <t>9 years 5 months 12 days</t>
  </si>
  <si>
    <t>Not Designated as Hedging Instruments | Other liabilities | Interest rate swaps with customers</t>
  </si>
  <si>
    <t>Notional amount liability</t>
  </si>
  <si>
    <t>Fair value liability</t>
  </si>
  <si>
    <t>Not Designated as Hedging Instruments | Other liabilities | Interest rate swaps with financial institutions</t>
  </si>
  <si>
    <t>Minimum | Not Designated as Hedging Instruments | Other Assets | Interest rate swaps with customers</t>
  </si>
  <si>
    <t>Fixed rate</t>
  </si>
  <si>
    <t>4.75%</t>
  </si>
  <si>
    <t>5.10%</t>
  </si>
  <si>
    <t>Minimum | Not Designated as Hedging Instruments | Other Assets | Interest rate swaps with financial institutions</t>
  </si>
  <si>
    <t>4.00%</t>
  </si>
  <si>
    <t>Minimum | Not Designated as Hedging Instruments | Other liabilities | Interest rate swaps with customers</t>
  </si>
  <si>
    <t>Minimum | Not Designated as Hedging Instruments | Other liabilities | Interest rate swaps with financial institutions</t>
  </si>
  <si>
    <t>Floating rate</t>
  </si>
  <si>
    <t>2.50%</t>
  </si>
  <si>
    <t>Minimum | LIBOR | Not Designated as Hedging Instruments | Other Assets | Interest rate swaps with customers</t>
  </si>
  <si>
    <t>Minimum | LIBOR | Not Designated as Hedging Instruments | Other Assets | Interest rate swaps with financial institutions</t>
  </si>
  <si>
    <t>Minimum | LIBOR | Not Designated as Hedging Instruments | Other liabilities | Interest rate swaps with customers</t>
  </si>
  <si>
    <t>Maximum | Not Designated as Hedging Instruments | Other Assets | Interest rate swaps with customers</t>
  </si>
  <si>
    <t>7.25%</t>
  </si>
  <si>
    <t>Maximum | Not Designated as Hedging Instruments | Other Assets | Interest rate swaps with financial institutions</t>
  </si>
  <si>
    <t>5.15%</t>
  </si>
  <si>
    <t>Maximum | Not Designated as Hedging Instruments | Other liabilities | Interest rate swaps with customers</t>
  </si>
  <si>
    <t>Maximum | Not Designated as Hedging Instruments | Other liabilities | Interest rate swaps with financial institutions</t>
  </si>
  <si>
    <t>3.20%</t>
  </si>
  <si>
    <t>3.25%</t>
  </si>
  <si>
    <t>Maximum | LIBOR | Not Designated as Hedging Instruments | Other Assets | Interest rate swaps with customers</t>
  </si>
  <si>
    <t>Maximum | LIBOR | Not Designated as Hedging Instruments | Other Assets | Interest rate swaps with financial institutions</t>
  </si>
  <si>
    <t>3.00%</t>
  </si>
  <si>
    <t>Maximum | LIBOR | Not Designated as Hedging Instruments | Other liabilities | Interest rate swaps with customers</t>
  </si>
  <si>
    <t>COMMITMENTS AND CONTINGENCIES, INCLUDING FINANCIAL INSTRUMENTS WITH OFF-BALANCE-SHEET RISK - Repurchase Agreements (Details) - USD ($) $ in Millions</t>
  </si>
  <si>
    <t>Outstanding funds</t>
  </si>
  <si>
    <t>COMMITMENTS AND CONTINGENCIES, INCLUDING FINANCIAL INSTRUMENTS WITH OFF-BALANCE-SHEET RISK - Contingent Liabilities (Details) $ in Millions</t>
  </si>
  <si>
    <t>Dec. 31, 2016USD ($)</t>
  </si>
  <si>
    <t>Contingent Liabilities</t>
  </si>
  <si>
    <t>Cumulative capital contributions</t>
  </si>
  <si>
    <t>COMMITMENTS AND CONTINGENCIES, INCLUDING FINANCIAL INSTRUMENTS WITH OFF-BALANCE-SHEET RISK - Future minimum rent commitments (Details) - USD ($) $ in Thousands</t>
  </si>
  <si>
    <t>Lease Commitments</t>
  </si>
  <si>
    <t>Rent expense</t>
  </si>
  <si>
    <t>INCOME TAXES - Provision for income tax expense (Details) - USD ($) $ in Thousands</t>
  </si>
  <si>
    <t>3 Months Ended</t>
  </si>
  <si>
    <t>Mar. 31, 2017</t>
  </si>
  <si>
    <t>Sep. 30, 2016</t>
  </si>
  <si>
    <t>Jun. 30, 2016</t>
  </si>
  <si>
    <t>Mar. 31, 2016</t>
  </si>
  <si>
    <t>Current federal income tax</t>
  </si>
  <si>
    <t>Current state income tax</t>
  </si>
  <si>
    <t>Deferred income tax</t>
  </si>
  <si>
    <t>Total income tax expense</t>
  </si>
  <si>
    <t>INCOME TAXES - Effective tax rate (Details) - USD ($) $ in Thousands</t>
  </si>
  <si>
    <t>Increase (decrease) resulting from:</t>
  </si>
  <si>
    <t>Tax expense calculated at statutory rate</t>
  </si>
  <si>
    <t>State income tax</t>
  </si>
  <si>
    <t>Tax exempt interest income</t>
  </si>
  <si>
    <t>Life Insurance</t>
  </si>
  <si>
    <t>Impact of tax law rate change</t>
  </si>
  <si>
    <t>Effective tax rate (as a percent)</t>
  </si>
  <si>
    <t>37.40%</t>
  </si>
  <si>
    <t>30.70%</t>
  </si>
  <si>
    <t>30.90%</t>
  </si>
  <si>
    <t>Tax adjustment to income tax expense from enacted tax law change</t>
  </si>
  <si>
    <t>INCOME TAXES - Deferred income taxes (Details) - USD ($) $ in Thousands</t>
  </si>
  <si>
    <t>Deferred tax assets:</t>
  </si>
  <si>
    <t>Allowance for possible credit losses</t>
  </si>
  <si>
    <t>Compensation related</t>
  </si>
  <si>
    <t>Deferred loan origination fees and loan costs</t>
  </si>
  <si>
    <t>Loan related</t>
  </si>
  <si>
    <t>Unrealized loss on securities available for sale</t>
  </si>
  <si>
    <t>Total deferred tax assets</t>
  </si>
  <si>
    <t>Deferred tax liabilities:</t>
  </si>
  <si>
    <t>Accumulated depreciation</t>
  </si>
  <si>
    <t>Compensation 481(a) adjustment</t>
  </si>
  <si>
    <t>Core deposit intangibles</t>
  </si>
  <si>
    <t>Total deferred tax liabilities</t>
  </si>
  <si>
    <t>Net Deferred Tax Asset</t>
  </si>
  <si>
    <t>INCOME TAXES - Operating loss carryforwards (Details) $ in Millions</t>
  </si>
  <si>
    <t>Feb. 28, 2015USD ($)</t>
  </si>
  <si>
    <t>Operating loss carryforwards</t>
  </si>
  <si>
    <t>Federal net operating loss carryforwards</t>
  </si>
  <si>
    <t>EMPLOYEE BENEFIT PLANS AND DEFERRED COMPENSATION ARRANGEMENTS (Details)</t>
  </si>
  <si>
    <t>Oct. 28, 2017USD ($)</t>
  </si>
  <si>
    <t>Term of service for 401K participation</t>
  </si>
  <si>
    <t>3 months</t>
  </si>
  <si>
    <t>Company's contributions to the 401K plan</t>
  </si>
  <si>
    <t>Executive Deferred Compensation Arrangements</t>
  </si>
  <si>
    <t>Employers contribution of incentive bonus (as a percent)</t>
  </si>
  <si>
    <t>25.00%</t>
  </si>
  <si>
    <t>Deferred plan liability</t>
  </si>
  <si>
    <t>2008 Salary Continuation Agreement</t>
  </si>
  <si>
    <t>Annual compensation payment amount</t>
  </si>
  <si>
    <t>Contractual term</t>
  </si>
  <si>
    <t>Commencement age</t>
  </si>
  <si>
    <t>65 years</t>
  </si>
  <si>
    <t>2017 Salary Continuation Agreement</t>
  </si>
  <si>
    <t>70 years</t>
  </si>
  <si>
    <t>Change of Control and Non-Competition Agreements | VB Texas, Inc.</t>
  </si>
  <si>
    <t>Number of times of salary and average bonus | item</t>
  </si>
  <si>
    <t>Number of years preceding the change of control or involuntary termination</t>
  </si>
  <si>
    <t>Aggregate amount</t>
  </si>
  <si>
    <t>Change of Control and Non-Competition Agreements | Executive Officers</t>
  </si>
  <si>
    <t>Deferred compensation expense</t>
  </si>
  <si>
    <t>STOCK-BASED COMPENSATION - Narrative (Details)</t>
  </si>
  <si>
    <t>Dec. 31, 2017shares</t>
  </si>
  <si>
    <t>2006 Plan</t>
  </si>
  <si>
    <t>Vesting period</t>
  </si>
  <si>
    <t>Number of options outstanding</t>
  </si>
  <si>
    <t>2011 Plan</t>
  </si>
  <si>
    <t>2014 Plan</t>
  </si>
  <si>
    <t>Number of options authorized</t>
  </si>
  <si>
    <t>Option expiration term</t>
  </si>
  <si>
    <t>Options available for future grant</t>
  </si>
  <si>
    <t>2014 Plan | Minimum</t>
  </si>
  <si>
    <t>1 year</t>
  </si>
  <si>
    <t>2014 Plan | Maximum</t>
  </si>
  <si>
    <t>5 years</t>
  </si>
  <si>
    <t>2014 Plan | Granted after May 20, 2024</t>
  </si>
  <si>
    <t>Number of options granted</t>
  </si>
  <si>
    <t>2017 Plan</t>
  </si>
  <si>
    <t>STOCK-BASED COMPENSATION - Stock option activity (Details) - Stock option plans - $ / shares</t>
  </si>
  <si>
    <t>Number of shares underlying options</t>
  </si>
  <si>
    <t>Options outstanding, beginning of period</t>
  </si>
  <si>
    <t>Granted</t>
  </si>
  <si>
    <t>Forfeited</t>
  </si>
  <si>
    <t>Exercised</t>
  </si>
  <si>
    <t>Options outstanding, end of period</t>
  </si>
  <si>
    <t>Exercisable, end of period</t>
  </si>
  <si>
    <t>Unvested, end of period</t>
  </si>
  <si>
    <t>Weighted average exercise prices</t>
  </si>
  <si>
    <t>Outstanding, beginning of period</t>
  </si>
  <si>
    <t>Outstanding, end of period</t>
  </si>
  <si>
    <t>Weighted average contractual term (in years)</t>
  </si>
  <si>
    <t>Weighted-average contractual term outstanding (years)</t>
  </si>
  <si>
    <t>STOCK-BASED COMPENSATION - Fair value assumptions (Details) - USD ($) $ in Thousands</t>
  </si>
  <si>
    <t>Fair value assumptions</t>
  </si>
  <si>
    <t>Cash received in exercise of share options</t>
  </si>
  <si>
    <t>Dividend yield ( as a percent)</t>
  </si>
  <si>
    <t>0.95%</t>
  </si>
  <si>
    <t>1.19%</t>
  </si>
  <si>
    <t>Expected volatility (as a percent)</t>
  </si>
  <si>
    <t>35.97%</t>
  </si>
  <si>
    <t>8.96%</t>
  </si>
  <si>
    <t>Risk free interest rate ( as a percent)</t>
  </si>
  <si>
    <t>2.42%</t>
  </si>
  <si>
    <t>2.05%</t>
  </si>
  <si>
    <t>Expected life in years</t>
  </si>
  <si>
    <t>6 years</t>
  </si>
  <si>
    <t>STOCK-BASED COMPENSATION - Additional Information - Stock Options (Details) - Stock option plans - USD ($)</t>
  </si>
  <si>
    <t>Number of shares underlying options exercisable</t>
  </si>
  <si>
    <t>Number of shares underlying options unvested</t>
  </si>
  <si>
    <t>Number of shares underlying options outstanding</t>
  </si>
  <si>
    <t>Weighted-average exercise price per share exercisable</t>
  </si>
  <si>
    <t>Weighted-average exercise price per share unvested</t>
  </si>
  <si>
    <t>Weighted-average exercise price per share outstanding</t>
  </si>
  <si>
    <t>Aggregate intrinsic value exercisable</t>
  </si>
  <si>
    <t>Aggregate intrinsic value unvested</t>
  </si>
  <si>
    <t>Aggregate intrinsic value outstanding</t>
  </si>
  <si>
    <t>Weighted-average contractual term exercisable (years)</t>
  </si>
  <si>
    <t>4 years 6 months</t>
  </si>
  <si>
    <t>Weighted-average contractual term unvested (years)</t>
  </si>
  <si>
    <t>8 years 7 months 6 days</t>
  </si>
  <si>
    <t>Intrinsic value of options exercised</t>
  </si>
  <si>
    <t>STOCK-BASED COMPENSATION - Additional Information - Restricted stock (Details) - USD ($)</t>
  </si>
  <si>
    <t>Nov. 30, 2017</t>
  </si>
  <si>
    <t>STOCK OPTION PLANS AND RESTRICTED STOCK</t>
  </si>
  <si>
    <t>Compensation expense</t>
  </si>
  <si>
    <t>Unrecognized compensation expense</t>
  </si>
  <si>
    <t>Weighted average period</t>
  </si>
  <si>
    <t>3 years 1 month 6 days</t>
  </si>
  <si>
    <t>Number of shares underlying restricted stock unvested</t>
  </si>
  <si>
    <t>Number of shares underlying restricted stock outstanding</t>
  </si>
  <si>
    <t>Weighted-average grant date fair value per share unvested</t>
  </si>
  <si>
    <t>Weighted-average grant date fair value per share unvested outstanding</t>
  </si>
  <si>
    <t>Aggregate grant date fair value unvested</t>
  </si>
  <si>
    <t>Aggregate grant date fair value outstanding</t>
  </si>
  <si>
    <t>4 years 4 months 24 days</t>
  </si>
  <si>
    <t>Directors, executive officers and key employees | 2017 Plan | Restricted Stock</t>
  </si>
  <si>
    <t>Number of shares of restricted stock granted</t>
  </si>
  <si>
    <t>Accrued dividends payable</t>
  </si>
  <si>
    <t>Directors | 2017 Plan | Restricted Stock</t>
  </si>
  <si>
    <t>2 years</t>
  </si>
  <si>
    <t>Executive officers and employees | 2017 Plan | Restricted Stock</t>
  </si>
  <si>
    <t>REGULATORY MATTERS (Details) - USD ($) $ in Thousands</t>
  </si>
  <si>
    <t>Regulatory matters</t>
  </si>
  <si>
    <t>Capital conversion buffer (as a percent)</t>
  </si>
  <si>
    <t>Term of implementation of the capital conservation buffer</t>
  </si>
  <si>
    <t>4 years</t>
  </si>
  <si>
    <t>Common Equity Tier I to Risk-Weighted Assets</t>
  </si>
  <si>
    <t>Actual amount</t>
  </si>
  <si>
    <t>Common Equity Tier One Capital Ratio</t>
  </si>
  <si>
    <t>14.20%</t>
  </si>
  <si>
    <t>11.50%</t>
  </si>
  <si>
    <t>Minimum Capital Required-Basel III Phase-in Schedule (amount)</t>
  </si>
  <si>
    <t>Minimum Capital Required-Basel III Phase-in Schedule (ratio)</t>
  </si>
  <si>
    <t>4.50%</t>
  </si>
  <si>
    <t>Minimum Capital Required-Basel III Fully Phase-in (amount)</t>
  </si>
  <si>
    <t>Minimum Capital Required-Basel III Fully Phase-in (ratio)</t>
  </si>
  <si>
    <t>7.00%</t>
  </si>
  <si>
    <t>Required to be Considered Well Capitalized, amount</t>
  </si>
  <si>
    <t>Required to be Considered Well Capitalized, ratio</t>
  </si>
  <si>
    <t>6.50%</t>
  </si>
  <si>
    <t>Tier I Capital to Risk-Weighted Assets</t>
  </si>
  <si>
    <t>Actual ratio</t>
  </si>
  <si>
    <t>14.40%</t>
  </si>
  <si>
    <t>11.80%</t>
  </si>
  <si>
    <t>6.00%</t>
  </si>
  <si>
    <t>8.50%</t>
  </si>
  <si>
    <t>8.00%</t>
  </si>
  <si>
    <t>Total Capital to Risk-Weighted Assets</t>
  </si>
  <si>
    <t>10.50%</t>
  </si>
  <si>
    <t>10.00%</t>
  </si>
  <si>
    <t>Leverage Ratio</t>
  </si>
  <si>
    <t>12.30%</t>
  </si>
  <si>
    <t>9.80%</t>
  </si>
  <si>
    <t>5.00%</t>
  </si>
  <si>
    <t>Dividend restrictions term</t>
  </si>
  <si>
    <t>Bank Only</t>
  </si>
  <si>
    <t>12.70%</t>
  </si>
  <si>
    <t>12.80%</t>
  </si>
  <si>
    <t>13.70%</t>
  </si>
  <si>
    <t>13.80%</t>
  </si>
  <si>
    <t>10.80%</t>
  </si>
  <si>
    <t>10.60%</t>
  </si>
  <si>
    <t>0.625%</t>
  </si>
  <si>
    <t>FAIR VALUE DISCLOSURES (Details) - USD ($) $ in Thousands</t>
  </si>
  <si>
    <t>Assets and Liabilities Measured on Recurring Basis</t>
  </si>
  <si>
    <t>Transfers from level 1 and level 2</t>
  </si>
  <si>
    <t>Transfers from level 2 and level 1</t>
  </si>
  <si>
    <t>Transfers into level 3</t>
  </si>
  <si>
    <t>Transfers from level 3</t>
  </si>
  <si>
    <t>Financial Assets</t>
  </si>
  <si>
    <t>Securities available for sale</t>
  </si>
  <si>
    <t>Recurring basis</t>
  </si>
  <si>
    <t>Total financial assets</t>
  </si>
  <si>
    <t>Financial Liabilities</t>
  </si>
  <si>
    <t>Total financial liabilities</t>
  </si>
  <si>
    <t>Recurring basis | Interest rate swaps with customers</t>
  </si>
  <si>
    <t>Interest rate swaps assets</t>
  </si>
  <si>
    <t>Interest rate swaps liabilities</t>
  </si>
  <si>
    <t>Recurring basis | Interest rate swaps with financial institutions</t>
  </si>
  <si>
    <t>Recurring basis | State and municipal securities</t>
  </si>
  <si>
    <t>Recurring basis | Debt securities</t>
  </si>
  <si>
    <t>Recurring basis | Collateralized mortgage obligations</t>
  </si>
  <si>
    <t>Recurring basis | Mortgage-backed securities</t>
  </si>
  <si>
    <t>Recurring basis | Other securities</t>
  </si>
  <si>
    <t>Level 1 Inputs</t>
  </si>
  <si>
    <t>Level 1 Inputs | Recurring basis</t>
  </si>
  <si>
    <t>Level 1 Inputs | Recurring basis | Other securities</t>
  </si>
  <si>
    <t>Level 2 Inputs</t>
  </si>
  <si>
    <t>Level 2 Inputs | Interest rate swaps with customers</t>
  </si>
  <si>
    <t>Level 2 Inputs | Interest rate swaps with financial institutions</t>
  </si>
  <si>
    <t>Level 2 Inputs | Recurring basis</t>
  </si>
  <si>
    <t>Level 2 Inputs | Recurring basis | Interest rate swaps with customers</t>
  </si>
  <si>
    <t>Level 2 Inputs | Recurring basis | Interest rate swaps with financial institutions</t>
  </si>
  <si>
    <t>Level 2 Inputs | Recurring basis | State and municipal securities</t>
  </si>
  <si>
    <t>Level 2 Inputs | Recurring basis | Debt securities</t>
  </si>
  <si>
    <t>Level 2 Inputs | Recurring basis | Collateralized mortgage obligations</t>
  </si>
  <si>
    <t>Level 2 Inputs | Recurring basis | Mortgage-backed securities</t>
  </si>
  <si>
    <t>Level 3 Inputs</t>
  </si>
  <si>
    <t>FAIR VALUE DISCLOSURES - Certain assets measured on a non recurring basis (Details) - USD ($) $ in Thousands</t>
  </si>
  <si>
    <t>Impaired loans</t>
  </si>
  <si>
    <t>Non-recurring basis</t>
  </si>
  <si>
    <t>Non-recurring basis | Commercial and industrial</t>
  </si>
  <si>
    <t>Non-recurring basis | Commercial real estate</t>
  </si>
  <si>
    <t>Non-recurring basis | One to four family residential</t>
  </si>
  <si>
    <t>Level 3 Inputs | Non-recurring basis</t>
  </si>
  <si>
    <t>Level 3 Inputs | Non-recurring basis | Commercial and industrial</t>
  </si>
  <si>
    <t>Level 3 Inputs | Non-recurring basis | Commercial real estate</t>
  </si>
  <si>
    <t>Level 3 Inputs | Non-recurring basis | One to four family residential</t>
  </si>
  <si>
    <t>FAIR VALUE DISCLOSURES - Non Financial Assets and Non Financial Liabilities (Details) - USD ($) $ in Thousands</t>
  </si>
  <si>
    <t>Non-Financial Assets and Non-Financial Liabilities</t>
  </si>
  <si>
    <t>Carrying value of foreclosed assets prior to measurement</t>
  </si>
  <si>
    <t>Charge-offs / Write-downs</t>
  </si>
  <si>
    <t>Fair value of foreclosed assets</t>
  </si>
  <si>
    <t>Previously reported</t>
  </si>
  <si>
    <t>FAIR VALUE DISCLOSURES - Fair market values of all financial instruments (Details) - USD ($) $ in Thousands</t>
  </si>
  <si>
    <t>Financial assets:</t>
  </si>
  <si>
    <t>Interest bearing deposits in banks</t>
  </si>
  <si>
    <t>Securities held to maturity</t>
  </si>
  <si>
    <t>Loans, including held for sale, net</t>
  </si>
  <si>
    <t>Accrued interest receivable</t>
  </si>
  <si>
    <t>Financial liabilities:</t>
  </si>
  <si>
    <t>Discount rates for loans</t>
  </si>
  <si>
    <t>2.30%</t>
  </si>
  <si>
    <t>16.50%</t>
  </si>
  <si>
    <t>Total Fair Value</t>
  </si>
  <si>
    <t>Accrued interest payable</t>
  </si>
  <si>
    <t>Carrying Amount</t>
  </si>
  <si>
    <t>Interest rate swaps with customers | Total Fair Value</t>
  </si>
  <si>
    <t>Interest rate swaps with customers | Carrying Amount</t>
  </si>
  <si>
    <t>Interest rate swaps with financial institutions | Total Fair Value</t>
  </si>
  <si>
    <t>Interest rate swaps with financial institutions | Carrying Amount</t>
  </si>
  <si>
    <t>EARNINGS PER SHARE (Details) - USD ($) $ / shares in Units, shares in Thousands, $ in Thousands</t>
  </si>
  <si>
    <t>Earnings Per Share, Diluted, by Common Class, Including Two Class Method [Line Items]</t>
  </si>
  <si>
    <t>Net income for common shareholders</t>
  </si>
  <si>
    <t>Weighted-average shares</t>
  </si>
  <si>
    <t>Basic weighted-average shares outstanding</t>
  </si>
  <si>
    <t>Dilutive effect of outstanding stock options and unvested restricted stock awards</t>
  </si>
  <si>
    <t>Diluted weighted-average shares outstanding</t>
  </si>
  <si>
    <t>Earnings per share:</t>
  </si>
  <si>
    <t>SHAREHOLDERS' EQUITY (Details) $ / shares in Units, $ in Thousands</t>
  </si>
  <si>
    <t>Nov. 10, 2017USD ($)$ / sharesshares</t>
  </si>
  <si>
    <t>Sep. 20, 2017shares</t>
  </si>
  <si>
    <t>Dec. 31, 2017USD ($)$ / sharesshares</t>
  </si>
  <si>
    <t>Sep. 19, 2017$ / sharesshares</t>
  </si>
  <si>
    <t>Sep. 18, 2017$ / sharesshares</t>
  </si>
  <si>
    <t>Dec. 31, 2016$ / sharesshares</t>
  </si>
  <si>
    <t>Shareholders' Equity</t>
  </si>
  <si>
    <t>Preferred stock par value | $ / shares</t>
  </si>
  <si>
    <t>Common stock par value | $ / shares</t>
  </si>
  <si>
    <t>Stock split ratio</t>
  </si>
  <si>
    <t>Additional shares received</t>
  </si>
  <si>
    <t>Sale of common stock, offering costs | $</t>
  </si>
  <si>
    <t>Proceeds from stock offering | $</t>
  </si>
  <si>
    <t>Initial public offering</t>
  </si>
  <si>
    <t>Stock issued (in shares)</t>
  </si>
  <si>
    <t>Share price (in dollars per share) | $ / shares</t>
  </si>
  <si>
    <t>PARENT COMPANY - Condensed Balance Sheets (Details) - USD ($) $ in Thousands</t>
  </si>
  <si>
    <t>Preferred stock</t>
  </si>
  <si>
    <t>Common stock</t>
  </si>
  <si>
    <t>Treasury stock</t>
  </si>
  <si>
    <t>Accumulated other comprehensive loss</t>
  </si>
  <si>
    <t>Parent Company</t>
  </si>
  <si>
    <t>Investment in subsidiary</t>
  </si>
  <si>
    <t>PARENT COMPANY - Condensed Income Statement (Details) - USD ($) $ in Thousands</t>
  </si>
  <si>
    <t>Income tax benefit</t>
  </si>
  <si>
    <t>Dividend income from subsidiary</t>
  </si>
  <si>
    <t>Income before equity in undistributed income of subsidiary</t>
  </si>
  <si>
    <t>Equity in undistributed income (loss) of subsidiary</t>
  </si>
  <si>
    <t>PARENT COMPANY - Condensed Statements of Cash Flows (Details) - USD ($) $ in Thousands</t>
  </si>
  <si>
    <t>Equity in undistributed net (income) loss of subsidiary</t>
  </si>
  <si>
    <t>QUARTERLY FINANCIAL DATA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8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594408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859</v>
      </c>
      <c r="J1" s="2" t="s">
        <v>1</v>
      </c>
    </row>
    <row r="2" spans="1:12">
      <c r="B2" s="2" t="s">
        <v>2</v>
      </c>
      <c r="C2" s="2" t="s">
        <v>680</v>
      </c>
      <c r="D2" s="2" t="s">
        <v>4</v>
      </c>
      <c r="E2" s="2" t="s">
        <v>860</v>
      </c>
      <c r="F2" s="2" t="s">
        <v>30</v>
      </c>
      <c r="G2" s="2" t="s">
        <v>861</v>
      </c>
      <c r="H2" s="2" t="s">
        <v>862</v>
      </c>
      <c r="I2" s="2" t="s">
        <v>863</v>
      </c>
      <c r="J2" s="2" t="s">
        <v>2</v>
      </c>
      <c r="K2" s="2" t="s">
        <v>30</v>
      </c>
      <c r="L2" s="2" t="s">
        <v>82</v>
      </c>
    </row>
    <row r="3" spans="1:12">
      <c r="A3" s="3" t="s">
        <v>87</v>
      </c>
    </row>
    <row r="4" spans="1:12">
      <c r="A4" s="4" t="s">
        <v>54</v>
      </c>
      <c r="J4" s="6" t="n">
        <v>906</v>
      </c>
      <c r="K4" s="6" t="n">
        <v>1061</v>
      </c>
      <c r="L4" s="6" t="n">
        <v>932</v>
      </c>
    </row>
    <row r="5" spans="1:12">
      <c r="A5" s="4" t="s">
        <v>53</v>
      </c>
      <c r="J5" s="5" t="n">
        <v>322</v>
      </c>
      <c r="K5" s="5" t="n">
        <v>266</v>
      </c>
      <c r="L5" s="5" t="n">
        <v>217</v>
      </c>
    </row>
    <row r="6" spans="1:12">
      <c r="A6" s="4" t="s">
        <v>89</v>
      </c>
      <c r="B6" s="6" t="n">
        <v>2201</v>
      </c>
      <c r="C6" s="6" t="n">
        <v>2318</v>
      </c>
      <c r="D6" s="6" t="n">
        <v>2201</v>
      </c>
      <c r="E6" s="6" t="n">
        <v>2165</v>
      </c>
      <c r="F6" s="6" t="n">
        <v>2244</v>
      </c>
      <c r="G6" s="6" t="n">
        <v>2178</v>
      </c>
      <c r="H6" s="6" t="n">
        <v>2055</v>
      </c>
      <c r="I6" s="6" t="n">
        <v>1928</v>
      </c>
      <c r="J6" s="5" t="n">
        <v>8885</v>
      </c>
      <c r="K6" s="5" t="n">
        <v>8405</v>
      </c>
      <c r="L6" s="5" t="n">
        <v>7654</v>
      </c>
    </row>
    <row r="7" spans="1:12">
      <c r="A7" s="4" t="s">
        <v>90</v>
      </c>
      <c r="B7" s="5" t="n">
        <v>28165</v>
      </c>
      <c r="C7" s="5" t="n">
        <v>27251</v>
      </c>
      <c r="D7" s="5" t="n">
        <v>26525</v>
      </c>
      <c r="E7" s="5" t="n">
        <v>25833</v>
      </c>
      <c r="F7" s="5" t="n">
        <v>25767</v>
      </c>
      <c r="G7" s="5" t="n">
        <v>25517</v>
      </c>
      <c r="H7" s="5" t="n">
        <v>25387</v>
      </c>
      <c r="I7" s="5" t="n">
        <v>24875</v>
      </c>
      <c r="J7" s="5" t="n">
        <v>107774</v>
      </c>
      <c r="K7" s="5" t="n">
        <v>101546</v>
      </c>
      <c r="L7" s="5" t="n">
        <v>97871</v>
      </c>
    </row>
    <row r="8" spans="1:12">
      <c r="A8" s="3" t="s">
        <v>93</v>
      </c>
    </row>
    <row r="9" spans="1:12">
      <c r="A9" s="4" t="s">
        <v>99</v>
      </c>
      <c r="J9" s="5" t="n">
        <v>1847</v>
      </c>
      <c r="K9" s="5" t="n">
        <v>2581</v>
      </c>
      <c r="L9" s="5" t="n">
        <v>1559</v>
      </c>
    </row>
    <row r="10" spans="1:12">
      <c r="A10" s="4" t="s">
        <v>100</v>
      </c>
      <c r="B10" s="5" t="n">
        <v>3144</v>
      </c>
      <c r="C10" s="5" t="n">
        <v>4086</v>
      </c>
      <c r="D10" s="5" t="n">
        <v>3526</v>
      </c>
      <c r="E10" s="5" t="n">
        <v>3448</v>
      </c>
      <c r="F10" s="5" t="n">
        <v>4400</v>
      </c>
      <c r="G10" s="5" t="n">
        <v>3551</v>
      </c>
      <c r="H10" s="5" t="n">
        <v>3572</v>
      </c>
      <c r="I10" s="5" t="n">
        <v>4226</v>
      </c>
      <c r="J10" s="5" t="n">
        <v>14204</v>
      </c>
      <c r="K10" s="5" t="n">
        <v>15749</v>
      </c>
      <c r="L10" s="5" t="n">
        <v>14967</v>
      </c>
    </row>
    <row r="11" spans="1:12">
      <c r="A11" s="3" t="s">
        <v>101</v>
      </c>
    </row>
    <row r="12" spans="1:12">
      <c r="A12" s="4" t="s">
        <v>102</v>
      </c>
      <c r="J12" s="5" t="n">
        <v>48573</v>
      </c>
      <c r="K12" s="5" t="n">
        <v>44239</v>
      </c>
      <c r="L12" s="5" t="n">
        <v>41601</v>
      </c>
    </row>
    <row r="13" spans="1:12">
      <c r="A13" s="4" t="s">
        <v>103</v>
      </c>
      <c r="J13" s="5" t="n">
        <v>9151</v>
      </c>
      <c r="K13" s="5" t="n">
        <v>10100</v>
      </c>
      <c r="L13" s="5" t="n">
        <v>9844</v>
      </c>
    </row>
    <row r="14" spans="1:12">
      <c r="A14" s="4" t="s">
        <v>105</v>
      </c>
      <c r="J14" s="5" t="n">
        <v>2629</v>
      </c>
      <c r="K14" s="5" t="n">
        <v>2484</v>
      </c>
      <c r="L14" s="5" t="n">
        <v>2416</v>
      </c>
    </row>
    <row r="15" spans="1:12">
      <c r="A15" s="4" t="s">
        <v>106</v>
      </c>
      <c r="J15" s="5" t="n">
        <v>1480</v>
      </c>
      <c r="K15" s="5" t="n">
        <v>1537</v>
      </c>
      <c r="L15" s="5" t="n">
        <v>1573</v>
      </c>
    </row>
    <row r="16" spans="1:12">
      <c r="A16" s="4" t="s">
        <v>108</v>
      </c>
      <c r="J16" s="5" t="n">
        <v>3105</v>
      </c>
      <c r="K16" s="5" t="n">
        <v>2481</v>
      </c>
      <c r="L16" s="5" t="n">
        <v>2462</v>
      </c>
    </row>
    <row r="17" spans="1:12">
      <c r="A17" s="4" t="s">
        <v>114</v>
      </c>
      <c r="L17" s="5" t="n">
        <v>1374</v>
      </c>
    </row>
    <row r="18" spans="1:12">
      <c r="A18" s="4" t="s">
        <v>116</v>
      </c>
      <c r="J18" s="5" t="n">
        <v>4611</v>
      </c>
      <c r="K18" s="5" t="n">
        <v>4096</v>
      </c>
      <c r="L18" s="5" t="n">
        <v>3078</v>
      </c>
    </row>
    <row r="19" spans="1:12">
      <c r="A19" s="4" t="s">
        <v>117</v>
      </c>
      <c r="B19" s="5" t="n">
        <v>21989</v>
      </c>
      <c r="C19" s="5" t="n">
        <v>19017</v>
      </c>
      <c r="D19" s="5" t="n">
        <v>18859</v>
      </c>
      <c r="E19" s="5" t="n">
        <v>18427</v>
      </c>
      <c r="F19" s="5" t="n">
        <v>18638</v>
      </c>
      <c r="G19" s="5" t="n">
        <v>18030</v>
      </c>
      <c r="H19" s="5" t="n">
        <v>18768</v>
      </c>
      <c r="I19" s="5" t="n">
        <v>18066</v>
      </c>
      <c r="J19" s="5" t="n">
        <v>78292</v>
      </c>
      <c r="K19" s="5" t="n">
        <v>73502</v>
      </c>
      <c r="L19" s="5" t="n">
        <v>70961</v>
      </c>
    </row>
    <row r="20" spans="1:12">
      <c r="A20" s="4" t="s">
        <v>118</v>
      </c>
      <c r="B20" s="5" t="n">
        <v>8270</v>
      </c>
      <c r="C20" s="5" t="n">
        <v>13974</v>
      </c>
      <c r="D20" s="5" t="n">
        <v>11886</v>
      </c>
      <c r="E20" s="5" t="n">
        <v>9894</v>
      </c>
      <c r="F20" s="5" t="n">
        <v>10879</v>
      </c>
      <c r="G20" s="5" t="n">
        <v>9813</v>
      </c>
      <c r="H20" s="5" t="n">
        <v>9216</v>
      </c>
      <c r="I20" s="5" t="n">
        <v>9310</v>
      </c>
      <c r="J20" s="5" t="n">
        <v>44024</v>
      </c>
      <c r="K20" s="5" t="n">
        <v>39218</v>
      </c>
      <c r="L20" s="5" t="n">
        <v>34927</v>
      </c>
    </row>
    <row r="21" spans="1:12">
      <c r="A21" s="4" t="s">
        <v>1143</v>
      </c>
      <c r="B21" s="5" t="n">
        <v>6313</v>
      </c>
      <c r="C21" s="5" t="n">
        <v>3927</v>
      </c>
      <c r="D21" s="5" t="n">
        <v>3181</v>
      </c>
      <c r="E21" s="5" t="n">
        <v>3032</v>
      </c>
      <c r="F21" s="5" t="n">
        <v>3322</v>
      </c>
      <c r="G21" s="5" t="n">
        <v>3032</v>
      </c>
      <c r="H21" s="5" t="n">
        <v>2845</v>
      </c>
      <c r="I21" s="5" t="n">
        <v>2811</v>
      </c>
      <c r="J21" s="5" t="n">
        <v>16453</v>
      </c>
      <c r="K21" s="5" t="n">
        <v>12010</v>
      </c>
      <c r="L21" s="5" t="n">
        <v>10791</v>
      </c>
    </row>
    <row r="22" spans="1:12">
      <c r="A22" s="4" t="s">
        <v>120</v>
      </c>
      <c r="B22" s="6" t="n">
        <v>1957</v>
      </c>
      <c r="C22" s="6" t="n">
        <v>10047</v>
      </c>
      <c r="D22" s="6" t="n">
        <v>8705</v>
      </c>
      <c r="E22" s="6" t="n">
        <v>6862</v>
      </c>
      <c r="F22" s="6" t="n">
        <v>7557</v>
      </c>
      <c r="G22" s="6" t="n">
        <v>6781</v>
      </c>
      <c r="H22" s="6" t="n">
        <v>6371</v>
      </c>
      <c r="I22" s="6" t="n">
        <v>6499</v>
      </c>
      <c r="J22" s="5" t="n">
        <v>27571</v>
      </c>
      <c r="K22" s="5" t="n">
        <v>27208</v>
      </c>
      <c r="L22" s="5" t="n">
        <v>24136</v>
      </c>
    </row>
    <row r="23" spans="1:12">
      <c r="A23" s="4" t="s">
        <v>1140</v>
      </c>
    </row>
    <row r="24" spans="1:12">
      <c r="A24" s="3" t="s">
        <v>83</v>
      </c>
    </row>
    <row r="25" spans="1:12">
      <c r="A25" s="4" t="s">
        <v>99</v>
      </c>
      <c r="J25" s="5" t="n">
        <v>142</v>
      </c>
      <c r="K25" s="5" t="n">
        <v>120</v>
      </c>
      <c r="L25" s="5" t="n">
        <v>10</v>
      </c>
    </row>
    <row r="26" spans="1:12">
      <c r="A26" s="3" t="s">
        <v>87</v>
      </c>
    </row>
    <row r="27" spans="1:12">
      <c r="A27" s="4" t="s">
        <v>54</v>
      </c>
      <c r="J27" s="5" t="n">
        <v>906</v>
      </c>
      <c r="K27" s="5" t="n">
        <v>1061</v>
      </c>
      <c r="L27" s="5" t="n">
        <v>932</v>
      </c>
    </row>
    <row r="28" spans="1:12">
      <c r="A28" s="4" t="s">
        <v>53</v>
      </c>
      <c r="J28" s="5" t="n">
        <v>322</v>
      </c>
      <c r="K28" s="5" t="n">
        <v>266</v>
      </c>
      <c r="L28" s="5" t="n">
        <v>217</v>
      </c>
    </row>
    <row r="29" spans="1:12">
      <c r="A29" s="4" t="s">
        <v>89</v>
      </c>
      <c r="J29" s="5" t="n">
        <v>1228</v>
      </c>
      <c r="K29" s="5" t="n">
        <v>1327</v>
      </c>
      <c r="L29" s="5" t="n">
        <v>1149</v>
      </c>
    </row>
    <row r="30" spans="1:12">
      <c r="A30" s="4" t="s">
        <v>90</v>
      </c>
      <c r="J30" s="5" t="n">
        <v>-1086</v>
      </c>
      <c r="K30" s="5" t="n">
        <v>-1207</v>
      </c>
      <c r="L30" s="5" t="n">
        <v>-1139</v>
      </c>
    </row>
    <row r="31" spans="1:12">
      <c r="A31" s="3" t="s">
        <v>93</v>
      </c>
    </row>
    <row r="32" spans="1:12">
      <c r="A32" s="4" t="s">
        <v>1144</v>
      </c>
      <c r="J32" s="5" t="n">
        <v>8806</v>
      </c>
      <c r="K32" s="5" t="n">
        <v>12250</v>
      </c>
      <c r="L32" s="5" t="n">
        <v>30400</v>
      </c>
    </row>
    <row r="33" spans="1:12">
      <c r="A33" s="4" t="s">
        <v>99</v>
      </c>
      <c r="L33" s="5" t="n">
        <v>1025</v>
      </c>
    </row>
    <row r="34" spans="1:12">
      <c r="A34" s="4" t="s">
        <v>100</v>
      </c>
      <c r="J34" s="5" t="n">
        <v>8806</v>
      </c>
      <c r="K34" s="5" t="n">
        <v>12250</v>
      </c>
      <c r="L34" s="5" t="n">
        <v>31425</v>
      </c>
    </row>
    <row r="35" spans="1:12">
      <c r="A35" s="3" t="s">
        <v>101</v>
      </c>
    </row>
    <row r="36" spans="1:12">
      <c r="A36" s="4" t="s">
        <v>102</v>
      </c>
      <c r="J36" s="5" t="n">
        <v>344</v>
      </c>
      <c r="K36" s="5" t="n">
        <v>225</v>
      </c>
      <c r="L36" s="5" t="n">
        <v>197</v>
      </c>
    </row>
    <row r="37" spans="1:12">
      <c r="A37" s="4" t="s">
        <v>103</v>
      </c>
      <c r="K37" s="5" t="n">
        <v>14</v>
      </c>
    </row>
    <row r="38" spans="1:12">
      <c r="A38" s="4" t="s">
        <v>105</v>
      </c>
      <c r="J38" s="5" t="n">
        <v>37</v>
      </c>
      <c r="K38" s="5" t="n">
        <v>28</v>
      </c>
      <c r="L38" s="5" t="n">
        <v>26</v>
      </c>
    </row>
    <row r="39" spans="1:12">
      <c r="A39" s="4" t="s">
        <v>106</v>
      </c>
      <c r="J39" s="5" t="n">
        <v>20</v>
      </c>
      <c r="K39" s="5" t="n">
        <v>10</v>
      </c>
      <c r="L39" s="5" t="n">
        <v>5</v>
      </c>
    </row>
    <row r="40" spans="1:12">
      <c r="A40" s="4" t="s">
        <v>108</v>
      </c>
      <c r="J40" s="5" t="n">
        <v>842</v>
      </c>
      <c r="K40" s="5" t="n">
        <v>341</v>
      </c>
      <c r="L40" s="5" t="n">
        <v>276</v>
      </c>
    </row>
    <row r="41" spans="1:12">
      <c r="A41" s="4" t="s">
        <v>114</v>
      </c>
      <c r="L41" s="5" t="n">
        <v>546</v>
      </c>
    </row>
    <row r="42" spans="1:12">
      <c r="A42" s="4" t="s">
        <v>116</v>
      </c>
      <c r="J42" s="5" t="n">
        <v>17</v>
      </c>
      <c r="K42" s="5" t="n">
        <v>31</v>
      </c>
      <c r="L42" s="5" t="n">
        <v>38</v>
      </c>
    </row>
    <row r="43" spans="1:12">
      <c r="A43" s="4" t="s">
        <v>117</v>
      </c>
      <c r="J43" s="5" t="n">
        <v>1260</v>
      </c>
      <c r="K43" s="5" t="n">
        <v>649</v>
      </c>
      <c r="L43" s="5" t="n">
        <v>1088</v>
      </c>
    </row>
    <row r="44" spans="1:12">
      <c r="A44" s="4" t="s">
        <v>118</v>
      </c>
      <c r="J44" s="5" t="n">
        <v>6460</v>
      </c>
      <c r="K44" s="5" t="n">
        <v>10394</v>
      </c>
      <c r="L44" s="5" t="n">
        <v>29198</v>
      </c>
    </row>
    <row r="45" spans="1:12">
      <c r="A45" s="4" t="s">
        <v>1143</v>
      </c>
      <c r="J45" s="5" t="n">
        <v>-1518</v>
      </c>
      <c r="K45" s="5" t="n">
        <v>-639</v>
      </c>
      <c r="L45" s="5" t="n">
        <v>-326</v>
      </c>
    </row>
    <row r="46" spans="1:12">
      <c r="A46" s="4" t="s">
        <v>1145</v>
      </c>
      <c r="J46" s="5" t="n">
        <v>7978</v>
      </c>
      <c r="K46" s="5" t="n">
        <v>11033</v>
      </c>
      <c r="L46" s="5" t="n">
        <v>29524</v>
      </c>
    </row>
    <row r="47" spans="1:12">
      <c r="A47" s="4" t="s">
        <v>1146</v>
      </c>
      <c r="J47" s="5" t="n">
        <v>19593</v>
      </c>
      <c r="K47" s="5" t="n">
        <v>16175</v>
      </c>
      <c r="L47" s="5" t="n">
        <v>-5388</v>
      </c>
    </row>
    <row r="48" spans="1:12">
      <c r="A48" s="4" t="s">
        <v>120</v>
      </c>
      <c r="J48" s="6" t="n">
        <v>27571</v>
      </c>
      <c r="K48" s="6" t="n">
        <v>27208</v>
      </c>
      <c r="L48" s="6" t="n">
        <v>2413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0</v>
      </c>
      <c r="D2" s="2" t="s">
        <v>82</v>
      </c>
    </row>
    <row r="3" spans="1:4">
      <c r="A3" s="3" t="s">
        <v>161</v>
      </c>
    </row>
    <row r="4" spans="1:4">
      <c r="A4" s="4" t="s">
        <v>120</v>
      </c>
      <c r="B4" s="6" t="n">
        <v>27571</v>
      </c>
      <c r="C4" s="6" t="n">
        <v>27208</v>
      </c>
      <c r="D4" s="6" t="n">
        <v>24136</v>
      </c>
    </row>
    <row r="5" spans="1:4">
      <c r="A5" s="3" t="s">
        <v>162</v>
      </c>
    </row>
    <row r="6" spans="1:4">
      <c r="A6" s="4" t="s">
        <v>96</v>
      </c>
      <c r="D6" s="5" t="n">
        <v>-1025</v>
      </c>
    </row>
    <row r="7" spans="1:4">
      <c r="A7" s="4" t="s">
        <v>144</v>
      </c>
      <c r="B7" s="5" t="n">
        <v>329</v>
      </c>
      <c r="C7" s="5" t="n">
        <v>43</v>
      </c>
      <c r="D7" s="5" t="n">
        <v>12</v>
      </c>
    </row>
    <row r="8" spans="1:4">
      <c r="A8" s="4" t="s">
        <v>866</v>
      </c>
      <c r="B8" s="5" t="n">
        <v>2932</v>
      </c>
      <c r="C8" s="5" t="n">
        <v>601</v>
      </c>
      <c r="D8" s="5" t="n">
        <v>-1664</v>
      </c>
    </row>
    <row r="9" spans="1:4">
      <c r="A9" s="3" t="s">
        <v>171</v>
      </c>
    </row>
    <row r="10" spans="1:4">
      <c r="A10" s="4" t="s">
        <v>46</v>
      </c>
      <c r="B10" s="5" t="n">
        <v>-3156</v>
      </c>
      <c r="C10" s="5" t="n">
        <v>-1188</v>
      </c>
      <c r="D10" s="5" t="n">
        <v>2459</v>
      </c>
    </row>
    <row r="11" spans="1:4">
      <c r="A11" s="4" t="s">
        <v>55</v>
      </c>
      <c r="B11" s="5" t="n">
        <v>5759</v>
      </c>
      <c r="C11" s="5" t="n">
        <v>967</v>
      </c>
      <c r="D11" s="5" t="n">
        <v>-1269</v>
      </c>
    </row>
    <row r="12" spans="1:4">
      <c r="A12" s="4" t="s">
        <v>172</v>
      </c>
      <c r="B12" s="5" t="n">
        <v>8019</v>
      </c>
      <c r="C12" s="5" t="n">
        <v>8834</v>
      </c>
      <c r="D12" s="5" t="n">
        <v>8698</v>
      </c>
    </row>
    <row r="13" spans="1:4">
      <c r="A13" s="4" t="s">
        <v>173</v>
      </c>
      <c r="B13" s="5" t="n">
        <v>35590</v>
      </c>
      <c r="C13" s="5" t="n">
        <v>36042</v>
      </c>
      <c r="D13" s="5" t="n">
        <v>32834</v>
      </c>
    </row>
    <row r="14" spans="1:4">
      <c r="A14" s="3" t="s">
        <v>174</v>
      </c>
    </row>
    <row r="15" spans="1:4">
      <c r="A15" s="4" t="s">
        <v>175</v>
      </c>
      <c r="D15" s="5" t="n">
        <v>-5936</v>
      </c>
    </row>
    <row r="16" spans="1:4">
      <c r="A16" s="4" t="s">
        <v>189</v>
      </c>
      <c r="B16" s="5" t="n">
        <v>-185433</v>
      </c>
      <c r="C16" s="5" t="n">
        <v>-131574</v>
      </c>
      <c r="D16" s="5" t="n">
        <v>-88664</v>
      </c>
    </row>
    <row r="17" spans="1:4">
      <c r="A17" s="3" t="s">
        <v>190</v>
      </c>
    </row>
    <row r="18" spans="1:4">
      <c r="A18" s="4" t="s">
        <v>194</v>
      </c>
      <c r="B18" s="5" t="n">
        <v>71760</v>
      </c>
    </row>
    <row r="19" spans="1:4">
      <c r="A19" s="4" t="s">
        <v>196</v>
      </c>
      <c r="C19" s="5" t="n">
        <v>-11079</v>
      </c>
      <c r="D19" s="5" t="n">
        <v>-4418</v>
      </c>
    </row>
    <row r="20" spans="1:4">
      <c r="A20" s="4" t="s">
        <v>197</v>
      </c>
      <c r="B20" s="5" t="n">
        <v>117</v>
      </c>
      <c r="C20" s="5" t="n">
        <v>3883</v>
      </c>
      <c r="D20" s="5" t="n">
        <v>160</v>
      </c>
    </row>
    <row r="21" spans="1:4">
      <c r="A21" s="4" t="s">
        <v>198</v>
      </c>
      <c r="D21" s="5" t="n">
        <v>-3075</v>
      </c>
    </row>
    <row r="22" spans="1:4">
      <c r="A22" s="4" t="s">
        <v>199</v>
      </c>
      <c r="D22" s="5" t="n">
        <v>31000</v>
      </c>
    </row>
    <row r="23" spans="1:4">
      <c r="A23" s="4" t="s">
        <v>200</v>
      </c>
      <c r="B23" s="5" t="n">
        <v>-27679</v>
      </c>
      <c r="C23" s="5" t="n">
        <v>-3321</v>
      </c>
    </row>
    <row r="24" spans="1:4">
      <c r="A24" s="4" t="s">
        <v>202</v>
      </c>
      <c r="B24" s="5" t="n">
        <v>-4412</v>
      </c>
      <c r="C24" s="5" t="n">
        <v>-4395</v>
      </c>
      <c r="D24" s="5" t="n">
        <v>-4487</v>
      </c>
    </row>
    <row r="25" spans="1:4">
      <c r="A25" s="4" t="s">
        <v>203</v>
      </c>
      <c r="B25" s="5" t="n">
        <v>93939</v>
      </c>
      <c r="C25" s="5" t="n">
        <v>42734</v>
      </c>
      <c r="D25" s="5" t="n">
        <v>-17</v>
      </c>
    </row>
    <row r="26" spans="1:4">
      <c r="A26" s="4" t="s">
        <v>204</v>
      </c>
      <c r="B26" s="5" t="n">
        <v>-55904</v>
      </c>
      <c r="C26" s="5" t="n">
        <v>-52798</v>
      </c>
      <c r="D26" s="5" t="n">
        <v>-55847</v>
      </c>
    </row>
    <row r="27" spans="1:4">
      <c r="A27" s="4" t="s">
        <v>205</v>
      </c>
      <c r="B27" s="5" t="n">
        <v>382103</v>
      </c>
      <c r="C27" s="5" t="n">
        <v>434901</v>
      </c>
      <c r="D27" s="5" t="n">
        <v>490748</v>
      </c>
    </row>
    <row r="28" spans="1:4">
      <c r="A28" s="4" t="s">
        <v>206</v>
      </c>
      <c r="B28" s="5" t="n">
        <v>326199</v>
      </c>
      <c r="C28" s="5" t="n">
        <v>382103</v>
      </c>
      <c r="D28" s="5" t="n">
        <v>434901</v>
      </c>
    </row>
    <row r="29" spans="1:4">
      <c r="A29" s="4" t="s">
        <v>1140</v>
      </c>
    </row>
    <row r="30" spans="1:4">
      <c r="A30" s="3" t="s">
        <v>161</v>
      </c>
    </row>
    <row r="31" spans="1:4">
      <c r="A31" s="4" t="s">
        <v>120</v>
      </c>
      <c r="B31" s="5" t="n">
        <v>27571</v>
      </c>
      <c r="C31" s="5" t="n">
        <v>27208</v>
      </c>
      <c r="D31" s="5" t="n">
        <v>24136</v>
      </c>
    </row>
    <row r="32" spans="1:4">
      <c r="A32" s="3" t="s">
        <v>162</v>
      </c>
    </row>
    <row r="33" spans="1:4">
      <c r="A33" s="4" t="s">
        <v>96</v>
      </c>
      <c r="D33" s="5" t="n">
        <v>-1025</v>
      </c>
    </row>
    <row r="34" spans="1:4">
      <c r="A34" s="4" t="s">
        <v>144</v>
      </c>
      <c r="B34" s="5" t="n">
        <v>329</v>
      </c>
      <c r="C34" s="5" t="n">
        <v>43</v>
      </c>
      <c r="D34" s="5" t="n">
        <v>12</v>
      </c>
    </row>
    <row r="35" spans="1:4">
      <c r="A35" s="4" t="s">
        <v>1148</v>
      </c>
      <c r="B35" s="5" t="n">
        <v>-19593</v>
      </c>
      <c r="C35" s="5" t="n">
        <v>-16175</v>
      </c>
      <c r="D35" s="5" t="n">
        <v>5388</v>
      </c>
    </row>
    <row r="36" spans="1:4">
      <c r="A36" s="4" t="s">
        <v>866</v>
      </c>
      <c r="B36" s="5" t="n">
        <v>391</v>
      </c>
      <c r="C36" s="5" t="n">
        <v>295</v>
      </c>
      <c r="D36" s="5" t="n">
        <v>-502</v>
      </c>
    </row>
    <row r="37" spans="1:4">
      <c r="A37" s="3" t="s">
        <v>171</v>
      </c>
    </row>
    <row r="38" spans="1:4">
      <c r="A38" s="4" t="s">
        <v>46</v>
      </c>
      <c r="B38" s="5" t="n">
        <v>-1216</v>
      </c>
      <c r="C38" s="5" t="n">
        <v>1808</v>
      </c>
      <c r="D38" s="5" t="n">
        <v>2378</v>
      </c>
    </row>
    <row r="39" spans="1:4">
      <c r="A39" s="4" t="s">
        <v>55</v>
      </c>
      <c r="B39" s="5" t="n">
        <v>552</v>
      </c>
      <c r="C39" s="5" t="n">
        <v>-97</v>
      </c>
      <c r="D39" s="5" t="n">
        <v>28</v>
      </c>
    </row>
    <row r="40" spans="1:4">
      <c r="A40" s="4" t="s">
        <v>172</v>
      </c>
      <c r="B40" s="5" t="n">
        <v>-19537</v>
      </c>
      <c r="C40" s="5" t="n">
        <v>-14126</v>
      </c>
      <c r="D40" s="5" t="n">
        <v>6279</v>
      </c>
    </row>
    <row r="41" spans="1:4">
      <c r="A41" s="4" t="s">
        <v>173</v>
      </c>
      <c r="B41" s="5" t="n">
        <v>8034</v>
      </c>
      <c r="C41" s="5" t="n">
        <v>13082</v>
      </c>
      <c r="D41" s="5" t="n">
        <v>30415</v>
      </c>
    </row>
    <row r="42" spans="1:4">
      <c r="A42" s="3" t="s">
        <v>174</v>
      </c>
    </row>
    <row r="43" spans="1:4">
      <c r="A43" s="4" t="s">
        <v>175</v>
      </c>
      <c r="D43" s="5" t="n">
        <v>-50414</v>
      </c>
    </row>
    <row r="44" spans="1:4">
      <c r="A44" s="4" t="s">
        <v>189</v>
      </c>
      <c r="D44" s="5" t="n">
        <v>-50414</v>
      </c>
    </row>
    <row r="45" spans="1:4">
      <c r="A45" s="3" t="s">
        <v>190</v>
      </c>
    </row>
    <row r="46" spans="1:4">
      <c r="A46" s="4" t="s">
        <v>194</v>
      </c>
      <c r="B46" s="5" t="n">
        <v>64519</v>
      </c>
    </row>
    <row r="47" spans="1:4">
      <c r="A47" s="4" t="s">
        <v>196</v>
      </c>
      <c r="C47" s="5" t="n">
        <v>-11079</v>
      </c>
      <c r="D47" s="5" t="n">
        <v>-4418</v>
      </c>
    </row>
    <row r="48" spans="1:4">
      <c r="A48" s="4" t="s">
        <v>197</v>
      </c>
      <c r="B48" s="5" t="n">
        <v>117</v>
      </c>
      <c r="C48" s="5" t="n">
        <v>3883</v>
      </c>
      <c r="D48" s="5" t="n">
        <v>160</v>
      </c>
    </row>
    <row r="49" spans="1:4">
      <c r="A49" s="4" t="s">
        <v>198</v>
      </c>
      <c r="D49" s="5" t="n">
        <v>-3075</v>
      </c>
    </row>
    <row r="50" spans="1:4">
      <c r="A50" s="4" t="s">
        <v>199</v>
      </c>
      <c r="D50" s="5" t="n">
        <v>31000</v>
      </c>
    </row>
    <row r="51" spans="1:4">
      <c r="A51" s="4" t="s">
        <v>200</v>
      </c>
      <c r="B51" s="5" t="n">
        <v>-27679</v>
      </c>
      <c r="C51" s="5" t="n">
        <v>-3321</v>
      </c>
    </row>
    <row r="52" spans="1:4">
      <c r="A52" s="4" t="s">
        <v>202</v>
      </c>
      <c r="B52" s="5" t="n">
        <v>-4412</v>
      </c>
      <c r="C52" s="5" t="n">
        <v>-4395</v>
      </c>
      <c r="D52" s="5" t="n">
        <v>-4487</v>
      </c>
    </row>
    <row r="53" spans="1:4">
      <c r="A53" s="4" t="s">
        <v>203</v>
      </c>
      <c r="B53" s="5" t="n">
        <v>32545</v>
      </c>
      <c r="C53" s="5" t="n">
        <v>-14912</v>
      </c>
      <c r="D53" s="5" t="n">
        <v>19180</v>
      </c>
    </row>
    <row r="54" spans="1:4">
      <c r="A54" s="4" t="s">
        <v>204</v>
      </c>
      <c r="B54" s="5" t="n">
        <v>40579</v>
      </c>
      <c r="C54" s="5" t="n">
        <v>-1830</v>
      </c>
      <c r="D54" s="5" t="n">
        <v>-819</v>
      </c>
    </row>
    <row r="55" spans="1:4">
      <c r="A55" s="4" t="s">
        <v>205</v>
      </c>
      <c r="B55" s="5" t="n">
        <v>5057</v>
      </c>
      <c r="C55" s="5" t="n">
        <v>6887</v>
      </c>
      <c r="D55" s="5" t="n">
        <v>7706</v>
      </c>
    </row>
    <row r="56" spans="1:4">
      <c r="A56" s="4" t="s">
        <v>206</v>
      </c>
      <c r="B56" s="6" t="n">
        <v>45636</v>
      </c>
      <c r="C56" s="6" t="n">
        <v>5057</v>
      </c>
      <c r="D56" s="6" t="n">
        <v>68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859</v>
      </c>
      <c r="J1" s="2" t="s">
        <v>1</v>
      </c>
    </row>
    <row r="2" spans="1:12">
      <c r="B2" s="2" t="s">
        <v>2</v>
      </c>
      <c r="C2" s="2" t="s">
        <v>680</v>
      </c>
      <c r="D2" s="2" t="s">
        <v>4</v>
      </c>
      <c r="E2" s="2" t="s">
        <v>860</v>
      </c>
      <c r="F2" s="2" t="s">
        <v>30</v>
      </c>
      <c r="G2" s="2" t="s">
        <v>861</v>
      </c>
      <c r="H2" s="2" t="s">
        <v>862</v>
      </c>
      <c r="I2" s="2" t="s">
        <v>863</v>
      </c>
      <c r="J2" s="2" t="s">
        <v>2</v>
      </c>
      <c r="K2" s="2" t="s">
        <v>30</v>
      </c>
      <c r="L2" s="2" t="s">
        <v>82</v>
      </c>
    </row>
    <row r="3" spans="1:12">
      <c r="A3" s="3" t="s">
        <v>252</v>
      </c>
    </row>
    <row r="4" spans="1:12">
      <c r="A4" s="4" t="s">
        <v>83</v>
      </c>
      <c r="B4" s="6" t="n">
        <v>30366</v>
      </c>
      <c r="C4" s="6" t="n">
        <v>29569</v>
      </c>
      <c r="D4" s="6" t="n">
        <v>28726</v>
      </c>
      <c r="E4" s="6" t="n">
        <v>27998</v>
      </c>
      <c r="F4" s="6" t="n">
        <v>28011</v>
      </c>
      <c r="G4" s="6" t="n">
        <v>27695</v>
      </c>
      <c r="H4" s="6" t="n">
        <v>27442</v>
      </c>
      <c r="I4" s="6" t="n">
        <v>26803</v>
      </c>
      <c r="J4" s="6" t="n">
        <v>116659</v>
      </c>
      <c r="K4" s="6" t="n">
        <v>109951</v>
      </c>
      <c r="L4" s="6" t="n">
        <v>105525</v>
      </c>
    </row>
    <row r="5" spans="1:12">
      <c r="A5" s="4" t="s">
        <v>87</v>
      </c>
      <c r="B5" s="5" t="n">
        <v>2201</v>
      </c>
      <c r="C5" s="5" t="n">
        <v>2318</v>
      </c>
      <c r="D5" s="5" t="n">
        <v>2201</v>
      </c>
      <c r="E5" s="5" t="n">
        <v>2165</v>
      </c>
      <c r="F5" s="5" t="n">
        <v>2244</v>
      </c>
      <c r="G5" s="5" t="n">
        <v>2178</v>
      </c>
      <c r="H5" s="5" t="n">
        <v>2055</v>
      </c>
      <c r="I5" s="5" t="n">
        <v>1928</v>
      </c>
      <c r="J5" s="5" t="n">
        <v>8885</v>
      </c>
      <c r="K5" s="5" t="n">
        <v>8405</v>
      </c>
      <c r="L5" s="5" t="n">
        <v>7654</v>
      </c>
    </row>
    <row r="6" spans="1:12">
      <c r="A6" s="4" t="s">
        <v>90</v>
      </c>
      <c r="B6" s="5" t="n">
        <v>28165</v>
      </c>
      <c r="C6" s="5" t="n">
        <v>27251</v>
      </c>
      <c r="D6" s="5" t="n">
        <v>26525</v>
      </c>
      <c r="E6" s="5" t="n">
        <v>25833</v>
      </c>
      <c r="F6" s="5" t="n">
        <v>25767</v>
      </c>
      <c r="G6" s="5" t="n">
        <v>25517</v>
      </c>
      <c r="H6" s="5" t="n">
        <v>25387</v>
      </c>
      <c r="I6" s="5" t="n">
        <v>24875</v>
      </c>
      <c r="J6" s="5" t="n">
        <v>107774</v>
      </c>
      <c r="K6" s="5" t="n">
        <v>101546</v>
      </c>
      <c r="L6" s="5" t="n">
        <v>97871</v>
      </c>
    </row>
    <row r="7" spans="1:12">
      <c r="A7" s="4" t="s">
        <v>91</v>
      </c>
      <c r="B7" s="5" t="n">
        <v>1050</v>
      </c>
      <c r="C7" s="5" t="n">
        <v>-1654</v>
      </c>
      <c r="D7" s="5" t="n">
        <v>-694</v>
      </c>
      <c r="E7" s="5" t="n">
        <v>960</v>
      </c>
      <c r="F7" s="5" t="n">
        <v>650</v>
      </c>
      <c r="G7" s="5" t="n">
        <v>1225</v>
      </c>
      <c r="H7" s="5" t="n">
        <v>975</v>
      </c>
      <c r="I7" s="5" t="n">
        <v>1725</v>
      </c>
      <c r="J7" s="5" t="n">
        <v>-338</v>
      </c>
      <c r="K7" s="5" t="n">
        <v>4575</v>
      </c>
      <c r="L7" s="5" t="n">
        <v>6950</v>
      </c>
    </row>
    <row r="8" spans="1:12">
      <c r="A8" s="4" t="s">
        <v>92</v>
      </c>
      <c r="B8" s="5" t="n">
        <v>27115</v>
      </c>
      <c r="C8" s="5" t="n">
        <v>28905</v>
      </c>
      <c r="D8" s="5" t="n">
        <v>27219</v>
      </c>
      <c r="E8" s="5" t="n">
        <v>24873</v>
      </c>
      <c r="F8" s="5" t="n">
        <v>25117</v>
      </c>
      <c r="G8" s="5" t="n">
        <v>24292</v>
      </c>
      <c r="H8" s="5" t="n">
        <v>24412</v>
      </c>
      <c r="I8" s="5" t="n">
        <v>23150</v>
      </c>
      <c r="J8" s="5" t="n">
        <v>108112</v>
      </c>
      <c r="K8" s="5" t="n">
        <v>96971</v>
      </c>
      <c r="L8" s="5" t="n">
        <v>90921</v>
      </c>
    </row>
    <row r="9" spans="1:12">
      <c r="A9" s="4" t="s">
        <v>93</v>
      </c>
      <c r="B9" s="5" t="n">
        <v>3144</v>
      </c>
      <c r="C9" s="5" t="n">
        <v>4086</v>
      </c>
      <c r="D9" s="5" t="n">
        <v>3526</v>
      </c>
      <c r="E9" s="5" t="n">
        <v>3448</v>
      </c>
      <c r="F9" s="5" t="n">
        <v>4400</v>
      </c>
      <c r="G9" s="5" t="n">
        <v>3551</v>
      </c>
      <c r="H9" s="5" t="n">
        <v>3572</v>
      </c>
      <c r="I9" s="5" t="n">
        <v>4226</v>
      </c>
      <c r="J9" s="5" t="n">
        <v>14204</v>
      </c>
      <c r="K9" s="5" t="n">
        <v>15749</v>
      </c>
      <c r="L9" s="5" t="n">
        <v>14967</v>
      </c>
    </row>
    <row r="10" spans="1:12">
      <c r="A10" s="4" t="s">
        <v>101</v>
      </c>
      <c r="B10" s="5" t="n">
        <v>21989</v>
      </c>
      <c r="C10" s="5" t="n">
        <v>19017</v>
      </c>
      <c r="D10" s="5" t="n">
        <v>18859</v>
      </c>
      <c r="E10" s="5" t="n">
        <v>18427</v>
      </c>
      <c r="F10" s="5" t="n">
        <v>18638</v>
      </c>
      <c r="G10" s="5" t="n">
        <v>18030</v>
      </c>
      <c r="H10" s="5" t="n">
        <v>18768</v>
      </c>
      <c r="I10" s="5" t="n">
        <v>18066</v>
      </c>
      <c r="J10" s="5" t="n">
        <v>78292</v>
      </c>
      <c r="K10" s="5" t="n">
        <v>73502</v>
      </c>
      <c r="L10" s="5" t="n">
        <v>70961</v>
      </c>
    </row>
    <row r="11" spans="1:12">
      <c r="A11" s="4" t="s">
        <v>118</v>
      </c>
      <c r="B11" s="5" t="n">
        <v>8270</v>
      </c>
      <c r="C11" s="5" t="n">
        <v>13974</v>
      </c>
      <c r="D11" s="5" t="n">
        <v>11886</v>
      </c>
      <c r="E11" s="5" t="n">
        <v>9894</v>
      </c>
      <c r="F11" s="5" t="n">
        <v>10879</v>
      </c>
      <c r="G11" s="5" t="n">
        <v>9813</v>
      </c>
      <c r="H11" s="5" t="n">
        <v>9216</v>
      </c>
      <c r="I11" s="5" t="n">
        <v>9310</v>
      </c>
      <c r="J11" s="5" t="n">
        <v>44024</v>
      </c>
      <c r="K11" s="5" t="n">
        <v>39218</v>
      </c>
      <c r="L11" s="5" t="n">
        <v>34927</v>
      </c>
    </row>
    <row r="12" spans="1:12">
      <c r="A12" s="4" t="s">
        <v>1143</v>
      </c>
      <c r="B12" s="5" t="n">
        <v>6313</v>
      </c>
      <c r="C12" s="5" t="n">
        <v>3927</v>
      </c>
      <c r="D12" s="5" t="n">
        <v>3181</v>
      </c>
      <c r="E12" s="5" t="n">
        <v>3032</v>
      </c>
      <c r="F12" s="5" t="n">
        <v>3322</v>
      </c>
      <c r="G12" s="5" t="n">
        <v>3032</v>
      </c>
      <c r="H12" s="5" t="n">
        <v>2845</v>
      </c>
      <c r="I12" s="5" t="n">
        <v>2811</v>
      </c>
      <c r="J12" s="5" t="n">
        <v>16453</v>
      </c>
      <c r="K12" s="5" t="n">
        <v>12010</v>
      </c>
      <c r="L12" s="5" t="n">
        <v>10791</v>
      </c>
    </row>
    <row r="13" spans="1:12">
      <c r="A13" s="4" t="s">
        <v>120</v>
      </c>
      <c r="B13" s="6" t="n">
        <v>1957</v>
      </c>
      <c r="C13" s="6" t="n">
        <v>10047</v>
      </c>
      <c r="D13" s="6" t="n">
        <v>8705</v>
      </c>
      <c r="E13" s="6" t="n">
        <v>6862</v>
      </c>
      <c r="F13" s="6" t="n">
        <v>7557</v>
      </c>
      <c r="G13" s="6" t="n">
        <v>6781</v>
      </c>
      <c r="H13" s="6" t="n">
        <v>6371</v>
      </c>
      <c r="I13" s="6" t="n">
        <v>6499</v>
      </c>
      <c r="J13" s="6" t="n">
        <v>27571</v>
      </c>
      <c r="K13" s="6" t="n">
        <v>27208</v>
      </c>
      <c r="L13" s="6" t="n">
        <v>24136</v>
      </c>
    </row>
    <row r="14" spans="1:12">
      <c r="A14" s="3" t="s">
        <v>1117</v>
      </c>
    </row>
    <row r="15" spans="1:12">
      <c r="A15" s="4" t="s">
        <v>122</v>
      </c>
      <c r="B15" s="7" t="n">
        <v>0.08</v>
      </c>
      <c r="C15" s="7" t="n">
        <v>0.46</v>
      </c>
      <c r="D15" s="7" t="n">
        <v>0.39</v>
      </c>
      <c r="E15" s="7" t="n">
        <v>0.31</v>
      </c>
      <c r="F15" s="7" t="n">
        <v>0.34</v>
      </c>
      <c r="G15" s="7" t="n">
        <v>0.31</v>
      </c>
      <c r="H15" s="7" t="n">
        <v>0.29</v>
      </c>
      <c r="I15" s="7" t="n">
        <v>0.29</v>
      </c>
      <c r="J15" s="7" t="n">
        <v>1.23</v>
      </c>
      <c r="K15" s="7" t="n">
        <v>1.23</v>
      </c>
      <c r="L15" s="7" t="n">
        <v>1.07</v>
      </c>
    </row>
    <row r="16" spans="1:12">
      <c r="A16" s="4" t="s">
        <v>123</v>
      </c>
      <c r="B16" s="7" t="n">
        <v>0.08</v>
      </c>
      <c r="C16" s="7" t="n">
        <v>0.45</v>
      </c>
      <c r="D16" s="7" t="n">
        <v>0.39</v>
      </c>
      <c r="E16" s="7" t="n">
        <v>0.31</v>
      </c>
      <c r="F16" s="7" t="n">
        <v>0.34</v>
      </c>
      <c r="G16" s="7" t="n">
        <v>0.31</v>
      </c>
      <c r="H16" s="7" t="n">
        <v>0.29</v>
      </c>
      <c r="I16" s="7" t="n">
        <v>0.29</v>
      </c>
      <c r="J16" s="7" t="n">
        <v>1.22</v>
      </c>
      <c r="K16" s="7" t="n">
        <v>1.22</v>
      </c>
      <c r="L16" s="7" t="n">
        <v>1.0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255</v>
      </c>
      <c r="C3" s="6" t="n">
        <v>53000</v>
      </c>
    </row>
    <row r="4" spans="1:3">
      <c r="A4" s="4" t="s">
        <v>33</v>
      </c>
      <c r="B4" s="5" t="n">
        <v>266944</v>
      </c>
      <c r="C4" s="5" t="n">
        <v>329103</v>
      </c>
    </row>
    <row r="5" spans="1:3">
      <c r="A5" s="4" t="s">
        <v>34</v>
      </c>
      <c r="B5" s="5" t="n">
        <v>326199</v>
      </c>
      <c r="C5" s="5" t="n">
        <v>382103</v>
      </c>
    </row>
    <row r="6" spans="1:3">
      <c r="A6" s="4" t="s">
        <v>35</v>
      </c>
      <c r="B6" s="5" t="n">
        <v>600</v>
      </c>
      <c r="C6" s="5" t="n">
        <v>600</v>
      </c>
    </row>
    <row r="7" spans="1:3">
      <c r="A7" s="4" t="s">
        <v>36</v>
      </c>
      <c r="B7" s="5" t="n">
        <v>223208</v>
      </c>
      <c r="C7" s="5" t="n">
        <v>205978</v>
      </c>
    </row>
    <row r="8" spans="1:3">
      <c r="A8" s="4" t="s">
        <v>37</v>
      </c>
      <c r="B8" s="5" t="n">
        <v>12226</v>
      </c>
      <c r="C8" s="5" t="n">
        <v>12063</v>
      </c>
    </row>
    <row r="9" spans="1:3">
      <c r="A9" s="4" t="s">
        <v>38</v>
      </c>
      <c r="B9" s="5" t="n">
        <v>1460</v>
      </c>
      <c r="C9" s="5" t="n">
        <v>613</v>
      </c>
    </row>
    <row r="10" spans="1:3">
      <c r="A10" s="4" t="s">
        <v>39</v>
      </c>
      <c r="B10" s="5" t="n">
        <v>2286766</v>
      </c>
      <c r="C10" s="5" t="n">
        <v>2129879</v>
      </c>
    </row>
    <row r="11" spans="1:3">
      <c r="A11" s="4" t="s">
        <v>40</v>
      </c>
      <c r="B11" s="5" t="n">
        <v>53607</v>
      </c>
      <c r="C11" s="5" t="n">
        <v>57514</v>
      </c>
    </row>
    <row r="12" spans="1:3">
      <c r="A12" s="4" t="s">
        <v>41</v>
      </c>
      <c r="B12" s="5" t="n">
        <v>80950</v>
      </c>
      <c r="C12" s="5" t="n">
        <v>80950</v>
      </c>
    </row>
    <row r="13" spans="1:3">
      <c r="A13" s="4" t="s">
        <v>42</v>
      </c>
      <c r="B13" s="5" t="n">
        <v>6770</v>
      </c>
      <c r="C13" s="5" t="n">
        <v>7791</v>
      </c>
    </row>
    <row r="14" spans="1:3">
      <c r="A14" s="4" t="s">
        <v>43</v>
      </c>
      <c r="B14" s="5" t="n">
        <v>68010</v>
      </c>
      <c r="C14" s="5" t="n">
        <v>51430</v>
      </c>
    </row>
    <row r="15" spans="1:3">
      <c r="A15" s="4" t="s">
        <v>44</v>
      </c>
      <c r="B15" s="5" t="n">
        <v>5780</v>
      </c>
      <c r="C15" s="5" t="n">
        <v>9031</v>
      </c>
    </row>
    <row r="16" spans="1:3">
      <c r="A16" s="4" t="s">
        <v>45</v>
      </c>
      <c r="B16" s="5" t="n">
        <v>705</v>
      </c>
      <c r="C16" s="5" t="n">
        <v>1861</v>
      </c>
    </row>
    <row r="17" spans="1:3">
      <c r="A17" s="4" t="s">
        <v>46</v>
      </c>
      <c r="B17" s="5" t="n">
        <v>14802</v>
      </c>
      <c r="C17" s="5" t="n">
        <v>11709</v>
      </c>
    </row>
    <row r="18" spans="1:3">
      <c r="A18" s="4" t="s">
        <v>47</v>
      </c>
      <c r="B18" s="5" t="n">
        <v>3081083</v>
      </c>
      <c r="C18" s="5" t="n">
        <v>2951522</v>
      </c>
    </row>
    <row r="19" spans="1:3">
      <c r="A19" s="3" t="s">
        <v>48</v>
      </c>
    </row>
    <row r="20" spans="1:3">
      <c r="A20" s="4" t="s">
        <v>49</v>
      </c>
      <c r="B20" s="5" t="n">
        <v>1109789</v>
      </c>
      <c r="C20" s="5" t="n">
        <v>1025425</v>
      </c>
    </row>
    <row r="21" spans="1:3">
      <c r="A21" s="4" t="s">
        <v>50</v>
      </c>
      <c r="B21" s="5" t="n">
        <v>1493183</v>
      </c>
      <c r="C21" s="5" t="n">
        <v>1515335</v>
      </c>
    </row>
    <row r="22" spans="1:3">
      <c r="A22" s="4" t="s">
        <v>51</v>
      </c>
      <c r="B22" s="5" t="n">
        <v>2602972</v>
      </c>
      <c r="C22" s="5" t="n">
        <v>2540760</v>
      </c>
    </row>
    <row r="23" spans="1:3">
      <c r="A23" s="4" t="s">
        <v>52</v>
      </c>
      <c r="B23" s="5" t="n">
        <v>1525</v>
      </c>
      <c r="C23" s="5" t="n">
        <v>2343</v>
      </c>
    </row>
    <row r="24" spans="1:3">
      <c r="A24" s="4" t="s">
        <v>53</v>
      </c>
      <c r="B24" s="5" t="n">
        <v>6726</v>
      </c>
      <c r="C24" s="5" t="n">
        <v>6726</v>
      </c>
    </row>
    <row r="25" spans="1:3">
      <c r="A25" s="4" t="s">
        <v>54</v>
      </c>
      <c r="C25" s="5" t="n">
        <v>27679</v>
      </c>
    </row>
    <row r="26" spans="1:3">
      <c r="A26" s="4" t="s">
        <v>55</v>
      </c>
      <c r="B26" s="5" t="n">
        <v>23646</v>
      </c>
      <c r="C26" s="5" t="n">
        <v>16377</v>
      </c>
    </row>
    <row r="27" spans="1:3">
      <c r="A27" s="4" t="s">
        <v>56</v>
      </c>
      <c r="B27" s="5" t="n">
        <v>2634869</v>
      </c>
      <c r="C27" s="5" t="n">
        <v>2593885</v>
      </c>
    </row>
    <row r="28" spans="1:3">
      <c r="A28" s="4" t="s">
        <v>57</v>
      </c>
      <c r="B28" s="4" t="s">
        <v>58</v>
      </c>
      <c r="C28" s="4" t="s">
        <v>58</v>
      </c>
    </row>
    <row r="29" spans="1:3">
      <c r="A29" s="3" t="s">
        <v>59</v>
      </c>
    </row>
    <row r="30" spans="1:3">
      <c r="A30" s="4" t="s">
        <v>60</v>
      </c>
      <c r="B30" s="4" t="s">
        <v>58</v>
      </c>
      <c r="C30" s="4" t="s">
        <v>58</v>
      </c>
    </row>
    <row r="31" spans="1:3">
      <c r="A31" s="4" t="s">
        <v>61</v>
      </c>
      <c r="B31" s="5" t="n">
        <v>257</v>
      </c>
      <c r="C31" s="5" t="n">
        <v>230</v>
      </c>
    </row>
    <row r="32" spans="1:3">
      <c r="A32" s="4" t="s">
        <v>62</v>
      </c>
      <c r="B32" s="5" t="n">
        <v>343249</v>
      </c>
      <c r="C32" s="5" t="n">
        <v>278501</v>
      </c>
    </row>
    <row r="33" spans="1:3">
      <c r="A33" s="4" t="s">
        <v>63</v>
      </c>
      <c r="B33" s="5" t="n">
        <v>118353</v>
      </c>
      <c r="C33" s="5" t="n">
        <v>95274</v>
      </c>
    </row>
    <row r="34" spans="1:3">
      <c r="A34" s="4" t="s">
        <v>64</v>
      </c>
      <c r="B34" s="5" t="n">
        <v>-15256</v>
      </c>
      <c r="C34" s="5" t="n">
        <v>-15446</v>
      </c>
    </row>
    <row r="35" spans="1:3">
      <c r="A35" s="4" t="s">
        <v>65</v>
      </c>
      <c r="B35" s="5" t="n">
        <v>-389</v>
      </c>
      <c r="C35" s="5" t="n">
        <v>-922</v>
      </c>
    </row>
    <row r="36" spans="1:3">
      <c r="A36" s="4" t="s">
        <v>66</v>
      </c>
      <c r="B36" s="5" t="n">
        <v>446214</v>
      </c>
      <c r="C36" s="5" t="n">
        <v>357637</v>
      </c>
    </row>
    <row r="37" spans="1:3">
      <c r="A37" s="4" t="s">
        <v>67</v>
      </c>
      <c r="B37" s="6" t="n">
        <v>3081083</v>
      </c>
      <c r="C37" s="6" t="n">
        <v>2951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24778</v>
      </c>
      <c r="C4" s="6" t="n">
        <v>25006</v>
      </c>
    </row>
    <row r="5" spans="1:3">
      <c r="A5" s="4" t="s">
        <v>71</v>
      </c>
      <c r="B5" s="6" t="n">
        <v>13930</v>
      </c>
      <c r="C5" s="6" t="n">
        <v>12851</v>
      </c>
    </row>
    <row r="6" spans="1:3">
      <c r="A6" s="4" t="s">
        <v>72</v>
      </c>
      <c r="B6" s="7" t="n">
        <v>0.01</v>
      </c>
      <c r="C6" s="7" t="n">
        <v>0.01</v>
      </c>
    </row>
    <row r="7" spans="1:3">
      <c r="A7" s="4" t="s">
        <v>73</v>
      </c>
      <c r="B7" s="5" t="n">
        <v>10000000</v>
      </c>
      <c r="C7" s="5" t="n">
        <v>10000000</v>
      </c>
    </row>
    <row r="8" spans="1:3">
      <c r="A8" s="4" t="s">
        <v>74</v>
      </c>
      <c r="B8" s="5" t="n">
        <v>0</v>
      </c>
      <c r="C8" s="5" t="n">
        <v>0</v>
      </c>
    </row>
    <row r="9" spans="1:3">
      <c r="A9" s="4" t="s">
        <v>75</v>
      </c>
      <c r="B9" s="7" t="n">
        <v>0.01</v>
      </c>
      <c r="C9" s="7" t="n">
        <v>0.01</v>
      </c>
    </row>
    <row r="10" spans="1:3">
      <c r="A10" s="4" t="s">
        <v>76</v>
      </c>
      <c r="B10" s="5" t="n">
        <v>90000000</v>
      </c>
      <c r="C10" s="5" t="n">
        <v>90000000</v>
      </c>
    </row>
    <row r="11" spans="1:3">
      <c r="A11" s="4" t="s">
        <v>77</v>
      </c>
      <c r="B11" s="5" t="n">
        <v>25731504</v>
      </c>
      <c r="C11" s="5" t="n">
        <v>22971504</v>
      </c>
    </row>
    <row r="12" spans="1:3">
      <c r="A12" s="4" t="s">
        <v>78</v>
      </c>
      <c r="B12" s="5" t="n">
        <v>24833232</v>
      </c>
      <c r="C12" s="5" t="n">
        <v>22062072</v>
      </c>
    </row>
    <row r="13" spans="1:3">
      <c r="A13" s="4" t="s">
        <v>79</v>
      </c>
      <c r="B13" s="5" t="n">
        <v>898272</v>
      </c>
      <c r="C13" s="5" t="n">
        <v>909432</v>
      </c>
    </row>
    <row r="14" spans="1:3">
      <c r="A14" s="4" t="s">
        <v>80</v>
      </c>
      <c r="B14" s="6" t="n">
        <v>104</v>
      </c>
      <c r="C14" s="6" t="n">
        <v>4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36</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135</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row r="34" spans="1:2">
      <c r="A34" s="4" t="s">
        <v>313</v>
      </c>
      <c r="B34" s="4" t="s">
        <v>314</v>
      </c>
    </row>
    <row r="35" spans="1:2">
      <c r="A35" s="4" t="s">
        <v>315</v>
      </c>
      <c r="B3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row>
    <row r="7" spans="1:2">
      <c r="A7" s="3" t="s">
        <v>352</v>
      </c>
    </row>
    <row r="8" spans="1:2">
      <c r="A8" s="4" t="s">
        <v>358</v>
      </c>
      <c r="B8"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07368</v>
      </c>
      <c r="C4" s="6" t="n">
        <v>103723</v>
      </c>
      <c r="D4" s="6" t="n">
        <v>100786</v>
      </c>
    </row>
    <row r="5" spans="1:4">
      <c r="A5" s="4" t="s">
        <v>36</v>
      </c>
      <c r="B5" s="5" t="n">
        <v>5347</v>
      </c>
      <c r="C5" s="5" t="n">
        <v>3801</v>
      </c>
      <c r="D5" s="5" t="n">
        <v>2814</v>
      </c>
    </row>
    <row r="6" spans="1:4">
      <c r="A6" s="4" t="s">
        <v>85</v>
      </c>
      <c r="B6" s="5" t="n">
        <v>3944</v>
      </c>
      <c r="C6" s="5" t="n">
        <v>2427</v>
      </c>
      <c r="D6" s="5" t="n">
        <v>1925</v>
      </c>
    </row>
    <row r="7" spans="1:4">
      <c r="A7" s="4" t="s">
        <v>86</v>
      </c>
      <c r="B7" s="5" t="n">
        <v>116659</v>
      </c>
      <c r="C7" s="5" t="n">
        <v>109951</v>
      </c>
      <c r="D7" s="5" t="n">
        <v>105525</v>
      </c>
    </row>
    <row r="8" spans="1:4">
      <c r="A8" s="3" t="s">
        <v>87</v>
      </c>
    </row>
    <row r="9" spans="1:4">
      <c r="A9" s="4" t="s">
        <v>88</v>
      </c>
      <c r="B9" s="5" t="n">
        <v>7652</v>
      </c>
      <c r="C9" s="5" t="n">
        <v>7073</v>
      </c>
      <c r="D9" s="5" t="n">
        <v>6501</v>
      </c>
    </row>
    <row r="10" spans="1:4">
      <c r="A10" s="4" t="s">
        <v>52</v>
      </c>
      <c r="B10" s="5" t="n">
        <v>5</v>
      </c>
      <c r="C10" s="5" t="n">
        <v>5</v>
      </c>
      <c r="D10" s="5" t="n">
        <v>4</v>
      </c>
    </row>
    <row r="11" spans="1:4">
      <c r="A11" s="4" t="s">
        <v>54</v>
      </c>
      <c r="B11" s="5" t="n">
        <v>906</v>
      </c>
      <c r="C11" s="5" t="n">
        <v>1061</v>
      </c>
      <c r="D11" s="5" t="n">
        <v>932</v>
      </c>
    </row>
    <row r="12" spans="1:4">
      <c r="A12" s="4" t="s">
        <v>53</v>
      </c>
      <c r="B12" s="5" t="n">
        <v>322</v>
      </c>
      <c r="C12" s="5" t="n">
        <v>266</v>
      </c>
      <c r="D12" s="5" t="n">
        <v>217</v>
      </c>
    </row>
    <row r="13" spans="1:4">
      <c r="A13" s="4" t="s">
        <v>89</v>
      </c>
      <c r="B13" s="5" t="n">
        <v>8885</v>
      </c>
      <c r="C13" s="5" t="n">
        <v>8405</v>
      </c>
      <c r="D13" s="5" t="n">
        <v>7654</v>
      </c>
    </row>
    <row r="14" spans="1:4">
      <c r="A14" s="4" t="s">
        <v>90</v>
      </c>
      <c r="B14" s="5" t="n">
        <v>107774</v>
      </c>
      <c r="C14" s="5" t="n">
        <v>101546</v>
      </c>
      <c r="D14" s="5" t="n">
        <v>97871</v>
      </c>
    </row>
    <row r="15" spans="1:4">
      <c r="A15" s="4" t="s">
        <v>91</v>
      </c>
      <c r="B15" s="5" t="n">
        <v>-338</v>
      </c>
      <c r="C15" s="5" t="n">
        <v>4575</v>
      </c>
      <c r="D15" s="5" t="n">
        <v>6950</v>
      </c>
    </row>
    <row r="16" spans="1:4">
      <c r="A16" s="4" t="s">
        <v>92</v>
      </c>
      <c r="B16" s="5" t="n">
        <v>108112</v>
      </c>
      <c r="C16" s="5" t="n">
        <v>96971</v>
      </c>
      <c r="D16" s="5" t="n">
        <v>90921</v>
      </c>
    </row>
    <row r="17" spans="1:4">
      <c r="A17" s="3" t="s">
        <v>93</v>
      </c>
    </row>
    <row r="18" spans="1:4">
      <c r="A18" s="4" t="s">
        <v>94</v>
      </c>
      <c r="B18" s="5" t="n">
        <v>5800</v>
      </c>
      <c r="C18" s="5" t="n">
        <v>6538</v>
      </c>
      <c r="D18" s="5" t="n">
        <v>6912</v>
      </c>
    </row>
    <row r="19" spans="1:4">
      <c r="A19" s="4" t="s">
        <v>95</v>
      </c>
      <c r="B19" s="5" t="n">
        <v>1524</v>
      </c>
      <c r="C19" s="5" t="n">
        <v>1922</v>
      </c>
      <c r="D19" s="5" t="n">
        <v>783</v>
      </c>
    </row>
    <row r="20" spans="1:4">
      <c r="A20" s="4" t="s">
        <v>96</v>
      </c>
      <c r="D20" s="5" t="n">
        <v>1025</v>
      </c>
    </row>
    <row r="21" spans="1:4">
      <c r="A21" s="4" t="s">
        <v>97</v>
      </c>
      <c r="B21" s="5" t="n">
        <v>3453</v>
      </c>
      <c r="C21" s="5" t="n">
        <v>3352</v>
      </c>
      <c r="D21" s="5" t="n">
        <v>3331</v>
      </c>
    </row>
    <row r="22" spans="1:4">
      <c r="A22" s="4" t="s">
        <v>98</v>
      </c>
      <c r="B22" s="5" t="n">
        <v>1580</v>
      </c>
      <c r="C22" s="5" t="n">
        <v>1356</v>
      </c>
      <c r="D22" s="5" t="n">
        <v>1357</v>
      </c>
    </row>
    <row r="23" spans="1:4">
      <c r="A23" s="4" t="s">
        <v>99</v>
      </c>
      <c r="B23" s="5" t="n">
        <v>1847</v>
      </c>
      <c r="C23" s="5" t="n">
        <v>2581</v>
      </c>
      <c r="D23" s="5" t="n">
        <v>1559</v>
      </c>
    </row>
    <row r="24" spans="1:4">
      <c r="A24" s="4" t="s">
        <v>100</v>
      </c>
      <c r="B24" s="5" t="n">
        <v>14204</v>
      </c>
      <c r="C24" s="5" t="n">
        <v>15749</v>
      </c>
      <c r="D24" s="5" t="n">
        <v>14967</v>
      </c>
    </row>
    <row r="25" spans="1:4">
      <c r="A25" s="3" t="s">
        <v>101</v>
      </c>
    </row>
    <row r="26" spans="1:4">
      <c r="A26" s="4" t="s">
        <v>102</v>
      </c>
      <c r="B26" s="5" t="n">
        <v>48573</v>
      </c>
      <c r="C26" s="5" t="n">
        <v>44239</v>
      </c>
      <c r="D26" s="5" t="n">
        <v>41601</v>
      </c>
    </row>
    <row r="27" spans="1:4">
      <c r="A27" s="4" t="s">
        <v>103</v>
      </c>
      <c r="B27" s="5" t="n">
        <v>9151</v>
      </c>
      <c r="C27" s="5" t="n">
        <v>10100</v>
      </c>
      <c r="D27" s="5" t="n">
        <v>9844</v>
      </c>
    </row>
    <row r="28" spans="1:4">
      <c r="A28" s="4" t="s">
        <v>104</v>
      </c>
      <c r="B28" s="5" t="n">
        <v>2176</v>
      </c>
      <c r="C28" s="5" t="n">
        <v>2300</v>
      </c>
      <c r="D28" s="5" t="n">
        <v>2206</v>
      </c>
    </row>
    <row r="29" spans="1:4">
      <c r="A29" s="4" t="s">
        <v>105</v>
      </c>
      <c r="B29" s="5" t="n">
        <v>2629</v>
      </c>
      <c r="C29" s="5" t="n">
        <v>2484</v>
      </c>
      <c r="D29" s="5" t="n">
        <v>2416</v>
      </c>
    </row>
    <row r="30" spans="1:4">
      <c r="A30" s="4" t="s">
        <v>106</v>
      </c>
      <c r="B30" s="5" t="n">
        <v>1480</v>
      </c>
      <c r="C30" s="5" t="n">
        <v>1537</v>
      </c>
      <c r="D30" s="5" t="n">
        <v>1573</v>
      </c>
    </row>
    <row r="31" spans="1:4">
      <c r="A31" s="4" t="s">
        <v>107</v>
      </c>
      <c r="B31" s="5" t="n">
        <v>1079</v>
      </c>
      <c r="C31" s="5" t="n">
        <v>1167</v>
      </c>
      <c r="D31" s="5" t="n">
        <v>1305</v>
      </c>
    </row>
    <row r="32" spans="1:4">
      <c r="A32" s="4" t="s">
        <v>108</v>
      </c>
      <c r="B32" s="5" t="n">
        <v>3105</v>
      </c>
      <c r="C32" s="5" t="n">
        <v>2481</v>
      </c>
      <c r="D32" s="5" t="n">
        <v>2462</v>
      </c>
    </row>
    <row r="33" spans="1:4">
      <c r="A33" s="4" t="s">
        <v>109</v>
      </c>
      <c r="B33" s="5" t="n">
        <v>286</v>
      </c>
      <c r="C33" s="5" t="n">
        <v>320</v>
      </c>
      <c r="D33" s="5" t="n">
        <v>325</v>
      </c>
    </row>
    <row r="34" spans="1:4">
      <c r="A34" s="4" t="s">
        <v>110</v>
      </c>
      <c r="B34" s="5" t="n">
        <v>461</v>
      </c>
      <c r="C34" s="5" t="n">
        <v>509</v>
      </c>
      <c r="D34" s="5" t="n">
        <v>619</v>
      </c>
    </row>
    <row r="35" spans="1:4">
      <c r="A35" s="4" t="s">
        <v>111</v>
      </c>
      <c r="B35" s="5" t="n">
        <v>1461</v>
      </c>
      <c r="C35" s="5" t="n">
        <v>789</v>
      </c>
      <c r="D35" s="5" t="n">
        <v>925</v>
      </c>
    </row>
    <row r="36" spans="1:4">
      <c r="A36" s="4" t="s">
        <v>112</v>
      </c>
      <c r="B36" s="5" t="n">
        <v>609</v>
      </c>
      <c r="C36" s="5" t="n">
        <v>318</v>
      </c>
      <c r="D36" s="5" t="n">
        <v>228</v>
      </c>
    </row>
    <row r="37" spans="1:4">
      <c r="A37" s="4" t="s">
        <v>113</v>
      </c>
      <c r="B37" s="5" t="n">
        <v>1355</v>
      </c>
      <c r="C37" s="5" t="n">
        <v>1718</v>
      </c>
      <c r="D37" s="5" t="n">
        <v>1619</v>
      </c>
    </row>
    <row r="38" spans="1:4">
      <c r="A38" s="4" t="s">
        <v>114</v>
      </c>
      <c r="D38" s="5" t="n">
        <v>1374</v>
      </c>
    </row>
    <row r="39" spans="1:4">
      <c r="A39" s="4" t="s">
        <v>115</v>
      </c>
      <c r="B39" s="5" t="n">
        <v>1316</v>
      </c>
      <c r="C39" s="5" t="n">
        <v>1444</v>
      </c>
      <c r="D39" s="5" t="n">
        <v>1386</v>
      </c>
    </row>
    <row r="40" spans="1:4">
      <c r="A40" s="4" t="s">
        <v>116</v>
      </c>
      <c r="B40" s="5" t="n">
        <v>4611</v>
      </c>
      <c r="C40" s="5" t="n">
        <v>4096</v>
      </c>
      <c r="D40" s="5" t="n">
        <v>3078</v>
      </c>
    </row>
    <row r="41" spans="1:4">
      <c r="A41" s="4" t="s">
        <v>117</v>
      </c>
      <c r="B41" s="5" t="n">
        <v>78292</v>
      </c>
      <c r="C41" s="5" t="n">
        <v>73502</v>
      </c>
      <c r="D41" s="5" t="n">
        <v>70961</v>
      </c>
    </row>
    <row r="42" spans="1:4">
      <c r="A42" s="4" t="s">
        <v>118</v>
      </c>
      <c r="B42" s="5" t="n">
        <v>44024</v>
      </c>
      <c r="C42" s="5" t="n">
        <v>39218</v>
      </c>
      <c r="D42" s="5" t="n">
        <v>34927</v>
      </c>
    </row>
    <row r="43" spans="1:4">
      <c r="A43" s="4" t="s">
        <v>119</v>
      </c>
      <c r="B43" s="5" t="n">
        <v>16453</v>
      </c>
      <c r="C43" s="5" t="n">
        <v>12010</v>
      </c>
      <c r="D43" s="5" t="n">
        <v>10791</v>
      </c>
    </row>
    <row r="44" spans="1:4">
      <c r="A44" s="4" t="s">
        <v>120</v>
      </c>
      <c r="B44" s="6" t="n">
        <v>27571</v>
      </c>
      <c r="C44" s="6" t="n">
        <v>27208</v>
      </c>
      <c r="D44" s="6" t="n">
        <v>24136</v>
      </c>
    </row>
    <row r="45" spans="1:4">
      <c r="A45" s="3" t="s">
        <v>121</v>
      </c>
    </row>
    <row r="46" spans="1:4">
      <c r="A46" s="4" t="s">
        <v>122</v>
      </c>
      <c r="B46" s="7" t="n">
        <v>1.23</v>
      </c>
      <c r="C46" s="7" t="n">
        <v>1.23</v>
      </c>
      <c r="D46" s="7" t="n">
        <v>1.07</v>
      </c>
    </row>
    <row r="47" spans="1:4">
      <c r="A47" s="4" t="s">
        <v>123</v>
      </c>
      <c r="B47" s="7" t="n">
        <v>1.22</v>
      </c>
      <c r="C47" s="7" t="n">
        <v>1.22</v>
      </c>
      <c r="D47" s="7" t="n">
        <v>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2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31</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3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c r="B6" s="4" t="s">
        <v>391</v>
      </c>
    </row>
    <row r="7" spans="1:2">
      <c r="A7" s="4" t="s">
        <v>392</v>
      </c>
      <c r="B7" s="4" t="s">
        <v>393</v>
      </c>
    </row>
    <row r="8" spans="1:2">
      <c r="A8" s="4" t="s">
        <v>394</v>
      </c>
    </row>
    <row r="9" spans="1:2">
      <c r="A9" s="3" t="s">
        <v>387</v>
      </c>
    </row>
    <row r="10" spans="1:2">
      <c r="A10" s="4" t="s">
        <v>392</v>
      </c>
      <c r="B10"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1</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3</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45</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7</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2</v>
      </c>
    </row>
    <row r="3" spans="1:4">
      <c r="A3" s="3" t="s">
        <v>125</v>
      </c>
    </row>
    <row r="4" spans="1:4">
      <c r="A4" s="4" t="s">
        <v>120</v>
      </c>
      <c r="B4" s="6" t="n">
        <v>27571</v>
      </c>
      <c r="C4" s="6" t="n">
        <v>27208</v>
      </c>
      <c r="D4" s="6" t="n">
        <v>24136</v>
      </c>
    </row>
    <row r="5" spans="1:4">
      <c r="A5" s="4" t="s">
        <v>126</v>
      </c>
      <c r="B5" s="5" t="n">
        <v>897</v>
      </c>
      <c r="C5" s="5" t="n">
        <v>-3622</v>
      </c>
      <c r="D5" s="5" t="n">
        <v>-527</v>
      </c>
    </row>
    <row r="6" spans="1:4">
      <c r="A6" s="4" t="s">
        <v>127</v>
      </c>
      <c r="B6" s="5" t="n">
        <v>27</v>
      </c>
      <c r="C6" s="5" t="n">
        <v>28</v>
      </c>
    </row>
    <row r="7" spans="1:4">
      <c r="A7" s="4" t="s">
        <v>128</v>
      </c>
      <c r="B7" s="5" t="n">
        <v>-391</v>
      </c>
      <c r="C7" s="5" t="n">
        <v>1258</v>
      </c>
      <c r="D7" s="5" t="n">
        <v>184</v>
      </c>
    </row>
    <row r="8" spans="1:4">
      <c r="A8" s="4" t="s">
        <v>129</v>
      </c>
      <c r="B8" s="5" t="n">
        <v>533</v>
      </c>
      <c r="C8" s="5" t="n">
        <v>-2336</v>
      </c>
      <c r="D8" s="5" t="n">
        <v>-343</v>
      </c>
    </row>
    <row r="9" spans="1:4">
      <c r="A9" s="4" t="s">
        <v>130</v>
      </c>
      <c r="B9" s="6" t="n">
        <v>28104</v>
      </c>
      <c r="C9" s="6" t="n">
        <v>24872</v>
      </c>
      <c r="D9" s="6" t="n">
        <v>237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2</v>
      </c>
    </row>
    <row r="3" spans="1:2">
      <c r="A3" s="3" t="s">
        <v>25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1</v>
      </c>
      <c r="B1" s="2" t="s">
        <v>1</v>
      </c>
    </row>
    <row r="2" spans="1:2">
      <c r="B2" s="2" t="s">
        <v>2</v>
      </c>
    </row>
    <row r="3" spans="1:2">
      <c r="A3" s="3" t="s">
        <v>252</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56"/>
    <col customWidth="1" max="4" min="4" width="37"/>
    <col customWidth="1" max="5" min="5" width="37"/>
  </cols>
  <sheetData>
    <row r="1" spans="1:5">
      <c r="A1" s="1" t="s">
        <v>424</v>
      </c>
      <c r="B1" s="2" t="s">
        <v>1</v>
      </c>
    </row>
    <row r="2" spans="1:5">
      <c r="B2" s="2" t="s">
        <v>425</v>
      </c>
      <c r="C2" s="2" t="s">
        <v>426</v>
      </c>
      <c r="D2" s="2" t="s">
        <v>427</v>
      </c>
      <c r="E2" s="2" t="s">
        <v>428</v>
      </c>
    </row>
    <row r="3" spans="1:5">
      <c r="A3" s="4" t="s">
        <v>429</v>
      </c>
      <c r="C3" s="5" t="n">
        <v>33</v>
      </c>
    </row>
    <row r="4" spans="1:5">
      <c r="A4" s="4" t="s">
        <v>430</v>
      </c>
      <c r="C4" s="5" t="n">
        <v>1</v>
      </c>
    </row>
    <row r="5" spans="1:5">
      <c r="A5" s="4" t="s">
        <v>431</v>
      </c>
      <c r="C5" s="6" t="n">
        <v>15800000</v>
      </c>
      <c r="D5" s="6" t="n">
        <v>16100000</v>
      </c>
    </row>
    <row r="6" spans="1:5">
      <c r="A6" s="4" t="s">
        <v>432</v>
      </c>
      <c r="C6" s="5" t="n">
        <v>91800000</v>
      </c>
      <c r="D6" s="5" t="n">
        <v>79200000</v>
      </c>
    </row>
    <row r="7" spans="1:5">
      <c r="A7" s="4" t="s">
        <v>433</v>
      </c>
      <c r="C7" s="6" t="n">
        <v>1200000</v>
      </c>
      <c r="D7" s="5" t="n">
        <v>1200000</v>
      </c>
    </row>
    <row r="8" spans="1:5">
      <c r="A8" s="4" t="s">
        <v>434</v>
      </c>
      <c r="C8" s="6" t="n">
        <v>100</v>
      </c>
    </row>
    <row r="9" spans="1:5">
      <c r="A9" s="4" t="s">
        <v>435</v>
      </c>
      <c r="C9" s="6" t="n">
        <v>50</v>
      </c>
    </row>
    <row r="10" spans="1:5">
      <c r="A10" s="4" t="s">
        <v>436</v>
      </c>
      <c r="C10" s="6" t="n">
        <v>9300000</v>
      </c>
      <c r="D10" s="5" t="n">
        <v>9300000</v>
      </c>
    </row>
    <row r="11" spans="1:5">
      <c r="A11" s="4" t="s">
        <v>437</v>
      </c>
      <c r="C11" s="6" t="n">
        <v>141000</v>
      </c>
      <c r="D11" s="5" t="n">
        <v>141000</v>
      </c>
    </row>
    <row r="12" spans="1:5">
      <c r="A12" s="4" t="s">
        <v>438</v>
      </c>
      <c r="C12" s="5" t="n">
        <v>2</v>
      </c>
    </row>
    <row r="13" spans="1:5">
      <c r="A13" s="4" t="s">
        <v>439</v>
      </c>
      <c r="C13" s="6" t="n">
        <v>1600000</v>
      </c>
      <c r="D13" s="5" t="n">
        <v>1500000</v>
      </c>
    </row>
    <row r="14" spans="1:5">
      <c r="A14" s="4" t="s">
        <v>440</v>
      </c>
      <c r="C14" s="6" t="n">
        <v>3800000</v>
      </c>
      <c r="D14" s="6" t="n">
        <v>4000000</v>
      </c>
    </row>
    <row r="15" spans="1:5">
      <c r="A15" s="4" t="s">
        <v>441</v>
      </c>
      <c r="C15" s="5" t="n">
        <v>0</v>
      </c>
      <c r="D15" s="5" t="n">
        <v>635100</v>
      </c>
      <c r="E15" s="5" t="n">
        <v>246708</v>
      </c>
    </row>
    <row r="16" spans="1:5">
      <c r="A16" s="4" t="s">
        <v>442</v>
      </c>
      <c r="D16" s="7" t="n">
        <v>17.56</v>
      </c>
      <c r="E16" s="7" t="n">
        <v>17.6</v>
      </c>
    </row>
    <row r="17" spans="1:5">
      <c r="A17" s="4" t="s">
        <v>443</v>
      </c>
      <c r="C17" s="4" t="s">
        <v>444</v>
      </c>
      <c r="D17" s="4" t="s">
        <v>444</v>
      </c>
      <c r="E17" s="4" t="s">
        <v>444</v>
      </c>
    </row>
    <row r="18" spans="1:5">
      <c r="A18" s="4" t="s">
        <v>445</v>
      </c>
      <c r="C18" s="4" t="s">
        <v>446</v>
      </c>
    </row>
    <row r="19" spans="1:5">
      <c r="A19" s="3" t="s">
        <v>447</v>
      </c>
    </row>
    <row r="20" spans="1:5">
      <c r="A20" s="4" t="s">
        <v>448</v>
      </c>
      <c r="C20" s="6" t="n">
        <v>13752000</v>
      </c>
      <c r="D20" s="6" t="n">
        <v>11390000</v>
      </c>
      <c r="E20" s="6" t="n">
        <v>11050000</v>
      </c>
    </row>
    <row r="21" spans="1:5">
      <c r="A21" s="4" t="s">
        <v>449</v>
      </c>
      <c r="C21" s="5" t="n">
        <v>11000</v>
      </c>
    </row>
    <row r="22" spans="1:5">
      <c r="A22" s="4" t="s">
        <v>450</v>
      </c>
      <c r="C22" s="6" t="n">
        <v>881000</v>
      </c>
      <c r="D22" s="5" t="n">
        <v>2671000</v>
      </c>
      <c r="E22" s="5" t="n">
        <v>823000</v>
      </c>
    </row>
    <row r="23" spans="1:5">
      <c r="A23" s="4" t="s">
        <v>451</v>
      </c>
    </row>
    <row r="24" spans="1:5">
      <c r="A24" s="4" t="s">
        <v>443</v>
      </c>
      <c r="B24" s="4" t="s">
        <v>452</v>
      </c>
    </row>
    <row r="25" spans="1:5">
      <c r="A25" s="4" t="s">
        <v>453</v>
      </c>
    </row>
    <row r="26" spans="1:5">
      <c r="A26" s="4" t="s">
        <v>454</v>
      </c>
      <c r="C26" s="4" t="s">
        <v>455</v>
      </c>
    </row>
    <row r="27" spans="1:5">
      <c r="A27" s="4" t="s">
        <v>456</v>
      </c>
    </row>
    <row r="28" spans="1:5">
      <c r="A28" s="4" t="s">
        <v>454</v>
      </c>
      <c r="C28" s="4" t="s">
        <v>457</v>
      </c>
    </row>
    <row r="29" spans="1:5">
      <c r="A29" s="4" t="s">
        <v>458</v>
      </c>
    </row>
    <row r="30" spans="1:5">
      <c r="A30" s="4" t="s">
        <v>454</v>
      </c>
      <c r="C30" s="4" t="s">
        <v>457</v>
      </c>
    </row>
    <row r="31" spans="1:5">
      <c r="A31" s="4" t="s">
        <v>459</v>
      </c>
    </row>
    <row r="32" spans="1:5">
      <c r="A32" s="4" t="s">
        <v>454</v>
      </c>
      <c r="C32" s="4" t="s">
        <v>460</v>
      </c>
    </row>
    <row r="33" spans="1:5">
      <c r="A33" s="4" t="s">
        <v>461</v>
      </c>
    </row>
    <row r="34" spans="1:5">
      <c r="A34" s="4" t="s">
        <v>454</v>
      </c>
      <c r="C34" s="4" t="s">
        <v>446</v>
      </c>
    </row>
    <row r="35" spans="1:5">
      <c r="A35" s="4" t="s">
        <v>462</v>
      </c>
    </row>
    <row r="36" spans="1:5">
      <c r="A36" s="4" t="s">
        <v>463</v>
      </c>
      <c r="C36" s="4" t="s">
        <v>464</v>
      </c>
    </row>
    <row r="37" spans="1:5">
      <c r="A37" s="4" t="s">
        <v>465</v>
      </c>
    </row>
    <row r="38" spans="1:5">
      <c r="A38" s="4" t="s">
        <v>463</v>
      </c>
      <c r="C38" s="4" t="s">
        <v>466</v>
      </c>
    </row>
    <row r="39" spans="1:5">
      <c r="A39" s="4" t="s">
        <v>467</v>
      </c>
    </row>
    <row r="40" spans="1:5">
      <c r="A40" s="4" t="s">
        <v>463</v>
      </c>
      <c r="C40" s="4" t="s">
        <v>446</v>
      </c>
    </row>
    <row r="41" spans="1:5">
      <c r="A41" s="4" t="s">
        <v>468</v>
      </c>
    </row>
    <row r="42" spans="1:5">
      <c r="A42" s="4" t="s">
        <v>463</v>
      </c>
      <c r="C42" s="4" t="s">
        <v>466</v>
      </c>
    </row>
    <row r="43" spans="1:5">
      <c r="A43" s="4" t="s">
        <v>469</v>
      </c>
    </row>
    <row r="44" spans="1:5">
      <c r="A44" s="3" t="s">
        <v>447</v>
      </c>
    </row>
    <row r="45" spans="1:5">
      <c r="A45" s="4" t="s">
        <v>470</v>
      </c>
      <c r="C45" s="6" t="n">
        <v>1078000</v>
      </c>
      <c r="D45" s="5" t="n">
        <v>1063000</v>
      </c>
      <c r="E45" s="5" t="n">
        <v>758000</v>
      </c>
    </row>
    <row r="46" spans="1:5">
      <c r="A46" s="4" t="s">
        <v>53</v>
      </c>
    </row>
    <row r="47" spans="1:5">
      <c r="A47" s="3" t="s">
        <v>447</v>
      </c>
    </row>
    <row r="48" spans="1:5">
      <c r="A48" s="4" t="s">
        <v>470</v>
      </c>
      <c r="C48" s="5" t="n">
        <v>315000</v>
      </c>
      <c r="D48" s="5" t="n">
        <v>258000</v>
      </c>
      <c r="E48" s="5" t="n">
        <v>220000</v>
      </c>
    </row>
    <row r="49" spans="1:5">
      <c r="A49" s="4" t="s">
        <v>471</v>
      </c>
    </row>
    <row r="50" spans="1:5">
      <c r="A50" s="3" t="s">
        <v>447</v>
      </c>
    </row>
    <row r="51" spans="1:5">
      <c r="A51" s="4" t="s">
        <v>470</v>
      </c>
      <c r="C51" s="6" t="n">
        <v>7701000</v>
      </c>
      <c r="D51" s="6" t="n">
        <v>7051000</v>
      </c>
      <c r="E51" s="6" t="n">
        <v>6452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72</v>
      </c>
      <c r="B1" s="2" t="s">
        <v>473</v>
      </c>
      <c r="C1" s="2" t="s">
        <v>1</v>
      </c>
    </row>
    <row r="2" spans="1:3">
      <c r="B2" s="2" t="s">
        <v>474</v>
      </c>
      <c r="C2" s="2" t="s">
        <v>82</v>
      </c>
    </row>
    <row r="3" spans="1:3">
      <c r="A3" s="3" t="s">
        <v>475</v>
      </c>
    </row>
    <row r="4" spans="1:3">
      <c r="A4" s="4" t="s">
        <v>199</v>
      </c>
      <c r="C4" s="6" t="n">
        <v>31000</v>
      </c>
    </row>
    <row r="5" spans="1:3">
      <c r="A5" s="4" t="s">
        <v>476</v>
      </c>
      <c r="C5" s="5" t="n">
        <v>1374</v>
      </c>
    </row>
    <row r="6" spans="1:3">
      <c r="A6" s="4" t="s">
        <v>477</v>
      </c>
    </row>
    <row r="7" spans="1:3">
      <c r="A7" s="3" t="s">
        <v>475</v>
      </c>
    </row>
    <row r="8" spans="1:3">
      <c r="A8" s="4" t="s">
        <v>478</v>
      </c>
      <c r="B8" s="6" t="n">
        <v>56900</v>
      </c>
    </row>
    <row r="9" spans="1:3">
      <c r="A9" s="4" t="s">
        <v>199</v>
      </c>
      <c r="B9" s="5" t="n">
        <v>31000</v>
      </c>
    </row>
    <row r="10" spans="1:3">
      <c r="A10" s="4" t="s">
        <v>479</v>
      </c>
      <c r="B10" s="6" t="n">
        <v>25000</v>
      </c>
    </row>
    <row r="11" spans="1:3">
      <c r="A11" s="4" t="s">
        <v>476</v>
      </c>
      <c r="C11" s="6" t="n">
        <v>1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223668</v>
      </c>
      <c r="C3" s="6" t="n">
        <v>207361</v>
      </c>
    </row>
    <row r="4" spans="1:3">
      <c r="A4" s="4" t="s">
        <v>483</v>
      </c>
      <c r="B4" s="5" t="n">
        <v>223175</v>
      </c>
      <c r="C4" s="5" t="n">
        <v>205944</v>
      </c>
    </row>
    <row r="5" spans="1:3">
      <c r="A5" s="3" t="s">
        <v>484</v>
      </c>
    </row>
    <row r="6" spans="1:3">
      <c r="A6" s="4" t="s">
        <v>482</v>
      </c>
      <c r="B6" s="5" t="n">
        <v>33</v>
      </c>
      <c r="C6" s="5" t="n">
        <v>34</v>
      </c>
    </row>
    <row r="7" spans="1:3">
      <c r="A7" s="4" t="s">
        <v>483</v>
      </c>
      <c r="B7" s="5" t="n">
        <v>35</v>
      </c>
      <c r="C7" s="5" t="n">
        <v>37</v>
      </c>
    </row>
    <row r="8" spans="1:3">
      <c r="A8" s="4" t="s">
        <v>485</v>
      </c>
    </row>
    <row r="9" spans="1:3">
      <c r="A9" s="3" t="s">
        <v>481</v>
      </c>
    </row>
    <row r="10" spans="1:3">
      <c r="A10" s="4" t="s">
        <v>482</v>
      </c>
      <c r="B10" s="5" t="n">
        <v>223668</v>
      </c>
      <c r="C10" s="5" t="n">
        <v>207361</v>
      </c>
    </row>
    <row r="11" spans="1:3">
      <c r="A11" s="4" t="s">
        <v>486</v>
      </c>
      <c r="B11" s="5" t="n">
        <v>1553</v>
      </c>
      <c r="C11" s="5" t="n">
        <v>1244</v>
      </c>
    </row>
    <row r="12" spans="1:3">
      <c r="A12" s="4" t="s">
        <v>487</v>
      </c>
      <c r="B12" s="5" t="n">
        <v>-2046</v>
      </c>
      <c r="C12" s="5" t="n">
        <v>-2661</v>
      </c>
    </row>
    <row r="13" spans="1:3">
      <c r="A13" s="4" t="s">
        <v>483</v>
      </c>
      <c r="B13" s="5" t="n">
        <v>223175</v>
      </c>
      <c r="C13" s="5" t="n">
        <v>205944</v>
      </c>
    </row>
    <row r="14" spans="1:3">
      <c r="A14" s="4" t="s">
        <v>488</v>
      </c>
    </row>
    <row r="15" spans="1:3">
      <c r="A15" s="3" t="s">
        <v>481</v>
      </c>
    </row>
    <row r="16" spans="1:3">
      <c r="A16" s="4" t="s">
        <v>482</v>
      </c>
      <c r="B16" s="5" t="n">
        <v>60861</v>
      </c>
      <c r="C16" s="5" t="n">
        <v>58991</v>
      </c>
    </row>
    <row r="17" spans="1:3">
      <c r="A17" s="4" t="s">
        <v>486</v>
      </c>
      <c r="B17" s="5" t="n">
        <v>1173</v>
      </c>
      <c r="C17" s="5" t="n">
        <v>638</v>
      </c>
    </row>
    <row r="18" spans="1:3">
      <c r="A18" s="4" t="s">
        <v>487</v>
      </c>
      <c r="B18" s="5" t="n">
        <v>-118</v>
      </c>
      <c r="C18" s="5" t="n">
        <v>-650</v>
      </c>
    </row>
    <row r="19" spans="1:3">
      <c r="A19" s="4" t="s">
        <v>483</v>
      </c>
      <c r="B19" s="5" t="n">
        <v>61916</v>
      </c>
      <c r="C19" s="5" t="n">
        <v>58979</v>
      </c>
    </row>
    <row r="20" spans="1:3">
      <c r="A20" s="4" t="s">
        <v>489</v>
      </c>
    </row>
    <row r="21" spans="1:3">
      <c r="A21" s="3" t="s">
        <v>481</v>
      </c>
    </row>
    <row r="22" spans="1:3">
      <c r="A22" s="4" t="s">
        <v>482</v>
      </c>
      <c r="B22" s="5" t="n">
        <v>17315</v>
      </c>
      <c r="C22" s="5" t="n">
        <v>20795</v>
      </c>
    </row>
    <row r="23" spans="1:3">
      <c r="A23" s="4" t="s">
        <v>487</v>
      </c>
      <c r="B23" s="5" t="n">
        <v>-370</v>
      </c>
      <c r="C23" s="5" t="n">
        <v>-454</v>
      </c>
    </row>
    <row r="24" spans="1:3">
      <c r="A24" s="4" t="s">
        <v>483</v>
      </c>
      <c r="B24" s="5" t="n">
        <v>16945</v>
      </c>
      <c r="C24" s="5" t="n">
        <v>20341</v>
      </c>
    </row>
    <row r="25" spans="1:3">
      <c r="A25" s="4" t="s">
        <v>490</v>
      </c>
    </row>
    <row r="26" spans="1:3">
      <c r="A26" s="3" t="s">
        <v>481</v>
      </c>
    </row>
    <row r="27" spans="1:3">
      <c r="A27" s="4" t="s">
        <v>482</v>
      </c>
      <c r="B27" s="5" t="n">
        <v>61878</v>
      </c>
      <c r="C27" s="5" t="n">
        <v>34005</v>
      </c>
    </row>
    <row r="28" spans="1:3">
      <c r="A28" s="4" t="s">
        <v>486</v>
      </c>
      <c r="B28" s="5" t="n">
        <v>50</v>
      </c>
      <c r="C28" s="5" t="n">
        <v>90</v>
      </c>
    </row>
    <row r="29" spans="1:3">
      <c r="A29" s="4" t="s">
        <v>487</v>
      </c>
      <c r="B29" s="5" t="n">
        <v>-675</v>
      </c>
      <c r="C29" s="5" t="n">
        <v>-325</v>
      </c>
    </row>
    <row r="30" spans="1:3">
      <c r="A30" s="4" t="s">
        <v>483</v>
      </c>
      <c r="B30" s="5" t="n">
        <v>61253</v>
      </c>
      <c r="C30" s="5" t="n">
        <v>33770</v>
      </c>
    </row>
    <row r="31" spans="1:3">
      <c r="A31" s="4" t="s">
        <v>491</v>
      </c>
    </row>
    <row r="32" spans="1:3">
      <c r="A32" s="3" t="s">
        <v>481</v>
      </c>
    </row>
    <row r="33" spans="1:3">
      <c r="A33" s="4" t="s">
        <v>482</v>
      </c>
      <c r="B33" s="5" t="n">
        <v>82510</v>
      </c>
      <c r="C33" s="5" t="n">
        <v>92489</v>
      </c>
    </row>
    <row r="34" spans="1:3">
      <c r="A34" s="4" t="s">
        <v>486</v>
      </c>
      <c r="B34" s="5" t="n">
        <v>330</v>
      </c>
      <c r="C34" s="5" t="n">
        <v>516</v>
      </c>
    </row>
    <row r="35" spans="1:3">
      <c r="A35" s="4" t="s">
        <v>487</v>
      </c>
      <c r="B35" s="5" t="n">
        <v>-866</v>
      </c>
      <c r="C35" s="5" t="n">
        <v>-1215</v>
      </c>
    </row>
    <row r="36" spans="1:3">
      <c r="A36" s="4" t="s">
        <v>483</v>
      </c>
      <c r="B36" s="5" t="n">
        <v>81974</v>
      </c>
      <c r="C36" s="5" t="n">
        <v>91790</v>
      </c>
    </row>
    <row r="37" spans="1:3">
      <c r="A37" s="4" t="s">
        <v>492</v>
      </c>
    </row>
    <row r="38" spans="1:3">
      <c r="A38" s="3" t="s">
        <v>481</v>
      </c>
    </row>
    <row r="39" spans="1:3">
      <c r="A39" s="4" t="s">
        <v>482</v>
      </c>
      <c r="B39" s="5" t="n">
        <v>1104</v>
      </c>
      <c r="C39" s="5" t="n">
        <v>1081</v>
      </c>
    </row>
    <row r="40" spans="1:3">
      <c r="A40" s="4" t="s">
        <v>487</v>
      </c>
      <c r="B40" s="5" t="n">
        <v>-17</v>
      </c>
      <c r="C40" s="5" t="n">
        <v>-17</v>
      </c>
    </row>
    <row r="41" spans="1:3">
      <c r="A41" s="4" t="s">
        <v>483</v>
      </c>
      <c r="B41" s="5" t="n">
        <v>1087</v>
      </c>
      <c r="C41" s="5" t="n">
        <v>1064</v>
      </c>
    </row>
    <row r="42" spans="1:3">
      <c r="A42" s="4" t="s">
        <v>493</v>
      </c>
    </row>
    <row r="43" spans="1:3">
      <c r="A43" s="3" t="s">
        <v>484</v>
      </c>
    </row>
    <row r="44" spans="1:3">
      <c r="A44" s="4" t="s">
        <v>482</v>
      </c>
      <c r="B44" s="5" t="n">
        <v>33</v>
      </c>
      <c r="C44" s="5" t="n">
        <v>34</v>
      </c>
    </row>
    <row r="45" spans="1:3">
      <c r="A45" s="4" t="s">
        <v>494</v>
      </c>
      <c r="B45" s="5" t="n">
        <v>2</v>
      </c>
      <c r="C45" s="5" t="n">
        <v>3</v>
      </c>
    </row>
    <row r="46" spans="1:3">
      <c r="A46" s="4" t="s">
        <v>483</v>
      </c>
      <c r="B46" s="6" t="n">
        <v>35</v>
      </c>
      <c r="C46" s="6" t="n">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6" t="n">
        <v>6203</v>
      </c>
      <c r="C3" s="6" t="n">
        <v>5579</v>
      </c>
    </row>
    <row r="4" spans="1:3">
      <c r="A4" s="4" t="s">
        <v>498</v>
      </c>
      <c r="B4" s="5" t="n">
        <v>26811</v>
      </c>
      <c r="C4" s="5" t="n">
        <v>28946</v>
      </c>
    </row>
    <row r="5" spans="1:3">
      <c r="A5" s="4" t="s">
        <v>499</v>
      </c>
      <c r="B5" s="5" t="n">
        <v>9215</v>
      </c>
      <c r="C5" s="5" t="n">
        <v>20834</v>
      </c>
    </row>
    <row r="6" spans="1:3">
      <c r="A6" s="4" t="s">
        <v>500</v>
      </c>
      <c r="B6" s="5" t="n">
        <v>181439</v>
      </c>
      <c r="C6" s="5" t="n">
        <v>152002</v>
      </c>
    </row>
    <row r="7" spans="1:3">
      <c r="A7" s="4" t="s">
        <v>501</v>
      </c>
      <c r="B7" s="5" t="n">
        <v>223668</v>
      </c>
      <c r="C7" s="5" t="n">
        <v>207361</v>
      </c>
    </row>
    <row r="8" spans="1:3">
      <c r="A8" s="3" t="s">
        <v>502</v>
      </c>
    </row>
    <row r="9" spans="1:3">
      <c r="A9" s="4" t="s">
        <v>503</v>
      </c>
      <c r="B9" s="5" t="n">
        <v>6194</v>
      </c>
      <c r="C9" s="5" t="n">
        <v>5570</v>
      </c>
    </row>
    <row r="10" spans="1:3">
      <c r="A10" s="4" t="s">
        <v>504</v>
      </c>
      <c r="B10" s="5" t="n">
        <v>26635</v>
      </c>
      <c r="C10" s="5" t="n">
        <v>28937</v>
      </c>
    </row>
    <row r="11" spans="1:3">
      <c r="A11" s="4" t="s">
        <v>505</v>
      </c>
      <c r="B11" s="5" t="n">
        <v>9348</v>
      </c>
      <c r="C11" s="5" t="n">
        <v>20880</v>
      </c>
    </row>
    <row r="12" spans="1:3">
      <c r="A12" s="4" t="s">
        <v>506</v>
      </c>
      <c r="B12" s="5" t="n">
        <v>180998</v>
      </c>
      <c r="C12" s="5" t="n">
        <v>150557</v>
      </c>
    </row>
    <row r="13" spans="1:3">
      <c r="A13" s="4" t="s">
        <v>507</v>
      </c>
      <c r="B13" s="5" t="n">
        <v>223175</v>
      </c>
      <c r="C13" s="5" t="n">
        <v>205944</v>
      </c>
    </row>
    <row r="14" spans="1:3">
      <c r="A14" s="3" t="s">
        <v>508</v>
      </c>
    </row>
    <row r="15" spans="1:3">
      <c r="A15" s="4" t="s">
        <v>500</v>
      </c>
      <c r="B15" s="5" t="n">
        <v>33</v>
      </c>
      <c r="C15" s="5" t="n">
        <v>34</v>
      </c>
    </row>
    <row r="16" spans="1:3">
      <c r="A16" s="4" t="s">
        <v>509</v>
      </c>
      <c r="B16" s="5" t="n">
        <v>33</v>
      </c>
      <c r="C16" s="5" t="n">
        <v>34</v>
      </c>
    </row>
    <row r="17" spans="1:3">
      <c r="A17" s="3" t="s">
        <v>510</v>
      </c>
    </row>
    <row r="18" spans="1:3">
      <c r="A18" s="4" t="s">
        <v>506</v>
      </c>
      <c r="B18" s="5" t="n">
        <v>35</v>
      </c>
      <c r="C18" s="5" t="n">
        <v>37</v>
      </c>
    </row>
    <row r="19" spans="1:3">
      <c r="A19" s="4" t="s">
        <v>511</v>
      </c>
      <c r="B19" s="6" t="n">
        <v>35</v>
      </c>
      <c r="C19" s="6"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1"/>
  </cols>
  <sheetData>
    <row r="1" spans="1:4">
      <c r="A1" s="1" t="s">
        <v>512</v>
      </c>
      <c r="B1" s="2" t="s">
        <v>1</v>
      </c>
    </row>
    <row r="2" spans="1:4">
      <c r="B2" s="2" t="s">
        <v>513</v>
      </c>
      <c r="C2" s="2" t="s">
        <v>514</v>
      </c>
      <c r="D2" s="2" t="s">
        <v>515</v>
      </c>
    </row>
    <row r="3" spans="1:4">
      <c r="A3" s="3" t="s">
        <v>211</v>
      </c>
    </row>
    <row r="4" spans="1:4">
      <c r="A4" s="4" t="s">
        <v>516</v>
      </c>
      <c r="B4" s="6" t="n">
        <v>6100000</v>
      </c>
      <c r="C4" s="6" t="n">
        <v>302000</v>
      </c>
      <c r="D4" s="6" t="n">
        <v>0</v>
      </c>
    </row>
    <row r="5" spans="1:4">
      <c r="A5" s="4" t="s">
        <v>517</v>
      </c>
      <c r="B5" s="5" t="n">
        <v>27000</v>
      </c>
      <c r="C5" s="5" t="n">
        <v>28000</v>
      </c>
    </row>
    <row r="6" spans="1:4">
      <c r="A6" s="4" t="s">
        <v>518</v>
      </c>
      <c r="B6" s="6" t="n">
        <v>58700000</v>
      </c>
      <c r="C6" s="6" t="n">
        <v>54000000</v>
      </c>
    </row>
    <row r="7" spans="1:4">
      <c r="A7" s="4" t="s">
        <v>519</v>
      </c>
      <c r="B7" s="5" t="n">
        <v>106</v>
      </c>
      <c r="C7" s="5" t="n">
        <v>121</v>
      </c>
    </row>
    <row r="8" spans="1:4">
      <c r="A8" s="4" t="s">
        <v>520</v>
      </c>
      <c r="B8" s="6" t="n">
        <v>0</v>
      </c>
      <c r="C8" s="6" t="n">
        <v>0</v>
      </c>
      <c r="D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73153</v>
      </c>
      <c r="C4" s="6" t="n">
        <v>134561</v>
      </c>
    </row>
    <row r="5" spans="1:3">
      <c r="A5" s="4" t="s">
        <v>524</v>
      </c>
      <c r="B5" s="5" t="n">
        <v>-561</v>
      </c>
      <c r="C5" s="5" t="n">
        <v>-2658</v>
      </c>
    </row>
    <row r="6" spans="1:3">
      <c r="A6" s="4" t="s">
        <v>525</v>
      </c>
      <c r="B6" s="5" t="n">
        <v>62560</v>
      </c>
      <c r="C6" s="5" t="n">
        <v>313</v>
      </c>
    </row>
    <row r="7" spans="1:3">
      <c r="A7" s="4" t="s">
        <v>526</v>
      </c>
      <c r="B7" s="5" t="n">
        <v>-1485</v>
      </c>
      <c r="C7" s="5" t="n">
        <v>-3</v>
      </c>
    </row>
    <row r="8" spans="1:3">
      <c r="A8" s="4" t="s">
        <v>527</v>
      </c>
    </row>
    <row r="9" spans="1:3">
      <c r="A9" s="3" t="s">
        <v>522</v>
      </c>
    </row>
    <row r="10" spans="1:3">
      <c r="A10" s="4" t="s">
        <v>523</v>
      </c>
      <c r="B10" s="5" t="n">
        <v>2494</v>
      </c>
      <c r="C10" s="5" t="n">
        <v>22856</v>
      </c>
    </row>
    <row r="11" spans="1:3">
      <c r="A11" s="4" t="s">
        <v>524</v>
      </c>
      <c r="B11" s="5" t="n">
        <v>-3</v>
      </c>
      <c r="C11" s="5" t="n">
        <v>-647</v>
      </c>
    </row>
    <row r="12" spans="1:3">
      <c r="A12" s="4" t="s">
        <v>525</v>
      </c>
      <c r="B12" s="5" t="n">
        <v>6516</v>
      </c>
      <c r="C12" s="5" t="n">
        <v>313</v>
      </c>
    </row>
    <row r="13" spans="1:3">
      <c r="A13" s="4" t="s">
        <v>526</v>
      </c>
      <c r="B13" s="5" t="n">
        <v>-115</v>
      </c>
      <c r="C13" s="5" t="n">
        <v>-3</v>
      </c>
    </row>
    <row r="14" spans="1:3">
      <c r="A14" s="4" t="s">
        <v>528</v>
      </c>
    </row>
    <row r="15" spans="1:3">
      <c r="A15" s="3" t="s">
        <v>522</v>
      </c>
    </row>
    <row r="16" spans="1:3">
      <c r="A16" s="4" t="s">
        <v>523</v>
      </c>
      <c r="B16" s="5" t="n">
        <v>4464</v>
      </c>
      <c r="C16" s="5" t="n">
        <v>18341</v>
      </c>
    </row>
    <row r="17" spans="1:3">
      <c r="A17" s="4" t="s">
        <v>524</v>
      </c>
      <c r="B17" s="5" t="n">
        <v>-55</v>
      </c>
      <c r="C17" s="5" t="n">
        <v>-454</v>
      </c>
    </row>
    <row r="18" spans="1:3">
      <c r="A18" s="4" t="s">
        <v>525</v>
      </c>
      <c r="B18" s="5" t="n">
        <v>12481</v>
      </c>
    </row>
    <row r="19" spans="1:3">
      <c r="A19" s="4" t="s">
        <v>526</v>
      </c>
      <c r="B19" s="5" t="n">
        <v>-315</v>
      </c>
    </row>
    <row r="20" spans="1:3">
      <c r="A20" s="4" t="s">
        <v>529</v>
      </c>
    </row>
    <row r="21" spans="1:3">
      <c r="A21" s="3" t="s">
        <v>522</v>
      </c>
    </row>
    <row r="22" spans="1:3">
      <c r="A22" s="4" t="s">
        <v>523</v>
      </c>
      <c r="B22" s="5" t="n">
        <v>44116</v>
      </c>
      <c r="C22" s="5" t="n">
        <v>24800</v>
      </c>
    </row>
    <row r="23" spans="1:3">
      <c r="A23" s="4" t="s">
        <v>524</v>
      </c>
      <c r="B23" s="5" t="n">
        <v>-380</v>
      </c>
      <c r="C23" s="5" t="n">
        <v>-325</v>
      </c>
    </row>
    <row r="24" spans="1:3">
      <c r="A24" s="4" t="s">
        <v>525</v>
      </c>
      <c r="B24" s="5" t="n">
        <v>9938</v>
      </c>
    </row>
    <row r="25" spans="1:3">
      <c r="A25" s="4" t="s">
        <v>526</v>
      </c>
      <c r="B25" s="5" t="n">
        <v>-295</v>
      </c>
    </row>
    <row r="26" spans="1:3">
      <c r="A26" s="4" t="s">
        <v>530</v>
      </c>
    </row>
    <row r="27" spans="1:3">
      <c r="A27" s="3" t="s">
        <v>522</v>
      </c>
    </row>
    <row r="28" spans="1:3">
      <c r="A28" s="4" t="s">
        <v>523</v>
      </c>
      <c r="B28" s="5" t="n">
        <v>22079</v>
      </c>
      <c r="C28" s="5" t="n">
        <v>67500</v>
      </c>
    </row>
    <row r="29" spans="1:3">
      <c r="A29" s="4" t="s">
        <v>524</v>
      </c>
      <c r="B29" s="5" t="n">
        <v>-123</v>
      </c>
      <c r="C29" s="5" t="n">
        <v>-1215</v>
      </c>
    </row>
    <row r="30" spans="1:3">
      <c r="A30" s="4" t="s">
        <v>525</v>
      </c>
      <c r="B30" s="5" t="n">
        <v>32538</v>
      </c>
    </row>
    <row r="31" spans="1:3">
      <c r="A31" s="4" t="s">
        <v>526</v>
      </c>
      <c r="B31" s="5" t="n">
        <v>-743</v>
      </c>
    </row>
    <row r="32" spans="1:3">
      <c r="A32" s="4" t="s">
        <v>531</v>
      </c>
    </row>
    <row r="33" spans="1:3">
      <c r="A33" s="3" t="s">
        <v>522</v>
      </c>
    </row>
    <row r="34" spans="1:3">
      <c r="A34" s="4" t="s">
        <v>523</v>
      </c>
      <c r="C34" s="5" t="n">
        <v>1064</v>
      </c>
    </row>
    <row r="35" spans="1:3">
      <c r="A35" s="4" t="s">
        <v>524</v>
      </c>
      <c r="C35" s="6" t="n">
        <v>-17</v>
      </c>
    </row>
    <row r="36" spans="1:3">
      <c r="A36" s="4" t="s">
        <v>525</v>
      </c>
      <c r="B36" s="5" t="n">
        <v>1087</v>
      </c>
    </row>
    <row r="37" spans="1:3">
      <c r="A37" s="4" t="s">
        <v>526</v>
      </c>
      <c r="B37" s="6" t="n">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32</v>
      </c>
      <c r="B1" s="2" t="s">
        <v>1</v>
      </c>
    </row>
    <row r="2" spans="1:5">
      <c r="B2" s="2" t="s">
        <v>2</v>
      </c>
      <c r="C2" s="2" t="s">
        <v>30</v>
      </c>
      <c r="D2" s="2" t="s">
        <v>82</v>
      </c>
      <c r="E2" s="2" t="s">
        <v>533</v>
      </c>
    </row>
    <row r="3" spans="1:5">
      <c r="A3" s="3" t="s">
        <v>265</v>
      </c>
    </row>
    <row r="4" spans="1:5">
      <c r="A4" s="4" t="s">
        <v>137</v>
      </c>
      <c r="B4" s="6" t="n">
        <v>2317789</v>
      </c>
      <c r="C4" s="6" t="n">
        <v>2160046</v>
      </c>
    </row>
    <row r="5" spans="1:5">
      <c r="A5" s="4" t="s">
        <v>534</v>
      </c>
      <c r="B5" s="4" t="s">
        <v>535</v>
      </c>
      <c r="C5" s="4" t="s">
        <v>535</v>
      </c>
    </row>
    <row r="6" spans="1:5">
      <c r="A6" s="4" t="s">
        <v>536</v>
      </c>
      <c r="B6" s="6" t="n">
        <v>-4555</v>
      </c>
      <c r="C6" s="6" t="n">
        <v>-4321</v>
      </c>
    </row>
    <row r="7" spans="1:5">
      <c r="A7" s="4" t="s">
        <v>537</v>
      </c>
      <c r="B7" s="5" t="n">
        <v>-230</v>
      </c>
      <c r="C7" s="5" t="n">
        <v>-227</v>
      </c>
    </row>
    <row r="8" spans="1:5">
      <c r="A8" s="4" t="s">
        <v>538</v>
      </c>
      <c r="B8" s="5" t="n">
        <v>-24778</v>
      </c>
      <c r="C8" s="5" t="n">
        <v>-25006</v>
      </c>
      <c r="D8" s="6" t="n">
        <v>-25315</v>
      </c>
      <c r="E8" s="6" t="n">
        <v>-24952</v>
      </c>
    </row>
    <row r="9" spans="1:5">
      <c r="A9" s="4" t="s">
        <v>539</v>
      </c>
      <c r="B9" s="5" t="n">
        <v>2288226</v>
      </c>
      <c r="C9" s="5" t="n">
        <v>2130492</v>
      </c>
    </row>
    <row r="10" spans="1:5">
      <c r="A10" s="4" t="s">
        <v>38</v>
      </c>
      <c r="B10" s="5" t="n">
        <v>1460</v>
      </c>
      <c r="C10" s="5" t="n">
        <v>613</v>
      </c>
    </row>
    <row r="11" spans="1:5">
      <c r="A11" s="4" t="s">
        <v>540</v>
      </c>
      <c r="B11" s="5" t="n">
        <v>2286766</v>
      </c>
      <c r="C11" s="5" t="n">
        <v>2129879</v>
      </c>
    </row>
    <row r="12" spans="1:5">
      <c r="A12" s="4" t="s">
        <v>541</v>
      </c>
      <c r="B12" s="5" t="n">
        <v>6100</v>
      </c>
      <c r="C12" s="5" t="n">
        <v>5500</v>
      </c>
    </row>
    <row r="13" spans="1:5">
      <c r="A13" s="4" t="s">
        <v>542</v>
      </c>
    </row>
    <row r="14" spans="1:5">
      <c r="A14" s="3" t="s">
        <v>265</v>
      </c>
    </row>
    <row r="15" spans="1:5">
      <c r="A15" s="4" t="s">
        <v>137</v>
      </c>
      <c r="B15" s="6" t="n">
        <v>559363</v>
      </c>
      <c r="C15" s="6" t="n">
        <v>511554</v>
      </c>
    </row>
    <row r="16" spans="1:5">
      <c r="A16" s="4" t="s">
        <v>534</v>
      </c>
      <c r="B16" s="4" t="s">
        <v>543</v>
      </c>
      <c r="C16" s="4" t="s">
        <v>544</v>
      </c>
    </row>
    <row r="17" spans="1:5">
      <c r="A17" s="4" t="s">
        <v>538</v>
      </c>
      <c r="B17" s="6" t="n">
        <v>-7257</v>
      </c>
      <c r="C17" s="6" t="n">
        <v>-6409</v>
      </c>
      <c r="D17" s="5" t="n">
        <v>-4746</v>
      </c>
      <c r="E17" s="5" t="n">
        <v>-7160</v>
      </c>
    </row>
    <row r="18" spans="1:5">
      <c r="A18" s="4" t="s">
        <v>545</v>
      </c>
    </row>
    <row r="19" spans="1:5">
      <c r="A19" s="3" t="s">
        <v>265</v>
      </c>
    </row>
    <row r="20" spans="1:5">
      <c r="A20" s="4" t="s">
        <v>137</v>
      </c>
      <c r="B20" s="6" t="n">
        <v>738293</v>
      </c>
      <c r="C20" s="6" t="n">
        <v>697794</v>
      </c>
    </row>
    <row r="21" spans="1:5">
      <c r="A21" s="4" t="s">
        <v>534</v>
      </c>
      <c r="B21" s="4" t="s">
        <v>546</v>
      </c>
      <c r="C21" s="4" t="s">
        <v>547</v>
      </c>
    </row>
    <row r="22" spans="1:5">
      <c r="A22" s="4" t="s">
        <v>538</v>
      </c>
      <c r="B22" s="6" t="n">
        <v>-10375</v>
      </c>
      <c r="C22" s="6" t="n">
        <v>-10770</v>
      </c>
      <c r="D22" s="5" t="n">
        <v>-7058</v>
      </c>
      <c r="E22" s="5" t="n">
        <v>-6985</v>
      </c>
    </row>
    <row r="23" spans="1:5">
      <c r="A23" s="4" t="s">
        <v>548</v>
      </c>
    </row>
    <row r="24" spans="1:5">
      <c r="A24" s="3" t="s">
        <v>265</v>
      </c>
    </row>
    <row r="25" spans="1:5">
      <c r="A25" s="4" t="s">
        <v>137</v>
      </c>
      <c r="B25" s="6" t="n">
        <v>449211</v>
      </c>
      <c r="C25" s="6" t="n">
        <v>491626</v>
      </c>
    </row>
    <row r="26" spans="1:5">
      <c r="A26" s="4" t="s">
        <v>534</v>
      </c>
      <c r="B26" s="4" t="s">
        <v>549</v>
      </c>
      <c r="C26" s="4" t="s">
        <v>550</v>
      </c>
    </row>
    <row r="27" spans="1:5">
      <c r="A27" s="4" t="s">
        <v>538</v>
      </c>
      <c r="B27" s="6" t="n">
        <v>-3482</v>
      </c>
      <c r="C27" s="6" t="n">
        <v>-4598</v>
      </c>
      <c r="D27" s="5" t="n">
        <v>-4504</v>
      </c>
      <c r="E27" s="5" t="n">
        <v>-2991</v>
      </c>
    </row>
    <row r="28" spans="1:5">
      <c r="A28" s="4" t="s">
        <v>551</v>
      </c>
    </row>
    <row r="29" spans="1:5">
      <c r="A29" s="3" t="s">
        <v>265</v>
      </c>
    </row>
    <row r="30" spans="1:5">
      <c r="A30" s="4" t="s">
        <v>137</v>
      </c>
      <c r="B30" s="6" t="n">
        <v>258584</v>
      </c>
      <c r="C30" s="6" t="n">
        <v>236882</v>
      </c>
    </row>
    <row r="31" spans="1:5">
      <c r="A31" s="4" t="s">
        <v>534</v>
      </c>
      <c r="B31" s="4" t="s">
        <v>552</v>
      </c>
      <c r="C31" s="4" t="s">
        <v>553</v>
      </c>
    </row>
    <row r="32" spans="1:5">
      <c r="A32" s="4" t="s">
        <v>538</v>
      </c>
      <c r="B32" s="6" t="n">
        <v>-1326</v>
      </c>
      <c r="C32" s="6" t="n">
        <v>-1286</v>
      </c>
      <c r="D32" s="5" t="n">
        <v>-2295</v>
      </c>
      <c r="E32" s="5" t="n">
        <v>-1843</v>
      </c>
    </row>
    <row r="33" spans="1:5">
      <c r="A33" s="4" t="s">
        <v>554</v>
      </c>
    </row>
    <row r="34" spans="1:5">
      <c r="A34" s="3" t="s">
        <v>265</v>
      </c>
    </row>
    <row r="35" spans="1:5">
      <c r="A35" s="4" t="s">
        <v>137</v>
      </c>
      <c r="B35" s="6" t="n">
        <v>220305</v>
      </c>
      <c r="C35" s="6" t="n">
        <v>133210</v>
      </c>
    </row>
    <row r="36" spans="1:5">
      <c r="A36" s="4" t="s">
        <v>534</v>
      </c>
      <c r="B36" s="4" t="s">
        <v>555</v>
      </c>
      <c r="C36" s="4" t="s">
        <v>556</v>
      </c>
    </row>
    <row r="37" spans="1:5">
      <c r="A37" s="4" t="s">
        <v>538</v>
      </c>
      <c r="B37" s="6" t="n">
        <v>-1419</v>
      </c>
      <c r="C37" s="6" t="n">
        <v>-916</v>
      </c>
      <c r="D37" s="5" t="n">
        <v>-762</v>
      </c>
      <c r="E37" s="5" t="n">
        <v>-500</v>
      </c>
    </row>
    <row r="38" spans="1:5">
      <c r="A38" s="4" t="s">
        <v>557</v>
      </c>
    </row>
    <row r="39" spans="1:5">
      <c r="A39" s="3" t="s">
        <v>265</v>
      </c>
    </row>
    <row r="40" spans="1:5">
      <c r="A40" s="4" t="s">
        <v>137</v>
      </c>
      <c r="B40" s="6" t="n">
        <v>40433</v>
      </c>
      <c r="C40" s="6" t="n">
        <v>39694</v>
      </c>
    </row>
    <row r="41" spans="1:5">
      <c r="A41" s="4" t="s">
        <v>534</v>
      </c>
      <c r="B41" s="4" t="s">
        <v>558</v>
      </c>
      <c r="C41" s="4" t="s">
        <v>559</v>
      </c>
    </row>
    <row r="42" spans="1:5">
      <c r="A42" s="4" t="s">
        <v>538</v>
      </c>
      <c r="B42" s="6" t="n">
        <v>-566</v>
      </c>
      <c r="C42" s="6" t="n">
        <v>-353</v>
      </c>
      <c r="D42" s="5" t="n">
        <v>-363</v>
      </c>
      <c r="E42" s="5" t="n">
        <v>-423</v>
      </c>
    </row>
    <row r="43" spans="1:5">
      <c r="A43" s="4" t="s">
        <v>560</v>
      </c>
    </row>
    <row r="44" spans="1:5">
      <c r="A44" s="3" t="s">
        <v>265</v>
      </c>
    </row>
    <row r="45" spans="1:5">
      <c r="A45" s="4" t="s">
        <v>137</v>
      </c>
      <c r="B45" s="6" t="n">
        <v>11256</v>
      </c>
      <c r="C45" s="6" t="n">
        <v>11106</v>
      </c>
    </row>
    <row r="46" spans="1:5">
      <c r="A46" s="4" t="s">
        <v>534</v>
      </c>
      <c r="B46" s="4" t="s">
        <v>561</v>
      </c>
      <c r="C46" s="4" t="s">
        <v>561</v>
      </c>
    </row>
    <row r="47" spans="1:5">
      <c r="A47" s="4" t="s">
        <v>538</v>
      </c>
      <c r="B47" s="6" t="n">
        <v>-68</v>
      </c>
      <c r="C47" s="6" t="n">
        <v>-79</v>
      </c>
      <c r="D47" s="5" t="n">
        <v>-93</v>
      </c>
      <c r="E47" s="5" t="n">
        <v>-118</v>
      </c>
    </row>
    <row r="48" spans="1:5">
      <c r="A48" s="4" t="s">
        <v>99</v>
      </c>
    </row>
    <row r="49" spans="1:5">
      <c r="A49" s="3" t="s">
        <v>265</v>
      </c>
    </row>
    <row r="50" spans="1:5">
      <c r="A50" s="4" t="s">
        <v>137</v>
      </c>
      <c r="B50" s="6" t="n">
        <v>40344</v>
      </c>
      <c r="C50" s="6" t="n">
        <v>38180</v>
      </c>
    </row>
    <row r="51" spans="1:5">
      <c r="A51" s="4" t="s">
        <v>534</v>
      </c>
      <c r="B51" s="4" t="s">
        <v>558</v>
      </c>
      <c r="C51" s="4" t="s">
        <v>558</v>
      </c>
    </row>
    <row r="52" spans="1:5">
      <c r="A52" s="4" t="s">
        <v>538</v>
      </c>
      <c r="B52" s="6" t="n">
        <v>-285</v>
      </c>
      <c r="C52" s="6" t="n">
        <v>-595</v>
      </c>
      <c r="D52" s="6" t="n">
        <v>-5494</v>
      </c>
      <c r="E52" s="6" t="n">
        <v>-49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2</v>
      </c>
      <c r="B1" s="2" t="s">
        <v>1</v>
      </c>
    </row>
    <row r="2" spans="1:4">
      <c r="B2" s="2" t="s">
        <v>2</v>
      </c>
      <c r="C2" s="2" t="s">
        <v>30</v>
      </c>
      <c r="D2" s="2" t="s">
        <v>82</v>
      </c>
    </row>
    <row r="3" spans="1:4">
      <c r="A3" s="3" t="s">
        <v>265</v>
      </c>
    </row>
    <row r="4" spans="1:4">
      <c r="A4" s="4" t="s">
        <v>563</v>
      </c>
      <c r="B4" s="6" t="n">
        <v>18491000</v>
      </c>
      <c r="D4" s="6" t="n">
        <v>6771000</v>
      </c>
    </row>
    <row r="5" spans="1:4">
      <c r="A5" s="4" t="s">
        <v>564</v>
      </c>
      <c r="B5" s="5" t="n">
        <v>46067000</v>
      </c>
      <c r="C5" s="6" t="n">
        <v>4948000</v>
      </c>
      <c r="D5" s="5" t="n">
        <v>26755000</v>
      </c>
    </row>
    <row r="6" spans="1:4">
      <c r="A6" s="4" t="s">
        <v>565</v>
      </c>
      <c r="B6" s="5" t="n">
        <v>2200000</v>
      </c>
      <c r="C6" s="5" t="n">
        <v>3500000</v>
      </c>
      <c r="D6" s="5" t="n">
        <v>3600000</v>
      </c>
    </row>
    <row r="7" spans="1:4">
      <c r="A7" s="4" t="s">
        <v>566</v>
      </c>
    </row>
    <row r="8" spans="1:4">
      <c r="A8" s="3" t="s">
        <v>265</v>
      </c>
    </row>
    <row r="9" spans="1:4">
      <c r="A9" s="4" t="s">
        <v>567</v>
      </c>
      <c r="B9" s="5" t="n">
        <v>149000</v>
      </c>
      <c r="C9" s="5" t="n">
        <v>326000</v>
      </c>
      <c r="D9" s="5" t="n">
        <v>382000</v>
      </c>
    </row>
    <row r="10" spans="1:4">
      <c r="A10" s="4" t="s">
        <v>542</v>
      </c>
    </row>
    <row r="11" spans="1:4">
      <c r="A11" s="3" t="s">
        <v>265</v>
      </c>
    </row>
    <row r="12" spans="1:4">
      <c r="A12" s="4" t="s">
        <v>563</v>
      </c>
      <c r="D12" s="5" t="n">
        <v>1674000</v>
      </c>
    </row>
    <row r="13" spans="1:4">
      <c r="A13" s="4" t="s">
        <v>564</v>
      </c>
      <c r="B13" s="5" t="n">
        <v>23000000</v>
      </c>
    </row>
    <row r="14" spans="1:4">
      <c r="A14" s="4" t="s">
        <v>545</v>
      </c>
    </row>
    <row r="15" spans="1:4">
      <c r="A15" s="3" t="s">
        <v>265</v>
      </c>
    </row>
    <row r="16" spans="1:4">
      <c r="A16" s="4" t="s">
        <v>563</v>
      </c>
      <c r="B16" s="5" t="n">
        <v>12885000</v>
      </c>
    </row>
    <row r="17" spans="1:4">
      <c r="A17" s="4" t="s">
        <v>564</v>
      </c>
      <c r="B17" s="5" t="n">
        <v>20505000</v>
      </c>
      <c r="C17" s="5" t="n">
        <v>654000</v>
      </c>
    </row>
    <row r="18" spans="1:4">
      <c r="A18" s="4" t="s">
        <v>548</v>
      </c>
    </row>
    <row r="19" spans="1:4">
      <c r="A19" s="3" t="s">
        <v>265</v>
      </c>
    </row>
    <row r="20" spans="1:4">
      <c r="A20" s="4" t="s">
        <v>563</v>
      </c>
      <c r="B20" s="5" t="n">
        <v>5606000</v>
      </c>
      <c r="D20" s="5" t="n">
        <v>5097000</v>
      </c>
    </row>
    <row r="21" spans="1:4">
      <c r="A21" s="4" t="s">
        <v>564</v>
      </c>
      <c r="B21" s="6" t="n">
        <v>2562000</v>
      </c>
      <c r="C21" s="6" t="n">
        <v>4294000</v>
      </c>
      <c r="D21" s="5" t="n">
        <v>21755000</v>
      </c>
    </row>
    <row r="22" spans="1:4">
      <c r="A22" s="4" t="s">
        <v>568</v>
      </c>
    </row>
    <row r="23" spans="1:4">
      <c r="A23" s="3" t="s">
        <v>265</v>
      </c>
    </row>
    <row r="24" spans="1:4">
      <c r="A24" s="4" t="s">
        <v>564</v>
      </c>
      <c r="D24" s="6" t="n">
        <v>5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31</v>
      </c>
      <c r="B1" s="2" t="s">
        <v>132</v>
      </c>
      <c r="C1" s="2" t="s">
        <v>133</v>
      </c>
      <c r="D1" s="2" t="s">
        <v>134</v>
      </c>
      <c r="E1" s="2" t="s">
        <v>135</v>
      </c>
      <c r="F1" s="2" t="s">
        <v>136</v>
      </c>
      <c r="G1" s="2" t="s">
        <v>137</v>
      </c>
    </row>
    <row r="2" spans="1:7">
      <c r="A2" s="4" t="s">
        <v>138</v>
      </c>
      <c r="B2" s="6" t="n">
        <v>230</v>
      </c>
      <c r="C2" s="6" t="n">
        <v>281248</v>
      </c>
      <c r="D2" s="6" t="n">
        <v>52812</v>
      </c>
      <c r="E2" s="6" t="n">
        <v>-6794</v>
      </c>
      <c r="F2" s="6" t="n">
        <v>1757</v>
      </c>
      <c r="G2" s="6" t="n">
        <v>329253</v>
      </c>
    </row>
    <row r="3" spans="1:7">
      <c r="A3" s="4" t="s">
        <v>139</v>
      </c>
      <c r="B3" s="5" t="n">
        <v>22971504</v>
      </c>
      <c r="E3" s="5" t="n">
        <v>-437574</v>
      </c>
    </row>
    <row r="4" spans="1:7">
      <c r="A4" s="4" t="s">
        <v>140</v>
      </c>
      <c r="E4" s="6" t="n">
        <v>-4418</v>
      </c>
      <c r="G4" s="6" t="n">
        <v>-4418</v>
      </c>
    </row>
    <row r="5" spans="1:7">
      <c r="A5" s="4" t="s">
        <v>141</v>
      </c>
      <c r="E5" s="5" t="n">
        <v>-246708</v>
      </c>
      <c r="G5" s="5" t="n">
        <v>-246708</v>
      </c>
    </row>
    <row r="6" spans="1:7">
      <c r="A6" s="4" t="s">
        <v>142</v>
      </c>
      <c r="C6" s="5" t="n">
        <v>-97</v>
      </c>
      <c r="E6" s="6" t="n">
        <v>257</v>
      </c>
      <c r="G6" s="6" t="n">
        <v>160</v>
      </c>
    </row>
    <row r="7" spans="1:7">
      <c r="A7" s="4" t="s">
        <v>143</v>
      </c>
      <c r="E7" s="5" t="n">
        <v>16252</v>
      </c>
    </row>
    <row r="8" spans="1:7">
      <c r="A8" s="4" t="s">
        <v>144</v>
      </c>
      <c r="C8" s="5" t="n">
        <v>12</v>
      </c>
      <c r="G8" s="5" t="n">
        <v>12</v>
      </c>
    </row>
    <row r="9" spans="1:7">
      <c r="A9" s="4" t="s">
        <v>145</v>
      </c>
      <c r="D9" s="5" t="n">
        <v>-4487</v>
      </c>
      <c r="G9" s="5" t="n">
        <v>-4487</v>
      </c>
    </row>
    <row r="10" spans="1:7">
      <c r="A10" s="4" t="s">
        <v>120</v>
      </c>
      <c r="D10" s="5" t="n">
        <v>24136</v>
      </c>
      <c r="G10" s="5" t="n">
        <v>24136</v>
      </c>
    </row>
    <row r="11" spans="1:7">
      <c r="A11" s="4" t="s">
        <v>146</v>
      </c>
      <c r="F11" s="5" t="n">
        <v>-343</v>
      </c>
      <c r="G11" s="5" t="n">
        <v>-343</v>
      </c>
    </row>
    <row r="12" spans="1:7">
      <c r="A12" s="4" t="s">
        <v>147</v>
      </c>
      <c r="B12" s="6" t="n">
        <v>230</v>
      </c>
      <c r="C12" s="5" t="n">
        <v>281163</v>
      </c>
      <c r="D12" s="5" t="n">
        <v>72461</v>
      </c>
      <c r="E12" s="6" t="n">
        <v>-10955</v>
      </c>
      <c r="F12" s="5" t="n">
        <v>1414</v>
      </c>
      <c r="G12" s="5" t="n">
        <v>344313</v>
      </c>
    </row>
    <row r="13" spans="1:7">
      <c r="A13" s="4" t="s">
        <v>148</v>
      </c>
      <c r="B13" s="5" t="n">
        <v>22971504</v>
      </c>
      <c r="E13" s="5" t="n">
        <v>-668030</v>
      </c>
    </row>
    <row r="14" spans="1:7">
      <c r="A14" s="4" t="s">
        <v>140</v>
      </c>
      <c r="E14" s="6" t="n">
        <v>-11079</v>
      </c>
      <c r="G14" s="6" t="n">
        <v>-11079</v>
      </c>
    </row>
    <row r="15" spans="1:7">
      <c r="A15" s="4" t="s">
        <v>141</v>
      </c>
      <c r="E15" s="5" t="n">
        <v>-635100</v>
      </c>
      <c r="G15" s="5" t="n">
        <v>-635100</v>
      </c>
    </row>
    <row r="16" spans="1:7">
      <c r="A16" s="4" t="s">
        <v>142</v>
      </c>
      <c r="C16" s="5" t="n">
        <v>-2705</v>
      </c>
      <c r="E16" s="6" t="n">
        <v>6588</v>
      </c>
      <c r="G16" s="6" t="n">
        <v>3883</v>
      </c>
    </row>
    <row r="17" spans="1:7">
      <c r="A17" s="4" t="s">
        <v>143</v>
      </c>
      <c r="E17" s="5" t="n">
        <v>393698</v>
      </c>
    </row>
    <row r="18" spans="1:7">
      <c r="A18" s="4" t="s">
        <v>144</v>
      </c>
      <c r="C18" s="5" t="n">
        <v>43</v>
      </c>
      <c r="G18" s="5" t="n">
        <v>43</v>
      </c>
    </row>
    <row r="19" spans="1:7">
      <c r="A19" s="4" t="s">
        <v>145</v>
      </c>
      <c r="D19" s="5" t="n">
        <v>-4395</v>
      </c>
      <c r="G19" s="5" t="n">
        <v>-4395</v>
      </c>
    </row>
    <row r="20" spans="1:7">
      <c r="A20" s="4" t="s">
        <v>120</v>
      </c>
      <c r="D20" s="5" t="n">
        <v>27208</v>
      </c>
      <c r="G20" s="5" t="n">
        <v>27208</v>
      </c>
    </row>
    <row r="21" spans="1:7">
      <c r="A21" s="4" t="s">
        <v>146</v>
      </c>
      <c r="F21" s="5" t="n">
        <v>-2336</v>
      </c>
      <c r="G21" s="5" t="n">
        <v>-2336</v>
      </c>
    </row>
    <row r="22" spans="1:7">
      <c r="A22" s="4" t="s">
        <v>149</v>
      </c>
      <c r="B22" s="6" t="n">
        <v>230</v>
      </c>
      <c r="C22" s="5" t="n">
        <v>278501</v>
      </c>
      <c r="D22" s="5" t="n">
        <v>95274</v>
      </c>
      <c r="E22" s="6" t="n">
        <v>-15446</v>
      </c>
      <c r="F22" s="5" t="n">
        <v>-922</v>
      </c>
      <c r="G22" s="5" t="n">
        <v>357637</v>
      </c>
    </row>
    <row r="23" spans="1:7">
      <c r="A23" s="4" t="s">
        <v>150</v>
      </c>
      <c r="B23" s="5" t="n">
        <v>22971504</v>
      </c>
      <c r="E23" s="5" t="n">
        <v>-909432</v>
      </c>
    </row>
    <row r="24" spans="1:7">
      <c r="A24" s="4" t="s">
        <v>151</v>
      </c>
      <c r="B24" s="6" t="n">
        <v>27</v>
      </c>
      <c r="C24" s="5" t="n">
        <v>64492</v>
      </c>
      <c r="G24" s="6" t="n">
        <v>64519</v>
      </c>
    </row>
    <row r="25" spans="1:7">
      <c r="A25" s="4" t="s">
        <v>152</v>
      </c>
      <c r="B25" s="5" t="n">
        <v>2760000</v>
      </c>
    </row>
    <row r="26" spans="1:7">
      <c r="A26" s="4" t="s">
        <v>141</v>
      </c>
      <c r="G26" s="5" t="n">
        <v>0</v>
      </c>
    </row>
    <row r="27" spans="1:7">
      <c r="A27" s="4" t="s">
        <v>142</v>
      </c>
      <c r="C27" s="5" t="n">
        <v>-73</v>
      </c>
      <c r="E27" s="6" t="n">
        <v>190</v>
      </c>
      <c r="G27" s="6" t="n">
        <v>117</v>
      </c>
    </row>
    <row r="28" spans="1:7">
      <c r="A28" s="4" t="s">
        <v>143</v>
      </c>
      <c r="E28" s="5" t="n">
        <v>11160</v>
      </c>
    </row>
    <row r="29" spans="1:7">
      <c r="A29" s="4" t="s">
        <v>144</v>
      </c>
      <c r="C29" s="5" t="n">
        <v>329</v>
      </c>
      <c r="G29" s="5" t="n">
        <v>329</v>
      </c>
    </row>
    <row r="30" spans="1:7">
      <c r="A30" s="4" t="s">
        <v>145</v>
      </c>
      <c r="D30" s="5" t="n">
        <v>-4561</v>
      </c>
      <c r="G30" s="5" t="n">
        <v>-4561</v>
      </c>
    </row>
    <row r="31" spans="1:7">
      <c r="A31" s="4" t="s">
        <v>120</v>
      </c>
      <c r="D31" s="5" t="n">
        <v>27571</v>
      </c>
      <c r="G31" s="5" t="n">
        <v>27571</v>
      </c>
    </row>
    <row r="32" spans="1:7">
      <c r="A32" s="4" t="s">
        <v>146</v>
      </c>
      <c r="G32" s="5" t="n">
        <v>533</v>
      </c>
    </row>
    <row r="33" spans="1:7">
      <c r="A33" s="4" t="s">
        <v>153</v>
      </c>
      <c r="D33" s="5" t="n">
        <v>69</v>
      </c>
      <c r="F33" s="5" t="n">
        <v>533</v>
      </c>
      <c r="G33" s="5" t="n">
        <v>602</v>
      </c>
    </row>
    <row r="34" spans="1:7">
      <c r="A34" s="4" t="s">
        <v>154</v>
      </c>
      <c r="B34" s="6" t="n">
        <v>257</v>
      </c>
      <c r="C34" s="6" t="n">
        <v>343249</v>
      </c>
      <c r="D34" s="6" t="n">
        <v>118353</v>
      </c>
      <c r="E34" s="6" t="n">
        <v>-15256</v>
      </c>
      <c r="F34" s="6" t="n">
        <v>-389</v>
      </c>
      <c r="G34" s="6" t="n">
        <v>446214</v>
      </c>
    </row>
    <row r="35" spans="1:7">
      <c r="A35" s="4" t="s">
        <v>155</v>
      </c>
      <c r="B35" s="5" t="n">
        <v>25731504</v>
      </c>
      <c r="E35" s="5" t="n">
        <v>-898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2</v>
      </c>
    </row>
    <row r="3" spans="1:4">
      <c r="A3" s="3" t="s">
        <v>570</v>
      </c>
    </row>
    <row r="4" spans="1:4">
      <c r="A4" s="4" t="s">
        <v>570</v>
      </c>
      <c r="B4" s="6" t="n">
        <v>7646000</v>
      </c>
      <c r="C4" s="6" t="n">
        <v>6239000</v>
      </c>
    </row>
    <row r="5" spans="1:4">
      <c r="A5" s="4" t="s">
        <v>571</v>
      </c>
      <c r="B5" s="5" t="n">
        <v>402000</v>
      </c>
      <c r="C5" s="5" t="n">
        <v>779000</v>
      </c>
      <c r="D5" s="6" t="n">
        <v>776000</v>
      </c>
    </row>
    <row r="6" spans="1:4">
      <c r="A6" s="4" t="s">
        <v>542</v>
      </c>
    </row>
    <row r="7" spans="1:4">
      <c r="A7" s="3" t="s">
        <v>570</v>
      </c>
    </row>
    <row r="8" spans="1:4">
      <c r="A8" s="4" t="s">
        <v>570</v>
      </c>
      <c r="B8" s="5" t="n">
        <v>3280000</v>
      </c>
      <c r="C8" s="5" t="n">
        <v>2318000</v>
      </c>
    </row>
    <row r="9" spans="1:4">
      <c r="A9" s="4" t="s">
        <v>545</v>
      </c>
    </row>
    <row r="10" spans="1:4">
      <c r="A10" s="3" t="s">
        <v>570</v>
      </c>
    </row>
    <row r="11" spans="1:4">
      <c r="A11" s="4" t="s">
        <v>570</v>
      </c>
      <c r="B11" s="5" t="n">
        <v>3216000</v>
      </c>
      <c r="C11" s="5" t="n">
        <v>2118000</v>
      </c>
    </row>
    <row r="12" spans="1:4">
      <c r="A12" s="4" t="s">
        <v>548</v>
      </c>
    </row>
    <row r="13" spans="1:4">
      <c r="A13" s="3" t="s">
        <v>570</v>
      </c>
    </row>
    <row r="14" spans="1:4">
      <c r="A14" s="4" t="s">
        <v>570</v>
      </c>
      <c r="B14" s="5" t="n">
        <v>252000</v>
      </c>
      <c r="C14" s="5" t="n">
        <v>458000</v>
      </c>
    </row>
    <row r="15" spans="1:4">
      <c r="A15" s="4" t="s">
        <v>551</v>
      </c>
    </row>
    <row r="16" spans="1:4">
      <c r="A16" s="3" t="s">
        <v>570</v>
      </c>
    </row>
    <row r="17" spans="1:4">
      <c r="A17" s="4" t="s">
        <v>570</v>
      </c>
      <c r="B17" s="6" t="n">
        <v>898000</v>
      </c>
      <c r="C17" s="5" t="n">
        <v>1302000</v>
      </c>
    </row>
    <row r="18" spans="1:4">
      <c r="A18" s="4" t="s">
        <v>554</v>
      </c>
    </row>
    <row r="19" spans="1:4">
      <c r="A19" s="3" t="s">
        <v>570</v>
      </c>
    </row>
    <row r="20" spans="1:4">
      <c r="A20" s="4" t="s">
        <v>570</v>
      </c>
      <c r="C20" s="5" t="n">
        <v>7000</v>
      </c>
    </row>
    <row r="21" spans="1:4">
      <c r="A21" s="4" t="s">
        <v>560</v>
      </c>
    </row>
    <row r="22" spans="1:4">
      <c r="A22" s="3" t="s">
        <v>570</v>
      </c>
    </row>
    <row r="23" spans="1:4">
      <c r="A23" s="4" t="s">
        <v>570</v>
      </c>
      <c r="C23" s="6" t="n">
        <v>3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8971</v>
      </c>
      <c r="C3" s="6" t="n">
        <v>6857</v>
      </c>
    </row>
    <row r="4" spans="1:3">
      <c r="A4" s="4" t="s">
        <v>575</v>
      </c>
      <c r="B4" s="5" t="n">
        <v>2308818</v>
      </c>
      <c r="C4" s="5" t="n">
        <v>2153189</v>
      </c>
    </row>
    <row r="5" spans="1:3">
      <c r="A5" s="4" t="s">
        <v>576</v>
      </c>
      <c r="B5" s="5" t="n">
        <v>2317789</v>
      </c>
      <c r="C5" s="5" t="n">
        <v>2160046</v>
      </c>
    </row>
    <row r="6" spans="1:3">
      <c r="A6" s="4" t="s">
        <v>577</v>
      </c>
    </row>
    <row r="7" spans="1:3">
      <c r="A7" s="3" t="s">
        <v>573</v>
      </c>
    </row>
    <row r="8" spans="1:3">
      <c r="A8" s="4" t="s">
        <v>574</v>
      </c>
      <c r="B8" s="5" t="n">
        <v>2490</v>
      </c>
      <c r="C8" s="5" t="n">
        <v>1129</v>
      </c>
    </row>
    <row r="9" spans="1:3">
      <c r="A9" s="4" t="s">
        <v>578</v>
      </c>
    </row>
    <row r="10" spans="1:3">
      <c r="A10" s="3" t="s">
        <v>573</v>
      </c>
    </row>
    <row r="11" spans="1:3">
      <c r="A11" s="4" t="s">
        <v>574</v>
      </c>
      <c r="B11" s="5" t="n">
        <v>1937</v>
      </c>
      <c r="C11" s="5" t="n">
        <v>833</v>
      </c>
    </row>
    <row r="12" spans="1:3">
      <c r="A12" s="4" t="s">
        <v>579</v>
      </c>
    </row>
    <row r="13" spans="1:3">
      <c r="A13" s="3" t="s">
        <v>573</v>
      </c>
    </row>
    <row r="14" spans="1:3">
      <c r="A14" s="4" t="s">
        <v>574</v>
      </c>
      <c r="B14" s="5" t="n">
        <v>4544</v>
      </c>
      <c r="C14" s="5" t="n">
        <v>4895</v>
      </c>
    </row>
    <row r="15" spans="1:3">
      <c r="A15" s="4" t="s">
        <v>542</v>
      </c>
    </row>
    <row r="16" spans="1:3">
      <c r="A16" s="3" t="s">
        <v>573</v>
      </c>
    </row>
    <row r="17" spans="1:3">
      <c r="A17" s="4" t="s">
        <v>574</v>
      </c>
      <c r="B17" s="5" t="n">
        <v>4549</v>
      </c>
      <c r="C17" s="5" t="n">
        <v>2719</v>
      </c>
    </row>
    <row r="18" spans="1:3">
      <c r="A18" s="4" t="s">
        <v>575</v>
      </c>
      <c r="B18" s="5" t="n">
        <v>554814</v>
      </c>
      <c r="C18" s="5" t="n">
        <v>508835</v>
      </c>
    </row>
    <row r="19" spans="1:3">
      <c r="A19" s="4" t="s">
        <v>576</v>
      </c>
      <c r="B19" s="5" t="n">
        <v>559363</v>
      </c>
      <c r="C19" s="5" t="n">
        <v>511554</v>
      </c>
    </row>
    <row r="20" spans="1:3">
      <c r="A20" s="4" t="s">
        <v>580</v>
      </c>
    </row>
    <row r="21" spans="1:3">
      <c r="A21" s="3" t="s">
        <v>573</v>
      </c>
    </row>
    <row r="22" spans="1:3">
      <c r="A22" s="4" t="s">
        <v>574</v>
      </c>
      <c r="B22" s="5" t="n">
        <v>943</v>
      </c>
      <c r="C22" s="5" t="n">
        <v>378</v>
      </c>
    </row>
    <row r="23" spans="1:3">
      <c r="A23" s="4" t="s">
        <v>581</v>
      </c>
    </row>
    <row r="24" spans="1:3">
      <c r="A24" s="3" t="s">
        <v>573</v>
      </c>
    </row>
    <row r="25" spans="1:3">
      <c r="A25" s="4" t="s">
        <v>574</v>
      </c>
      <c r="B25" s="5" t="n">
        <v>1071</v>
      </c>
      <c r="C25" s="5" t="n">
        <v>68</v>
      </c>
    </row>
    <row r="26" spans="1:3">
      <c r="A26" s="4" t="s">
        <v>582</v>
      </c>
    </row>
    <row r="27" spans="1:3">
      <c r="A27" s="3" t="s">
        <v>573</v>
      </c>
    </row>
    <row r="28" spans="1:3">
      <c r="A28" s="4" t="s">
        <v>574</v>
      </c>
      <c r="B28" s="5" t="n">
        <v>2535</v>
      </c>
      <c r="C28" s="5" t="n">
        <v>2273</v>
      </c>
    </row>
    <row r="29" spans="1:3">
      <c r="A29" s="4" t="s">
        <v>545</v>
      </c>
    </row>
    <row r="30" spans="1:3">
      <c r="A30" s="3" t="s">
        <v>573</v>
      </c>
    </row>
    <row r="31" spans="1:3">
      <c r="A31" s="4" t="s">
        <v>574</v>
      </c>
      <c r="B31" s="5" t="n">
        <v>3044</v>
      </c>
      <c r="C31" s="5" t="n">
        <v>2292</v>
      </c>
    </row>
    <row r="32" spans="1:3">
      <c r="A32" s="4" t="s">
        <v>575</v>
      </c>
      <c r="B32" s="5" t="n">
        <v>735249</v>
      </c>
      <c r="C32" s="5" t="n">
        <v>695502</v>
      </c>
    </row>
    <row r="33" spans="1:3">
      <c r="A33" s="4" t="s">
        <v>576</v>
      </c>
      <c r="B33" s="5" t="n">
        <v>738293</v>
      </c>
      <c r="C33" s="5" t="n">
        <v>697794</v>
      </c>
    </row>
    <row r="34" spans="1:3">
      <c r="A34" s="4" t="s">
        <v>583</v>
      </c>
    </row>
    <row r="35" spans="1:3">
      <c r="A35" s="3" t="s">
        <v>573</v>
      </c>
    </row>
    <row r="36" spans="1:3">
      <c r="A36" s="4" t="s">
        <v>574</v>
      </c>
      <c r="B36" s="5" t="n">
        <v>337</v>
      </c>
      <c r="C36" s="5" t="n">
        <v>352</v>
      </c>
    </row>
    <row r="37" spans="1:3">
      <c r="A37" s="4" t="s">
        <v>584</v>
      </c>
    </row>
    <row r="38" spans="1:3">
      <c r="A38" s="3" t="s">
        <v>573</v>
      </c>
    </row>
    <row r="39" spans="1:3">
      <c r="A39" s="4" t="s">
        <v>574</v>
      </c>
      <c r="B39" s="5" t="n">
        <v>841</v>
      </c>
      <c r="C39" s="5" t="n">
        <v>75</v>
      </c>
    </row>
    <row r="40" spans="1:3">
      <c r="A40" s="4" t="s">
        <v>585</v>
      </c>
    </row>
    <row r="41" spans="1:3">
      <c r="A41" s="3" t="s">
        <v>573</v>
      </c>
    </row>
    <row r="42" spans="1:3">
      <c r="A42" s="4" t="s">
        <v>574</v>
      </c>
      <c r="B42" s="5" t="n">
        <v>1866</v>
      </c>
      <c r="C42" s="5" t="n">
        <v>1865</v>
      </c>
    </row>
    <row r="43" spans="1:3">
      <c r="A43" s="4" t="s">
        <v>548</v>
      </c>
    </row>
    <row r="44" spans="1:3">
      <c r="A44" s="3" t="s">
        <v>573</v>
      </c>
    </row>
    <row r="45" spans="1:3">
      <c r="A45" s="4" t="s">
        <v>574</v>
      </c>
      <c r="B45" s="5" t="n">
        <v>400</v>
      </c>
      <c r="C45" s="5" t="n">
        <v>19</v>
      </c>
    </row>
    <row r="46" spans="1:3">
      <c r="A46" s="4" t="s">
        <v>575</v>
      </c>
      <c r="B46" s="5" t="n">
        <v>448811</v>
      </c>
      <c r="C46" s="5" t="n">
        <v>491607</v>
      </c>
    </row>
    <row r="47" spans="1:3">
      <c r="A47" s="4" t="s">
        <v>576</v>
      </c>
      <c r="B47" s="5" t="n">
        <v>449211</v>
      </c>
      <c r="C47" s="5" t="n">
        <v>491626</v>
      </c>
    </row>
    <row r="48" spans="1:3">
      <c r="A48" s="4" t="s">
        <v>586</v>
      </c>
    </row>
    <row r="49" spans="1:3">
      <c r="A49" s="3" t="s">
        <v>573</v>
      </c>
    </row>
    <row r="50" spans="1:3">
      <c r="A50" s="4" t="s">
        <v>574</v>
      </c>
      <c r="B50" s="5" t="n">
        <v>400</v>
      </c>
      <c r="C50" s="5" t="n">
        <v>19</v>
      </c>
    </row>
    <row r="51" spans="1:3">
      <c r="A51" s="4" t="s">
        <v>551</v>
      </c>
    </row>
    <row r="52" spans="1:3">
      <c r="A52" s="3" t="s">
        <v>573</v>
      </c>
    </row>
    <row r="53" spans="1:3">
      <c r="A53" s="4" t="s">
        <v>574</v>
      </c>
      <c r="B53" s="5" t="n">
        <v>950</v>
      </c>
      <c r="C53" s="5" t="n">
        <v>1822</v>
      </c>
    </row>
    <row r="54" spans="1:3">
      <c r="A54" s="4" t="s">
        <v>575</v>
      </c>
      <c r="B54" s="5" t="n">
        <v>257634</v>
      </c>
      <c r="C54" s="5" t="n">
        <v>235060</v>
      </c>
    </row>
    <row r="55" spans="1:3">
      <c r="A55" s="4" t="s">
        <v>576</v>
      </c>
      <c r="B55" s="5" t="n">
        <v>258584</v>
      </c>
      <c r="C55" s="5" t="n">
        <v>236882</v>
      </c>
    </row>
    <row r="56" spans="1:3">
      <c r="A56" s="4" t="s">
        <v>587</v>
      </c>
    </row>
    <row r="57" spans="1:3">
      <c r="A57" s="3" t="s">
        <v>573</v>
      </c>
    </row>
    <row r="58" spans="1:3">
      <c r="A58" s="4" t="s">
        <v>574</v>
      </c>
      <c r="B58" s="5" t="n">
        <v>807</v>
      </c>
      <c r="C58" s="5" t="n">
        <v>377</v>
      </c>
    </row>
    <row r="59" spans="1:3">
      <c r="A59" s="4" t="s">
        <v>588</v>
      </c>
    </row>
    <row r="60" spans="1:3">
      <c r="A60" s="3" t="s">
        <v>573</v>
      </c>
    </row>
    <row r="61" spans="1:3">
      <c r="A61" s="4" t="s">
        <v>574</v>
      </c>
      <c r="C61" s="5" t="n">
        <v>688</v>
      </c>
    </row>
    <row r="62" spans="1:3">
      <c r="A62" s="4" t="s">
        <v>589</v>
      </c>
    </row>
    <row r="63" spans="1:3">
      <c r="A63" s="3" t="s">
        <v>573</v>
      </c>
    </row>
    <row r="64" spans="1:3">
      <c r="A64" s="4" t="s">
        <v>574</v>
      </c>
      <c r="B64" s="5" t="n">
        <v>143</v>
      </c>
      <c r="C64" s="5" t="n">
        <v>757</v>
      </c>
    </row>
    <row r="65" spans="1:3">
      <c r="A65" s="4" t="s">
        <v>554</v>
      </c>
    </row>
    <row r="66" spans="1:3">
      <c r="A66" s="3" t="s">
        <v>573</v>
      </c>
    </row>
    <row r="67" spans="1:3">
      <c r="A67" s="4" t="s">
        <v>575</v>
      </c>
      <c r="B67" s="5" t="n">
        <v>220305</v>
      </c>
      <c r="C67" s="5" t="n">
        <v>133210</v>
      </c>
    </row>
    <row r="68" spans="1:3">
      <c r="A68" s="4" t="s">
        <v>576</v>
      </c>
      <c r="B68" s="5" t="n">
        <v>220305</v>
      </c>
      <c r="C68" s="5" t="n">
        <v>133210</v>
      </c>
    </row>
    <row r="69" spans="1:3">
      <c r="A69" s="4" t="s">
        <v>557</v>
      </c>
    </row>
    <row r="70" spans="1:3">
      <c r="A70" s="3" t="s">
        <v>573</v>
      </c>
    </row>
    <row r="71" spans="1:3">
      <c r="A71" s="4" t="s">
        <v>574</v>
      </c>
      <c r="B71" s="5" t="n">
        <v>28</v>
      </c>
    </row>
    <row r="72" spans="1:3">
      <c r="A72" s="4" t="s">
        <v>575</v>
      </c>
      <c r="B72" s="5" t="n">
        <v>40405</v>
      </c>
      <c r="C72" s="5" t="n">
        <v>39694</v>
      </c>
    </row>
    <row r="73" spans="1:3">
      <c r="A73" s="4" t="s">
        <v>576</v>
      </c>
      <c r="B73" s="5" t="n">
        <v>40433</v>
      </c>
      <c r="C73" s="5" t="n">
        <v>39694</v>
      </c>
    </row>
    <row r="74" spans="1:3">
      <c r="A74" s="4" t="s">
        <v>590</v>
      </c>
    </row>
    <row r="75" spans="1:3">
      <c r="A75" s="3" t="s">
        <v>573</v>
      </c>
    </row>
    <row r="76" spans="1:3">
      <c r="A76" s="4" t="s">
        <v>574</v>
      </c>
      <c r="B76" s="5" t="n">
        <v>3</v>
      </c>
    </row>
    <row r="77" spans="1:3">
      <c r="A77" s="4" t="s">
        <v>591</v>
      </c>
    </row>
    <row r="78" spans="1:3">
      <c r="A78" s="3" t="s">
        <v>573</v>
      </c>
    </row>
    <row r="79" spans="1:3">
      <c r="A79" s="4" t="s">
        <v>574</v>
      </c>
      <c r="B79" s="5" t="n">
        <v>25</v>
      </c>
    </row>
    <row r="80" spans="1:3">
      <c r="A80" s="4" t="s">
        <v>560</v>
      </c>
    </row>
    <row r="81" spans="1:3">
      <c r="A81" s="3" t="s">
        <v>573</v>
      </c>
    </row>
    <row r="82" spans="1:3">
      <c r="A82" s="4" t="s">
        <v>575</v>
      </c>
      <c r="B82" s="5" t="n">
        <v>11256</v>
      </c>
      <c r="C82" s="5" t="n">
        <v>11106</v>
      </c>
    </row>
    <row r="83" spans="1:3">
      <c r="A83" s="4" t="s">
        <v>576</v>
      </c>
      <c r="B83" s="5" t="n">
        <v>11256</v>
      </c>
      <c r="C83" s="5" t="n">
        <v>11106</v>
      </c>
    </row>
    <row r="84" spans="1:3">
      <c r="A84" s="4" t="s">
        <v>99</v>
      </c>
    </row>
    <row r="85" spans="1:3">
      <c r="A85" s="3" t="s">
        <v>573</v>
      </c>
    </row>
    <row r="86" spans="1:3">
      <c r="A86" s="4" t="s">
        <v>574</v>
      </c>
      <c r="C86" s="5" t="n">
        <v>5</v>
      </c>
    </row>
    <row r="87" spans="1:3">
      <c r="A87" s="4" t="s">
        <v>575</v>
      </c>
      <c r="B87" s="5" t="n">
        <v>40344</v>
      </c>
      <c r="C87" s="5" t="n">
        <v>38175</v>
      </c>
    </row>
    <row r="88" spans="1:3">
      <c r="A88" s="4" t="s">
        <v>576</v>
      </c>
      <c r="B88" s="6" t="n">
        <v>40344</v>
      </c>
      <c r="C88" s="5" t="n">
        <v>38180</v>
      </c>
    </row>
    <row r="89" spans="1:3">
      <c r="A89" s="4" t="s">
        <v>592</v>
      </c>
    </row>
    <row r="90" spans="1:3">
      <c r="A90" s="3" t="s">
        <v>573</v>
      </c>
    </row>
    <row r="91" spans="1:3">
      <c r="A91" s="4" t="s">
        <v>574</v>
      </c>
      <c r="C91" s="5" t="n">
        <v>3</v>
      </c>
    </row>
    <row r="92" spans="1:3">
      <c r="A92" s="4" t="s">
        <v>593</v>
      </c>
    </row>
    <row r="93" spans="1:3">
      <c r="A93" s="3" t="s">
        <v>573</v>
      </c>
    </row>
    <row r="94" spans="1:3">
      <c r="A94" s="4" t="s">
        <v>574</v>
      </c>
      <c r="C94"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s>
  <sheetData>
    <row r="1" spans="1:4">
      <c r="A1" s="1" t="s">
        <v>594</v>
      </c>
      <c r="B1" s="2" t="s">
        <v>1</v>
      </c>
    </row>
    <row r="2" spans="1:4">
      <c r="B2" s="2" t="s">
        <v>595</v>
      </c>
      <c r="C2" s="2" t="s">
        <v>596</v>
      </c>
      <c r="D2" s="2" t="s">
        <v>597</v>
      </c>
    </row>
    <row r="3" spans="1:4">
      <c r="A3" s="3" t="s">
        <v>598</v>
      </c>
    </row>
    <row r="4" spans="1:4">
      <c r="A4" s="4" t="s">
        <v>599</v>
      </c>
      <c r="B4" s="5" t="n">
        <v>6</v>
      </c>
      <c r="C4" s="5" t="n">
        <v>10</v>
      </c>
    </row>
    <row r="5" spans="1:4">
      <c r="A5" s="4" t="s">
        <v>600</v>
      </c>
      <c r="B5" s="6" t="n">
        <v>2148</v>
      </c>
      <c r="C5" s="6" t="n">
        <v>17349</v>
      </c>
    </row>
    <row r="6" spans="1:4">
      <c r="A6" s="4" t="s">
        <v>601</v>
      </c>
      <c r="B6" s="5" t="n">
        <v>0</v>
      </c>
      <c r="C6" s="5" t="n">
        <v>0</v>
      </c>
    </row>
    <row r="7" spans="1:4">
      <c r="A7" s="4" t="s">
        <v>602</v>
      </c>
      <c r="B7" s="6" t="n">
        <v>18200</v>
      </c>
      <c r="C7" s="5" t="n">
        <v>25500</v>
      </c>
    </row>
    <row r="8" spans="1:4">
      <c r="A8" s="4" t="s">
        <v>603</v>
      </c>
      <c r="B8" s="5" t="n">
        <v>0</v>
      </c>
    </row>
    <row r="9" spans="1:4">
      <c r="A9" s="4" t="s">
        <v>604</v>
      </c>
    </row>
    <row r="10" spans="1:4">
      <c r="A10" s="3" t="s">
        <v>598</v>
      </c>
    </row>
    <row r="11" spans="1:4">
      <c r="A11" s="4" t="s">
        <v>601</v>
      </c>
      <c r="D11" s="6" t="n">
        <v>7500</v>
      </c>
    </row>
    <row r="12" spans="1:4">
      <c r="A12" s="4" t="s">
        <v>605</v>
      </c>
    </row>
    <row r="13" spans="1:4">
      <c r="A13" s="3" t="s">
        <v>598</v>
      </c>
    </row>
    <row r="14" spans="1:4">
      <c r="A14" s="4" t="s">
        <v>606</v>
      </c>
      <c r="B14" s="6" t="n">
        <v>146</v>
      </c>
    </row>
    <row r="15" spans="1:4">
      <c r="A15" s="4" t="s">
        <v>607</v>
      </c>
    </row>
    <row r="16" spans="1:4">
      <c r="A16" s="3" t="s">
        <v>598</v>
      </c>
    </row>
    <row r="17" spans="1:4">
      <c r="A17" s="4" t="s">
        <v>606</v>
      </c>
      <c r="B17" s="5" t="n">
        <v>667</v>
      </c>
      <c r="C17" s="5" t="n">
        <v>16669</v>
      </c>
    </row>
    <row r="18" spans="1:4">
      <c r="A18" s="4" t="s">
        <v>608</v>
      </c>
    </row>
    <row r="19" spans="1:4">
      <c r="A19" s="3" t="s">
        <v>598</v>
      </c>
    </row>
    <row r="20" spans="1:4">
      <c r="A20" s="4" t="s">
        <v>606</v>
      </c>
      <c r="B20" s="6" t="n">
        <v>1335</v>
      </c>
      <c r="C20" s="6" t="n">
        <v>680</v>
      </c>
    </row>
    <row r="21" spans="1:4">
      <c r="A21" s="4" t="s">
        <v>542</v>
      </c>
    </row>
    <row r="22" spans="1:4">
      <c r="A22" s="3" t="s">
        <v>598</v>
      </c>
    </row>
    <row r="23" spans="1:4">
      <c r="A23" s="4" t="s">
        <v>599</v>
      </c>
      <c r="B23" s="5" t="n">
        <v>2</v>
      </c>
      <c r="C23" s="5" t="n">
        <v>6</v>
      </c>
    </row>
    <row r="24" spans="1:4">
      <c r="A24" s="4" t="s">
        <v>600</v>
      </c>
      <c r="B24" s="6" t="n">
        <v>1178</v>
      </c>
      <c r="C24" s="6" t="n">
        <v>5616</v>
      </c>
    </row>
    <row r="25" spans="1:4">
      <c r="A25" s="4" t="s">
        <v>609</v>
      </c>
    </row>
    <row r="26" spans="1:4">
      <c r="A26" s="3" t="s">
        <v>598</v>
      </c>
    </row>
    <row r="27" spans="1:4">
      <c r="A27" s="4" t="s">
        <v>606</v>
      </c>
      <c r="C27" s="5" t="n">
        <v>4936</v>
      </c>
    </row>
    <row r="28" spans="1:4">
      <c r="A28" s="4" t="s">
        <v>610</v>
      </c>
    </row>
    <row r="29" spans="1:4">
      <c r="A29" s="3" t="s">
        <v>598</v>
      </c>
    </row>
    <row r="30" spans="1:4">
      <c r="A30" s="4" t="s">
        <v>606</v>
      </c>
      <c r="B30" s="6" t="n">
        <v>1178</v>
      </c>
      <c r="C30" s="6" t="n">
        <v>680</v>
      </c>
    </row>
    <row r="31" spans="1:4">
      <c r="A31" s="4" t="s">
        <v>545</v>
      </c>
    </row>
    <row r="32" spans="1:4">
      <c r="A32" s="3" t="s">
        <v>598</v>
      </c>
    </row>
    <row r="33" spans="1:4">
      <c r="A33" s="4" t="s">
        <v>599</v>
      </c>
      <c r="B33" s="5" t="n">
        <v>4</v>
      </c>
      <c r="C33" s="5" t="n">
        <v>2</v>
      </c>
    </row>
    <row r="34" spans="1:4">
      <c r="A34" s="4" t="s">
        <v>600</v>
      </c>
      <c r="B34" s="6" t="n">
        <v>970</v>
      </c>
      <c r="C34" s="6" t="n">
        <v>3520</v>
      </c>
    </row>
    <row r="35" spans="1:4">
      <c r="A35" s="4" t="s">
        <v>611</v>
      </c>
    </row>
    <row r="36" spans="1:4">
      <c r="A36" s="3" t="s">
        <v>598</v>
      </c>
    </row>
    <row r="37" spans="1:4">
      <c r="A37" s="4" t="s">
        <v>606</v>
      </c>
      <c r="B37" s="5" t="n">
        <v>146</v>
      </c>
    </row>
    <row r="38" spans="1:4">
      <c r="A38" s="4" t="s">
        <v>612</v>
      </c>
    </row>
    <row r="39" spans="1:4">
      <c r="A39" s="3" t="s">
        <v>598</v>
      </c>
    </row>
    <row r="40" spans="1:4">
      <c r="A40" s="4" t="s">
        <v>606</v>
      </c>
      <c r="B40" s="5" t="n">
        <v>667</v>
      </c>
      <c r="C40" s="6" t="n">
        <v>3520</v>
      </c>
    </row>
    <row r="41" spans="1:4">
      <c r="A41" s="4" t="s">
        <v>613</v>
      </c>
    </row>
    <row r="42" spans="1:4">
      <c r="A42" s="3" t="s">
        <v>598</v>
      </c>
    </row>
    <row r="43" spans="1:4">
      <c r="A43" s="4" t="s">
        <v>606</v>
      </c>
      <c r="B43" s="6" t="n">
        <v>157</v>
      </c>
    </row>
    <row r="44" spans="1:4">
      <c r="A44" s="4" t="s">
        <v>99</v>
      </c>
    </row>
    <row r="45" spans="1:4">
      <c r="A45" s="3" t="s">
        <v>598</v>
      </c>
    </row>
    <row r="46" spans="1:4">
      <c r="A46" s="4" t="s">
        <v>599</v>
      </c>
      <c r="C46" s="5" t="n">
        <v>2</v>
      </c>
    </row>
    <row r="47" spans="1:4">
      <c r="A47" s="4" t="s">
        <v>600</v>
      </c>
      <c r="C47" s="6" t="n">
        <v>8213</v>
      </c>
    </row>
    <row r="48" spans="1:4">
      <c r="A48" s="4" t="s">
        <v>614</v>
      </c>
    </row>
    <row r="49" spans="1:4">
      <c r="A49" s="3" t="s">
        <v>598</v>
      </c>
    </row>
    <row r="50" spans="1:4">
      <c r="A50" s="4" t="s">
        <v>606</v>
      </c>
      <c r="C50" s="6" t="n">
        <v>82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5</v>
      </c>
      <c r="B1" s="2" t="s">
        <v>1</v>
      </c>
    </row>
    <row r="2" spans="1:4">
      <c r="B2" s="2" t="s">
        <v>2</v>
      </c>
      <c r="C2" s="2" t="s">
        <v>30</v>
      </c>
      <c r="D2" s="2" t="s">
        <v>82</v>
      </c>
    </row>
    <row r="3" spans="1:4">
      <c r="A3" s="3" t="s">
        <v>616</v>
      </c>
    </row>
    <row r="4" spans="1:4">
      <c r="A4" s="4" t="s">
        <v>617</v>
      </c>
      <c r="B4" s="6" t="n">
        <v>25006000</v>
      </c>
      <c r="C4" s="6" t="n">
        <v>25315000</v>
      </c>
      <c r="D4" s="6" t="n">
        <v>24952000</v>
      </c>
    </row>
    <row r="5" spans="1:4">
      <c r="A5" s="4" t="s">
        <v>163</v>
      </c>
      <c r="B5" s="5" t="n">
        <v>-338000</v>
      </c>
      <c r="C5" s="5" t="n">
        <v>4575000</v>
      </c>
      <c r="D5" s="5" t="n">
        <v>6950000</v>
      </c>
    </row>
    <row r="6" spans="1:4">
      <c r="A6" s="4" t="s">
        <v>618</v>
      </c>
      <c r="B6" s="5" t="n">
        <v>-1125000</v>
      </c>
      <c r="C6" s="5" t="n">
        <v>-6079000</v>
      </c>
      <c r="D6" s="5" t="n">
        <v>-7602000</v>
      </c>
    </row>
    <row r="7" spans="1:4">
      <c r="A7" s="4" t="s">
        <v>619</v>
      </c>
      <c r="B7" s="5" t="n">
        <v>1235000</v>
      </c>
      <c r="C7" s="5" t="n">
        <v>1195000</v>
      </c>
      <c r="D7" s="5" t="n">
        <v>1015000</v>
      </c>
    </row>
    <row r="8" spans="1:4">
      <c r="A8" s="4" t="s">
        <v>620</v>
      </c>
      <c r="B8" s="5" t="n">
        <v>110000</v>
      </c>
      <c r="C8" s="5" t="n">
        <v>-4884000</v>
      </c>
      <c r="D8" s="5" t="n">
        <v>-6587000</v>
      </c>
    </row>
    <row r="9" spans="1:4">
      <c r="A9" s="4" t="s">
        <v>621</v>
      </c>
      <c r="B9" s="5" t="n">
        <v>24778000</v>
      </c>
      <c r="C9" s="5" t="n">
        <v>25006000</v>
      </c>
      <c r="D9" s="5" t="n">
        <v>25315000</v>
      </c>
    </row>
    <row r="10" spans="1:4">
      <c r="A10" s="4" t="s">
        <v>622</v>
      </c>
    </row>
    <row r="11" spans="1:4">
      <c r="A11" s="3" t="s">
        <v>616</v>
      </c>
    </row>
    <row r="12" spans="1:4">
      <c r="A12" s="4" t="s">
        <v>617</v>
      </c>
      <c r="B12" s="5" t="n">
        <v>668000</v>
      </c>
      <c r="C12" s="5" t="n">
        <v>389000</v>
      </c>
    </row>
    <row r="13" spans="1:4">
      <c r="A13" s="4" t="s">
        <v>621</v>
      </c>
      <c r="B13" s="5" t="n">
        <v>1035000</v>
      </c>
      <c r="C13" s="5" t="n">
        <v>668000</v>
      </c>
      <c r="D13" s="5" t="n">
        <v>389000</v>
      </c>
    </row>
    <row r="14" spans="1:4">
      <c r="A14" s="4" t="s">
        <v>623</v>
      </c>
    </row>
    <row r="15" spans="1:4">
      <c r="A15" s="3" t="s">
        <v>616</v>
      </c>
    </row>
    <row r="16" spans="1:4">
      <c r="A16" s="4" t="s">
        <v>617</v>
      </c>
      <c r="B16" s="5" t="n">
        <v>24338000</v>
      </c>
      <c r="C16" s="5" t="n">
        <v>24926000</v>
      </c>
    </row>
    <row r="17" spans="1:4">
      <c r="A17" s="4" t="s">
        <v>621</v>
      </c>
      <c r="B17" s="5" t="n">
        <v>23743000</v>
      </c>
      <c r="C17" s="5" t="n">
        <v>24338000</v>
      </c>
      <c r="D17" s="5" t="n">
        <v>24926000</v>
      </c>
    </row>
    <row r="18" spans="1:4">
      <c r="A18" s="4" t="s">
        <v>542</v>
      </c>
    </row>
    <row r="19" spans="1:4">
      <c r="A19" s="3" t="s">
        <v>616</v>
      </c>
    </row>
    <row r="20" spans="1:4">
      <c r="A20" s="4" t="s">
        <v>617</v>
      </c>
      <c r="B20" s="5" t="n">
        <v>6409000</v>
      </c>
      <c r="C20" s="5" t="n">
        <v>4746000</v>
      </c>
      <c r="D20" s="5" t="n">
        <v>7160000</v>
      </c>
    </row>
    <row r="21" spans="1:4">
      <c r="A21" s="4" t="s">
        <v>163</v>
      </c>
      <c r="B21" s="5" t="n">
        <v>642000</v>
      </c>
      <c r="C21" s="5" t="n">
        <v>5537000</v>
      </c>
      <c r="D21" s="5" t="n">
        <v>4272000</v>
      </c>
    </row>
    <row r="22" spans="1:4">
      <c r="A22" s="4" t="s">
        <v>618</v>
      </c>
      <c r="B22" s="5" t="n">
        <v>-904000</v>
      </c>
      <c r="C22" s="5" t="n">
        <v>-4884000</v>
      </c>
      <c r="D22" s="5" t="n">
        <v>-7210000</v>
      </c>
    </row>
    <row r="23" spans="1:4">
      <c r="A23" s="4" t="s">
        <v>619</v>
      </c>
      <c r="B23" s="5" t="n">
        <v>1110000</v>
      </c>
      <c r="C23" s="5" t="n">
        <v>1010000</v>
      </c>
      <c r="D23" s="5" t="n">
        <v>524000</v>
      </c>
    </row>
    <row r="24" spans="1:4">
      <c r="A24" s="4" t="s">
        <v>620</v>
      </c>
      <c r="B24" s="5" t="n">
        <v>206000</v>
      </c>
      <c r="C24" s="5" t="n">
        <v>-3874000</v>
      </c>
      <c r="D24" s="5" t="n">
        <v>-6686000</v>
      </c>
    </row>
    <row r="25" spans="1:4">
      <c r="A25" s="4" t="s">
        <v>621</v>
      </c>
      <c r="B25" s="5" t="n">
        <v>7257000</v>
      </c>
      <c r="C25" s="5" t="n">
        <v>6409000</v>
      </c>
      <c r="D25" s="5" t="n">
        <v>4746000</v>
      </c>
    </row>
    <row r="26" spans="1:4">
      <c r="A26" s="4" t="s">
        <v>624</v>
      </c>
    </row>
    <row r="27" spans="1:4">
      <c r="A27" s="3" t="s">
        <v>616</v>
      </c>
    </row>
    <row r="28" spans="1:4">
      <c r="A28" s="4" t="s">
        <v>617</v>
      </c>
      <c r="B28" s="5" t="n">
        <v>462000</v>
      </c>
      <c r="C28" s="5" t="n">
        <v>357000</v>
      </c>
    </row>
    <row r="29" spans="1:4">
      <c r="A29" s="4" t="s">
        <v>621</v>
      </c>
      <c r="B29" s="5" t="n">
        <v>852000</v>
      </c>
      <c r="C29" s="5" t="n">
        <v>462000</v>
      </c>
      <c r="D29" s="5" t="n">
        <v>357000</v>
      </c>
    </row>
    <row r="30" spans="1:4">
      <c r="A30" s="4" t="s">
        <v>625</v>
      </c>
    </row>
    <row r="31" spans="1:4">
      <c r="A31" s="3" t="s">
        <v>616</v>
      </c>
    </row>
    <row r="32" spans="1:4">
      <c r="A32" s="4" t="s">
        <v>617</v>
      </c>
      <c r="B32" s="5" t="n">
        <v>5947000</v>
      </c>
      <c r="C32" s="5" t="n">
        <v>4389000</v>
      </c>
    </row>
    <row r="33" spans="1:4">
      <c r="A33" s="4" t="s">
        <v>621</v>
      </c>
      <c r="B33" s="5" t="n">
        <v>6405000</v>
      </c>
      <c r="C33" s="5" t="n">
        <v>5947000</v>
      </c>
      <c r="D33" s="5" t="n">
        <v>4389000</v>
      </c>
    </row>
    <row r="34" spans="1:4">
      <c r="A34" s="4" t="s">
        <v>545</v>
      </c>
    </row>
    <row r="35" spans="1:4">
      <c r="A35" s="3" t="s">
        <v>616</v>
      </c>
    </row>
    <row r="36" spans="1:4">
      <c r="A36" s="4" t="s">
        <v>617</v>
      </c>
      <c r="B36" s="5" t="n">
        <v>10770000</v>
      </c>
      <c r="C36" s="5" t="n">
        <v>7058000</v>
      </c>
      <c r="D36" s="5" t="n">
        <v>6985000</v>
      </c>
    </row>
    <row r="37" spans="1:4">
      <c r="A37" s="4" t="s">
        <v>163</v>
      </c>
      <c r="B37" s="5" t="n">
        <v>-284000</v>
      </c>
      <c r="C37" s="5" t="n">
        <v>4193000</v>
      </c>
      <c r="D37" s="5" t="n">
        <v>-189000</v>
      </c>
    </row>
    <row r="38" spans="1:4">
      <c r="A38" s="4" t="s">
        <v>618</v>
      </c>
      <c r="B38" s="5" t="n">
        <v>-120000</v>
      </c>
      <c r="C38" s="5" t="n">
        <v>-589000</v>
      </c>
      <c r="D38" s="5" t="n">
        <v>-27000</v>
      </c>
    </row>
    <row r="39" spans="1:4">
      <c r="A39" s="4" t="s">
        <v>619</v>
      </c>
      <c r="B39" s="5" t="n">
        <v>9000</v>
      </c>
      <c r="C39" s="5" t="n">
        <v>108000</v>
      </c>
      <c r="D39" s="5" t="n">
        <v>289000</v>
      </c>
    </row>
    <row r="40" spans="1:4">
      <c r="A40" s="4" t="s">
        <v>620</v>
      </c>
      <c r="B40" s="5" t="n">
        <v>-111000</v>
      </c>
      <c r="C40" s="5" t="n">
        <v>-481000</v>
      </c>
      <c r="D40" s="5" t="n">
        <v>262000</v>
      </c>
    </row>
    <row r="41" spans="1:4">
      <c r="A41" s="4" t="s">
        <v>621</v>
      </c>
      <c r="B41" s="5" t="n">
        <v>10375000</v>
      </c>
      <c r="C41" s="5" t="n">
        <v>10770000</v>
      </c>
      <c r="D41" s="5" t="n">
        <v>7058000</v>
      </c>
    </row>
    <row r="42" spans="1:4">
      <c r="A42" s="4" t="s">
        <v>626</v>
      </c>
    </row>
    <row r="43" spans="1:4">
      <c r="A43" s="3" t="s">
        <v>616</v>
      </c>
    </row>
    <row r="44" spans="1:4">
      <c r="A44" s="4" t="s">
        <v>617</v>
      </c>
      <c r="B44" s="5" t="n">
        <v>206000</v>
      </c>
    </row>
    <row r="45" spans="1:4">
      <c r="A45" s="4" t="s">
        <v>621</v>
      </c>
      <c r="B45" s="5" t="n">
        <v>64000</v>
      </c>
      <c r="C45" s="5" t="n">
        <v>206000</v>
      </c>
    </row>
    <row r="46" spans="1:4">
      <c r="A46" s="4" t="s">
        <v>627</v>
      </c>
    </row>
    <row r="47" spans="1:4">
      <c r="A47" s="3" t="s">
        <v>616</v>
      </c>
    </row>
    <row r="48" spans="1:4">
      <c r="A48" s="4" t="s">
        <v>617</v>
      </c>
      <c r="B48" s="5" t="n">
        <v>10564000</v>
      </c>
      <c r="C48" s="5" t="n">
        <v>7058000</v>
      </c>
    </row>
    <row r="49" spans="1:4">
      <c r="A49" s="4" t="s">
        <v>621</v>
      </c>
      <c r="B49" s="5" t="n">
        <v>10311000</v>
      </c>
      <c r="C49" s="5" t="n">
        <v>10564000</v>
      </c>
      <c r="D49" s="5" t="n">
        <v>7058000</v>
      </c>
    </row>
    <row r="50" spans="1:4">
      <c r="A50" s="4" t="s">
        <v>548</v>
      </c>
    </row>
    <row r="51" spans="1:4">
      <c r="A51" s="3" t="s">
        <v>616</v>
      </c>
    </row>
    <row r="52" spans="1:4">
      <c r="A52" s="4" t="s">
        <v>617</v>
      </c>
      <c r="B52" s="5" t="n">
        <v>4598000</v>
      </c>
      <c r="C52" s="5" t="n">
        <v>4504000</v>
      </c>
      <c r="D52" s="5" t="n">
        <v>2991000</v>
      </c>
    </row>
    <row r="53" spans="1:4">
      <c r="A53" s="4" t="s">
        <v>163</v>
      </c>
      <c r="B53" s="5" t="n">
        <v>-1116000</v>
      </c>
      <c r="C53" s="5" t="n">
        <v>94000</v>
      </c>
      <c r="D53" s="5" t="n">
        <v>1513000</v>
      </c>
    </row>
    <row r="54" spans="1:4">
      <c r="A54" s="4" t="s">
        <v>621</v>
      </c>
      <c r="B54" s="5" t="n">
        <v>3482000</v>
      </c>
      <c r="C54" s="5" t="n">
        <v>4598000</v>
      </c>
      <c r="D54" s="5" t="n">
        <v>4504000</v>
      </c>
    </row>
    <row r="55" spans="1:4">
      <c r="A55" s="4" t="s">
        <v>628</v>
      </c>
    </row>
    <row r="56" spans="1:4">
      <c r="A56" s="3" t="s">
        <v>616</v>
      </c>
    </row>
    <row r="57" spans="1:4">
      <c r="A57" s="4" t="s">
        <v>617</v>
      </c>
      <c r="C57" s="5" t="n">
        <v>26000</v>
      </c>
    </row>
    <row r="58" spans="1:4">
      <c r="A58" s="4" t="s">
        <v>621</v>
      </c>
      <c r="D58" s="5" t="n">
        <v>26000</v>
      </c>
    </row>
    <row r="59" spans="1:4">
      <c r="A59" s="4" t="s">
        <v>629</v>
      </c>
    </row>
    <row r="60" spans="1:4">
      <c r="A60" s="3" t="s">
        <v>616</v>
      </c>
    </row>
    <row r="61" spans="1:4">
      <c r="A61" s="4" t="s">
        <v>617</v>
      </c>
      <c r="B61" s="5" t="n">
        <v>4598000</v>
      </c>
      <c r="C61" s="5" t="n">
        <v>4478000</v>
      </c>
    </row>
    <row r="62" spans="1:4">
      <c r="A62" s="4" t="s">
        <v>621</v>
      </c>
      <c r="B62" s="5" t="n">
        <v>3482000</v>
      </c>
      <c r="C62" s="5" t="n">
        <v>4598000</v>
      </c>
      <c r="D62" s="5" t="n">
        <v>4478000</v>
      </c>
    </row>
    <row r="63" spans="1:4">
      <c r="A63" s="4" t="s">
        <v>551</v>
      </c>
    </row>
    <row r="64" spans="1:4">
      <c r="A64" s="3" t="s">
        <v>616</v>
      </c>
    </row>
    <row r="65" spans="1:4">
      <c r="A65" s="4" t="s">
        <v>617</v>
      </c>
      <c r="B65" s="5" t="n">
        <v>1286000</v>
      </c>
      <c r="C65" s="5" t="n">
        <v>2295000</v>
      </c>
      <c r="D65" s="5" t="n">
        <v>1843000</v>
      </c>
    </row>
    <row r="66" spans="1:4">
      <c r="A66" s="4" t="s">
        <v>163</v>
      </c>
      <c r="B66" s="5" t="n">
        <v>35000</v>
      </c>
      <c r="C66" s="5" t="n">
        <v>-1012000</v>
      </c>
      <c r="D66" s="5" t="n">
        <v>573000</v>
      </c>
    </row>
    <row r="67" spans="1:4">
      <c r="A67" s="4" t="s">
        <v>618</v>
      </c>
      <c r="B67" s="5" t="n">
        <v>-8000</v>
      </c>
      <c r="C67" s="5" t="n">
        <v>-3000</v>
      </c>
      <c r="D67" s="5" t="n">
        <v>-263000</v>
      </c>
    </row>
    <row r="68" spans="1:4">
      <c r="A68" s="4" t="s">
        <v>619</v>
      </c>
      <c r="B68" s="5" t="n">
        <v>13000</v>
      </c>
      <c r="C68" s="5" t="n">
        <v>6000</v>
      </c>
      <c r="D68" s="5" t="n">
        <v>142000</v>
      </c>
    </row>
    <row r="69" spans="1:4">
      <c r="A69" s="4" t="s">
        <v>620</v>
      </c>
      <c r="B69" s="5" t="n">
        <v>5000</v>
      </c>
      <c r="C69" s="5" t="n">
        <v>3000</v>
      </c>
      <c r="D69" s="5" t="n">
        <v>-121000</v>
      </c>
    </row>
    <row r="70" spans="1:4">
      <c r="A70" s="4" t="s">
        <v>621</v>
      </c>
      <c r="B70" s="5" t="n">
        <v>1326000</v>
      </c>
      <c r="C70" s="5" t="n">
        <v>1286000</v>
      </c>
      <c r="D70" s="5" t="n">
        <v>2295000</v>
      </c>
    </row>
    <row r="71" spans="1:4">
      <c r="A71" s="4" t="s">
        <v>630</v>
      </c>
    </row>
    <row r="72" spans="1:4">
      <c r="A72" s="3" t="s">
        <v>616</v>
      </c>
    </row>
    <row r="73" spans="1:4">
      <c r="A73" s="4" t="s">
        <v>621</v>
      </c>
      <c r="B73" s="5" t="n">
        <v>119000</v>
      </c>
    </row>
    <row r="74" spans="1:4">
      <c r="A74" s="4" t="s">
        <v>631</v>
      </c>
    </row>
    <row r="75" spans="1:4">
      <c r="A75" s="3" t="s">
        <v>616</v>
      </c>
    </row>
    <row r="76" spans="1:4">
      <c r="A76" s="4" t="s">
        <v>617</v>
      </c>
      <c r="B76" s="5" t="n">
        <v>1286000</v>
      </c>
      <c r="C76" s="5" t="n">
        <v>2295000</v>
      </c>
    </row>
    <row r="77" spans="1:4">
      <c r="A77" s="4" t="s">
        <v>621</v>
      </c>
      <c r="B77" s="5" t="n">
        <v>1207000</v>
      </c>
      <c r="C77" s="5" t="n">
        <v>1286000</v>
      </c>
      <c r="D77" s="5" t="n">
        <v>2295000</v>
      </c>
    </row>
    <row r="78" spans="1:4">
      <c r="A78" s="4" t="s">
        <v>554</v>
      </c>
    </row>
    <row r="79" spans="1:4">
      <c r="A79" s="3" t="s">
        <v>616</v>
      </c>
    </row>
    <row r="80" spans="1:4">
      <c r="A80" s="4" t="s">
        <v>617</v>
      </c>
      <c r="B80" s="5" t="n">
        <v>916000</v>
      </c>
      <c r="C80" s="5" t="n">
        <v>762000</v>
      </c>
      <c r="D80" s="5" t="n">
        <v>500000</v>
      </c>
    </row>
    <row r="81" spans="1:4">
      <c r="A81" s="4" t="s">
        <v>163</v>
      </c>
      <c r="B81" s="5" t="n">
        <v>503000</v>
      </c>
      <c r="C81" s="5" t="n">
        <v>154000</v>
      </c>
      <c r="D81" s="5" t="n">
        <v>262000</v>
      </c>
    </row>
    <row r="82" spans="1:4">
      <c r="A82" s="4" t="s">
        <v>621</v>
      </c>
      <c r="B82" s="5" t="n">
        <v>1419000</v>
      </c>
      <c r="C82" s="5" t="n">
        <v>916000</v>
      </c>
      <c r="D82" s="5" t="n">
        <v>762000</v>
      </c>
    </row>
    <row r="83" spans="1:4">
      <c r="A83" s="4" t="s">
        <v>632</v>
      </c>
    </row>
    <row r="84" spans="1:4">
      <c r="A84" s="3" t="s">
        <v>616</v>
      </c>
    </row>
    <row r="85" spans="1:4">
      <c r="A85" s="4" t="s">
        <v>617</v>
      </c>
      <c r="B85" s="5" t="n">
        <v>916000</v>
      </c>
      <c r="C85" s="5" t="n">
        <v>762000</v>
      </c>
    </row>
    <row r="86" spans="1:4">
      <c r="A86" s="4" t="s">
        <v>621</v>
      </c>
      <c r="B86" s="5" t="n">
        <v>1419000</v>
      </c>
      <c r="C86" s="5" t="n">
        <v>916000</v>
      </c>
      <c r="D86" s="5" t="n">
        <v>762000</v>
      </c>
    </row>
    <row r="87" spans="1:4">
      <c r="A87" s="4" t="s">
        <v>557</v>
      </c>
    </row>
    <row r="88" spans="1:4">
      <c r="A88" s="3" t="s">
        <v>616</v>
      </c>
    </row>
    <row r="89" spans="1:4">
      <c r="A89" s="4" t="s">
        <v>617</v>
      </c>
      <c r="B89" s="5" t="n">
        <v>353000</v>
      </c>
      <c r="C89" s="5" t="n">
        <v>363000</v>
      </c>
      <c r="D89" s="5" t="n">
        <v>423000</v>
      </c>
    </row>
    <row r="90" spans="1:4">
      <c r="A90" s="4" t="s">
        <v>163</v>
      </c>
      <c r="B90" s="5" t="n">
        <v>263000</v>
      </c>
      <c r="C90" s="5" t="n">
        <v>222000</v>
      </c>
      <c r="D90" s="5" t="n">
        <v>-18000</v>
      </c>
    </row>
    <row r="91" spans="1:4">
      <c r="A91" s="4" t="s">
        <v>618</v>
      </c>
      <c r="B91" s="5" t="n">
        <v>-93000</v>
      </c>
      <c r="C91" s="5" t="n">
        <v>-277000</v>
      </c>
      <c r="D91" s="5" t="n">
        <v>-102000</v>
      </c>
    </row>
    <row r="92" spans="1:4">
      <c r="A92" s="4" t="s">
        <v>619</v>
      </c>
      <c r="B92" s="5" t="n">
        <v>43000</v>
      </c>
      <c r="C92" s="5" t="n">
        <v>45000</v>
      </c>
      <c r="D92" s="5" t="n">
        <v>60000</v>
      </c>
    </row>
    <row r="93" spans="1:4">
      <c r="A93" s="4" t="s">
        <v>620</v>
      </c>
      <c r="B93" s="5" t="n">
        <v>-50000</v>
      </c>
      <c r="C93" s="5" t="n">
        <v>-232000</v>
      </c>
      <c r="D93" s="5" t="n">
        <v>-42000</v>
      </c>
    </row>
    <row r="94" spans="1:4">
      <c r="A94" s="4" t="s">
        <v>621</v>
      </c>
      <c r="B94" s="5" t="n">
        <v>566000</v>
      </c>
      <c r="C94" s="5" t="n">
        <v>353000</v>
      </c>
      <c r="D94" s="5" t="n">
        <v>363000</v>
      </c>
    </row>
    <row r="95" spans="1:4">
      <c r="A95" s="4" t="s">
        <v>633</v>
      </c>
    </row>
    <row r="96" spans="1:4">
      <c r="A96" s="3" t="s">
        <v>616</v>
      </c>
    </row>
    <row r="97" spans="1:4">
      <c r="A97" s="4" t="s">
        <v>617</v>
      </c>
      <c r="C97" s="5" t="n">
        <v>6000</v>
      </c>
    </row>
    <row r="98" spans="1:4">
      <c r="A98" s="4" t="s">
        <v>621</v>
      </c>
      <c r="D98" s="5" t="n">
        <v>6000</v>
      </c>
    </row>
    <row r="99" spans="1:4">
      <c r="A99" s="4" t="s">
        <v>634</v>
      </c>
    </row>
    <row r="100" spans="1:4">
      <c r="A100" s="3" t="s">
        <v>616</v>
      </c>
    </row>
    <row r="101" spans="1:4">
      <c r="A101" s="4" t="s">
        <v>617</v>
      </c>
      <c r="B101" s="5" t="n">
        <v>353000</v>
      </c>
      <c r="C101" s="5" t="n">
        <v>357000</v>
      </c>
    </row>
    <row r="102" spans="1:4">
      <c r="A102" s="4" t="s">
        <v>621</v>
      </c>
      <c r="B102" s="5" t="n">
        <v>566000</v>
      </c>
      <c r="C102" s="5" t="n">
        <v>353000</v>
      </c>
      <c r="D102" s="5" t="n">
        <v>357000</v>
      </c>
    </row>
    <row r="103" spans="1:4">
      <c r="A103" s="4" t="s">
        <v>560</v>
      </c>
    </row>
    <row r="104" spans="1:4">
      <c r="A104" s="3" t="s">
        <v>616</v>
      </c>
    </row>
    <row r="105" spans="1:4">
      <c r="A105" s="4" t="s">
        <v>617</v>
      </c>
      <c r="B105" s="5" t="n">
        <v>79000</v>
      </c>
      <c r="C105" s="5" t="n">
        <v>93000</v>
      </c>
      <c r="D105" s="5" t="n">
        <v>118000</v>
      </c>
    </row>
    <row r="106" spans="1:4">
      <c r="A106" s="4" t="s">
        <v>163</v>
      </c>
      <c r="B106" s="5" t="n">
        <v>-63000</v>
      </c>
      <c r="C106" s="5" t="n">
        <v>227000</v>
      </c>
      <c r="D106" s="5" t="n">
        <v>-25000</v>
      </c>
    </row>
    <row r="107" spans="1:4">
      <c r="A107" s="4" t="s">
        <v>618</v>
      </c>
      <c r="C107" s="5" t="n">
        <v>-267000</v>
      </c>
    </row>
    <row r="108" spans="1:4">
      <c r="A108" s="4" t="s">
        <v>619</v>
      </c>
      <c r="B108" s="5" t="n">
        <v>52000</v>
      </c>
      <c r="C108" s="5" t="n">
        <v>26000</v>
      </c>
    </row>
    <row r="109" spans="1:4">
      <c r="A109" s="4" t="s">
        <v>620</v>
      </c>
      <c r="B109" s="5" t="n">
        <v>52000</v>
      </c>
      <c r="C109" s="5" t="n">
        <v>-241000</v>
      </c>
    </row>
    <row r="110" spans="1:4">
      <c r="A110" s="4" t="s">
        <v>621</v>
      </c>
      <c r="B110" s="5" t="n">
        <v>68000</v>
      </c>
      <c r="C110" s="5" t="n">
        <v>79000</v>
      </c>
      <c r="D110" s="5" t="n">
        <v>93000</v>
      </c>
    </row>
    <row r="111" spans="1:4">
      <c r="A111" s="4" t="s">
        <v>635</v>
      </c>
    </row>
    <row r="112" spans="1:4">
      <c r="A112" s="3" t="s">
        <v>616</v>
      </c>
    </row>
    <row r="113" spans="1:4">
      <c r="A113" s="4" t="s">
        <v>617</v>
      </c>
      <c r="B113" s="5" t="n">
        <v>79000</v>
      </c>
      <c r="C113" s="5" t="n">
        <v>93000</v>
      </c>
    </row>
    <row r="114" spans="1:4">
      <c r="A114" s="4" t="s">
        <v>621</v>
      </c>
      <c r="B114" s="5" t="n">
        <v>68000</v>
      </c>
      <c r="C114" s="5" t="n">
        <v>79000</v>
      </c>
      <c r="D114" s="5" t="n">
        <v>93000</v>
      </c>
    </row>
    <row r="115" spans="1:4">
      <c r="A115" s="4" t="s">
        <v>99</v>
      </c>
    </row>
    <row r="116" spans="1:4">
      <c r="A116" s="3" t="s">
        <v>616</v>
      </c>
    </row>
    <row r="117" spans="1:4">
      <c r="A117" s="4" t="s">
        <v>617</v>
      </c>
      <c r="B117" s="5" t="n">
        <v>595000</v>
      </c>
      <c r="C117" s="5" t="n">
        <v>5494000</v>
      </c>
      <c r="D117" s="5" t="n">
        <v>4932000</v>
      </c>
    </row>
    <row r="118" spans="1:4">
      <c r="A118" s="4" t="s">
        <v>163</v>
      </c>
      <c r="B118" s="5" t="n">
        <v>-318000</v>
      </c>
      <c r="C118" s="5" t="n">
        <v>-4840000</v>
      </c>
      <c r="D118" s="5" t="n">
        <v>562000</v>
      </c>
    </row>
    <row r="119" spans="1:4">
      <c r="A119" s="4" t="s">
        <v>618</v>
      </c>
      <c r="C119" s="5" t="n">
        <v>-59000</v>
      </c>
    </row>
    <row r="120" spans="1:4">
      <c r="A120" s="4" t="s">
        <v>619</v>
      </c>
      <c r="B120" s="5" t="n">
        <v>8000</v>
      </c>
    </row>
    <row r="121" spans="1:4">
      <c r="A121" s="4" t="s">
        <v>620</v>
      </c>
      <c r="B121" s="5" t="n">
        <v>8000</v>
      </c>
      <c r="C121" s="5" t="n">
        <v>-59000</v>
      </c>
    </row>
    <row r="122" spans="1:4">
      <c r="A122" s="4" t="s">
        <v>621</v>
      </c>
      <c r="B122" s="5" t="n">
        <v>285000</v>
      </c>
      <c r="C122" s="5" t="n">
        <v>595000</v>
      </c>
      <c r="D122" s="5" t="n">
        <v>5494000</v>
      </c>
    </row>
    <row r="123" spans="1:4">
      <c r="A123" s="4" t="s">
        <v>636</v>
      </c>
    </row>
    <row r="124" spans="1:4">
      <c r="A124" s="3" t="s">
        <v>616</v>
      </c>
    </row>
    <row r="125" spans="1:4">
      <c r="A125" s="4" t="s">
        <v>617</v>
      </c>
      <c r="B125" s="5" t="n">
        <v>595000</v>
      </c>
      <c r="C125" s="5" t="n">
        <v>5494000</v>
      </c>
    </row>
    <row r="126" spans="1:4">
      <c r="A126" s="4" t="s">
        <v>621</v>
      </c>
      <c r="B126" s="5" t="n">
        <v>285000</v>
      </c>
      <c r="C126" s="5" t="n">
        <v>595000</v>
      </c>
      <c r="D126" s="6" t="n">
        <v>5494000</v>
      </c>
    </row>
    <row r="127" spans="1:4">
      <c r="A127" s="4" t="s">
        <v>637</v>
      </c>
    </row>
    <row r="128" spans="1:4">
      <c r="A128" s="3" t="s">
        <v>616</v>
      </c>
    </row>
    <row r="129" spans="1:4">
      <c r="A129" s="4" t="s">
        <v>617</v>
      </c>
      <c r="B129" s="5" t="n">
        <v>366000</v>
      </c>
    </row>
    <row r="130" spans="1:4">
      <c r="A130" s="4" t="s">
        <v>621</v>
      </c>
      <c r="B130" s="6" t="n">
        <v>378000</v>
      </c>
      <c r="C130" s="6" t="n">
        <v>36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8</v>
      </c>
      <c r="B1" s="2" t="s">
        <v>2</v>
      </c>
      <c r="C1" s="2" t="s">
        <v>30</v>
      </c>
    </row>
    <row r="2" spans="1:3">
      <c r="A2" s="3" t="s">
        <v>639</v>
      </c>
    </row>
    <row r="3" spans="1:3">
      <c r="A3" s="4" t="s">
        <v>640</v>
      </c>
      <c r="B3" s="6" t="n">
        <v>2317789</v>
      </c>
      <c r="C3" s="6" t="n">
        <v>2160046</v>
      </c>
    </row>
    <row r="4" spans="1:3">
      <c r="A4" s="4" t="s">
        <v>641</v>
      </c>
    </row>
    <row r="5" spans="1:3">
      <c r="A5" s="3" t="s">
        <v>639</v>
      </c>
    </row>
    <row r="6" spans="1:3">
      <c r="A6" s="4" t="s">
        <v>640</v>
      </c>
      <c r="B6" s="5" t="n">
        <v>2255908</v>
      </c>
      <c r="C6" s="5" t="n">
        <v>2083745</v>
      </c>
    </row>
    <row r="7" spans="1:3">
      <c r="A7" s="4" t="s">
        <v>642</v>
      </c>
    </row>
    <row r="8" spans="1:3">
      <c r="A8" s="3" t="s">
        <v>639</v>
      </c>
    </row>
    <row r="9" spans="1:3">
      <c r="A9" s="4" t="s">
        <v>640</v>
      </c>
      <c r="B9" s="5" t="n">
        <v>19571</v>
      </c>
      <c r="C9" s="5" t="n">
        <v>19328</v>
      </c>
    </row>
    <row r="10" spans="1:3">
      <c r="A10" s="4" t="s">
        <v>643</v>
      </c>
    </row>
    <row r="11" spans="1:3">
      <c r="A11" s="3" t="s">
        <v>639</v>
      </c>
    </row>
    <row r="12" spans="1:3">
      <c r="A12" s="4" t="s">
        <v>640</v>
      </c>
      <c r="B12" s="5" t="n">
        <v>42310</v>
      </c>
      <c r="C12" s="5" t="n">
        <v>56973</v>
      </c>
    </row>
    <row r="13" spans="1:3">
      <c r="A13" s="4" t="s">
        <v>542</v>
      </c>
    </row>
    <row r="14" spans="1:3">
      <c r="A14" s="3" t="s">
        <v>639</v>
      </c>
    </row>
    <row r="15" spans="1:3">
      <c r="A15" s="4" t="s">
        <v>640</v>
      </c>
      <c r="B15" s="5" t="n">
        <v>559363</v>
      </c>
      <c r="C15" s="5" t="n">
        <v>511554</v>
      </c>
    </row>
    <row r="16" spans="1:3">
      <c r="A16" s="4" t="s">
        <v>644</v>
      </c>
    </row>
    <row r="17" spans="1:3">
      <c r="A17" s="3" t="s">
        <v>639</v>
      </c>
    </row>
    <row r="18" spans="1:3">
      <c r="A18" s="4" t="s">
        <v>640</v>
      </c>
      <c r="B18" s="5" t="n">
        <v>535589</v>
      </c>
      <c r="C18" s="5" t="n">
        <v>483399</v>
      </c>
    </row>
    <row r="19" spans="1:3">
      <c r="A19" s="4" t="s">
        <v>645</v>
      </c>
    </row>
    <row r="20" spans="1:3">
      <c r="A20" s="3" t="s">
        <v>639</v>
      </c>
    </row>
    <row r="21" spans="1:3">
      <c r="A21" s="4" t="s">
        <v>640</v>
      </c>
      <c r="B21" s="5" t="n">
        <v>8403</v>
      </c>
      <c r="C21" s="5" t="n">
        <v>2207</v>
      </c>
    </row>
    <row r="22" spans="1:3">
      <c r="A22" s="4" t="s">
        <v>646</v>
      </c>
    </row>
    <row r="23" spans="1:3">
      <c r="A23" s="3" t="s">
        <v>639</v>
      </c>
    </row>
    <row r="24" spans="1:3">
      <c r="A24" s="4" t="s">
        <v>640</v>
      </c>
      <c r="B24" s="5" t="n">
        <v>15371</v>
      </c>
      <c r="C24" s="5" t="n">
        <v>25948</v>
      </c>
    </row>
    <row r="25" spans="1:3">
      <c r="A25" s="4" t="s">
        <v>545</v>
      </c>
    </row>
    <row r="26" spans="1:3">
      <c r="A26" s="3" t="s">
        <v>639</v>
      </c>
    </row>
    <row r="27" spans="1:3">
      <c r="A27" s="4" t="s">
        <v>640</v>
      </c>
      <c r="B27" s="5" t="n">
        <v>738293</v>
      </c>
      <c r="C27" s="5" t="n">
        <v>697794</v>
      </c>
    </row>
    <row r="28" spans="1:3">
      <c r="A28" s="4" t="s">
        <v>647</v>
      </c>
    </row>
    <row r="29" spans="1:3">
      <c r="A29" s="3" t="s">
        <v>639</v>
      </c>
    </row>
    <row r="30" spans="1:3">
      <c r="A30" s="4" t="s">
        <v>640</v>
      </c>
      <c r="B30" s="5" t="n">
        <v>722503</v>
      </c>
      <c r="C30" s="5" t="n">
        <v>674445</v>
      </c>
    </row>
    <row r="31" spans="1:3">
      <c r="A31" s="4" t="s">
        <v>648</v>
      </c>
    </row>
    <row r="32" spans="1:3">
      <c r="A32" s="3" t="s">
        <v>639</v>
      </c>
    </row>
    <row r="33" spans="1:3">
      <c r="A33" s="4" t="s">
        <v>640</v>
      </c>
      <c r="B33" s="5" t="n">
        <v>2951</v>
      </c>
      <c r="C33" s="5" t="n">
        <v>7731</v>
      </c>
    </row>
    <row r="34" spans="1:3">
      <c r="A34" s="4" t="s">
        <v>649</v>
      </c>
    </row>
    <row r="35" spans="1:3">
      <c r="A35" s="3" t="s">
        <v>639</v>
      </c>
    </row>
    <row r="36" spans="1:3">
      <c r="A36" s="4" t="s">
        <v>640</v>
      </c>
      <c r="B36" s="5" t="n">
        <v>12839</v>
      </c>
      <c r="C36" s="5" t="n">
        <v>15618</v>
      </c>
    </row>
    <row r="37" spans="1:3">
      <c r="A37" s="4" t="s">
        <v>548</v>
      </c>
    </row>
    <row r="38" spans="1:3">
      <c r="A38" s="3" t="s">
        <v>639</v>
      </c>
    </row>
    <row r="39" spans="1:3">
      <c r="A39" s="4" t="s">
        <v>640</v>
      </c>
      <c r="B39" s="5" t="n">
        <v>449211</v>
      </c>
      <c r="C39" s="5" t="n">
        <v>491626</v>
      </c>
    </row>
    <row r="40" spans="1:3">
      <c r="A40" s="4" t="s">
        <v>650</v>
      </c>
    </row>
    <row r="41" spans="1:3">
      <c r="A41" s="3" t="s">
        <v>639</v>
      </c>
    </row>
    <row r="42" spans="1:3">
      <c r="A42" s="4" t="s">
        <v>640</v>
      </c>
      <c r="B42" s="5" t="n">
        <v>448124</v>
      </c>
      <c r="C42" s="5" t="n">
        <v>485823</v>
      </c>
    </row>
    <row r="43" spans="1:3">
      <c r="A43" s="4" t="s">
        <v>651</v>
      </c>
    </row>
    <row r="44" spans="1:3">
      <c r="A44" s="3" t="s">
        <v>639</v>
      </c>
    </row>
    <row r="45" spans="1:3">
      <c r="A45" s="4" t="s">
        <v>640</v>
      </c>
      <c r="B45" s="5" t="n">
        <v>565</v>
      </c>
      <c r="C45" s="5" t="n">
        <v>933</v>
      </c>
    </row>
    <row r="46" spans="1:3">
      <c r="A46" s="4" t="s">
        <v>652</v>
      </c>
    </row>
    <row r="47" spans="1:3">
      <c r="A47" s="3" t="s">
        <v>639</v>
      </c>
    </row>
    <row r="48" spans="1:3">
      <c r="A48" s="4" t="s">
        <v>640</v>
      </c>
      <c r="B48" s="5" t="n">
        <v>522</v>
      </c>
      <c r="C48" s="5" t="n">
        <v>4870</v>
      </c>
    </row>
    <row r="49" spans="1:3">
      <c r="A49" s="4" t="s">
        <v>551</v>
      </c>
    </row>
    <row r="50" spans="1:3">
      <c r="A50" s="3" t="s">
        <v>639</v>
      </c>
    </row>
    <row r="51" spans="1:3">
      <c r="A51" s="4" t="s">
        <v>640</v>
      </c>
      <c r="B51" s="5" t="n">
        <v>258584</v>
      </c>
      <c r="C51" s="5" t="n">
        <v>236882</v>
      </c>
    </row>
    <row r="52" spans="1:3">
      <c r="A52" s="4" t="s">
        <v>653</v>
      </c>
    </row>
    <row r="53" spans="1:3">
      <c r="A53" s="3" t="s">
        <v>639</v>
      </c>
    </row>
    <row r="54" spans="1:3">
      <c r="A54" s="4" t="s">
        <v>640</v>
      </c>
      <c r="B54" s="5" t="n">
        <v>252317</v>
      </c>
      <c r="C54" s="5" t="n">
        <v>234473</v>
      </c>
    </row>
    <row r="55" spans="1:3">
      <c r="A55" s="4" t="s">
        <v>654</v>
      </c>
    </row>
    <row r="56" spans="1:3">
      <c r="A56" s="3" t="s">
        <v>639</v>
      </c>
    </row>
    <row r="57" spans="1:3">
      <c r="A57" s="4" t="s">
        <v>640</v>
      </c>
      <c r="C57" s="5" t="n">
        <v>797</v>
      </c>
    </row>
    <row r="58" spans="1:3">
      <c r="A58" s="4" t="s">
        <v>655</v>
      </c>
    </row>
    <row r="59" spans="1:3">
      <c r="A59" s="3" t="s">
        <v>639</v>
      </c>
    </row>
    <row r="60" spans="1:3">
      <c r="A60" s="4" t="s">
        <v>640</v>
      </c>
      <c r="B60" s="5" t="n">
        <v>6267</v>
      </c>
      <c r="C60" s="5" t="n">
        <v>1612</v>
      </c>
    </row>
    <row r="61" spans="1:3">
      <c r="A61" s="4" t="s">
        <v>554</v>
      </c>
    </row>
    <row r="62" spans="1:3">
      <c r="A62" s="3" t="s">
        <v>639</v>
      </c>
    </row>
    <row r="63" spans="1:3">
      <c r="A63" s="4" t="s">
        <v>640</v>
      </c>
      <c r="B63" s="5" t="n">
        <v>220305</v>
      </c>
      <c r="C63" s="5" t="n">
        <v>133210</v>
      </c>
    </row>
    <row r="64" spans="1:3">
      <c r="A64" s="4" t="s">
        <v>656</v>
      </c>
    </row>
    <row r="65" spans="1:3">
      <c r="A65" s="3" t="s">
        <v>639</v>
      </c>
    </row>
    <row r="66" spans="1:3">
      <c r="A66" s="4" t="s">
        <v>640</v>
      </c>
      <c r="B66" s="5" t="n">
        <v>212899</v>
      </c>
      <c r="C66" s="5" t="n">
        <v>125553</v>
      </c>
    </row>
    <row r="67" spans="1:3">
      <c r="A67" s="4" t="s">
        <v>657</v>
      </c>
    </row>
    <row r="68" spans="1:3">
      <c r="A68" s="3" t="s">
        <v>639</v>
      </c>
    </row>
    <row r="69" spans="1:3">
      <c r="A69" s="4" t="s">
        <v>640</v>
      </c>
      <c r="B69" s="5" t="n">
        <v>7406</v>
      </c>
      <c r="C69" s="5" t="n">
        <v>7650</v>
      </c>
    </row>
    <row r="70" spans="1:3">
      <c r="A70" s="4" t="s">
        <v>658</v>
      </c>
    </row>
    <row r="71" spans="1:3">
      <c r="A71" s="3" t="s">
        <v>639</v>
      </c>
    </row>
    <row r="72" spans="1:3">
      <c r="A72" s="4" t="s">
        <v>640</v>
      </c>
      <c r="C72" s="5" t="n">
        <v>7</v>
      </c>
    </row>
    <row r="73" spans="1:3">
      <c r="A73" s="4" t="s">
        <v>557</v>
      </c>
    </row>
    <row r="74" spans="1:3">
      <c r="A74" s="3" t="s">
        <v>639</v>
      </c>
    </row>
    <row r="75" spans="1:3">
      <c r="A75" s="4" t="s">
        <v>640</v>
      </c>
      <c r="B75" s="5" t="n">
        <v>40433</v>
      </c>
      <c r="C75" s="5" t="n">
        <v>39694</v>
      </c>
    </row>
    <row r="76" spans="1:3">
      <c r="A76" s="4" t="s">
        <v>659</v>
      </c>
    </row>
    <row r="77" spans="1:3">
      <c r="A77" s="3" t="s">
        <v>639</v>
      </c>
    </row>
    <row r="78" spans="1:3">
      <c r="A78" s="4" t="s">
        <v>640</v>
      </c>
      <c r="B78" s="5" t="n">
        <v>40144</v>
      </c>
      <c r="C78" s="5" t="n">
        <v>39684</v>
      </c>
    </row>
    <row r="79" spans="1:3">
      <c r="A79" s="4" t="s">
        <v>660</v>
      </c>
    </row>
    <row r="80" spans="1:3">
      <c r="A80" s="3" t="s">
        <v>639</v>
      </c>
    </row>
    <row r="81" spans="1:3">
      <c r="A81" s="4" t="s">
        <v>640</v>
      </c>
      <c r="B81" s="5" t="n">
        <v>246</v>
      </c>
      <c r="C81" s="5" t="n">
        <v>10</v>
      </c>
    </row>
    <row r="82" spans="1:3">
      <c r="A82" s="4" t="s">
        <v>661</v>
      </c>
    </row>
    <row r="83" spans="1:3">
      <c r="A83" s="3" t="s">
        <v>639</v>
      </c>
    </row>
    <row r="84" spans="1:3">
      <c r="A84" s="4" t="s">
        <v>640</v>
      </c>
      <c r="B84" s="5" t="n">
        <v>43</v>
      </c>
    </row>
    <row r="85" spans="1:3">
      <c r="A85" s="4" t="s">
        <v>560</v>
      </c>
    </row>
    <row r="86" spans="1:3">
      <c r="A86" s="3" t="s">
        <v>639</v>
      </c>
    </row>
    <row r="87" spans="1:3">
      <c r="A87" s="4" t="s">
        <v>640</v>
      </c>
      <c r="B87" s="5" t="n">
        <v>11256</v>
      </c>
      <c r="C87" s="5" t="n">
        <v>11106</v>
      </c>
    </row>
    <row r="88" spans="1:3">
      <c r="A88" s="4" t="s">
        <v>662</v>
      </c>
    </row>
    <row r="89" spans="1:3">
      <c r="A89" s="3" t="s">
        <v>639</v>
      </c>
    </row>
    <row r="90" spans="1:3">
      <c r="A90" s="4" t="s">
        <v>640</v>
      </c>
      <c r="B90" s="5" t="n">
        <v>11223</v>
      </c>
      <c r="C90" s="5" t="n">
        <v>11033</v>
      </c>
    </row>
    <row r="91" spans="1:3">
      <c r="A91" s="4" t="s">
        <v>663</v>
      </c>
    </row>
    <row r="92" spans="1:3">
      <c r="A92" s="3" t="s">
        <v>639</v>
      </c>
    </row>
    <row r="93" spans="1:3">
      <c r="A93" s="4" t="s">
        <v>640</v>
      </c>
      <c r="B93" s="5" t="n">
        <v>33</v>
      </c>
      <c r="C93" s="5" t="n">
        <v>73</v>
      </c>
    </row>
    <row r="94" spans="1:3">
      <c r="A94" s="4" t="s">
        <v>99</v>
      </c>
    </row>
    <row r="95" spans="1:3">
      <c r="A95" s="3" t="s">
        <v>639</v>
      </c>
    </row>
    <row r="96" spans="1:3">
      <c r="A96" s="4" t="s">
        <v>640</v>
      </c>
      <c r="B96" s="5" t="n">
        <v>40344</v>
      </c>
      <c r="C96" s="5" t="n">
        <v>38180</v>
      </c>
    </row>
    <row r="97" spans="1:3">
      <c r="A97" s="4" t="s">
        <v>664</v>
      </c>
    </row>
    <row r="98" spans="1:3">
      <c r="A98" s="3" t="s">
        <v>639</v>
      </c>
    </row>
    <row r="99" spans="1:3">
      <c r="A99" s="4" t="s">
        <v>640</v>
      </c>
      <c r="B99" s="5" t="n">
        <v>33109</v>
      </c>
      <c r="C99" s="5" t="n">
        <v>29335</v>
      </c>
    </row>
    <row r="100" spans="1:3">
      <c r="A100" s="4" t="s">
        <v>665</v>
      </c>
    </row>
    <row r="101" spans="1:3">
      <c r="A101" s="3" t="s">
        <v>639</v>
      </c>
    </row>
    <row r="102" spans="1:3">
      <c r="A102" s="4" t="s">
        <v>640</v>
      </c>
      <c r="B102" s="6" t="n">
        <v>7235</v>
      </c>
      <c r="C102" s="6" t="n">
        <v>88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6</v>
      </c>
      <c r="B1" s="2" t="s">
        <v>1</v>
      </c>
    </row>
    <row r="2" spans="1:4">
      <c r="B2" s="2" t="s">
        <v>2</v>
      </c>
      <c r="C2" s="2" t="s">
        <v>30</v>
      </c>
      <c r="D2" s="2" t="s">
        <v>82</v>
      </c>
    </row>
    <row r="3" spans="1:4">
      <c r="A3" s="3" t="s">
        <v>344</v>
      </c>
    </row>
    <row r="4" spans="1:4">
      <c r="A4" s="4" t="s">
        <v>667</v>
      </c>
      <c r="B4" s="6" t="n">
        <v>34018000</v>
      </c>
      <c r="C4" s="6" t="n">
        <v>34393000</v>
      </c>
    </row>
    <row r="5" spans="1:4">
      <c r="A5" s="4" t="s">
        <v>668</v>
      </c>
      <c r="B5" s="5" t="n">
        <v>25179000</v>
      </c>
      <c r="C5" s="5" t="n">
        <v>23562000</v>
      </c>
    </row>
    <row r="6" spans="1:4">
      <c r="A6" s="4" t="s">
        <v>669</v>
      </c>
      <c r="B6" s="5" t="n">
        <v>3733000</v>
      </c>
      <c r="C6" s="5" t="n">
        <v>6093000</v>
      </c>
    </row>
    <row r="7" spans="1:4">
      <c r="A7" s="4" t="s">
        <v>670</v>
      </c>
      <c r="B7" s="5" t="n">
        <v>28912000</v>
      </c>
      <c r="C7" s="5" t="n">
        <v>29655000</v>
      </c>
    </row>
    <row r="8" spans="1:4">
      <c r="A8" s="4" t="s">
        <v>671</v>
      </c>
      <c r="B8" s="5" t="n">
        <v>1035000</v>
      </c>
      <c r="C8" s="5" t="n">
        <v>668000</v>
      </c>
    </row>
    <row r="9" spans="1:4">
      <c r="A9" s="4" t="s">
        <v>672</v>
      </c>
      <c r="B9" s="5" t="n">
        <v>32860000</v>
      </c>
      <c r="C9" s="5" t="n">
        <v>29202000</v>
      </c>
    </row>
    <row r="10" spans="1:4">
      <c r="A10" s="4" t="s">
        <v>673</v>
      </c>
      <c r="B10" s="5" t="n">
        <v>1100000</v>
      </c>
      <c r="C10" s="5" t="n">
        <v>648000</v>
      </c>
      <c r="D10" s="6" t="n">
        <v>201000</v>
      </c>
    </row>
    <row r="11" spans="1:4">
      <c r="A11" s="4" t="s">
        <v>542</v>
      </c>
    </row>
    <row r="12" spans="1:4">
      <c r="A12" s="3" t="s">
        <v>344</v>
      </c>
    </row>
    <row r="13" spans="1:4">
      <c r="A13" s="4" t="s">
        <v>667</v>
      </c>
      <c r="B13" s="5" t="n">
        <v>11921000</v>
      </c>
      <c r="C13" s="5" t="n">
        <v>16483000</v>
      </c>
    </row>
    <row r="14" spans="1:4">
      <c r="A14" s="4" t="s">
        <v>668</v>
      </c>
      <c r="B14" s="5" t="n">
        <v>6100000</v>
      </c>
      <c r="C14" s="5" t="n">
        <v>8088000</v>
      </c>
    </row>
    <row r="15" spans="1:4">
      <c r="A15" s="4" t="s">
        <v>669</v>
      </c>
      <c r="B15" s="5" t="n">
        <v>1192000</v>
      </c>
      <c r="C15" s="5" t="n">
        <v>4227000</v>
      </c>
    </row>
    <row r="16" spans="1:4">
      <c r="A16" s="4" t="s">
        <v>670</v>
      </c>
      <c r="B16" s="5" t="n">
        <v>7292000</v>
      </c>
      <c r="C16" s="5" t="n">
        <v>12315000</v>
      </c>
    </row>
    <row r="17" spans="1:4">
      <c r="A17" s="4" t="s">
        <v>671</v>
      </c>
      <c r="B17" s="5" t="n">
        <v>852000</v>
      </c>
      <c r="C17" s="5" t="n">
        <v>462000</v>
      </c>
    </row>
    <row r="18" spans="1:4">
      <c r="A18" s="4" t="s">
        <v>672</v>
      </c>
      <c r="B18" s="5" t="n">
        <v>12090000</v>
      </c>
      <c r="C18" s="5" t="n">
        <v>15550000</v>
      </c>
    </row>
    <row r="19" spans="1:4">
      <c r="A19" s="4" t="s">
        <v>545</v>
      </c>
    </row>
    <row r="20" spans="1:4">
      <c r="A20" s="3" t="s">
        <v>344</v>
      </c>
    </row>
    <row r="21" spans="1:4">
      <c r="A21" s="4" t="s">
        <v>667</v>
      </c>
      <c r="B21" s="5" t="n">
        <v>9646000</v>
      </c>
      <c r="C21" s="5" t="n">
        <v>6454000</v>
      </c>
    </row>
    <row r="22" spans="1:4">
      <c r="A22" s="4" t="s">
        <v>668</v>
      </c>
      <c r="B22" s="5" t="n">
        <v>8626000</v>
      </c>
      <c r="C22" s="5" t="n">
        <v>4398000</v>
      </c>
    </row>
    <row r="23" spans="1:4">
      <c r="A23" s="4" t="s">
        <v>669</v>
      </c>
      <c r="B23" s="5" t="n">
        <v>667000</v>
      </c>
      <c r="C23" s="5" t="n">
        <v>1866000</v>
      </c>
    </row>
    <row r="24" spans="1:4">
      <c r="A24" s="4" t="s">
        <v>670</v>
      </c>
      <c r="B24" s="5" t="n">
        <v>9293000</v>
      </c>
      <c r="C24" s="5" t="n">
        <v>6264000</v>
      </c>
    </row>
    <row r="25" spans="1:4">
      <c r="A25" s="4" t="s">
        <v>671</v>
      </c>
      <c r="B25" s="5" t="n">
        <v>64000</v>
      </c>
      <c r="C25" s="5" t="n">
        <v>206000</v>
      </c>
    </row>
    <row r="26" spans="1:4">
      <c r="A26" s="4" t="s">
        <v>672</v>
      </c>
      <c r="B26" s="5" t="n">
        <v>9438000</v>
      </c>
      <c r="C26" s="5" t="n">
        <v>5903000</v>
      </c>
    </row>
    <row r="27" spans="1:4">
      <c r="A27" s="4" t="s">
        <v>548</v>
      </c>
    </row>
    <row r="28" spans="1:4">
      <c r="A28" s="3" t="s">
        <v>344</v>
      </c>
    </row>
    <row r="29" spans="1:4">
      <c r="A29" s="4" t="s">
        <v>667</v>
      </c>
      <c r="B29" s="5" t="n">
        <v>296000</v>
      </c>
      <c r="C29" s="5" t="n">
        <v>506000</v>
      </c>
    </row>
    <row r="30" spans="1:4">
      <c r="A30" s="4" t="s">
        <v>668</v>
      </c>
      <c r="B30" s="5" t="n">
        <v>251000</v>
      </c>
      <c r="C30" s="5" t="n">
        <v>476000</v>
      </c>
    </row>
    <row r="31" spans="1:4">
      <c r="A31" s="4" t="s">
        <v>670</v>
      </c>
      <c r="B31" s="5" t="n">
        <v>251000</v>
      </c>
      <c r="C31" s="5" t="n">
        <v>476000</v>
      </c>
    </row>
    <row r="32" spans="1:4">
      <c r="A32" s="4" t="s">
        <v>672</v>
      </c>
      <c r="B32" s="5" t="n">
        <v>323000</v>
      </c>
      <c r="C32" s="5" t="n">
        <v>754000</v>
      </c>
    </row>
    <row r="33" spans="1:4">
      <c r="A33" s="4" t="s">
        <v>551</v>
      </c>
    </row>
    <row r="34" spans="1:4">
      <c r="A34" s="3" t="s">
        <v>344</v>
      </c>
    </row>
    <row r="35" spans="1:4">
      <c r="A35" s="4" t="s">
        <v>667</v>
      </c>
      <c r="B35" s="5" t="n">
        <v>5003000</v>
      </c>
      <c r="C35" s="5" t="n">
        <v>1781000</v>
      </c>
    </row>
    <row r="36" spans="1:4">
      <c r="A36" s="4" t="s">
        <v>668</v>
      </c>
      <c r="B36" s="5" t="n">
        <v>3050000</v>
      </c>
      <c r="C36" s="5" t="n">
        <v>1712000</v>
      </c>
    </row>
    <row r="37" spans="1:4">
      <c r="A37" s="4" t="s">
        <v>669</v>
      </c>
      <c r="B37" s="5" t="n">
        <v>1874000</v>
      </c>
    </row>
    <row r="38" spans="1:4">
      <c r="A38" s="4" t="s">
        <v>670</v>
      </c>
      <c r="B38" s="5" t="n">
        <v>4924000</v>
      </c>
      <c r="C38" s="5" t="n">
        <v>1712000</v>
      </c>
    </row>
    <row r="39" spans="1:4">
      <c r="A39" s="4" t="s">
        <v>671</v>
      </c>
      <c r="B39" s="5" t="n">
        <v>119000</v>
      </c>
    </row>
    <row r="40" spans="1:4">
      <c r="A40" s="4" t="s">
        <v>672</v>
      </c>
      <c r="B40" s="5" t="n">
        <v>3369000</v>
      </c>
      <c r="C40" s="5" t="n">
        <v>1403000</v>
      </c>
    </row>
    <row r="41" spans="1:4">
      <c r="A41" s="4" t="s">
        <v>554</v>
      </c>
    </row>
    <row r="42" spans="1:4">
      <c r="A42" s="3" t="s">
        <v>344</v>
      </c>
    </row>
    <row r="43" spans="1:4">
      <c r="A43" s="4" t="s">
        <v>667</v>
      </c>
      <c r="C43" s="5" t="n">
        <v>13000</v>
      </c>
    </row>
    <row r="44" spans="1:4">
      <c r="A44" s="4" t="s">
        <v>668</v>
      </c>
      <c r="C44" s="5" t="n">
        <v>7000</v>
      </c>
    </row>
    <row r="45" spans="1:4">
      <c r="A45" s="4" t="s">
        <v>670</v>
      </c>
      <c r="C45" s="5" t="n">
        <v>7000</v>
      </c>
    </row>
    <row r="46" spans="1:4">
      <c r="A46" s="4" t="s">
        <v>672</v>
      </c>
      <c r="B46" s="5" t="n">
        <v>2000</v>
      </c>
      <c r="C46" s="5" t="n">
        <v>10000</v>
      </c>
    </row>
    <row r="47" spans="1:4">
      <c r="A47" s="4" t="s">
        <v>557</v>
      </c>
    </row>
    <row r="48" spans="1:4">
      <c r="A48" s="3" t="s">
        <v>344</v>
      </c>
    </row>
    <row r="49" spans="1:4">
      <c r="A49" s="4" t="s">
        <v>672</v>
      </c>
      <c r="B49" s="5" t="n">
        <v>21000</v>
      </c>
      <c r="C49" s="5" t="n">
        <v>8000</v>
      </c>
    </row>
    <row r="50" spans="1:4">
      <c r="A50" s="4" t="s">
        <v>560</v>
      </c>
    </row>
    <row r="51" spans="1:4">
      <c r="A51" s="3" t="s">
        <v>344</v>
      </c>
    </row>
    <row r="52" spans="1:4">
      <c r="A52" s="4" t="s">
        <v>667</v>
      </c>
      <c r="C52" s="5" t="n">
        <v>307000</v>
      </c>
    </row>
    <row r="53" spans="1:4">
      <c r="A53" s="4" t="s">
        <v>668</v>
      </c>
      <c r="C53" s="5" t="n">
        <v>36000</v>
      </c>
    </row>
    <row r="54" spans="1:4">
      <c r="A54" s="4" t="s">
        <v>670</v>
      </c>
      <c r="C54" s="5" t="n">
        <v>36000</v>
      </c>
    </row>
    <row r="55" spans="1:4">
      <c r="A55" s="4" t="s">
        <v>672</v>
      </c>
      <c r="B55" s="5" t="n">
        <v>1000</v>
      </c>
      <c r="C55" s="5" t="n">
        <v>34000</v>
      </c>
    </row>
    <row r="56" spans="1:4">
      <c r="A56" s="4" t="s">
        <v>99</v>
      </c>
    </row>
    <row r="57" spans="1:4">
      <c r="A57" s="3" t="s">
        <v>344</v>
      </c>
    </row>
    <row r="58" spans="1:4">
      <c r="A58" s="4" t="s">
        <v>667</v>
      </c>
      <c r="B58" s="5" t="n">
        <v>7152000</v>
      </c>
      <c r="C58" s="5" t="n">
        <v>8849000</v>
      </c>
    </row>
    <row r="59" spans="1:4">
      <c r="A59" s="4" t="s">
        <v>668</v>
      </c>
      <c r="B59" s="5" t="n">
        <v>7152000</v>
      </c>
      <c r="C59" s="5" t="n">
        <v>8845000</v>
      </c>
    </row>
    <row r="60" spans="1:4">
      <c r="A60" s="4" t="s">
        <v>670</v>
      </c>
      <c r="B60" s="5" t="n">
        <v>7152000</v>
      </c>
      <c r="C60" s="5" t="n">
        <v>8845000</v>
      </c>
    </row>
    <row r="61" spans="1:4">
      <c r="A61" s="4" t="s">
        <v>672</v>
      </c>
      <c r="B61" s="6" t="n">
        <v>7616000</v>
      </c>
      <c r="C61" s="6" t="n">
        <v>554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676</v>
      </c>
      <c r="B3" s="6" t="n">
        <v>28912000</v>
      </c>
      <c r="C3" s="6" t="n">
        <v>29655000</v>
      </c>
    </row>
    <row r="4" spans="1:3">
      <c r="A4" s="4" t="s">
        <v>677</v>
      </c>
      <c r="B4" s="5" t="n">
        <v>2288877000</v>
      </c>
      <c r="C4" s="5" t="n">
        <v>2130391000</v>
      </c>
    </row>
    <row r="5" spans="1:3">
      <c r="A5" s="4" t="s">
        <v>137</v>
      </c>
      <c r="B5" s="5" t="n">
        <v>2317789000</v>
      </c>
      <c r="C5" s="5" t="n">
        <v>2160046000</v>
      </c>
    </row>
    <row r="6" spans="1:3">
      <c r="A6" s="4" t="s">
        <v>678</v>
      </c>
      <c r="B6" s="5" t="n">
        <v>1000000</v>
      </c>
      <c r="C6" s="5" t="n">
        <v>668000</v>
      </c>
    </row>
    <row r="7" spans="1:3">
      <c r="A7" s="4" t="s">
        <v>542</v>
      </c>
    </row>
    <row r="8" spans="1:3">
      <c r="A8" s="3" t="s">
        <v>675</v>
      </c>
    </row>
    <row r="9" spans="1:3">
      <c r="A9" s="4" t="s">
        <v>676</v>
      </c>
      <c r="B9" s="5" t="n">
        <v>7292000</v>
      </c>
      <c r="C9" s="5" t="n">
        <v>12315000</v>
      </c>
    </row>
    <row r="10" spans="1:3">
      <c r="A10" s="4" t="s">
        <v>677</v>
      </c>
      <c r="B10" s="5" t="n">
        <v>552071000</v>
      </c>
      <c r="C10" s="5" t="n">
        <v>499239000</v>
      </c>
    </row>
    <row r="11" spans="1:3">
      <c r="A11" s="4" t="s">
        <v>137</v>
      </c>
      <c r="B11" s="5" t="n">
        <v>559363000</v>
      </c>
      <c r="C11" s="5" t="n">
        <v>511554000</v>
      </c>
    </row>
    <row r="12" spans="1:3">
      <c r="A12" s="4" t="s">
        <v>545</v>
      </c>
    </row>
    <row r="13" spans="1:3">
      <c r="A13" s="3" t="s">
        <v>675</v>
      </c>
    </row>
    <row r="14" spans="1:3">
      <c r="A14" s="4" t="s">
        <v>676</v>
      </c>
      <c r="B14" s="5" t="n">
        <v>9293000</v>
      </c>
      <c r="C14" s="5" t="n">
        <v>6264000</v>
      </c>
    </row>
    <row r="15" spans="1:3">
      <c r="A15" s="4" t="s">
        <v>677</v>
      </c>
      <c r="B15" s="5" t="n">
        <v>729000000</v>
      </c>
      <c r="C15" s="5" t="n">
        <v>691530000</v>
      </c>
    </row>
    <row r="16" spans="1:3">
      <c r="A16" s="4" t="s">
        <v>137</v>
      </c>
      <c r="B16" s="5" t="n">
        <v>738293000</v>
      </c>
      <c r="C16" s="5" t="n">
        <v>697794000</v>
      </c>
    </row>
    <row r="17" spans="1:3">
      <c r="A17" s="4" t="s">
        <v>548</v>
      </c>
    </row>
    <row r="18" spans="1:3">
      <c r="A18" s="3" t="s">
        <v>675</v>
      </c>
    </row>
    <row r="19" spans="1:3">
      <c r="A19" s="4" t="s">
        <v>676</v>
      </c>
      <c r="B19" s="5" t="n">
        <v>251000</v>
      </c>
      <c r="C19" s="5" t="n">
        <v>476000</v>
      </c>
    </row>
    <row r="20" spans="1:3">
      <c r="A20" s="4" t="s">
        <v>677</v>
      </c>
      <c r="B20" s="5" t="n">
        <v>448960000</v>
      </c>
      <c r="C20" s="5" t="n">
        <v>491150000</v>
      </c>
    </row>
    <row r="21" spans="1:3">
      <c r="A21" s="4" t="s">
        <v>137</v>
      </c>
      <c r="B21" s="5" t="n">
        <v>449211000</v>
      </c>
      <c r="C21" s="5" t="n">
        <v>491626000</v>
      </c>
    </row>
    <row r="22" spans="1:3">
      <c r="A22" s="4" t="s">
        <v>551</v>
      </c>
    </row>
    <row r="23" spans="1:3">
      <c r="A23" s="3" t="s">
        <v>675</v>
      </c>
    </row>
    <row r="24" spans="1:3">
      <c r="A24" s="4" t="s">
        <v>676</v>
      </c>
      <c r="B24" s="5" t="n">
        <v>4924000</v>
      </c>
      <c r="C24" s="5" t="n">
        <v>1712000</v>
      </c>
    </row>
    <row r="25" spans="1:3">
      <c r="A25" s="4" t="s">
        <v>677</v>
      </c>
      <c r="B25" s="5" t="n">
        <v>253660000</v>
      </c>
      <c r="C25" s="5" t="n">
        <v>235170000</v>
      </c>
    </row>
    <row r="26" spans="1:3">
      <c r="A26" s="4" t="s">
        <v>137</v>
      </c>
      <c r="B26" s="5" t="n">
        <v>258584000</v>
      </c>
      <c r="C26" s="5" t="n">
        <v>236882000</v>
      </c>
    </row>
    <row r="27" spans="1:3">
      <c r="A27" s="4" t="s">
        <v>554</v>
      </c>
    </row>
    <row r="28" spans="1:3">
      <c r="A28" s="3" t="s">
        <v>675</v>
      </c>
    </row>
    <row r="29" spans="1:3">
      <c r="A29" s="4" t="s">
        <v>676</v>
      </c>
      <c r="C29" s="5" t="n">
        <v>7000</v>
      </c>
    </row>
    <row r="30" spans="1:3">
      <c r="A30" s="4" t="s">
        <v>677</v>
      </c>
      <c r="B30" s="5" t="n">
        <v>220305000</v>
      </c>
      <c r="C30" s="5" t="n">
        <v>133203000</v>
      </c>
    </row>
    <row r="31" spans="1:3">
      <c r="A31" s="4" t="s">
        <v>137</v>
      </c>
      <c r="B31" s="5" t="n">
        <v>220305000</v>
      </c>
      <c r="C31" s="5" t="n">
        <v>133210000</v>
      </c>
    </row>
    <row r="32" spans="1:3">
      <c r="A32" s="4" t="s">
        <v>557</v>
      </c>
    </row>
    <row r="33" spans="1:3">
      <c r="A33" s="3" t="s">
        <v>675</v>
      </c>
    </row>
    <row r="34" spans="1:3">
      <c r="A34" s="4" t="s">
        <v>677</v>
      </c>
      <c r="B34" s="5" t="n">
        <v>40433000</v>
      </c>
      <c r="C34" s="5" t="n">
        <v>39694000</v>
      </c>
    </row>
    <row r="35" spans="1:3">
      <c r="A35" s="4" t="s">
        <v>137</v>
      </c>
      <c r="B35" s="5" t="n">
        <v>40433000</v>
      </c>
      <c r="C35" s="5" t="n">
        <v>39694000</v>
      </c>
    </row>
    <row r="36" spans="1:3">
      <c r="A36" s="4" t="s">
        <v>560</v>
      </c>
    </row>
    <row r="37" spans="1:3">
      <c r="A37" s="3" t="s">
        <v>675</v>
      </c>
    </row>
    <row r="38" spans="1:3">
      <c r="A38" s="4" t="s">
        <v>676</v>
      </c>
      <c r="C38" s="5" t="n">
        <v>36000</v>
      </c>
    </row>
    <row r="39" spans="1:3">
      <c r="A39" s="4" t="s">
        <v>677</v>
      </c>
      <c r="B39" s="5" t="n">
        <v>11256000</v>
      </c>
      <c r="C39" s="5" t="n">
        <v>11070000</v>
      </c>
    </row>
    <row r="40" spans="1:3">
      <c r="A40" s="4" t="s">
        <v>137</v>
      </c>
      <c r="B40" s="5" t="n">
        <v>11256000</v>
      </c>
      <c r="C40" s="5" t="n">
        <v>11106000</v>
      </c>
    </row>
    <row r="41" spans="1:3">
      <c r="A41" s="4" t="s">
        <v>99</v>
      </c>
    </row>
    <row r="42" spans="1:3">
      <c r="A42" s="3" t="s">
        <v>675</v>
      </c>
    </row>
    <row r="43" spans="1:3">
      <c r="A43" s="4" t="s">
        <v>676</v>
      </c>
      <c r="B43" s="5" t="n">
        <v>7152000</v>
      </c>
      <c r="C43" s="5" t="n">
        <v>8845000</v>
      </c>
    </row>
    <row r="44" spans="1:3">
      <c r="A44" s="4" t="s">
        <v>677</v>
      </c>
      <c r="B44" s="5" t="n">
        <v>33192000</v>
      </c>
      <c r="C44" s="5" t="n">
        <v>29335000</v>
      </c>
    </row>
    <row r="45" spans="1:3">
      <c r="A45" s="4" t="s">
        <v>137</v>
      </c>
      <c r="B45" s="6" t="n">
        <v>40344000</v>
      </c>
      <c r="C45" s="6" t="n">
        <v>381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679</v>
      </c>
      <c r="B1" s="2" t="s">
        <v>473</v>
      </c>
      <c r="C1" s="2" t="s">
        <v>1</v>
      </c>
    </row>
    <row r="2" spans="1:5">
      <c r="B2" s="2" t="s">
        <v>680</v>
      </c>
      <c r="C2" s="2" t="s">
        <v>2</v>
      </c>
      <c r="D2" s="2" t="s">
        <v>30</v>
      </c>
      <c r="E2" s="2" t="s">
        <v>82</v>
      </c>
    </row>
    <row r="3" spans="1:5">
      <c r="A3" s="3" t="s">
        <v>219</v>
      </c>
    </row>
    <row r="4" spans="1:5">
      <c r="A4" s="4" t="s">
        <v>681</v>
      </c>
      <c r="C4" s="6" t="n">
        <v>80219000</v>
      </c>
      <c r="D4" s="6" t="n">
        <v>82076000</v>
      </c>
    </row>
    <row r="5" spans="1:5">
      <c r="A5" s="4" t="s">
        <v>682</v>
      </c>
      <c r="C5" s="5" t="n">
        <v>-26612000</v>
      </c>
      <c r="D5" s="5" t="n">
        <v>-24562000</v>
      </c>
    </row>
    <row r="6" spans="1:5">
      <c r="A6" s="4" t="s">
        <v>40</v>
      </c>
      <c r="C6" s="5" t="n">
        <v>53607000</v>
      </c>
      <c r="D6" s="5" t="n">
        <v>57514000</v>
      </c>
    </row>
    <row r="7" spans="1:5">
      <c r="A7" s="4" t="s">
        <v>164</v>
      </c>
      <c r="C7" s="5" t="n">
        <v>3353000</v>
      </c>
      <c r="D7" s="5" t="n">
        <v>3259000</v>
      </c>
      <c r="E7" s="6" t="n">
        <v>3643000</v>
      </c>
    </row>
    <row r="8" spans="1:5">
      <c r="A8" s="4" t="s">
        <v>683</v>
      </c>
      <c r="C8" s="5" t="n">
        <v>742000</v>
      </c>
      <c r="D8" s="5" t="n">
        <v>1300000</v>
      </c>
      <c r="E8" s="6" t="n">
        <v>20000</v>
      </c>
    </row>
    <row r="9" spans="1:5">
      <c r="A9" s="4" t="s">
        <v>684</v>
      </c>
    </row>
    <row r="10" spans="1:5">
      <c r="A10" s="3" t="s">
        <v>219</v>
      </c>
    </row>
    <row r="11" spans="1:5">
      <c r="A11" s="4" t="s">
        <v>683</v>
      </c>
      <c r="B11" s="6" t="n">
        <v>554000</v>
      </c>
    </row>
    <row r="12" spans="1:5">
      <c r="A12" s="4" t="s">
        <v>685</v>
      </c>
    </row>
    <row r="13" spans="1:5">
      <c r="A13" s="3" t="s">
        <v>219</v>
      </c>
    </row>
    <row r="14" spans="1:5">
      <c r="A14" s="4" t="s">
        <v>686</v>
      </c>
      <c r="B14" s="5" t="n">
        <v>1400000</v>
      </c>
    </row>
    <row r="15" spans="1:5">
      <c r="A15" s="4" t="s">
        <v>687</v>
      </c>
      <c r="B15" s="5" t="n">
        <v>15000000</v>
      </c>
    </row>
    <row r="16" spans="1:5">
      <c r="A16" s="4" t="s">
        <v>688</v>
      </c>
      <c r="B16" s="5" t="n">
        <v>28000</v>
      </c>
    </row>
    <row r="17" spans="1:5">
      <c r="A17" s="4" t="s">
        <v>689</v>
      </c>
    </row>
    <row r="18" spans="1:5">
      <c r="A18" s="3" t="s">
        <v>219</v>
      </c>
    </row>
    <row r="19" spans="1:5">
      <c r="A19" s="4" t="s">
        <v>687</v>
      </c>
      <c r="C19" s="5" t="n">
        <v>4700000</v>
      </c>
    </row>
    <row r="20" spans="1:5">
      <c r="A20" s="4" t="s">
        <v>690</v>
      </c>
      <c r="C20" s="5" t="n">
        <v>50000</v>
      </c>
    </row>
    <row r="21" spans="1:5">
      <c r="A21" s="4" t="s">
        <v>688</v>
      </c>
      <c r="B21" s="6" t="n">
        <v>97000</v>
      </c>
    </row>
    <row r="22" spans="1:5">
      <c r="A22" s="4" t="s">
        <v>691</v>
      </c>
    </row>
    <row r="23" spans="1:5">
      <c r="A23" s="3" t="s">
        <v>219</v>
      </c>
    </row>
    <row r="24" spans="1:5">
      <c r="A24" s="4" t="s">
        <v>683</v>
      </c>
      <c r="D24" s="6" t="n">
        <v>1500000</v>
      </c>
    </row>
    <row r="25" spans="1:5">
      <c r="A25" s="4" t="s">
        <v>692</v>
      </c>
      <c r="D25" s="4" t="s">
        <v>446</v>
      </c>
    </row>
    <row r="26" spans="1:5">
      <c r="A26" s="4" t="s">
        <v>693</v>
      </c>
    </row>
    <row r="27" spans="1:5">
      <c r="A27" s="3" t="s">
        <v>219</v>
      </c>
    </row>
    <row r="28" spans="1:5">
      <c r="A28" s="4" t="s">
        <v>681</v>
      </c>
      <c r="C28" s="5" t="n">
        <v>13466000</v>
      </c>
      <c r="D28" s="6" t="n">
        <v>14686000</v>
      </c>
    </row>
    <row r="29" spans="1:5">
      <c r="A29" s="4" t="s">
        <v>694</v>
      </c>
    </row>
    <row r="30" spans="1:5">
      <c r="A30" s="3" t="s">
        <v>219</v>
      </c>
    </row>
    <row r="31" spans="1:5">
      <c r="A31" s="4" t="s">
        <v>686</v>
      </c>
      <c r="D31" s="5" t="n">
        <v>1000000</v>
      </c>
    </row>
    <row r="32" spans="1:5">
      <c r="A32" s="4" t="s">
        <v>695</v>
      </c>
    </row>
    <row r="33" spans="1:5">
      <c r="A33" s="3" t="s">
        <v>219</v>
      </c>
    </row>
    <row r="34" spans="1:5">
      <c r="A34" s="4" t="s">
        <v>681</v>
      </c>
      <c r="C34" s="5" t="n">
        <v>51664000</v>
      </c>
      <c r="D34" s="5" t="n">
        <v>52230000</v>
      </c>
    </row>
    <row r="35" spans="1:5">
      <c r="A35" s="4" t="s">
        <v>696</v>
      </c>
    </row>
    <row r="36" spans="1:5">
      <c r="A36" s="3" t="s">
        <v>219</v>
      </c>
    </row>
    <row r="37" spans="1:5">
      <c r="A37" s="4" t="s">
        <v>686</v>
      </c>
      <c r="D37" s="5" t="n">
        <v>963000</v>
      </c>
    </row>
    <row r="38" spans="1:5">
      <c r="A38" s="4" t="s">
        <v>697</v>
      </c>
    </row>
    <row r="39" spans="1:5">
      <c r="A39" s="3" t="s">
        <v>219</v>
      </c>
    </row>
    <row r="40" spans="1:5">
      <c r="A40" s="4" t="s">
        <v>681</v>
      </c>
      <c r="C40" s="5" t="n">
        <v>14887000</v>
      </c>
      <c r="D40" s="5" t="n">
        <v>14814000</v>
      </c>
    </row>
    <row r="41" spans="1:5">
      <c r="A41" s="4" t="s">
        <v>468</v>
      </c>
    </row>
    <row r="42" spans="1:5">
      <c r="A42" s="3" t="s">
        <v>219</v>
      </c>
    </row>
    <row r="43" spans="1:5">
      <c r="A43" s="4" t="s">
        <v>681</v>
      </c>
      <c r="C43" s="6" t="n">
        <v>202000</v>
      </c>
      <c r="D43" s="5" t="n">
        <v>202000</v>
      </c>
    </row>
    <row r="44" spans="1:5">
      <c r="A44" s="4" t="s">
        <v>698</v>
      </c>
    </row>
    <row r="45" spans="1:5">
      <c r="A45" s="3" t="s">
        <v>219</v>
      </c>
    </row>
    <row r="46" spans="1:5">
      <c r="A46" s="4" t="s">
        <v>681</v>
      </c>
      <c r="D46" s="6" t="n">
        <v>144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699</v>
      </c>
      <c r="B1" s="2" t="s">
        <v>1</v>
      </c>
    </row>
    <row r="2" spans="1:3">
      <c r="B2" s="2" t="s">
        <v>2</v>
      </c>
      <c r="C2" s="2" t="s">
        <v>30</v>
      </c>
    </row>
    <row r="3" spans="1:3">
      <c r="A3" s="3" t="s">
        <v>221</v>
      </c>
    </row>
    <row r="4" spans="1:3">
      <c r="A4" s="4" t="s">
        <v>700</v>
      </c>
      <c r="B4" s="6" t="n">
        <v>0</v>
      </c>
      <c r="C4" s="6" t="n">
        <v>0</v>
      </c>
    </row>
    <row r="5" spans="1:3">
      <c r="A5" s="3" t="s">
        <v>701</v>
      </c>
    </row>
    <row r="6" spans="1:3">
      <c r="A6" s="4" t="s">
        <v>702</v>
      </c>
      <c r="B6" s="5" t="n">
        <v>20700</v>
      </c>
      <c r="C6" s="5" t="n">
        <v>20642</v>
      </c>
    </row>
    <row r="7" spans="1:3">
      <c r="A7" s="4" t="s">
        <v>703</v>
      </c>
      <c r="B7" s="5" t="n">
        <v>-13930</v>
      </c>
      <c r="C7" s="5" t="n">
        <v>-12851</v>
      </c>
    </row>
    <row r="8" spans="1:3">
      <c r="A8" s="4" t="s">
        <v>704</v>
      </c>
      <c r="B8" s="5" t="n">
        <v>6770</v>
      </c>
      <c r="C8" s="5" t="n">
        <v>7791</v>
      </c>
    </row>
    <row r="9" spans="1:3">
      <c r="A9" s="4" t="s">
        <v>705</v>
      </c>
    </row>
    <row r="10" spans="1:3">
      <c r="A10" s="3" t="s">
        <v>701</v>
      </c>
    </row>
    <row r="11" spans="1:3">
      <c r="A11" s="4" t="s">
        <v>702</v>
      </c>
      <c r="B11" s="5" t="n">
        <v>13750</v>
      </c>
      <c r="C11" s="5" t="n">
        <v>13750</v>
      </c>
    </row>
    <row r="12" spans="1:3">
      <c r="A12" s="4" t="s">
        <v>703</v>
      </c>
      <c r="B12" s="5" t="n">
        <v>-12051</v>
      </c>
      <c r="C12" s="5" t="n">
        <v>-11448</v>
      </c>
    </row>
    <row r="13" spans="1:3">
      <c r="A13" s="4" t="s">
        <v>704</v>
      </c>
      <c r="B13" s="6" t="n">
        <v>1699</v>
      </c>
      <c r="C13" s="5" t="n">
        <v>2302</v>
      </c>
    </row>
    <row r="14" spans="1:3">
      <c r="A14" s="4" t="s">
        <v>453</v>
      </c>
    </row>
    <row r="15" spans="1:3">
      <c r="A15" s="3" t="s">
        <v>701</v>
      </c>
    </row>
    <row r="16" spans="1:3">
      <c r="A16" s="4" t="s">
        <v>454</v>
      </c>
      <c r="B16" s="4" t="s">
        <v>455</v>
      </c>
    </row>
    <row r="17" spans="1:3">
      <c r="A17" s="4" t="s">
        <v>702</v>
      </c>
      <c r="B17" s="6" t="n">
        <v>6629</v>
      </c>
      <c r="C17" s="5" t="n">
        <v>6629</v>
      </c>
    </row>
    <row r="18" spans="1:3">
      <c r="A18" s="4" t="s">
        <v>703</v>
      </c>
      <c r="B18" s="5" t="n">
        <v>-1767</v>
      </c>
      <c r="C18" s="5" t="n">
        <v>-1326</v>
      </c>
    </row>
    <row r="19" spans="1:3">
      <c r="A19" s="4" t="s">
        <v>704</v>
      </c>
      <c r="B19" s="5" t="n">
        <v>4862</v>
      </c>
      <c r="C19" s="5" t="n">
        <v>5303</v>
      </c>
    </row>
    <row r="20" spans="1:3">
      <c r="A20" s="4" t="s">
        <v>706</v>
      </c>
    </row>
    <row r="21" spans="1:3">
      <c r="A21" s="3" t="s">
        <v>701</v>
      </c>
    </row>
    <row r="22" spans="1:3">
      <c r="A22" s="4" t="s">
        <v>702</v>
      </c>
      <c r="B22" s="5" t="n">
        <v>321</v>
      </c>
      <c r="C22" s="5" t="n">
        <v>263</v>
      </c>
    </row>
    <row r="23" spans="1:3">
      <c r="A23" s="4" t="s">
        <v>703</v>
      </c>
      <c r="B23" s="5" t="n">
        <v>-112</v>
      </c>
      <c r="C23" s="5" t="n">
        <v>-77</v>
      </c>
    </row>
    <row r="24" spans="1:3">
      <c r="A24" s="4" t="s">
        <v>704</v>
      </c>
      <c r="B24" s="6" t="n">
        <v>209</v>
      </c>
      <c r="C24" s="6" t="n">
        <v>186</v>
      </c>
    </row>
    <row r="25" spans="1:3">
      <c r="A25" s="4" t="s">
        <v>707</v>
      </c>
    </row>
    <row r="26" spans="1:3">
      <c r="A26" s="3" t="s">
        <v>701</v>
      </c>
    </row>
    <row r="27" spans="1:3">
      <c r="A27" s="4" t="s">
        <v>454</v>
      </c>
      <c r="B27" s="4" t="s">
        <v>708</v>
      </c>
      <c r="C27" s="4" t="s">
        <v>709</v>
      </c>
    </row>
    <row r="28" spans="1:3">
      <c r="A28" s="4" t="s">
        <v>710</v>
      </c>
    </row>
    <row r="29" spans="1:3">
      <c r="A29" s="3" t="s">
        <v>701</v>
      </c>
    </row>
    <row r="30" spans="1:3">
      <c r="A30" s="4" t="s">
        <v>454</v>
      </c>
      <c r="B30" s="4" t="s">
        <v>711</v>
      </c>
      <c r="C30" s="4" t="s">
        <v>712</v>
      </c>
    </row>
    <row r="31" spans="1:3">
      <c r="A31" s="4" t="s">
        <v>713</v>
      </c>
    </row>
    <row r="32" spans="1:3">
      <c r="A32" s="3" t="s">
        <v>701</v>
      </c>
    </row>
    <row r="33" spans="1:3">
      <c r="A33" s="4" t="s">
        <v>454</v>
      </c>
      <c r="B33" s="4" t="s">
        <v>714</v>
      </c>
      <c r="C33" s="4" t="s">
        <v>715</v>
      </c>
    </row>
    <row r="34" spans="1:3">
      <c r="A34" s="4" t="s">
        <v>456</v>
      </c>
    </row>
    <row r="35" spans="1:3">
      <c r="A35" s="3" t="s">
        <v>701</v>
      </c>
    </row>
    <row r="36" spans="1:3">
      <c r="A36" s="4" t="s">
        <v>454</v>
      </c>
      <c r="B36" s="4" t="s">
        <v>457</v>
      </c>
    </row>
    <row r="37" spans="1:3">
      <c r="A37" s="4" t="s">
        <v>458</v>
      </c>
    </row>
    <row r="38" spans="1:3">
      <c r="A38" s="3" t="s">
        <v>701</v>
      </c>
    </row>
    <row r="39" spans="1:3">
      <c r="A39" s="4" t="s">
        <v>454</v>
      </c>
      <c r="B39" s="4" t="s">
        <v>457</v>
      </c>
    </row>
    <row r="40" spans="1:3">
      <c r="A40" s="4" t="s">
        <v>459</v>
      </c>
    </row>
    <row r="41" spans="1:3">
      <c r="A41" s="3" t="s">
        <v>701</v>
      </c>
    </row>
    <row r="42" spans="1:3">
      <c r="A42" s="4" t="s">
        <v>454</v>
      </c>
      <c r="B42" s="4" t="s">
        <v>460</v>
      </c>
    </row>
    <row r="43" spans="1:3">
      <c r="A43" s="4" t="s">
        <v>461</v>
      </c>
    </row>
    <row r="44" spans="1:3">
      <c r="A44" s="3" t="s">
        <v>701</v>
      </c>
    </row>
    <row r="45" spans="1:3">
      <c r="A45" s="4" t="s">
        <v>454</v>
      </c>
      <c r="B45" s="4" t="s">
        <v>4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717</v>
      </c>
    </row>
    <row r="4" spans="1:3">
      <c r="A4" s="4" t="s">
        <v>718</v>
      </c>
      <c r="B4" s="6" t="n">
        <v>186</v>
      </c>
      <c r="C4" s="6" t="n">
        <v>136</v>
      </c>
    </row>
    <row r="5" spans="1:3">
      <c r="A5" s="4" t="s">
        <v>719</v>
      </c>
      <c r="B5" s="5" t="n">
        <v>58</v>
      </c>
      <c r="C5" s="5" t="n">
        <v>80</v>
      </c>
    </row>
    <row r="6" spans="1:3">
      <c r="A6" s="4" t="s">
        <v>720</v>
      </c>
      <c r="B6" s="5" t="n">
        <v>-35</v>
      </c>
      <c r="C6" s="5" t="n">
        <v>-30</v>
      </c>
    </row>
    <row r="7" spans="1:3">
      <c r="A7" s="4" t="s">
        <v>721</v>
      </c>
      <c r="B7" s="5" t="n">
        <v>209</v>
      </c>
      <c r="C7" s="5" t="n">
        <v>186</v>
      </c>
    </row>
    <row r="8" spans="1:3">
      <c r="A8" s="3" t="s">
        <v>722</v>
      </c>
    </row>
    <row r="9" spans="1:3">
      <c r="A9" s="4" t="s">
        <v>704</v>
      </c>
      <c r="B9" s="5" t="n">
        <v>6770</v>
      </c>
      <c r="C9" s="6" t="n">
        <v>7791</v>
      </c>
    </row>
    <row r="10" spans="1:3">
      <c r="A10" s="4" t="s">
        <v>357</v>
      </c>
    </row>
    <row r="11" spans="1:3">
      <c r="A11" s="3" t="s">
        <v>722</v>
      </c>
    </row>
    <row r="12" spans="1:3">
      <c r="A12" s="5" t="n">
        <v>2018</v>
      </c>
      <c r="B12" s="5" t="n">
        <v>952</v>
      </c>
    </row>
    <row r="13" spans="1:3">
      <c r="A13" s="5" t="n">
        <v>2019</v>
      </c>
      <c r="B13" s="5" t="n">
        <v>860</v>
      </c>
    </row>
    <row r="14" spans="1:3">
      <c r="A14" s="5" t="n">
        <v>2020</v>
      </c>
      <c r="B14" s="5" t="n">
        <v>768</v>
      </c>
    </row>
    <row r="15" spans="1:3">
      <c r="A15" s="5" t="n">
        <v>2021</v>
      </c>
      <c r="B15" s="5" t="n">
        <v>675</v>
      </c>
    </row>
    <row r="16" spans="1:3">
      <c r="A16" s="5" t="n">
        <v>2022</v>
      </c>
      <c r="B16" s="5" t="n">
        <v>584</v>
      </c>
    </row>
    <row r="17" spans="1:3">
      <c r="A17" s="4" t="s">
        <v>723</v>
      </c>
      <c r="B17" s="5" t="n">
        <v>2722</v>
      </c>
    </row>
    <row r="18" spans="1:3">
      <c r="A18" s="4" t="s">
        <v>704</v>
      </c>
      <c r="B18" s="6" t="n">
        <v>6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2</v>
      </c>
    </row>
    <row r="3" spans="1:4">
      <c r="A3" s="3" t="s">
        <v>157</v>
      </c>
    </row>
    <row r="4" spans="1:4">
      <c r="A4" s="4" t="s">
        <v>158</v>
      </c>
      <c r="B4" s="7" t="n">
        <v>0.2</v>
      </c>
      <c r="C4" s="7" t="n">
        <v>0.2</v>
      </c>
      <c r="D4" s="7" t="n">
        <v>0.2</v>
      </c>
    </row>
    <row r="5" spans="1:4">
      <c r="A5" s="4" t="s">
        <v>159</v>
      </c>
      <c r="B5" s="6" t="n">
        <v>72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4</v>
      </c>
      <c r="B1" s="2" t="s">
        <v>1</v>
      </c>
    </row>
    <row r="2" spans="1:4">
      <c r="B2" s="2" t="s">
        <v>2</v>
      </c>
      <c r="C2" s="2" t="s">
        <v>30</v>
      </c>
      <c r="D2" s="2" t="s">
        <v>82</v>
      </c>
    </row>
    <row r="3" spans="1:4">
      <c r="A3" s="3" t="s">
        <v>223</v>
      </c>
    </row>
    <row r="4" spans="1:4">
      <c r="A4" s="4" t="s">
        <v>718</v>
      </c>
      <c r="B4" s="6" t="n">
        <v>51430</v>
      </c>
      <c r="C4" s="6" t="n">
        <v>50441</v>
      </c>
      <c r="D4" s="6" t="n">
        <v>34084</v>
      </c>
    </row>
    <row r="5" spans="1:4">
      <c r="A5" s="4" t="s">
        <v>725</v>
      </c>
      <c r="B5" s="5" t="n">
        <v>15000</v>
      </c>
      <c r="D5" s="5" t="n">
        <v>15000</v>
      </c>
    </row>
    <row r="6" spans="1:4">
      <c r="A6" s="4" t="s">
        <v>726</v>
      </c>
      <c r="C6" s="5" t="n">
        <v>-367</v>
      </c>
    </row>
    <row r="7" spans="1:4">
      <c r="A7" s="4" t="s">
        <v>727</v>
      </c>
      <c r="B7" s="5" t="n">
        <v>1580</v>
      </c>
      <c r="C7" s="5" t="n">
        <v>1356</v>
      </c>
      <c r="D7" s="5" t="n">
        <v>1357</v>
      </c>
    </row>
    <row r="8" spans="1:4">
      <c r="A8" s="4" t="s">
        <v>728</v>
      </c>
      <c r="B8" s="6" t="n">
        <v>68010</v>
      </c>
      <c r="C8" s="6" t="n">
        <v>51430</v>
      </c>
      <c r="D8" s="6" t="n">
        <v>504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9</v>
      </c>
      <c r="B1" s="2" t="s">
        <v>2</v>
      </c>
      <c r="C1" s="2" t="s">
        <v>30</v>
      </c>
    </row>
    <row r="2" spans="1:3">
      <c r="A2" s="3" t="s">
        <v>225</v>
      </c>
    </row>
    <row r="3" spans="1:3">
      <c r="A3" s="4" t="s">
        <v>730</v>
      </c>
      <c r="B3" s="6" t="n">
        <v>363015</v>
      </c>
      <c r="C3" s="6" t="n">
        <v>359560</v>
      </c>
    </row>
    <row r="4" spans="1:3">
      <c r="A4" s="4" t="s">
        <v>731</v>
      </c>
      <c r="B4" s="5" t="n">
        <v>702299</v>
      </c>
      <c r="C4" s="5" t="n">
        <v>731942</v>
      </c>
    </row>
    <row r="5" spans="1:3">
      <c r="A5" s="4" t="s">
        <v>732</v>
      </c>
      <c r="B5" s="5" t="n">
        <v>95842</v>
      </c>
      <c r="C5" s="5" t="n">
        <v>85927</v>
      </c>
    </row>
    <row r="6" spans="1:3">
      <c r="A6" s="4" t="s">
        <v>733</v>
      </c>
      <c r="B6" s="5" t="n">
        <v>172469</v>
      </c>
      <c r="C6" s="5" t="n">
        <v>179621</v>
      </c>
    </row>
    <row r="7" spans="1:3">
      <c r="A7" s="4" t="s">
        <v>734</v>
      </c>
      <c r="B7" s="5" t="n">
        <v>159558</v>
      </c>
      <c r="C7" s="5" t="n">
        <v>158285</v>
      </c>
    </row>
    <row r="8" spans="1:3">
      <c r="A8" s="4" t="s">
        <v>735</v>
      </c>
      <c r="B8" s="5" t="n">
        <v>1493183</v>
      </c>
      <c r="C8" s="5" t="n">
        <v>1515335</v>
      </c>
    </row>
    <row r="9" spans="1:3">
      <c r="A9" s="4" t="s">
        <v>49</v>
      </c>
      <c r="B9" s="5" t="n">
        <v>1109789</v>
      </c>
      <c r="C9" s="5" t="n">
        <v>1025425</v>
      </c>
    </row>
    <row r="10" spans="1:3">
      <c r="A10" s="4" t="s">
        <v>51</v>
      </c>
      <c r="B10" s="6" t="n">
        <v>2602972</v>
      </c>
      <c r="C10" s="6" t="n">
        <v>2540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4" t="s">
        <v>738</v>
      </c>
      <c r="B3" s="6" t="n">
        <v>63482</v>
      </c>
    </row>
    <row r="4" spans="1:3">
      <c r="A4" s="4" t="s">
        <v>739</v>
      </c>
      <c r="B4" s="5" t="n">
        <v>57471</v>
      </c>
    </row>
    <row r="5" spans="1:3">
      <c r="A5" s="4" t="s">
        <v>740</v>
      </c>
      <c r="B5" s="5" t="n">
        <v>84476</v>
      </c>
    </row>
    <row r="6" spans="1:3">
      <c r="A6" s="4" t="s">
        <v>741</v>
      </c>
      <c r="B6" s="5" t="n">
        <v>102864</v>
      </c>
    </row>
    <row r="7" spans="1:3">
      <c r="A7" s="4" t="s">
        <v>742</v>
      </c>
      <c r="B7" s="5" t="n">
        <v>23734</v>
      </c>
    </row>
    <row r="8" spans="1:3">
      <c r="A8" s="4" t="s">
        <v>137</v>
      </c>
      <c r="B8" s="5" t="n">
        <v>332027</v>
      </c>
    </row>
    <row r="9" spans="1:3">
      <c r="A9" s="4" t="s">
        <v>743</v>
      </c>
      <c r="B9" s="5" t="n">
        <v>45300</v>
      </c>
      <c r="C9" s="6" t="n">
        <v>49200</v>
      </c>
    </row>
    <row r="10" spans="1:3">
      <c r="A10" s="4" t="s">
        <v>744</v>
      </c>
      <c r="B10" s="6" t="n">
        <v>88300</v>
      </c>
      <c r="C10" s="6" t="n">
        <v>81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80"/>
    <col customWidth="1" max="3" min="3" width="25"/>
    <col customWidth="1" max="4" min="4" width="25"/>
    <col customWidth="1" max="5" min="5" width="21"/>
    <col customWidth="1" max="6" min="6" width="21"/>
  </cols>
  <sheetData>
    <row r="1" spans="1:6">
      <c r="A1" s="1" t="s">
        <v>745</v>
      </c>
      <c r="B1" s="2" t="s">
        <v>746</v>
      </c>
      <c r="C1" s="2" t="s">
        <v>513</v>
      </c>
      <c r="D1" s="2" t="s">
        <v>514</v>
      </c>
      <c r="E1" s="2" t="s">
        <v>515</v>
      </c>
      <c r="F1" s="2" t="s">
        <v>747</v>
      </c>
    </row>
    <row r="2" spans="1:6">
      <c r="A2" s="3" t="s">
        <v>227</v>
      </c>
    </row>
    <row r="3" spans="1:6">
      <c r="A3" s="4" t="s">
        <v>748</v>
      </c>
      <c r="C3" s="4" t="s">
        <v>749</v>
      </c>
      <c r="D3" s="4" t="s">
        <v>750</v>
      </c>
    </row>
    <row r="4" spans="1:6">
      <c r="A4" s="4" t="s">
        <v>751</v>
      </c>
    </row>
    <row r="5" spans="1:6">
      <c r="A5" s="3" t="s">
        <v>227</v>
      </c>
    </row>
    <row r="6" spans="1:6">
      <c r="A6" s="4" t="s">
        <v>752</v>
      </c>
      <c r="B6" s="6" t="n">
        <v>30000</v>
      </c>
    </row>
    <row r="7" spans="1:6">
      <c r="A7" s="4" t="s">
        <v>753</v>
      </c>
      <c r="B7" s="4" t="s">
        <v>754</v>
      </c>
    </row>
    <row r="8" spans="1:6">
      <c r="A8" s="4" t="s">
        <v>755</v>
      </c>
      <c r="B8" s="4" t="s">
        <v>756</v>
      </c>
    </row>
    <row r="9" spans="1:6">
      <c r="A9" s="4" t="s">
        <v>757</v>
      </c>
      <c r="B9" s="4" t="s">
        <v>758</v>
      </c>
    </row>
    <row r="10" spans="1:6">
      <c r="A10" s="4" t="s">
        <v>759</v>
      </c>
      <c r="C10" s="6" t="n">
        <v>0</v>
      </c>
    </row>
    <row r="11" spans="1:6">
      <c r="A11" s="4" t="s">
        <v>760</v>
      </c>
    </row>
    <row r="12" spans="1:6">
      <c r="A12" s="3" t="s">
        <v>227</v>
      </c>
    </row>
    <row r="13" spans="1:6">
      <c r="A13" s="4" t="s">
        <v>761</v>
      </c>
      <c r="C13" s="5" t="n">
        <v>793300</v>
      </c>
      <c r="D13" s="6" t="n">
        <v>767800</v>
      </c>
    </row>
    <row r="14" spans="1:6">
      <c r="A14" s="4" t="s">
        <v>759</v>
      </c>
      <c r="C14" s="5" t="n">
        <v>0</v>
      </c>
      <c r="D14" s="5" t="n">
        <v>0</v>
      </c>
    </row>
    <row r="15" spans="1:6">
      <c r="A15" s="4" t="s">
        <v>762</v>
      </c>
    </row>
    <row r="16" spans="1:6">
      <c r="A16" s="3" t="s">
        <v>227</v>
      </c>
    </row>
    <row r="17" spans="1:6">
      <c r="A17" s="4" t="s">
        <v>752</v>
      </c>
      <c r="C17" s="5" t="n">
        <v>75000</v>
      </c>
      <c r="D17" s="6" t="n">
        <v>75000</v>
      </c>
    </row>
    <row r="18" spans="1:6">
      <c r="A18" s="4" t="s">
        <v>759</v>
      </c>
      <c r="C18" s="6" t="n">
        <v>0</v>
      </c>
    </row>
    <row r="19" spans="1:6">
      <c r="A19" s="4" t="s">
        <v>763</v>
      </c>
      <c r="C19" s="5" t="n">
        <v>4</v>
      </c>
      <c r="D19" s="5" t="n">
        <v>4</v>
      </c>
    </row>
    <row r="20" spans="1:6">
      <c r="A20" s="4" t="s">
        <v>764</v>
      </c>
    </row>
    <row r="21" spans="1:6">
      <c r="A21" s="3" t="s">
        <v>227</v>
      </c>
    </row>
    <row r="22" spans="1:6">
      <c r="A22" s="4" t="s">
        <v>765</v>
      </c>
      <c r="B22" s="6" t="n">
        <v>240000</v>
      </c>
    </row>
    <row r="23" spans="1:6">
      <c r="A23" s="4" t="s">
        <v>766</v>
      </c>
      <c r="B23" s="4" t="s">
        <v>767</v>
      </c>
    </row>
    <row r="24" spans="1:6">
      <c r="A24" s="4" t="s">
        <v>768</v>
      </c>
    </row>
    <row r="25" spans="1:6">
      <c r="A25" s="3" t="s">
        <v>227</v>
      </c>
    </row>
    <row r="26" spans="1:6">
      <c r="A26" s="4" t="s">
        <v>748</v>
      </c>
      <c r="B26" s="4" t="s">
        <v>769</v>
      </c>
    </row>
    <row r="27" spans="1:6">
      <c r="A27" s="4" t="s">
        <v>770</v>
      </c>
    </row>
    <row r="28" spans="1:6">
      <c r="A28" s="3" t="s">
        <v>227</v>
      </c>
    </row>
    <row r="29" spans="1:6">
      <c r="A29" s="4" t="s">
        <v>748</v>
      </c>
      <c r="B29" s="4" t="s">
        <v>771</v>
      </c>
    </row>
    <row r="30" spans="1:6">
      <c r="A30" s="4" t="s">
        <v>469</v>
      </c>
    </row>
    <row r="31" spans="1:6">
      <c r="A31" s="3" t="s">
        <v>227</v>
      </c>
    </row>
    <row r="32" spans="1:6">
      <c r="A32" s="4" t="s">
        <v>772</v>
      </c>
      <c r="F32" s="6" t="n">
        <v>31000</v>
      </c>
    </row>
    <row r="33" spans="1:6">
      <c r="A33" s="4" t="s">
        <v>773</v>
      </c>
      <c r="C33" s="6" t="n">
        <v>1078</v>
      </c>
      <c r="D33" s="6" t="n">
        <v>1063</v>
      </c>
      <c r="E33" s="6" t="n">
        <v>7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774</v>
      </c>
      <c r="B1" s="2" t="s">
        <v>473</v>
      </c>
      <c r="C1" s="2" t="s">
        <v>1</v>
      </c>
    </row>
    <row r="2" spans="1:6">
      <c r="B2" s="2" t="s">
        <v>82</v>
      </c>
      <c r="C2" s="2" t="s">
        <v>2</v>
      </c>
      <c r="D2" s="2" t="s">
        <v>30</v>
      </c>
      <c r="E2" s="2" t="s">
        <v>775</v>
      </c>
      <c r="F2" s="2" t="s">
        <v>776</v>
      </c>
    </row>
    <row r="3" spans="1:6">
      <c r="A3" s="3" t="s">
        <v>777</v>
      </c>
    </row>
    <row r="4" spans="1:6">
      <c r="A4" s="4" t="s">
        <v>53</v>
      </c>
      <c r="C4" s="6" t="n">
        <v>6726</v>
      </c>
      <c r="D4" s="6" t="n">
        <v>6726</v>
      </c>
    </row>
    <row r="5" spans="1:6">
      <c r="A5" s="4" t="s">
        <v>778</v>
      </c>
    </row>
    <row r="6" spans="1:6">
      <c r="A6" s="3" t="s">
        <v>777</v>
      </c>
    </row>
    <row r="7" spans="1:6">
      <c r="A7" s="4" t="s">
        <v>779</v>
      </c>
      <c r="E7" s="6" t="n">
        <v>5000</v>
      </c>
    </row>
    <row r="8" spans="1:6">
      <c r="A8" s="4" t="s">
        <v>53</v>
      </c>
      <c r="E8" s="6" t="n">
        <v>5200</v>
      </c>
    </row>
    <row r="9" spans="1:6">
      <c r="A9" s="4" t="s">
        <v>780</v>
      </c>
    </row>
    <row r="10" spans="1:6">
      <c r="A10" s="3" t="s">
        <v>777</v>
      </c>
    </row>
    <row r="11" spans="1:6">
      <c r="A11" s="4" t="s">
        <v>779</v>
      </c>
      <c r="F11" s="6" t="n">
        <v>5500</v>
      </c>
    </row>
    <row r="12" spans="1:6">
      <c r="A12" s="4" t="s">
        <v>53</v>
      </c>
      <c r="F12" s="6" t="n">
        <v>5700</v>
      </c>
    </row>
    <row r="13" spans="1:6">
      <c r="A13" s="4" t="s">
        <v>198</v>
      </c>
      <c r="B13" s="6" t="n">
        <v>4100</v>
      </c>
    </row>
    <row r="14" spans="1:6">
      <c r="A14" s="4" t="s">
        <v>781</v>
      </c>
      <c r="C14" s="6" t="n">
        <v>1600</v>
      </c>
    </row>
    <row r="15" spans="1:6">
      <c r="A15" s="4" t="s">
        <v>782</v>
      </c>
      <c r="C15" s="4" t="s">
        <v>783</v>
      </c>
      <c r="D15" s="4" t="s">
        <v>784</v>
      </c>
    </row>
    <row r="16" spans="1:6">
      <c r="A16" s="4" t="s">
        <v>785</v>
      </c>
    </row>
    <row r="17" spans="1:6">
      <c r="A17" s="3" t="s">
        <v>777</v>
      </c>
    </row>
    <row r="18" spans="1:6">
      <c r="A18" s="4" t="s">
        <v>786</v>
      </c>
      <c r="C18" s="4" t="s">
        <v>787</v>
      </c>
    </row>
    <row r="19" spans="1:6">
      <c r="A19" s="4" t="s">
        <v>782</v>
      </c>
      <c r="C19" s="4" t="s">
        <v>788</v>
      </c>
      <c r="D19" s="4" t="s">
        <v>789</v>
      </c>
    </row>
    <row r="20" spans="1:6">
      <c r="A20" s="4" t="s">
        <v>790</v>
      </c>
    </row>
    <row r="21" spans="1:6">
      <c r="A21" s="3" t="s">
        <v>777</v>
      </c>
    </row>
    <row r="22" spans="1:6">
      <c r="A22" s="4" t="s">
        <v>786</v>
      </c>
      <c r="C22" s="4" t="s">
        <v>791</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0</v>
      </c>
    </row>
    <row r="3" spans="1:3">
      <c r="A3" s="3" t="s">
        <v>231</v>
      </c>
    </row>
    <row r="4" spans="1:3">
      <c r="A4" s="4" t="s">
        <v>793</v>
      </c>
      <c r="B4" s="6" t="n">
        <v>0</v>
      </c>
      <c r="C4" s="6" t="n">
        <v>0</v>
      </c>
    </row>
    <row r="5" spans="1:3">
      <c r="A5" s="4" t="s">
        <v>794</v>
      </c>
      <c r="B5" s="5" t="n">
        <v>69700</v>
      </c>
      <c r="C5" s="5" t="n">
        <v>48600</v>
      </c>
    </row>
    <row r="6" spans="1:3">
      <c r="A6" s="4" t="s">
        <v>795</v>
      </c>
      <c r="B6" s="5" t="n">
        <v>224400</v>
      </c>
      <c r="C6" s="5" t="n">
        <v>254700</v>
      </c>
    </row>
    <row r="7" spans="1:3">
      <c r="A7" s="4" t="s">
        <v>796</v>
      </c>
      <c r="B7" s="6" t="n">
        <v>192000</v>
      </c>
      <c r="C7" s="6" t="n">
        <v>94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0</v>
      </c>
    </row>
    <row r="3" spans="1:3">
      <c r="A3" s="3" t="s">
        <v>798</v>
      </c>
    </row>
    <row r="4" spans="1:3">
      <c r="A4" s="4" t="s">
        <v>718</v>
      </c>
      <c r="B4" s="6" t="n">
        <v>142516</v>
      </c>
      <c r="C4" s="6" t="n">
        <v>136514</v>
      </c>
    </row>
    <row r="5" spans="1:3">
      <c r="A5" s="4" t="s">
        <v>799</v>
      </c>
      <c r="B5" s="5" t="n">
        <v>108698</v>
      </c>
      <c r="C5" s="5" t="n">
        <v>81302</v>
      </c>
    </row>
    <row r="6" spans="1:3">
      <c r="A6" s="4" t="s">
        <v>800</v>
      </c>
      <c r="B6" s="5" t="n">
        <v>-45446</v>
      </c>
      <c r="C6" s="5" t="n">
        <v>-75300</v>
      </c>
    </row>
    <row r="7" spans="1:3">
      <c r="A7" s="4" t="s">
        <v>728</v>
      </c>
      <c r="B7" s="6" t="n">
        <v>205768</v>
      </c>
      <c r="C7" s="6" t="n">
        <v>1425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0</v>
      </c>
    </row>
    <row r="2" spans="1:3">
      <c r="A2" s="3" t="s">
        <v>233</v>
      </c>
    </row>
    <row r="3" spans="1:3">
      <c r="A3" s="4" t="s">
        <v>802</v>
      </c>
      <c r="B3" s="6" t="n">
        <v>626441</v>
      </c>
      <c r="C3" s="6" t="n">
        <v>493740</v>
      </c>
    </row>
    <row r="4" spans="1:3">
      <c r="A4" s="4" t="s">
        <v>803</v>
      </c>
      <c r="B4" s="5" t="n">
        <v>61608</v>
      </c>
      <c r="C4" s="5" t="n">
        <v>113719</v>
      </c>
    </row>
    <row r="5" spans="1:3">
      <c r="A5" s="4" t="s">
        <v>137</v>
      </c>
      <c r="B5" s="5" t="n">
        <v>688049</v>
      </c>
      <c r="C5" s="5" t="n">
        <v>607459</v>
      </c>
    </row>
    <row r="6" spans="1:3">
      <c r="A6" s="4" t="s">
        <v>804</v>
      </c>
      <c r="B6" s="6" t="n">
        <v>28977</v>
      </c>
      <c r="C6" s="6" t="n">
        <v>266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5</v>
      </c>
      <c r="B1" s="2" t="s">
        <v>1</v>
      </c>
    </row>
    <row r="2" spans="1:3">
      <c r="B2" s="2" t="s">
        <v>513</v>
      </c>
      <c r="C2" s="2" t="s">
        <v>514</v>
      </c>
    </row>
    <row r="3" spans="1:3">
      <c r="A3" s="3" t="s">
        <v>806</v>
      </c>
    </row>
    <row r="4" spans="1:3">
      <c r="A4" s="4" t="s">
        <v>807</v>
      </c>
      <c r="B4" s="6" t="n">
        <v>0</v>
      </c>
      <c r="C4" s="6" t="n">
        <v>0</v>
      </c>
    </row>
    <row r="5" spans="1:3">
      <c r="A5" s="4" t="s">
        <v>808</v>
      </c>
      <c r="B5" s="5" t="n">
        <v>14</v>
      </c>
      <c r="C5" s="5" t="n">
        <v>11</v>
      </c>
    </row>
    <row r="6" spans="1:3">
      <c r="A6" s="4" t="s">
        <v>809</v>
      </c>
    </row>
    <row r="7" spans="1:3">
      <c r="A7" s="3" t="s">
        <v>806</v>
      </c>
    </row>
    <row r="8" spans="1:3">
      <c r="A8" s="4" t="s">
        <v>810</v>
      </c>
      <c r="B8" s="6" t="n">
        <v>84922</v>
      </c>
      <c r="C8" s="6" t="n">
        <v>56072</v>
      </c>
    </row>
    <row r="9" spans="1:3">
      <c r="A9" s="4" t="s">
        <v>811</v>
      </c>
    </row>
    <row r="10" spans="1:3">
      <c r="A10" s="3" t="s">
        <v>806</v>
      </c>
    </row>
    <row r="11" spans="1:3">
      <c r="A11" s="4" t="s">
        <v>812</v>
      </c>
      <c r="B11" s="5" t="n">
        <v>25882</v>
      </c>
      <c r="C11" s="5" t="n">
        <v>13637</v>
      </c>
    </row>
    <row r="12" spans="1:3">
      <c r="A12" s="4" t="s">
        <v>813</v>
      </c>
      <c r="B12" s="6" t="n">
        <v>340</v>
      </c>
      <c r="C12" s="6" t="n">
        <v>430</v>
      </c>
    </row>
    <row r="13" spans="1:3">
      <c r="A13" s="4" t="s">
        <v>814</v>
      </c>
      <c r="B13" s="4" t="s">
        <v>815</v>
      </c>
      <c r="C13" s="4" t="s">
        <v>816</v>
      </c>
    </row>
    <row r="14" spans="1:3">
      <c r="A14" s="4" t="s">
        <v>817</v>
      </c>
    </row>
    <row r="15" spans="1:3">
      <c r="A15" s="3" t="s">
        <v>806</v>
      </c>
    </row>
    <row r="16" spans="1:3">
      <c r="A16" s="4" t="s">
        <v>812</v>
      </c>
      <c r="B16" s="6" t="n">
        <v>16579</v>
      </c>
      <c r="C16" s="6" t="n">
        <v>14399</v>
      </c>
    </row>
    <row r="17" spans="1:3">
      <c r="A17" s="4" t="s">
        <v>813</v>
      </c>
      <c r="B17" s="6" t="n">
        <v>426</v>
      </c>
      <c r="C17" s="6" t="n">
        <v>350</v>
      </c>
    </row>
    <row r="18" spans="1:3">
      <c r="A18" s="4" t="s">
        <v>814</v>
      </c>
      <c r="B18" s="4" t="s">
        <v>818</v>
      </c>
      <c r="C18" s="4" t="s">
        <v>819</v>
      </c>
    </row>
    <row r="19" spans="1:3">
      <c r="A19" s="4" t="s">
        <v>820</v>
      </c>
    </row>
    <row r="20" spans="1:3">
      <c r="A20" s="3" t="s">
        <v>806</v>
      </c>
    </row>
    <row r="21" spans="1:3">
      <c r="A21" s="4" t="s">
        <v>821</v>
      </c>
      <c r="B21" s="6" t="n">
        <v>16579</v>
      </c>
      <c r="C21" s="6" t="n">
        <v>14399</v>
      </c>
    </row>
    <row r="22" spans="1:3">
      <c r="A22" s="4" t="s">
        <v>822</v>
      </c>
      <c r="B22" s="6" t="n">
        <v>-426</v>
      </c>
      <c r="C22" s="6" t="n">
        <v>-350</v>
      </c>
    </row>
    <row r="23" spans="1:3">
      <c r="A23" s="4" t="s">
        <v>814</v>
      </c>
      <c r="B23" s="4" t="s">
        <v>815</v>
      </c>
      <c r="C23" s="4" t="s">
        <v>816</v>
      </c>
    </row>
    <row r="24" spans="1:3">
      <c r="A24" s="4" t="s">
        <v>823</v>
      </c>
    </row>
    <row r="25" spans="1:3">
      <c r="A25" s="3" t="s">
        <v>806</v>
      </c>
    </row>
    <row r="26" spans="1:3">
      <c r="A26" s="4" t="s">
        <v>821</v>
      </c>
      <c r="B26" s="6" t="n">
        <v>25882</v>
      </c>
      <c r="C26" s="6" t="n">
        <v>13637</v>
      </c>
    </row>
    <row r="27" spans="1:3">
      <c r="A27" s="4" t="s">
        <v>822</v>
      </c>
      <c r="B27" s="6" t="n">
        <v>-340</v>
      </c>
      <c r="C27" s="6" t="n">
        <v>-430</v>
      </c>
    </row>
    <row r="28" spans="1:3">
      <c r="A28" s="4" t="s">
        <v>814</v>
      </c>
      <c r="B28" s="4" t="s">
        <v>818</v>
      </c>
      <c r="C28" s="4" t="s">
        <v>819</v>
      </c>
    </row>
    <row r="29" spans="1:3">
      <c r="A29" s="4" t="s">
        <v>824</v>
      </c>
    </row>
    <row r="30" spans="1:3">
      <c r="A30" s="3" t="s">
        <v>806</v>
      </c>
    </row>
    <row r="31" spans="1:3">
      <c r="A31" s="4" t="s">
        <v>825</v>
      </c>
      <c r="B31" s="4" t="s">
        <v>826</v>
      </c>
      <c r="C31" s="4" t="s">
        <v>827</v>
      </c>
    </row>
    <row r="32" spans="1:3">
      <c r="A32" s="4" t="s">
        <v>828</v>
      </c>
    </row>
    <row r="33" spans="1:3">
      <c r="A33" s="3" t="s">
        <v>806</v>
      </c>
    </row>
    <row r="34" spans="1:3">
      <c r="A34" s="4" t="s">
        <v>825</v>
      </c>
      <c r="B34" s="4" t="s">
        <v>829</v>
      </c>
      <c r="C34" s="4" t="s">
        <v>829</v>
      </c>
    </row>
    <row r="35" spans="1:3">
      <c r="A35" s="4" t="s">
        <v>830</v>
      </c>
    </row>
    <row r="36" spans="1:3">
      <c r="A36" s="3" t="s">
        <v>806</v>
      </c>
    </row>
    <row r="37" spans="1:3">
      <c r="A37" s="4" t="s">
        <v>825</v>
      </c>
      <c r="B37" s="4" t="s">
        <v>829</v>
      </c>
      <c r="C37" s="4" t="s">
        <v>829</v>
      </c>
    </row>
    <row r="38" spans="1:3">
      <c r="A38" s="4" t="s">
        <v>831</v>
      </c>
    </row>
    <row r="39" spans="1:3">
      <c r="A39" s="3" t="s">
        <v>806</v>
      </c>
    </row>
    <row r="40" spans="1:3">
      <c r="A40" s="4" t="s">
        <v>825</v>
      </c>
      <c r="B40" s="4" t="s">
        <v>826</v>
      </c>
      <c r="C40" s="4" t="s">
        <v>827</v>
      </c>
    </row>
    <row r="41" spans="1:3">
      <c r="A41" s="4" t="s">
        <v>832</v>
      </c>
      <c r="B41" s="4" t="s">
        <v>833</v>
      </c>
      <c r="C41" s="4" t="s">
        <v>833</v>
      </c>
    </row>
    <row r="42" spans="1:3">
      <c r="A42" s="4" t="s">
        <v>834</v>
      </c>
    </row>
    <row r="43" spans="1:3">
      <c r="A43" s="3" t="s">
        <v>806</v>
      </c>
    </row>
    <row r="44" spans="1:3">
      <c r="A44" s="4" t="s">
        <v>832</v>
      </c>
      <c r="B44" s="4" t="s">
        <v>833</v>
      </c>
      <c r="C44" s="4" t="s">
        <v>833</v>
      </c>
    </row>
    <row r="45" spans="1:3">
      <c r="A45" s="4" t="s">
        <v>835</v>
      </c>
    </row>
    <row r="46" spans="1:3">
      <c r="A46" s="3" t="s">
        <v>806</v>
      </c>
    </row>
    <row r="47" spans="1:3">
      <c r="A47" s="4" t="s">
        <v>832</v>
      </c>
      <c r="B47" s="4" t="s">
        <v>833</v>
      </c>
      <c r="C47" s="4" t="s">
        <v>833</v>
      </c>
    </row>
    <row r="48" spans="1:3">
      <c r="A48" s="4" t="s">
        <v>836</v>
      </c>
    </row>
    <row r="49" spans="1:3">
      <c r="A49" s="3" t="s">
        <v>806</v>
      </c>
    </row>
    <row r="50" spans="1:3">
      <c r="A50" s="4" t="s">
        <v>832</v>
      </c>
      <c r="B50" s="4" t="s">
        <v>833</v>
      </c>
      <c r="C50" s="4" t="s">
        <v>833</v>
      </c>
    </row>
    <row r="51" spans="1:3">
      <c r="A51" s="4" t="s">
        <v>837</v>
      </c>
    </row>
    <row r="52" spans="1:3">
      <c r="A52" s="3" t="s">
        <v>806</v>
      </c>
    </row>
    <row r="53" spans="1:3">
      <c r="A53" s="4" t="s">
        <v>825</v>
      </c>
      <c r="B53" s="4" t="s">
        <v>838</v>
      </c>
      <c r="C53" s="4" t="s">
        <v>838</v>
      </c>
    </row>
    <row r="54" spans="1:3">
      <c r="A54" s="4" t="s">
        <v>839</v>
      </c>
    </row>
    <row r="55" spans="1:3">
      <c r="A55" s="3" t="s">
        <v>806</v>
      </c>
    </row>
    <row r="56" spans="1:3">
      <c r="A56" s="4" t="s">
        <v>825</v>
      </c>
      <c r="B56" s="4" t="s">
        <v>840</v>
      </c>
      <c r="C56" s="4" t="s">
        <v>826</v>
      </c>
    </row>
    <row r="57" spans="1:3">
      <c r="A57" s="4" t="s">
        <v>841</v>
      </c>
    </row>
    <row r="58" spans="1:3">
      <c r="A58" s="3" t="s">
        <v>806</v>
      </c>
    </row>
    <row r="59" spans="1:3">
      <c r="A59" s="4" t="s">
        <v>825</v>
      </c>
      <c r="B59" s="4" t="s">
        <v>840</v>
      </c>
      <c r="C59" s="4" t="s">
        <v>826</v>
      </c>
    </row>
    <row r="60" spans="1:3">
      <c r="A60" s="4" t="s">
        <v>842</v>
      </c>
    </row>
    <row r="61" spans="1:3">
      <c r="A61" s="3" t="s">
        <v>806</v>
      </c>
    </row>
    <row r="62" spans="1:3">
      <c r="A62" s="4" t="s">
        <v>825</v>
      </c>
      <c r="B62" s="4" t="s">
        <v>838</v>
      </c>
      <c r="C62" s="4" t="s">
        <v>838</v>
      </c>
    </row>
    <row r="63" spans="1:3">
      <c r="A63" s="4" t="s">
        <v>832</v>
      </c>
      <c r="B63" s="4" t="s">
        <v>843</v>
      </c>
      <c r="C63" s="4" t="s">
        <v>844</v>
      </c>
    </row>
    <row r="64" spans="1:3">
      <c r="A64" s="4" t="s">
        <v>845</v>
      </c>
    </row>
    <row r="65" spans="1:3">
      <c r="A65" s="3" t="s">
        <v>806</v>
      </c>
    </row>
    <row r="66" spans="1:3">
      <c r="A66" s="4" t="s">
        <v>832</v>
      </c>
      <c r="B66" s="4" t="s">
        <v>843</v>
      </c>
      <c r="C66" s="4" t="s">
        <v>844</v>
      </c>
    </row>
    <row r="67" spans="1:3">
      <c r="A67" s="4" t="s">
        <v>846</v>
      </c>
    </row>
    <row r="68" spans="1:3">
      <c r="A68" s="3" t="s">
        <v>806</v>
      </c>
    </row>
    <row r="69" spans="1:3">
      <c r="A69" s="4" t="s">
        <v>832</v>
      </c>
      <c r="B69" s="4" t="s">
        <v>844</v>
      </c>
      <c r="C69" s="4" t="s">
        <v>847</v>
      </c>
    </row>
    <row r="70" spans="1:3">
      <c r="A70" s="4" t="s">
        <v>848</v>
      </c>
    </row>
    <row r="71" spans="1:3">
      <c r="A71" s="3" t="s">
        <v>806</v>
      </c>
    </row>
    <row r="72" spans="1:3">
      <c r="A72" s="4" t="s">
        <v>832</v>
      </c>
      <c r="B72" s="4" t="s">
        <v>844</v>
      </c>
      <c r="C72" s="4" t="s">
        <v>8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296</v>
      </c>
    </row>
    <row r="3" spans="1:3">
      <c r="A3" s="4" t="s">
        <v>850</v>
      </c>
      <c r="B3" s="8" t="n">
        <v>1.5</v>
      </c>
      <c r="C3" s="8" t="n">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2</v>
      </c>
    </row>
    <row r="3" spans="1:4">
      <c r="A3" s="3" t="s">
        <v>161</v>
      </c>
    </row>
    <row r="4" spans="1:4">
      <c r="A4" s="4" t="s">
        <v>120</v>
      </c>
      <c r="B4" s="6" t="n">
        <v>27571</v>
      </c>
      <c r="C4" s="6" t="n">
        <v>27208</v>
      </c>
      <c r="D4" s="6" t="n">
        <v>24136</v>
      </c>
    </row>
    <row r="5" spans="1:4">
      <c r="A5" s="3" t="s">
        <v>162</v>
      </c>
    </row>
    <row r="6" spans="1:4">
      <c r="A6" s="4" t="s">
        <v>163</v>
      </c>
      <c r="B6" s="5" t="n">
        <v>-338</v>
      </c>
      <c r="C6" s="5" t="n">
        <v>4575</v>
      </c>
      <c r="D6" s="5" t="n">
        <v>6950</v>
      </c>
    </row>
    <row r="7" spans="1:4">
      <c r="A7" s="4" t="s">
        <v>164</v>
      </c>
      <c r="B7" s="5" t="n">
        <v>3353</v>
      </c>
      <c r="C7" s="5" t="n">
        <v>3259</v>
      </c>
      <c r="D7" s="5" t="n">
        <v>3643</v>
      </c>
    </row>
    <row r="8" spans="1:4">
      <c r="A8" s="4" t="s">
        <v>165</v>
      </c>
      <c r="B8" s="5" t="n">
        <v>2932</v>
      </c>
      <c r="C8" s="5" t="n">
        <v>601</v>
      </c>
      <c r="D8" s="5" t="n">
        <v>-1664</v>
      </c>
    </row>
    <row r="9" spans="1:4">
      <c r="A9" s="4" t="s">
        <v>107</v>
      </c>
      <c r="B9" s="5" t="n">
        <v>1079</v>
      </c>
      <c r="C9" s="5" t="n">
        <v>1167</v>
      </c>
      <c r="D9" s="5" t="n">
        <v>1305</v>
      </c>
    </row>
    <row r="10" spans="1:4">
      <c r="A10" s="4" t="s">
        <v>166</v>
      </c>
      <c r="B10" s="5" t="n">
        <v>341</v>
      </c>
      <c r="C10" s="5" t="n">
        <v>65</v>
      </c>
      <c r="D10" s="5" t="n">
        <v>115</v>
      </c>
    </row>
    <row r="11" spans="1:4">
      <c r="A11" s="4" t="s">
        <v>167</v>
      </c>
      <c r="B11" s="5" t="n">
        <v>-50</v>
      </c>
      <c r="C11" s="5" t="n">
        <v>-52</v>
      </c>
      <c r="D11" s="5" t="n">
        <v>-22</v>
      </c>
    </row>
    <row r="12" spans="1:4">
      <c r="A12" s="4" t="s">
        <v>168</v>
      </c>
      <c r="B12" s="5" t="n">
        <v>-1524</v>
      </c>
      <c r="C12" s="5" t="n">
        <v>-1922</v>
      </c>
      <c r="D12" s="5" t="n">
        <v>-783</v>
      </c>
    </row>
    <row r="13" spans="1:4">
      <c r="A13" s="4" t="s">
        <v>96</v>
      </c>
      <c r="D13" s="5" t="n">
        <v>-1025</v>
      </c>
    </row>
    <row r="14" spans="1:4">
      <c r="A14" s="4" t="s">
        <v>169</v>
      </c>
      <c r="B14" s="5" t="n">
        <v>-1580</v>
      </c>
      <c r="C14" s="5" t="n">
        <v>-1356</v>
      </c>
      <c r="D14" s="5" t="n">
        <v>-1357</v>
      </c>
    </row>
    <row r="15" spans="1:4">
      <c r="A15" s="4" t="s">
        <v>170</v>
      </c>
      <c r="B15" s="5" t="n">
        <v>1294</v>
      </c>
      <c r="C15" s="5" t="n">
        <v>1267</v>
      </c>
      <c r="D15" s="5" t="n">
        <v>907</v>
      </c>
    </row>
    <row r="16" spans="1:4">
      <c r="A16" s="4" t="s">
        <v>144</v>
      </c>
      <c r="B16" s="5" t="n">
        <v>329</v>
      </c>
      <c r="C16" s="5" t="n">
        <v>43</v>
      </c>
      <c r="D16" s="5" t="n">
        <v>12</v>
      </c>
    </row>
    <row r="17" spans="1:4">
      <c r="A17" s="3" t="s">
        <v>171</v>
      </c>
    </row>
    <row r="18" spans="1:4">
      <c r="A18" s="4" t="s">
        <v>38</v>
      </c>
      <c r="B18" s="5" t="n">
        <v>-420</v>
      </c>
      <c r="C18" s="5" t="n">
        <v>1408</v>
      </c>
      <c r="D18" s="5" t="n">
        <v>-573</v>
      </c>
    </row>
    <row r="19" spans="1:4">
      <c r="A19" s="4" t="s">
        <v>46</v>
      </c>
      <c r="B19" s="5" t="n">
        <v>-3156</v>
      </c>
      <c r="C19" s="5" t="n">
        <v>-1188</v>
      </c>
      <c r="D19" s="5" t="n">
        <v>2459</v>
      </c>
    </row>
    <row r="20" spans="1:4">
      <c r="A20" s="4" t="s">
        <v>55</v>
      </c>
      <c r="B20" s="5" t="n">
        <v>5759</v>
      </c>
      <c r="C20" s="5" t="n">
        <v>967</v>
      </c>
      <c r="D20" s="5" t="n">
        <v>-1269</v>
      </c>
    </row>
    <row r="21" spans="1:4">
      <c r="A21" s="4" t="s">
        <v>172</v>
      </c>
      <c r="B21" s="5" t="n">
        <v>8019</v>
      </c>
      <c r="C21" s="5" t="n">
        <v>8834</v>
      </c>
      <c r="D21" s="5" t="n">
        <v>8698</v>
      </c>
    </row>
    <row r="22" spans="1:4">
      <c r="A22" s="4" t="s">
        <v>173</v>
      </c>
      <c r="B22" s="5" t="n">
        <v>35590</v>
      </c>
      <c r="C22" s="5" t="n">
        <v>36042</v>
      </c>
      <c r="D22" s="5" t="n">
        <v>32834</v>
      </c>
    </row>
    <row r="23" spans="1:4">
      <c r="A23" s="3" t="s">
        <v>174</v>
      </c>
    </row>
    <row r="24" spans="1:4">
      <c r="A24" s="4" t="s">
        <v>175</v>
      </c>
      <c r="D24" s="5" t="n">
        <v>-5936</v>
      </c>
    </row>
    <row r="25" spans="1:4">
      <c r="A25" s="4" t="s">
        <v>176</v>
      </c>
      <c r="B25" s="5" t="n">
        <v>-355525</v>
      </c>
      <c r="C25" s="5" t="n">
        <v>-406173</v>
      </c>
      <c r="D25" s="5" t="n">
        <v>-383162</v>
      </c>
    </row>
    <row r="26" spans="1:4">
      <c r="A26" s="4" t="s">
        <v>177</v>
      </c>
      <c r="B26" s="5" t="n">
        <v>317284</v>
      </c>
      <c r="C26" s="5" t="n">
        <v>322861</v>
      </c>
      <c r="D26" s="5" t="n">
        <v>321135</v>
      </c>
    </row>
    <row r="27" spans="1:4">
      <c r="A27" s="4" t="s">
        <v>178</v>
      </c>
      <c r="B27" s="5" t="n">
        <v>20692</v>
      </c>
      <c r="C27" s="5" t="n">
        <v>18595</v>
      </c>
      <c r="D27" s="5" t="n">
        <v>10879</v>
      </c>
    </row>
    <row r="28" spans="1:4">
      <c r="A28" s="4" t="s">
        <v>179</v>
      </c>
      <c r="B28" s="5" t="n">
        <v>-162</v>
      </c>
      <c r="C28" s="5" t="n">
        <v>-52</v>
      </c>
      <c r="D28" s="5" t="n">
        <v>-1887</v>
      </c>
    </row>
    <row r="29" spans="1:4">
      <c r="A29" s="4" t="s">
        <v>180</v>
      </c>
      <c r="C29" s="5" t="n">
        <v>-200</v>
      </c>
    </row>
    <row r="30" spans="1:4">
      <c r="A30" s="4" t="s">
        <v>181</v>
      </c>
      <c r="B30" s="5" t="n">
        <v>-187030</v>
      </c>
      <c r="C30" s="5" t="n">
        <v>-78553</v>
      </c>
      <c r="D30" s="5" t="n">
        <v>-36342</v>
      </c>
    </row>
    <row r="31" spans="1:4">
      <c r="A31" s="4" t="s">
        <v>182</v>
      </c>
      <c r="B31" s="5" t="n">
        <v>46067</v>
      </c>
      <c r="C31" s="5" t="n">
        <v>4948</v>
      </c>
      <c r="D31" s="5" t="n">
        <v>26755</v>
      </c>
    </row>
    <row r="32" spans="1:4">
      <c r="A32" s="4" t="s">
        <v>183</v>
      </c>
      <c r="B32" s="5" t="n">
        <v>-18491</v>
      </c>
      <c r="D32" s="5" t="n">
        <v>-6771</v>
      </c>
    </row>
    <row r="33" spans="1:4">
      <c r="A33" s="4" t="s">
        <v>184</v>
      </c>
      <c r="B33" s="5" t="n">
        <v>2173</v>
      </c>
      <c r="C33" s="5" t="n">
        <v>3490</v>
      </c>
      <c r="D33" s="5" t="n">
        <v>3593</v>
      </c>
    </row>
    <row r="34" spans="1:4">
      <c r="A34" s="4" t="s">
        <v>185</v>
      </c>
      <c r="B34" s="5" t="n">
        <v>-15000</v>
      </c>
      <c r="C34" s="5" t="n">
        <v>367</v>
      </c>
      <c r="D34" s="5" t="n">
        <v>-15000</v>
      </c>
    </row>
    <row r="35" spans="1:4">
      <c r="A35" s="4" t="s">
        <v>186</v>
      </c>
      <c r="B35" s="5" t="n">
        <v>2574</v>
      </c>
      <c r="C35" s="5" t="n">
        <v>1657</v>
      </c>
      <c r="D35" s="5" t="n">
        <v>862</v>
      </c>
    </row>
    <row r="36" spans="1:4">
      <c r="A36" s="4" t="s">
        <v>187</v>
      </c>
      <c r="B36" s="5" t="n">
        <v>-992</v>
      </c>
      <c r="C36" s="5" t="n">
        <v>-1882</v>
      </c>
    </row>
    <row r="37" spans="1:4">
      <c r="A37" s="4" t="s">
        <v>188</v>
      </c>
      <c r="B37" s="5" t="n">
        <v>2977</v>
      </c>
      <c r="C37" s="5" t="n">
        <v>3368</v>
      </c>
      <c r="D37" s="5" t="n">
        <v>-2790</v>
      </c>
    </row>
    <row r="38" spans="1:4">
      <c r="A38" s="4" t="s">
        <v>189</v>
      </c>
      <c r="B38" s="5" t="n">
        <v>-185433</v>
      </c>
      <c r="C38" s="5" t="n">
        <v>-131574</v>
      </c>
      <c r="D38" s="5" t="n">
        <v>-88664</v>
      </c>
    </row>
    <row r="39" spans="1:4">
      <c r="A39" s="3" t="s">
        <v>190</v>
      </c>
    </row>
    <row r="40" spans="1:4">
      <c r="A40" s="4" t="s">
        <v>191</v>
      </c>
      <c r="B40" s="5" t="n">
        <v>84364</v>
      </c>
      <c r="C40" s="5" t="n">
        <v>-28533</v>
      </c>
      <c r="D40" s="5" t="n">
        <v>1186</v>
      </c>
    </row>
    <row r="41" spans="1:4">
      <c r="A41" s="4" t="s">
        <v>192</v>
      </c>
      <c r="B41" s="5" t="n">
        <v>-22152</v>
      </c>
      <c r="C41" s="5" t="n">
        <v>85926</v>
      </c>
      <c r="D41" s="5" t="n">
        <v>-14254</v>
      </c>
    </row>
    <row r="42" spans="1:4">
      <c r="A42" s="4" t="s">
        <v>193</v>
      </c>
      <c r="B42" s="5" t="n">
        <v>-818</v>
      </c>
      <c r="C42" s="5" t="n">
        <v>253</v>
      </c>
      <c r="D42" s="5" t="n">
        <v>-2096</v>
      </c>
    </row>
    <row r="43" spans="1:4">
      <c r="A43" s="4" t="s">
        <v>194</v>
      </c>
      <c r="B43" s="5" t="n">
        <v>71760</v>
      </c>
    </row>
    <row r="44" spans="1:4">
      <c r="A44" s="4" t="s">
        <v>195</v>
      </c>
      <c r="B44" s="5" t="n">
        <v>-7241</v>
      </c>
    </row>
    <row r="45" spans="1:4">
      <c r="A45" s="4" t="s">
        <v>196</v>
      </c>
      <c r="C45" s="5" t="n">
        <v>-11079</v>
      </c>
      <c r="D45" s="5" t="n">
        <v>-4418</v>
      </c>
    </row>
    <row r="46" spans="1:4">
      <c r="A46" s="4" t="s">
        <v>197</v>
      </c>
      <c r="B46" s="5" t="n">
        <v>117</v>
      </c>
      <c r="C46" s="5" t="n">
        <v>3883</v>
      </c>
      <c r="D46" s="5" t="n">
        <v>160</v>
      </c>
    </row>
    <row r="47" spans="1:4">
      <c r="A47" s="4" t="s">
        <v>198</v>
      </c>
      <c r="D47" s="5" t="n">
        <v>-3075</v>
      </c>
    </row>
    <row r="48" spans="1:4">
      <c r="A48" s="4" t="s">
        <v>199</v>
      </c>
      <c r="D48" s="5" t="n">
        <v>31000</v>
      </c>
    </row>
    <row r="49" spans="1:4">
      <c r="A49" s="4" t="s">
        <v>200</v>
      </c>
      <c r="B49" s="5" t="n">
        <v>-27679</v>
      </c>
      <c r="C49" s="5" t="n">
        <v>-3321</v>
      </c>
    </row>
    <row r="50" spans="1:4">
      <c r="A50" s="4" t="s">
        <v>201</v>
      </c>
      <c r="D50" s="5" t="n">
        <v>-4033</v>
      </c>
    </row>
    <row r="51" spans="1:4">
      <c r="A51" s="4" t="s">
        <v>202</v>
      </c>
      <c r="B51" s="5" t="n">
        <v>-4412</v>
      </c>
      <c r="C51" s="5" t="n">
        <v>-4395</v>
      </c>
      <c r="D51" s="5" t="n">
        <v>-4487</v>
      </c>
    </row>
    <row r="52" spans="1:4">
      <c r="A52" s="4" t="s">
        <v>203</v>
      </c>
      <c r="B52" s="5" t="n">
        <v>93939</v>
      </c>
      <c r="C52" s="5" t="n">
        <v>42734</v>
      </c>
      <c r="D52" s="5" t="n">
        <v>-17</v>
      </c>
    </row>
    <row r="53" spans="1:4">
      <c r="A53" s="4" t="s">
        <v>204</v>
      </c>
      <c r="B53" s="5" t="n">
        <v>-55904</v>
      </c>
      <c r="C53" s="5" t="n">
        <v>-52798</v>
      </c>
      <c r="D53" s="5" t="n">
        <v>-55847</v>
      </c>
    </row>
    <row r="54" spans="1:4">
      <c r="A54" s="4" t="s">
        <v>205</v>
      </c>
      <c r="B54" s="5" t="n">
        <v>382103</v>
      </c>
      <c r="C54" s="5" t="n">
        <v>434901</v>
      </c>
      <c r="D54" s="5" t="n">
        <v>490748</v>
      </c>
    </row>
    <row r="55" spans="1:4">
      <c r="A55" s="4" t="s">
        <v>206</v>
      </c>
      <c r="B55" s="6" t="n">
        <v>326199</v>
      </c>
      <c r="C55" s="6" t="n">
        <v>382103</v>
      </c>
      <c r="D55" s="6" t="n">
        <v>4349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51</v>
      </c>
      <c r="B1" s="2" t="s">
        <v>1</v>
      </c>
    </row>
    <row r="2" spans="1:3">
      <c r="B2" s="2" t="s">
        <v>513</v>
      </c>
      <c r="C2" s="2" t="s">
        <v>852</v>
      </c>
    </row>
    <row r="3" spans="1:3">
      <c r="A3" s="3" t="s">
        <v>853</v>
      </c>
    </row>
    <row r="4" spans="1:3">
      <c r="A4" s="4" t="s">
        <v>438</v>
      </c>
      <c r="B4" s="5" t="n">
        <v>2</v>
      </c>
    </row>
    <row r="5" spans="1:3">
      <c r="A5" s="4" t="s">
        <v>440</v>
      </c>
      <c r="B5" s="8" t="n">
        <v>3.8</v>
      </c>
      <c r="C5" s="6" t="n">
        <v>4</v>
      </c>
    </row>
    <row r="6" spans="1:3">
      <c r="A6" s="4" t="s">
        <v>854</v>
      </c>
      <c r="B6" s="8" t="n">
        <v>1.6</v>
      </c>
      <c r="C6" s="8" t="n">
        <v>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82</v>
      </c>
    </row>
    <row r="3" spans="1:4">
      <c r="A3" s="3" t="s">
        <v>856</v>
      </c>
    </row>
    <row r="4" spans="1:4">
      <c r="A4" s="5" t="n">
        <v>2018</v>
      </c>
      <c r="B4" s="6" t="n">
        <v>1573</v>
      </c>
    </row>
    <row r="5" spans="1:4">
      <c r="A5" s="5" t="n">
        <v>2019</v>
      </c>
      <c r="B5" s="5" t="n">
        <v>1409</v>
      </c>
    </row>
    <row r="6" spans="1:4">
      <c r="A6" s="5" t="n">
        <v>2020</v>
      </c>
      <c r="B6" s="5" t="n">
        <v>1394</v>
      </c>
    </row>
    <row r="7" spans="1:4">
      <c r="A7" s="5" t="n">
        <v>2021</v>
      </c>
      <c r="B7" s="5" t="n">
        <v>1462</v>
      </c>
    </row>
    <row r="8" spans="1:4">
      <c r="A8" s="5" t="n">
        <v>2022</v>
      </c>
      <c r="B8" s="5" t="n">
        <v>1513</v>
      </c>
    </row>
    <row r="9" spans="1:4">
      <c r="A9" s="4" t="s">
        <v>723</v>
      </c>
      <c r="B9" s="5" t="n">
        <v>10833</v>
      </c>
    </row>
    <row r="10" spans="1:4">
      <c r="A10" s="4" t="s">
        <v>137</v>
      </c>
      <c r="B10" s="5" t="n">
        <v>18184</v>
      </c>
    </row>
    <row r="11" spans="1:4">
      <c r="A11" s="3" t="s">
        <v>856</v>
      </c>
    </row>
    <row r="12" spans="1:4">
      <c r="A12" s="4" t="s">
        <v>857</v>
      </c>
      <c r="B12" s="6" t="n">
        <v>1800</v>
      </c>
      <c r="C12" s="6" t="n">
        <v>2900</v>
      </c>
      <c r="D12" s="6" t="n">
        <v>2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859</v>
      </c>
      <c r="J1" s="2" t="s">
        <v>1</v>
      </c>
    </row>
    <row r="2" spans="1:12">
      <c r="B2" s="2" t="s">
        <v>2</v>
      </c>
      <c r="C2" s="2" t="s">
        <v>680</v>
      </c>
      <c r="D2" s="2" t="s">
        <v>4</v>
      </c>
      <c r="E2" s="2" t="s">
        <v>860</v>
      </c>
      <c r="F2" s="2" t="s">
        <v>30</v>
      </c>
      <c r="G2" s="2" t="s">
        <v>861</v>
      </c>
      <c r="H2" s="2" t="s">
        <v>862</v>
      </c>
      <c r="I2" s="2" t="s">
        <v>863</v>
      </c>
      <c r="J2" s="2" t="s">
        <v>2</v>
      </c>
      <c r="K2" s="2" t="s">
        <v>30</v>
      </c>
      <c r="L2" s="2" t="s">
        <v>82</v>
      </c>
    </row>
    <row r="3" spans="1:12">
      <c r="A3" s="3" t="s">
        <v>235</v>
      </c>
    </row>
    <row r="4" spans="1:12">
      <c r="A4" s="4" t="s">
        <v>864</v>
      </c>
      <c r="J4" s="6" t="n">
        <v>13364</v>
      </c>
      <c r="K4" s="6" t="n">
        <v>11269</v>
      </c>
      <c r="L4" s="6" t="n">
        <v>12353</v>
      </c>
    </row>
    <row r="5" spans="1:12">
      <c r="A5" s="4" t="s">
        <v>865</v>
      </c>
      <c r="J5" s="5" t="n">
        <v>157</v>
      </c>
      <c r="K5" s="5" t="n">
        <v>140</v>
      </c>
      <c r="L5" s="5" t="n">
        <v>102</v>
      </c>
    </row>
    <row r="6" spans="1:12">
      <c r="A6" s="4" t="s">
        <v>866</v>
      </c>
      <c r="J6" s="5" t="n">
        <v>2932</v>
      </c>
      <c r="K6" s="5" t="n">
        <v>601</v>
      </c>
      <c r="L6" s="5" t="n">
        <v>-1664</v>
      </c>
    </row>
    <row r="7" spans="1:12">
      <c r="A7" s="4" t="s">
        <v>867</v>
      </c>
      <c r="B7" s="6" t="n">
        <v>6313</v>
      </c>
      <c r="C7" s="6" t="n">
        <v>3927</v>
      </c>
      <c r="D7" s="6" t="n">
        <v>3181</v>
      </c>
      <c r="E7" s="6" t="n">
        <v>3032</v>
      </c>
      <c r="F7" s="6" t="n">
        <v>3322</v>
      </c>
      <c r="G7" s="6" t="n">
        <v>3032</v>
      </c>
      <c r="H7" s="6" t="n">
        <v>2845</v>
      </c>
      <c r="I7" s="6" t="n">
        <v>2811</v>
      </c>
      <c r="J7" s="6" t="n">
        <v>16453</v>
      </c>
      <c r="K7" s="6" t="n">
        <v>12010</v>
      </c>
      <c r="L7" s="6" t="n">
        <v>1079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68</v>
      </c>
      <c r="B1" s="2" t="s">
        <v>859</v>
      </c>
      <c r="J1" s="2" t="s">
        <v>1</v>
      </c>
    </row>
    <row r="2" spans="1:13">
      <c r="B2" s="2" t="s">
        <v>2</v>
      </c>
      <c r="C2" s="2" t="s">
        <v>680</v>
      </c>
      <c r="D2" s="2" t="s">
        <v>4</v>
      </c>
      <c r="E2" s="2" t="s">
        <v>860</v>
      </c>
      <c r="F2" s="2" t="s">
        <v>30</v>
      </c>
      <c r="G2" s="2" t="s">
        <v>861</v>
      </c>
      <c r="H2" s="2" t="s">
        <v>862</v>
      </c>
      <c r="I2" s="2" t="s">
        <v>863</v>
      </c>
      <c r="J2" s="2" t="s">
        <v>425</v>
      </c>
      <c r="K2" s="2" t="s">
        <v>2</v>
      </c>
      <c r="L2" s="2" t="s">
        <v>30</v>
      </c>
      <c r="M2" s="2" t="s">
        <v>82</v>
      </c>
    </row>
    <row r="3" spans="1:13">
      <c r="A3" s="3" t="s">
        <v>869</v>
      </c>
    </row>
    <row r="4" spans="1:13">
      <c r="A4" s="4" t="s">
        <v>870</v>
      </c>
      <c r="K4" s="6" t="n">
        <v>15408</v>
      </c>
      <c r="L4" s="6" t="n">
        <v>13726</v>
      </c>
      <c r="M4" s="6" t="n">
        <v>12225</v>
      </c>
    </row>
    <row r="5" spans="1:13">
      <c r="A5" s="4" t="s">
        <v>871</v>
      </c>
      <c r="K5" s="5" t="n">
        <v>102</v>
      </c>
      <c r="L5" s="5" t="n">
        <v>140</v>
      </c>
      <c r="M5" s="5" t="n">
        <v>102</v>
      </c>
    </row>
    <row r="6" spans="1:13">
      <c r="A6" s="4" t="s">
        <v>872</v>
      </c>
      <c r="K6" s="5" t="n">
        <v>-1504</v>
      </c>
      <c r="L6" s="5" t="n">
        <v>-1585</v>
      </c>
      <c r="M6" s="5" t="n">
        <v>-1349</v>
      </c>
    </row>
    <row r="7" spans="1:13">
      <c r="A7" s="4" t="s">
        <v>873</v>
      </c>
      <c r="K7" s="5" t="n">
        <v>-553</v>
      </c>
      <c r="L7" s="5" t="n">
        <v>-485</v>
      </c>
      <c r="M7" s="5" t="n">
        <v>-464</v>
      </c>
    </row>
    <row r="8" spans="1:13">
      <c r="A8" s="4" t="s">
        <v>874</v>
      </c>
      <c r="K8" s="5" t="n">
        <v>3857</v>
      </c>
    </row>
    <row r="9" spans="1:13">
      <c r="A9" s="4" t="s">
        <v>99</v>
      </c>
      <c r="K9" s="5" t="n">
        <v>-857</v>
      </c>
      <c r="L9" s="5" t="n">
        <v>214</v>
      </c>
      <c r="M9" s="5" t="n">
        <v>277</v>
      </c>
    </row>
    <row r="10" spans="1:13">
      <c r="A10" s="4" t="s">
        <v>867</v>
      </c>
      <c r="B10" s="6" t="n">
        <v>6313</v>
      </c>
      <c r="C10" s="6" t="n">
        <v>3927</v>
      </c>
      <c r="D10" s="6" t="n">
        <v>3181</v>
      </c>
      <c r="E10" s="6" t="n">
        <v>3032</v>
      </c>
      <c r="F10" s="6" t="n">
        <v>3322</v>
      </c>
      <c r="G10" s="6" t="n">
        <v>3032</v>
      </c>
      <c r="H10" s="6" t="n">
        <v>2845</v>
      </c>
      <c r="I10" s="6" t="n">
        <v>2811</v>
      </c>
      <c r="K10" s="6" t="n">
        <v>16453</v>
      </c>
      <c r="L10" s="6" t="n">
        <v>12010</v>
      </c>
      <c r="M10" s="6" t="n">
        <v>10791</v>
      </c>
    </row>
    <row r="11" spans="1:13">
      <c r="A11" s="4" t="s">
        <v>875</v>
      </c>
      <c r="K11" s="4" t="s">
        <v>876</v>
      </c>
      <c r="L11" s="4" t="s">
        <v>877</v>
      </c>
      <c r="M11" s="4" t="s">
        <v>878</v>
      </c>
    </row>
    <row r="12" spans="1:13">
      <c r="A12" s="4" t="s">
        <v>443</v>
      </c>
      <c r="K12" s="4" t="s">
        <v>444</v>
      </c>
      <c r="L12" s="4" t="s">
        <v>444</v>
      </c>
      <c r="M12" s="4" t="s">
        <v>444</v>
      </c>
    </row>
    <row r="13" spans="1:13">
      <c r="A13" s="4" t="s">
        <v>879</v>
      </c>
      <c r="K13" s="6" t="n">
        <v>3900</v>
      </c>
    </row>
    <row r="14" spans="1:13">
      <c r="A14" s="4" t="s">
        <v>451</v>
      </c>
    </row>
    <row r="15" spans="1:13">
      <c r="A15" s="3" t="s">
        <v>869</v>
      </c>
    </row>
    <row r="16" spans="1:13">
      <c r="A16" s="4" t="s">
        <v>443</v>
      </c>
      <c r="J16" s="4" t="s">
        <v>452</v>
      </c>
    </row>
  </sheetData>
  <mergeCells count="3">
    <mergeCell ref="A1:A2"/>
    <mergeCell ref="B1:I1"/>
    <mergeCell ref="J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0</v>
      </c>
      <c r="B1" s="2" t="s">
        <v>2</v>
      </c>
      <c r="C1" s="2" t="s">
        <v>30</v>
      </c>
    </row>
    <row r="2" spans="1:3">
      <c r="A2" s="3" t="s">
        <v>881</v>
      </c>
    </row>
    <row r="3" spans="1:3">
      <c r="A3" s="4" t="s">
        <v>882</v>
      </c>
      <c r="B3" s="6" t="n">
        <v>5203</v>
      </c>
      <c r="C3" s="6" t="n">
        <v>8752</v>
      </c>
    </row>
    <row r="4" spans="1:3">
      <c r="A4" s="4" t="s">
        <v>883</v>
      </c>
      <c r="B4" s="5" t="n">
        <v>2228</v>
      </c>
      <c r="C4" s="5" t="n">
        <v>1334</v>
      </c>
    </row>
    <row r="5" spans="1:3">
      <c r="A5" s="4" t="s">
        <v>884</v>
      </c>
      <c r="B5" s="5" t="n">
        <v>988</v>
      </c>
      <c r="C5" s="5" t="n">
        <v>1512</v>
      </c>
    </row>
    <row r="6" spans="1:3">
      <c r="A6" s="4" t="s">
        <v>885</v>
      </c>
      <c r="B6" s="5" t="n">
        <v>423</v>
      </c>
      <c r="C6" s="5" t="n">
        <v>1037</v>
      </c>
    </row>
    <row r="7" spans="1:3">
      <c r="A7" s="4" t="s">
        <v>886</v>
      </c>
      <c r="B7" s="5" t="n">
        <v>103</v>
      </c>
      <c r="C7" s="5" t="n">
        <v>496</v>
      </c>
    </row>
    <row r="8" spans="1:3">
      <c r="A8" s="4" t="s">
        <v>99</v>
      </c>
      <c r="B8" s="5" t="n">
        <v>215</v>
      </c>
      <c r="C8" s="5" t="n">
        <v>788</v>
      </c>
    </row>
    <row r="9" spans="1:3">
      <c r="A9" s="4" t="s">
        <v>887</v>
      </c>
      <c r="B9" s="5" t="n">
        <v>9160</v>
      </c>
      <c r="C9" s="5" t="n">
        <v>13919</v>
      </c>
    </row>
    <row r="10" spans="1:3">
      <c r="A10" s="3" t="s">
        <v>888</v>
      </c>
    </row>
    <row r="11" spans="1:3">
      <c r="A11" s="4" t="s">
        <v>889</v>
      </c>
      <c r="B11" s="5" t="n">
        <v>-1228</v>
      </c>
      <c r="C11" s="5" t="n">
        <v>-2205</v>
      </c>
    </row>
    <row r="12" spans="1:3">
      <c r="A12" s="4" t="s">
        <v>890</v>
      </c>
      <c r="B12" s="5" t="n">
        <v>-713</v>
      </c>
    </row>
    <row r="13" spans="1:3">
      <c r="A13" s="4" t="s">
        <v>891</v>
      </c>
      <c r="B13" s="5" t="n">
        <v>-1378</v>
      </c>
      <c r="C13" s="5" t="n">
        <v>-2662</v>
      </c>
    </row>
    <row r="14" spans="1:3">
      <c r="A14" s="4" t="s">
        <v>99</v>
      </c>
      <c r="B14" s="5" t="n">
        <v>-61</v>
      </c>
      <c r="C14" s="5" t="n">
        <v>-21</v>
      </c>
    </row>
    <row r="15" spans="1:3">
      <c r="A15" s="4" t="s">
        <v>892</v>
      </c>
      <c r="B15" s="5" t="n">
        <v>-3380</v>
      </c>
      <c r="C15" s="5" t="n">
        <v>-4888</v>
      </c>
    </row>
    <row r="16" spans="1:3">
      <c r="A16" s="4" t="s">
        <v>893</v>
      </c>
      <c r="B16" s="6" t="n">
        <v>5780</v>
      </c>
      <c r="C16" s="6" t="n">
        <v>90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94</v>
      </c>
      <c r="B1" s="2" t="s">
        <v>895</v>
      </c>
    </row>
    <row r="2" spans="1:2">
      <c r="A2" s="4" t="s">
        <v>477</v>
      </c>
    </row>
    <row r="3" spans="1:2">
      <c r="A3" s="3" t="s">
        <v>896</v>
      </c>
    </row>
    <row r="4" spans="1:2">
      <c r="A4" s="4" t="s">
        <v>897</v>
      </c>
      <c r="B4" s="8"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21"/>
    <col customWidth="1" max="3" min="3" width="25"/>
    <col customWidth="1" max="4" min="4" width="21"/>
  </cols>
  <sheetData>
    <row r="1" spans="1:4">
      <c r="A1" s="1" t="s">
        <v>898</v>
      </c>
      <c r="B1" s="2" t="s">
        <v>899</v>
      </c>
      <c r="C1" s="2" t="s">
        <v>513</v>
      </c>
      <c r="D1" s="2" t="s">
        <v>852</v>
      </c>
    </row>
    <row r="2" spans="1:4">
      <c r="A2" s="3" t="s">
        <v>237</v>
      </c>
    </row>
    <row r="3" spans="1:4">
      <c r="A3" s="4" t="s">
        <v>900</v>
      </c>
      <c r="C3" s="4" t="s">
        <v>901</v>
      </c>
    </row>
    <row r="4" spans="1:4">
      <c r="A4" s="4" t="s">
        <v>902</v>
      </c>
      <c r="C4" s="6" t="n">
        <v>1700000</v>
      </c>
      <c r="D4" s="6" t="n">
        <v>1700000</v>
      </c>
    </row>
    <row r="5" spans="1:4">
      <c r="A5" s="4" t="s">
        <v>903</v>
      </c>
    </row>
    <row r="6" spans="1:4">
      <c r="A6" s="3" t="s">
        <v>237</v>
      </c>
    </row>
    <row r="7" spans="1:4">
      <c r="A7" s="4" t="s">
        <v>904</v>
      </c>
      <c r="C7" s="4" t="s">
        <v>905</v>
      </c>
    </row>
    <row r="8" spans="1:4">
      <c r="A8" s="4" t="s">
        <v>906</v>
      </c>
      <c r="C8" s="6" t="n">
        <v>2400000</v>
      </c>
      <c r="D8" s="5" t="n">
        <v>2000000</v>
      </c>
    </row>
    <row r="9" spans="1:4">
      <c r="A9" s="4" t="s">
        <v>907</v>
      </c>
    </row>
    <row r="10" spans="1:4">
      <c r="A10" s="3" t="s">
        <v>237</v>
      </c>
    </row>
    <row r="11" spans="1:4">
      <c r="A11" s="4" t="s">
        <v>906</v>
      </c>
      <c r="C11" s="5" t="n">
        <v>503000</v>
      </c>
      <c r="D11" s="6" t="n">
        <v>583000</v>
      </c>
    </row>
    <row r="12" spans="1:4">
      <c r="A12" s="4" t="s">
        <v>908</v>
      </c>
      <c r="C12" s="6" t="n">
        <v>100000</v>
      </c>
    </row>
    <row r="13" spans="1:4">
      <c r="A13" s="4" t="s">
        <v>909</v>
      </c>
      <c r="C13" s="4" t="s">
        <v>446</v>
      </c>
    </row>
    <row r="14" spans="1:4">
      <c r="A14" s="4" t="s">
        <v>910</v>
      </c>
      <c r="C14" s="4" t="s">
        <v>911</v>
      </c>
    </row>
    <row r="15" spans="1:4">
      <c r="A15" s="4" t="s">
        <v>912</v>
      </c>
    </row>
    <row r="16" spans="1:4">
      <c r="A16" s="3" t="s">
        <v>237</v>
      </c>
    </row>
    <row r="17" spans="1:4">
      <c r="A17" s="4" t="s">
        <v>906</v>
      </c>
      <c r="C17" s="6" t="n">
        <v>32000</v>
      </c>
    </row>
    <row r="18" spans="1:4">
      <c r="A18" s="4" t="s">
        <v>908</v>
      </c>
      <c r="B18" s="6" t="n">
        <v>200000</v>
      </c>
    </row>
    <row r="19" spans="1:4">
      <c r="A19" s="4" t="s">
        <v>909</v>
      </c>
      <c r="B19" s="4" t="s">
        <v>446</v>
      </c>
    </row>
    <row r="20" spans="1:4">
      <c r="A20" s="4" t="s">
        <v>910</v>
      </c>
      <c r="B20" s="4" t="s">
        <v>913</v>
      </c>
    </row>
    <row r="21" spans="1:4">
      <c r="A21" s="4" t="s">
        <v>914</v>
      </c>
    </row>
    <row r="22" spans="1:4">
      <c r="A22" s="3" t="s">
        <v>237</v>
      </c>
    </row>
    <row r="23" spans="1:4">
      <c r="A23" s="4" t="s">
        <v>915</v>
      </c>
      <c r="C23" s="5" t="n">
        <v>2</v>
      </c>
    </row>
    <row r="24" spans="1:4">
      <c r="A24" s="4" t="s">
        <v>916</v>
      </c>
      <c r="C24" s="4" t="s">
        <v>466</v>
      </c>
    </row>
    <row r="25" spans="1:4">
      <c r="A25" s="4" t="s">
        <v>917</v>
      </c>
      <c r="C25" s="6" t="n">
        <v>2500000</v>
      </c>
    </row>
    <row r="26" spans="1:4">
      <c r="A26" s="4" t="s">
        <v>918</v>
      </c>
    </row>
    <row r="27" spans="1:4">
      <c r="A27" s="3" t="s">
        <v>237</v>
      </c>
    </row>
    <row r="28" spans="1:4">
      <c r="A28" s="4" t="s">
        <v>906</v>
      </c>
      <c r="C28" s="5" t="n">
        <v>2200000</v>
      </c>
    </row>
    <row r="29" spans="1:4">
      <c r="A29" s="4" t="s">
        <v>919</v>
      </c>
      <c r="C2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20"/>
  </cols>
  <sheetData>
    <row r="1" spans="1:2">
      <c r="A1" s="1" t="s">
        <v>920</v>
      </c>
      <c r="B1" s="2" t="s">
        <v>1</v>
      </c>
    </row>
    <row r="2" spans="1:2">
      <c r="B2" s="2" t="s">
        <v>921</v>
      </c>
    </row>
    <row r="3" spans="1:2">
      <c r="A3" s="4" t="s">
        <v>922</v>
      </c>
    </row>
    <row r="4" spans="1:2">
      <c r="A4" s="3" t="s">
        <v>387</v>
      </c>
    </row>
    <row r="5" spans="1:2">
      <c r="A5" s="4" t="s">
        <v>923</v>
      </c>
      <c r="B5" s="4" t="s">
        <v>446</v>
      </c>
    </row>
    <row r="6" spans="1:2">
      <c r="A6" s="4" t="s">
        <v>924</v>
      </c>
      <c r="B6" s="5" t="n">
        <v>0</v>
      </c>
    </row>
    <row r="7" spans="1:2">
      <c r="A7" s="4" t="s">
        <v>925</v>
      </c>
    </row>
    <row r="8" spans="1:2">
      <c r="A8" s="3" t="s">
        <v>387</v>
      </c>
    </row>
    <row r="9" spans="1:2">
      <c r="A9" s="4" t="s">
        <v>924</v>
      </c>
      <c r="B9" s="5" t="n">
        <v>0</v>
      </c>
    </row>
    <row r="10" spans="1:2">
      <c r="A10" s="4" t="s">
        <v>926</v>
      </c>
    </row>
    <row r="11" spans="1:2">
      <c r="A11" s="3" t="s">
        <v>387</v>
      </c>
    </row>
    <row r="12" spans="1:2">
      <c r="A12" s="4" t="s">
        <v>927</v>
      </c>
      <c r="B12" s="5" t="n">
        <v>1127200</v>
      </c>
    </row>
    <row r="13" spans="1:2">
      <c r="A13" s="4" t="s">
        <v>928</v>
      </c>
      <c r="B13" s="4" t="s">
        <v>446</v>
      </c>
    </row>
    <row r="14" spans="1:2">
      <c r="A14" s="4" t="s">
        <v>929</v>
      </c>
      <c r="B14" s="5" t="n">
        <v>959200</v>
      </c>
    </row>
    <row r="15" spans="1:2">
      <c r="A15" s="4" t="s">
        <v>930</v>
      </c>
    </row>
    <row r="16" spans="1:2">
      <c r="A16" s="3" t="s">
        <v>387</v>
      </c>
    </row>
    <row r="17" spans="1:2">
      <c r="A17" s="4" t="s">
        <v>923</v>
      </c>
      <c r="B17" s="4" t="s">
        <v>931</v>
      </c>
    </row>
    <row r="18" spans="1:2">
      <c r="A18" s="4" t="s">
        <v>932</v>
      </c>
    </row>
    <row r="19" spans="1:2">
      <c r="A19" s="3" t="s">
        <v>387</v>
      </c>
    </row>
    <row r="20" spans="1:2">
      <c r="A20" s="4" t="s">
        <v>923</v>
      </c>
      <c r="B20" s="4" t="s">
        <v>933</v>
      </c>
    </row>
    <row r="21" spans="1:2">
      <c r="A21" s="4" t="s">
        <v>934</v>
      </c>
    </row>
    <row r="22" spans="1:2">
      <c r="A22" s="3" t="s">
        <v>387</v>
      </c>
    </row>
    <row r="23" spans="1:2">
      <c r="A23" s="4" t="s">
        <v>935</v>
      </c>
      <c r="B23" s="5" t="n">
        <v>0</v>
      </c>
    </row>
    <row r="24" spans="1:2">
      <c r="A24" s="4" t="s">
        <v>936</v>
      </c>
    </row>
    <row r="25" spans="1:2">
      <c r="A25" s="3" t="s">
        <v>387</v>
      </c>
    </row>
    <row r="26" spans="1:2">
      <c r="A26" s="4" t="s">
        <v>927</v>
      </c>
      <c r="B26" s="5" t="n">
        <v>600000</v>
      </c>
    </row>
    <row r="27" spans="1:2">
      <c r="A27" s="4" t="s">
        <v>929</v>
      </c>
      <c r="B27" s="5" t="n">
        <v>3874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37</v>
      </c>
      <c r="B1" s="2" t="s">
        <v>1</v>
      </c>
    </row>
    <row r="2" spans="1:3">
      <c r="B2" s="2" t="s">
        <v>2</v>
      </c>
      <c r="C2" s="2" t="s">
        <v>30</v>
      </c>
    </row>
    <row r="3" spans="1:3">
      <c r="A3" s="3" t="s">
        <v>938</v>
      </c>
    </row>
    <row r="4" spans="1:3">
      <c r="A4" s="4" t="s">
        <v>939</v>
      </c>
      <c r="B4" s="5" t="n">
        <v>248314</v>
      </c>
      <c r="C4" s="5" t="n">
        <v>647074</v>
      </c>
    </row>
    <row r="5" spans="1:3">
      <c r="A5" s="4" t="s">
        <v>940</v>
      </c>
      <c r="B5" s="5" t="n">
        <v>80000</v>
      </c>
    </row>
    <row r="6" spans="1:3">
      <c r="A6" s="4" t="s">
        <v>941</v>
      </c>
      <c r="B6" s="5" t="n">
        <v>-56832</v>
      </c>
      <c r="C6" s="5" t="n">
        <v>-5062</v>
      </c>
    </row>
    <row r="7" spans="1:3">
      <c r="A7" s="4" t="s">
        <v>942</v>
      </c>
      <c r="B7" s="5" t="n">
        <v>-11160</v>
      </c>
      <c r="C7" s="5" t="n">
        <v>-393698</v>
      </c>
    </row>
    <row r="8" spans="1:3">
      <c r="A8" s="4" t="s">
        <v>943</v>
      </c>
      <c r="B8" s="5" t="n">
        <v>260322</v>
      </c>
      <c r="C8" s="5" t="n">
        <v>248314</v>
      </c>
    </row>
    <row r="9" spans="1:3">
      <c r="A9" s="4" t="s">
        <v>944</v>
      </c>
      <c r="B9" s="5" t="n">
        <v>127122</v>
      </c>
    </row>
    <row r="10" spans="1:3">
      <c r="A10" s="4" t="s">
        <v>945</v>
      </c>
      <c r="B10" s="5" t="n">
        <v>133200</v>
      </c>
    </row>
    <row r="11" spans="1:3">
      <c r="A11" s="3" t="s">
        <v>946</v>
      </c>
    </row>
    <row r="12" spans="1:3">
      <c r="A12" s="4" t="s">
        <v>947</v>
      </c>
      <c r="B12" s="7" t="n">
        <v>12.8</v>
      </c>
      <c r="C12" s="7" t="n">
        <v>10.99</v>
      </c>
    </row>
    <row r="13" spans="1:3">
      <c r="A13" s="4" t="s">
        <v>940</v>
      </c>
      <c r="B13" s="5" t="n">
        <v>21</v>
      </c>
    </row>
    <row r="14" spans="1:3">
      <c r="A14" s="4" t="s">
        <v>941</v>
      </c>
      <c r="B14" s="9" t="n">
        <v>10.14</v>
      </c>
      <c r="C14" s="9" t="n">
        <v>9.85</v>
      </c>
    </row>
    <row r="15" spans="1:3">
      <c r="A15" s="4" t="s">
        <v>942</v>
      </c>
      <c r="B15" s="9" t="n">
        <v>10.47</v>
      </c>
      <c r="C15" s="9" t="n">
        <v>9.869999999999999</v>
      </c>
    </row>
    <row r="16" spans="1:3">
      <c r="A16" s="4" t="s">
        <v>948</v>
      </c>
      <c r="B16" s="5" t="n">
        <v>16</v>
      </c>
      <c r="C16" s="7" t="n">
        <v>12.8</v>
      </c>
    </row>
    <row r="17" spans="1:3">
      <c r="A17" s="4" t="s">
        <v>944</v>
      </c>
      <c r="B17" s="7" t="n">
        <v>12.49</v>
      </c>
    </row>
    <row r="18" spans="1:3">
      <c r="A18" s="3" t="s">
        <v>949</v>
      </c>
    </row>
    <row r="19" spans="1:3">
      <c r="A19" s="4" t="s">
        <v>950</v>
      </c>
      <c r="B19" s="4" t="s">
        <v>8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2</v>
      </c>
    </row>
    <row r="3" spans="1:4">
      <c r="A3" s="3" t="s">
        <v>952</v>
      </c>
    </row>
    <row r="4" spans="1:4">
      <c r="A4" s="4" t="s">
        <v>953</v>
      </c>
      <c r="B4" s="6" t="n">
        <v>117</v>
      </c>
      <c r="C4" s="6" t="n">
        <v>3883</v>
      </c>
      <c r="D4" s="6" t="n">
        <v>160</v>
      </c>
    </row>
    <row r="5" spans="1:4">
      <c r="A5" s="4" t="s">
        <v>386</v>
      </c>
    </row>
    <row r="6" spans="1:4">
      <c r="A6" s="3" t="s">
        <v>952</v>
      </c>
    </row>
    <row r="7" spans="1:4">
      <c r="A7" s="4" t="s">
        <v>954</v>
      </c>
      <c r="B7" s="4" t="s">
        <v>955</v>
      </c>
      <c r="D7" s="4" t="s">
        <v>956</v>
      </c>
    </row>
    <row r="8" spans="1:4">
      <c r="A8" s="4" t="s">
        <v>957</v>
      </c>
      <c r="B8" s="4" t="s">
        <v>958</v>
      </c>
      <c r="D8" s="4" t="s">
        <v>959</v>
      </c>
    </row>
    <row r="9" spans="1:4">
      <c r="A9" s="4" t="s">
        <v>960</v>
      </c>
      <c r="B9" s="4" t="s">
        <v>961</v>
      </c>
      <c r="D9" s="4" t="s">
        <v>962</v>
      </c>
    </row>
    <row r="10" spans="1:4">
      <c r="A10" s="4" t="s">
        <v>963</v>
      </c>
      <c r="B10" s="4" t="s">
        <v>964</v>
      </c>
      <c r="D10" s="4" t="s">
        <v>964</v>
      </c>
    </row>
    <row r="11" spans="1:4">
      <c r="A11" s="4" t="s">
        <v>928</v>
      </c>
      <c r="B11" s="4" t="s">
        <v>4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5</v>
      </c>
      <c r="B1" s="2" t="s">
        <v>1</v>
      </c>
    </row>
    <row r="2" spans="1:4">
      <c r="B2" s="2" t="s">
        <v>2</v>
      </c>
      <c r="C2" s="2" t="s">
        <v>30</v>
      </c>
      <c r="D2" s="2" t="s">
        <v>82</v>
      </c>
    </row>
    <row r="3" spans="1:4">
      <c r="A3" s="3" t="s">
        <v>387</v>
      </c>
    </row>
    <row r="4" spans="1:4">
      <c r="A4" s="4" t="s">
        <v>966</v>
      </c>
      <c r="B4" s="5" t="n">
        <v>127122</v>
      </c>
    </row>
    <row r="5" spans="1:4">
      <c r="A5" s="4" t="s">
        <v>967</v>
      </c>
      <c r="B5" s="5" t="n">
        <v>133200</v>
      </c>
    </row>
    <row r="6" spans="1:4">
      <c r="A6" s="4" t="s">
        <v>968</v>
      </c>
      <c r="B6" s="5" t="n">
        <v>260322</v>
      </c>
    </row>
    <row r="7" spans="1:4">
      <c r="A7" s="4" t="s">
        <v>969</v>
      </c>
      <c r="B7" s="7" t="n">
        <v>12.49</v>
      </c>
    </row>
    <row r="8" spans="1:4">
      <c r="A8" s="4" t="s">
        <v>970</v>
      </c>
      <c r="B8" s="9" t="n">
        <v>19.36</v>
      </c>
    </row>
    <row r="9" spans="1:4">
      <c r="A9" s="4" t="s">
        <v>971</v>
      </c>
      <c r="B9" s="6" t="n">
        <v>16</v>
      </c>
      <c r="C9" s="7" t="n">
        <v>12.8</v>
      </c>
      <c r="D9" s="7" t="n">
        <v>10.99</v>
      </c>
    </row>
    <row r="10" spans="1:4">
      <c r="A10" s="4" t="s">
        <v>972</v>
      </c>
      <c r="B10" s="6" t="n">
        <v>2183000</v>
      </c>
    </row>
    <row r="11" spans="1:4">
      <c r="A11" s="4" t="s">
        <v>973</v>
      </c>
      <c r="B11" s="5" t="n">
        <v>1372000</v>
      </c>
    </row>
    <row r="12" spans="1:4">
      <c r="A12" s="4" t="s">
        <v>974</v>
      </c>
      <c r="B12" s="6" t="n">
        <v>3555000</v>
      </c>
    </row>
    <row r="13" spans="1:4">
      <c r="A13" s="4" t="s">
        <v>975</v>
      </c>
      <c r="B13" s="4" t="s">
        <v>976</v>
      </c>
    </row>
    <row r="14" spans="1:4">
      <c r="A14" s="4" t="s">
        <v>977</v>
      </c>
      <c r="B14" s="4" t="s">
        <v>978</v>
      </c>
    </row>
    <row r="15" spans="1:4">
      <c r="A15" s="4" t="s">
        <v>950</v>
      </c>
      <c r="B15" s="4" t="s">
        <v>816</v>
      </c>
    </row>
    <row r="16" spans="1:4">
      <c r="A16" s="4" t="s">
        <v>979</v>
      </c>
      <c r="B16" s="6" t="n">
        <v>118000</v>
      </c>
      <c r="C16" s="6" t="n">
        <v>2800000</v>
      </c>
      <c r="D16" s="6" t="n">
        <v>16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980</v>
      </c>
      <c r="B1" s="2" t="s">
        <v>473</v>
      </c>
      <c r="C1" s="2" t="s">
        <v>1</v>
      </c>
    </row>
    <row r="2" spans="1:5">
      <c r="B2" s="2" t="s">
        <v>981</v>
      </c>
      <c r="C2" s="2" t="s">
        <v>2</v>
      </c>
      <c r="D2" s="2" t="s">
        <v>30</v>
      </c>
      <c r="E2" s="2" t="s">
        <v>82</v>
      </c>
    </row>
    <row r="3" spans="1:5">
      <c r="A3" s="3" t="s">
        <v>982</v>
      </c>
    </row>
    <row r="4" spans="1:5">
      <c r="A4" s="4" t="s">
        <v>983</v>
      </c>
      <c r="C4" s="6" t="n">
        <v>329000</v>
      </c>
      <c r="D4" s="6" t="n">
        <v>43000</v>
      </c>
      <c r="E4" s="6" t="n">
        <v>12000</v>
      </c>
    </row>
    <row r="5" spans="1:5">
      <c r="A5" s="4" t="s">
        <v>984</v>
      </c>
      <c r="C5" s="6" t="n">
        <v>6200000</v>
      </c>
    </row>
    <row r="6" spans="1:5">
      <c r="A6" s="4" t="s">
        <v>985</v>
      </c>
      <c r="C6" s="4" t="s">
        <v>986</v>
      </c>
    </row>
    <row r="7" spans="1:5">
      <c r="A7" s="4" t="s">
        <v>394</v>
      </c>
    </row>
    <row r="8" spans="1:5">
      <c r="A8" s="3" t="s">
        <v>982</v>
      </c>
    </row>
    <row r="9" spans="1:5">
      <c r="A9" s="4" t="s">
        <v>987</v>
      </c>
      <c r="C9" s="5" t="n">
        <v>212580</v>
      </c>
    </row>
    <row r="10" spans="1:5">
      <c r="A10" s="4" t="s">
        <v>988</v>
      </c>
      <c r="C10" s="5" t="n">
        <v>212580</v>
      </c>
    </row>
    <row r="11" spans="1:5">
      <c r="A11" s="4" t="s">
        <v>989</v>
      </c>
      <c r="C11" s="7" t="n">
        <v>27.27</v>
      </c>
    </row>
    <row r="12" spans="1:5">
      <c r="A12" s="4" t="s">
        <v>990</v>
      </c>
      <c r="C12" s="7" t="n">
        <v>27.27</v>
      </c>
    </row>
    <row r="13" spans="1:5">
      <c r="A13" s="4" t="s">
        <v>991</v>
      </c>
      <c r="C13" s="6" t="n">
        <v>5797000</v>
      </c>
    </row>
    <row r="14" spans="1:5">
      <c r="A14" s="4" t="s">
        <v>992</v>
      </c>
      <c r="C14" s="6" t="n">
        <v>5797000</v>
      </c>
    </row>
    <row r="15" spans="1:5">
      <c r="A15" s="4" t="s">
        <v>977</v>
      </c>
      <c r="C15" s="4" t="s">
        <v>993</v>
      </c>
    </row>
    <row r="16" spans="1:5">
      <c r="A16" s="4" t="s">
        <v>950</v>
      </c>
      <c r="C16" s="4" t="s">
        <v>993</v>
      </c>
    </row>
    <row r="17" spans="1:5">
      <c r="A17" s="4" t="s">
        <v>994</v>
      </c>
    </row>
    <row r="18" spans="1:5">
      <c r="A18" s="3" t="s">
        <v>982</v>
      </c>
    </row>
    <row r="19" spans="1:5">
      <c r="A19" s="4" t="s">
        <v>995</v>
      </c>
      <c r="B19" s="5" t="n">
        <v>212580</v>
      </c>
    </row>
    <row r="20" spans="1:5">
      <c r="A20" s="4" t="s">
        <v>996</v>
      </c>
      <c r="C20" s="6" t="n">
        <v>11000</v>
      </c>
    </row>
    <row r="21" spans="1:5">
      <c r="A21" s="4" t="s">
        <v>997</v>
      </c>
    </row>
    <row r="22" spans="1:5">
      <c r="A22" s="3" t="s">
        <v>982</v>
      </c>
    </row>
    <row r="23" spans="1:5">
      <c r="A23" s="4" t="s">
        <v>923</v>
      </c>
      <c r="B23" s="4" t="s">
        <v>998</v>
      </c>
    </row>
    <row r="24" spans="1:5">
      <c r="A24" s="4" t="s">
        <v>999</v>
      </c>
    </row>
    <row r="25" spans="1:5">
      <c r="A25" s="3" t="s">
        <v>982</v>
      </c>
    </row>
    <row r="26" spans="1:5">
      <c r="A26" s="4" t="s">
        <v>923</v>
      </c>
      <c r="B26" s="4" t="s">
        <v>93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00</v>
      </c>
      <c r="B1" s="2" t="s">
        <v>1</v>
      </c>
    </row>
    <row r="2" spans="1:3">
      <c r="B2" s="2" t="s">
        <v>2</v>
      </c>
      <c r="C2" s="2" t="s">
        <v>30</v>
      </c>
    </row>
    <row r="3" spans="1:3">
      <c r="A3" s="3" t="s">
        <v>1001</v>
      </c>
    </row>
    <row r="4" spans="1:3">
      <c r="A4" s="4" t="s">
        <v>1002</v>
      </c>
      <c r="B4" s="4" t="s">
        <v>833</v>
      </c>
    </row>
    <row r="5" spans="1:3">
      <c r="A5" s="4" t="s">
        <v>1003</v>
      </c>
      <c r="B5" s="4" t="s">
        <v>1004</v>
      </c>
    </row>
    <row r="6" spans="1:3">
      <c r="A6" s="3" t="s">
        <v>1005</v>
      </c>
    </row>
    <row r="7" spans="1:3">
      <c r="A7" s="4" t="s">
        <v>1006</v>
      </c>
      <c r="B7" s="6" t="n">
        <v>361322</v>
      </c>
      <c r="C7" s="6" t="n">
        <v>274516</v>
      </c>
    </row>
    <row r="8" spans="1:3">
      <c r="A8" s="4" t="s">
        <v>1007</v>
      </c>
      <c r="B8" s="4" t="s">
        <v>1008</v>
      </c>
      <c r="C8" s="4" t="s">
        <v>1009</v>
      </c>
    </row>
    <row r="9" spans="1:3">
      <c r="A9" s="4" t="s">
        <v>1010</v>
      </c>
      <c r="B9" s="6" t="n">
        <v>114628</v>
      </c>
      <c r="C9" s="6" t="n">
        <v>107272</v>
      </c>
    </row>
    <row r="10" spans="1:3">
      <c r="A10" s="4" t="s">
        <v>1011</v>
      </c>
      <c r="B10" s="4" t="s">
        <v>1012</v>
      </c>
      <c r="C10" s="4" t="s">
        <v>1012</v>
      </c>
    </row>
    <row r="11" spans="1:3">
      <c r="A11" s="4" t="s">
        <v>1013</v>
      </c>
      <c r="B11" s="6" t="n">
        <v>178310</v>
      </c>
      <c r="C11" s="6" t="n">
        <v>166867</v>
      </c>
    </row>
    <row r="12" spans="1:3">
      <c r="A12" s="4" t="s">
        <v>1014</v>
      </c>
      <c r="B12" s="4" t="s">
        <v>1015</v>
      </c>
      <c r="C12" s="4" t="s">
        <v>1015</v>
      </c>
    </row>
    <row r="13" spans="1:3">
      <c r="A13" s="4" t="s">
        <v>1016</v>
      </c>
      <c r="B13" s="6" t="n">
        <v>165573</v>
      </c>
      <c r="C13" s="6" t="n">
        <v>154948</v>
      </c>
    </row>
    <row r="14" spans="1:3">
      <c r="A14" s="4" t="s">
        <v>1017</v>
      </c>
      <c r="B14" s="4" t="s">
        <v>1018</v>
      </c>
      <c r="C14" s="4" t="s">
        <v>1018</v>
      </c>
    </row>
    <row r="15" spans="1:3">
      <c r="A15" s="3" t="s">
        <v>1019</v>
      </c>
    </row>
    <row r="16" spans="1:3">
      <c r="A16" s="4" t="s">
        <v>1006</v>
      </c>
      <c r="B16" s="6" t="n">
        <v>367722</v>
      </c>
      <c r="C16" s="6" t="n">
        <v>280916</v>
      </c>
    </row>
    <row r="17" spans="1:3">
      <c r="A17" s="4" t="s">
        <v>1020</v>
      </c>
      <c r="B17" s="4" t="s">
        <v>1021</v>
      </c>
      <c r="C17" s="4" t="s">
        <v>1022</v>
      </c>
    </row>
    <row r="18" spans="1:3">
      <c r="A18" s="4" t="s">
        <v>1010</v>
      </c>
      <c r="B18" s="6" t="n">
        <v>152837</v>
      </c>
      <c r="C18" s="6" t="n">
        <v>143029</v>
      </c>
    </row>
    <row r="19" spans="1:3">
      <c r="A19" s="4" t="s">
        <v>1011</v>
      </c>
      <c r="B19" s="4" t="s">
        <v>1023</v>
      </c>
      <c r="C19" s="4" t="s">
        <v>1023</v>
      </c>
    </row>
    <row r="20" spans="1:3">
      <c r="A20" s="4" t="s">
        <v>1013</v>
      </c>
      <c r="B20" s="6" t="n">
        <v>216519</v>
      </c>
      <c r="C20" s="6" t="n">
        <v>202624</v>
      </c>
    </row>
    <row r="21" spans="1:3">
      <c r="A21" s="4" t="s">
        <v>1014</v>
      </c>
      <c r="B21" s="4" t="s">
        <v>1024</v>
      </c>
      <c r="C21" s="4" t="s">
        <v>1024</v>
      </c>
    </row>
    <row r="22" spans="1:3">
      <c r="A22" s="4" t="s">
        <v>1016</v>
      </c>
      <c r="B22" s="6" t="n">
        <v>203782</v>
      </c>
      <c r="C22" s="6" t="n">
        <v>190705</v>
      </c>
    </row>
    <row r="23" spans="1:3">
      <c r="A23" s="4" t="s">
        <v>1017</v>
      </c>
      <c r="B23" s="4" t="s">
        <v>1025</v>
      </c>
      <c r="C23" s="4" t="s">
        <v>1025</v>
      </c>
    </row>
    <row r="24" spans="1:3">
      <c r="A24" s="3" t="s">
        <v>1026</v>
      </c>
    </row>
    <row r="25" spans="1:3">
      <c r="A25" s="4" t="s">
        <v>1006</v>
      </c>
      <c r="B25" s="6" t="n">
        <v>392878</v>
      </c>
      <c r="C25" s="6" t="n">
        <v>306287</v>
      </c>
    </row>
    <row r="26" spans="1:3">
      <c r="A26" s="4" t="s">
        <v>1020</v>
      </c>
      <c r="B26" s="4" t="s">
        <v>749</v>
      </c>
      <c r="C26" s="4" t="s">
        <v>750</v>
      </c>
    </row>
    <row r="27" spans="1:3">
      <c r="A27" s="4" t="s">
        <v>1010</v>
      </c>
      <c r="B27" s="6" t="n">
        <v>203782</v>
      </c>
      <c r="C27" s="6" t="n">
        <v>190705</v>
      </c>
    </row>
    <row r="28" spans="1:3">
      <c r="A28" s="4" t="s">
        <v>1011</v>
      </c>
      <c r="B28" s="4" t="s">
        <v>1025</v>
      </c>
      <c r="C28" s="4" t="s">
        <v>1025</v>
      </c>
    </row>
    <row r="29" spans="1:3">
      <c r="A29" s="4" t="s">
        <v>1013</v>
      </c>
      <c r="B29" s="6" t="n">
        <v>267464</v>
      </c>
      <c r="C29" s="6" t="n">
        <v>250300</v>
      </c>
    </row>
    <row r="30" spans="1:3">
      <c r="A30" s="4" t="s">
        <v>1014</v>
      </c>
      <c r="B30" s="4" t="s">
        <v>1027</v>
      </c>
      <c r="C30" s="4" t="s">
        <v>1027</v>
      </c>
    </row>
    <row r="31" spans="1:3">
      <c r="A31" s="4" t="s">
        <v>1016</v>
      </c>
      <c r="B31" s="6" t="n">
        <v>254728</v>
      </c>
      <c r="C31" s="6" t="n">
        <v>238381</v>
      </c>
    </row>
    <row r="32" spans="1:3">
      <c r="A32" s="4" t="s">
        <v>1017</v>
      </c>
      <c r="B32" s="4" t="s">
        <v>1028</v>
      </c>
      <c r="C32" s="4" t="s">
        <v>1028</v>
      </c>
    </row>
    <row r="33" spans="1:3">
      <c r="A33" s="3" t="s">
        <v>1029</v>
      </c>
    </row>
    <row r="34" spans="1:3">
      <c r="A34" s="4" t="s">
        <v>1006</v>
      </c>
      <c r="B34" s="6" t="n">
        <v>367722</v>
      </c>
      <c r="C34" s="6" t="n">
        <v>280916</v>
      </c>
    </row>
    <row r="35" spans="1:3">
      <c r="A35" s="4" t="s">
        <v>1020</v>
      </c>
      <c r="B35" s="4" t="s">
        <v>1030</v>
      </c>
      <c r="C35" s="4" t="s">
        <v>1031</v>
      </c>
    </row>
    <row r="36" spans="1:3">
      <c r="A36" s="4" t="s">
        <v>1010</v>
      </c>
      <c r="B36" s="6" t="n">
        <v>119769</v>
      </c>
      <c r="C36" s="6" t="n">
        <v>114872</v>
      </c>
    </row>
    <row r="37" spans="1:3">
      <c r="A37" s="4" t="s">
        <v>1011</v>
      </c>
      <c r="B37" s="4" t="s">
        <v>829</v>
      </c>
      <c r="C37" s="4" t="s">
        <v>829</v>
      </c>
    </row>
    <row r="38" spans="1:3">
      <c r="A38" s="4" t="s">
        <v>1013</v>
      </c>
      <c r="B38" s="6" t="n">
        <v>119769</v>
      </c>
      <c r="C38" s="6" t="n">
        <v>114872</v>
      </c>
    </row>
    <row r="39" spans="1:3">
      <c r="A39" s="4" t="s">
        <v>1014</v>
      </c>
      <c r="B39" s="4" t="s">
        <v>829</v>
      </c>
      <c r="C39" s="4" t="s">
        <v>829</v>
      </c>
    </row>
    <row r="40" spans="1:3">
      <c r="A40" s="4" t="s">
        <v>1016</v>
      </c>
      <c r="B40" s="6" t="n">
        <v>149712</v>
      </c>
      <c r="C40" s="6" t="n">
        <v>143590</v>
      </c>
    </row>
    <row r="41" spans="1:3">
      <c r="A41" s="4" t="s">
        <v>1017</v>
      </c>
      <c r="B41" s="4" t="s">
        <v>1032</v>
      </c>
      <c r="C41" s="4" t="s">
        <v>1032</v>
      </c>
    </row>
    <row r="42" spans="1:3">
      <c r="A42" s="4" t="s">
        <v>1033</v>
      </c>
      <c r="B42" s="4" t="s">
        <v>998</v>
      </c>
    </row>
    <row r="43" spans="1:3">
      <c r="A43" s="4" t="s">
        <v>1034</v>
      </c>
    </row>
    <row r="44" spans="1:3">
      <c r="A44" s="3" t="s">
        <v>1005</v>
      </c>
    </row>
    <row r="45" spans="1:3">
      <c r="A45" s="4" t="s">
        <v>1006</v>
      </c>
      <c r="B45" s="6" t="n">
        <v>322414</v>
      </c>
      <c r="C45" s="6" t="n">
        <v>304058</v>
      </c>
    </row>
    <row r="46" spans="1:3">
      <c r="A46" s="4" t="s">
        <v>1007</v>
      </c>
      <c r="B46" s="4" t="s">
        <v>1035</v>
      </c>
      <c r="C46" s="4" t="s">
        <v>1036</v>
      </c>
    </row>
    <row r="47" spans="1:3">
      <c r="A47" s="4" t="s">
        <v>1010</v>
      </c>
      <c r="B47" s="6" t="n">
        <v>114252</v>
      </c>
      <c r="C47" s="6" t="n">
        <v>107209</v>
      </c>
    </row>
    <row r="48" spans="1:3">
      <c r="A48" s="4" t="s">
        <v>1011</v>
      </c>
      <c r="B48" s="4" t="s">
        <v>1012</v>
      </c>
      <c r="C48" s="4" t="s">
        <v>1012</v>
      </c>
    </row>
    <row r="49" spans="1:3">
      <c r="A49" s="4" t="s">
        <v>1013</v>
      </c>
      <c r="B49" s="6" t="n">
        <v>178150</v>
      </c>
      <c r="C49" s="6" t="n">
        <v>166770</v>
      </c>
    </row>
    <row r="50" spans="1:3">
      <c r="A50" s="4" t="s">
        <v>1014</v>
      </c>
      <c r="B50" s="4" t="s">
        <v>1015</v>
      </c>
      <c r="C50" s="4" t="s">
        <v>1015</v>
      </c>
    </row>
    <row r="51" spans="1:3">
      <c r="A51" s="4" t="s">
        <v>1016</v>
      </c>
      <c r="B51" s="6" t="n">
        <v>165425</v>
      </c>
      <c r="C51" s="6" t="n">
        <v>154844</v>
      </c>
    </row>
    <row r="52" spans="1:3">
      <c r="A52" s="4" t="s">
        <v>1017</v>
      </c>
      <c r="B52" s="4" t="s">
        <v>1018</v>
      </c>
      <c r="C52" s="4" t="s">
        <v>1018</v>
      </c>
    </row>
    <row r="53" spans="1:3">
      <c r="A53" s="3" t="s">
        <v>1019</v>
      </c>
    </row>
    <row r="54" spans="1:3">
      <c r="A54" s="4" t="s">
        <v>1006</v>
      </c>
      <c r="B54" s="6" t="n">
        <v>322414</v>
      </c>
      <c r="C54" s="6" t="n">
        <v>304058</v>
      </c>
    </row>
    <row r="55" spans="1:3">
      <c r="A55" s="4" t="s">
        <v>1020</v>
      </c>
      <c r="B55" s="4" t="s">
        <v>1035</v>
      </c>
      <c r="C55" s="4" t="s">
        <v>1036</v>
      </c>
    </row>
    <row r="56" spans="1:3">
      <c r="A56" s="4" t="s">
        <v>1010</v>
      </c>
      <c r="B56" s="6" t="n">
        <v>152700</v>
      </c>
      <c r="C56" s="6" t="n">
        <v>142946</v>
      </c>
    </row>
    <row r="57" spans="1:3">
      <c r="A57" s="4" t="s">
        <v>1011</v>
      </c>
      <c r="B57" s="4" t="s">
        <v>1023</v>
      </c>
      <c r="C57" s="4" t="s">
        <v>1023</v>
      </c>
    </row>
    <row r="58" spans="1:3">
      <c r="A58" s="4" t="s">
        <v>1013</v>
      </c>
      <c r="B58" s="6" t="n">
        <v>216325</v>
      </c>
      <c r="C58" s="6" t="n">
        <v>202507</v>
      </c>
    </row>
    <row r="59" spans="1:3">
      <c r="A59" s="4" t="s">
        <v>1014</v>
      </c>
      <c r="B59" s="4" t="s">
        <v>1024</v>
      </c>
      <c r="C59" s="4" t="s">
        <v>1024</v>
      </c>
    </row>
    <row r="60" spans="1:3">
      <c r="A60" s="4" t="s">
        <v>1016</v>
      </c>
      <c r="B60" s="6" t="n">
        <v>203600</v>
      </c>
      <c r="C60" s="6" t="n">
        <v>190594</v>
      </c>
    </row>
    <row r="61" spans="1:3">
      <c r="A61" s="4" t="s">
        <v>1017</v>
      </c>
      <c r="B61" s="4" t="s">
        <v>1025</v>
      </c>
      <c r="C61" s="4" t="s">
        <v>1025</v>
      </c>
    </row>
    <row r="62" spans="1:3">
      <c r="A62" s="3" t="s">
        <v>1026</v>
      </c>
    </row>
    <row r="63" spans="1:3">
      <c r="A63" s="4" t="s">
        <v>1006</v>
      </c>
      <c r="B63" s="6" t="n">
        <v>347569</v>
      </c>
      <c r="C63" s="6" t="n">
        <v>329428</v>
      </c>
    </row>
    <row r="64" spans="1:3">
      <c r="A64" s="4" t="s">
        <v>1020</v>
      </c>
      <c r="B64" s="4" t="s">
        <v>1037</v>
      </c>
      <c r="C64" s="4" t="s">
        <v>1038</v>
      </c>
    </row>
    <row r="65" spans="1:3">
      <c r="A65" s="4" t="s">
        <v>1010</v>
      </c>
      <c r="B65" s="6" t="n">
        <v>203600</v>
      </c>
      <c r="C65" s="6" t="n">
        <v>190594</v>
      </c>
    </row>
    <row r="66" spans="1:3">
      <c r="A66" s="4" t="s">
        <v>1011</v>
      </c>
      <c r="B66" s="4" t="s">
        <v>1025</v>
      </c>
      <c r="C66" s="4" t="s">
        <v>1025</v>
      </c>
    </row>
    <row r="67" spans="1:3">
      <c r="A67" s="4" t="s">
        <v>1013</v>
      </c>
      <c r="B67" s="6" t="n">
        <v>267726</v>
      </c>
      <c r="C67" s="6" t="n">
        <v>250155</v>
      </c>
    </row>
    <row r="68" spans="1:3">
      <c r="A68" s="4" t="s">
        <v>1014</v>
      </c>
      <c r="B68" s="4" t="s">
        <v>1027</v>
      </c>
      <c r="C68" s="4" t="s">
        <v>1027</v>
      </c>
    </row>
    <row r="69" spans="1:3">
      <c r="A69" s="4" t="s">
        <v>1016</v>
      </c>
      <c r="B69" s="6" t="n">
        <v>254501</v>
      </c>
      <c r="C69" s="6" t="n">
        <v>238243</v>
      </c>
    </row>
    <row r="70" spans="1:3">
      <c r="A70" s="4" t="s">
        <v>1017</v>
      </c>
      <c r="B70" s="4" t="s">
        <v>1028</v>
      </c>
      <c r="C70" s="4" t="s">
        <v>1028</v>
      </c>
    </row>
    <row r="71" spans="1:3">
      <c r="A71" s="3" t="s">
        <v>1029</v>
      </c>
    </row>
    <row r="72" spans="1:3">
      <c r="A72" s="4" t="s">
        <v>1006</v>
      </c>
      <c r="B72" s="6" t="n">
        <v>322414</v>
      </c>
      <c r="C72" s="6" t="n">
        <v>304058</v>
      </c>
    </row>
    <row r="73" spans="1:3">
      <c r="A73" s="4" t="s">
        <v>1020</v>
      </c>
      <c r="B73" s="4" t="s">
        <v>1039</v>
      </c>
      <c r="C73" s="4" t="s">
        <v>1040</v>
      </c>
    </row>
    <row r="74" spans="1:3">
      <c r="A74" s="4" t="s">
        <v>1010</v>
      </c>
      <c r="B74" s="6" t="n">
        <v>119403</v>
      </c>
      <c r="C74" s="6" t="n">
        <v>114872</v>
      </c>
    </row>
    <row r="75" spans="1:3">
      <c r="A75" s="4" t="s">
        <v>1011</v>
      </c>
      <c r="B75" s="4" t="s">
        <v>829</v>
      </c>
      <c r="C75" s="4" t="s">
        <v>829</v>
      </c>
    </row>
    <row r="76" spans="1:3">
      <c r="A76" s="4" t="s">
        <v>1013</v>
      </c>
      <c r="B76" s="6" t="n">
        <v>119403</v>
      </c>
      <c r="C76" s="6" t="n">
        <v>114872</v>
      </c>
    </row>
    <row r="77" spans="1:3">
      <c r="A77" s="4" t="s">
        <v>1014</v>
      </c>
      <c r="B77" s="4" t="s">
        <v>829</v>
      </c>
      <c r="C77" s="4" t="s">
        <v>829</v>
      </c>
    </row>
    <row r="78" spans="1:3">
      <c r="A78" s="4" t="s">
        <v>1016</v>
      </c>
      <c r="B78" s="6" t="n">
        <v>149253</v>
      </c>
      <c r="C78" s="6" t="n">
        <v>143590</v>
      </c>
    </row>
    <row r="79" spans="1:3">
      <c r="A79" s="4" t="s">
        <v>1017</v>
      </c>
      <c r="B79" s="4" t="s">
        <v>1032</v>
      </c>
      <c r="C79" s="4" t="s">
        <v>1032</v>
      </c>
    </row>
    <row r="80" spans="1:3">
      <c r="A80" s="4" t="s">
        <v>456</v>
      </c>
    </row>
    <row r="81" spans="1:3">
      <c r="A81" s="3" t="s">
        <v>1001</v>
      </c>
    </row>
    <row r="82" spans="1:3">
      <c r="A82" s="4" t="s">
        <v>1002</v>
      </c>
      <c r="B82" s="4" t="s">
        <v>10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0</v>
      </c>
    </row>
    <row r="3" spans="1:3">
      <c r="A3" s="3" t="s">
        <v>1043</v>
      </c>
    </row>
    <row r="4" spans="1:3">
      <c r="A4" s="4" t="s">
        <v>1044</v>
      </c>
      <c r="B4" s="6" t="n">
        <v>0</v>
      </c>
      <c r="C4" s="6" t="n">
        <v>0</v>
      </c>
    </row>
    <row r="5" spans="1:3">
      <c r="A5" s="4" t="s">
        <v>1045</v>
      </c>
      <c r="B5" s="5" t="n">
        <v>0</v>
      </c>
      <c r="C5" s="5" t="n">
        <v>0</v>
      </c>
    </row>
    <row r="6" spans="1:3">
      <c r="A6" s="4" t="s">
        <v>1044</v>
      </c>
      <c r="B6" s="5" t="n">
        <v>0</v>
      </c>
      <c r="C6" s="5" t="n">
        <v>0</v>
      </c>
    </row>
    <row r="7" spans="1:3">
      <c r="A7" s="4" t="s">
        <v>1045</v>
      </c>
      <c r="B7" s="5" t="n">
        <v>0</v>
      </c>
      <c r="C7" s="5" t="n">
        <v>0</v>
      </c>
    </row>
    <row r="8" spans="1:3">
      <c r="A8" s="4" t="s">
        <v>1046</v>
      </c>
      <c r="B8" s="5" t="n">
        <v>0</v>
      </c>
      <c r="C8" s="5" t="n">
        <v>0</v>
      </c>
    </row>
    <row r="9" spans="1:3">
      <c r="A9" s="4" t="s">
        <v>1047</v>
      </c>
      <c r="B9" s="5" t="n">
        <v>0</v>
      </c>
      <c r="C9" s="5" t="n">
        <v>0</v>
      </c>
    </row>
    <row r="10" spans="1:3">
      <c r="A10" s="3" t="s">
        <v>1048</v>
      </c>
    </row>
    <row r="11" spans="1:3">
      <c r="A11" s="4" t="s">
        <v>1049</v>
      </c>
      <c r="B11" s="5" t="n">
        <v>223175</v>
      </c>
      <c r="C11" s="5" t="n">
        <v>205944</v>
      </c>
    </row>
    <row r="12" spans="1:3">
      <c r="A12" s="4" t="s">
        <v>531</v>
      </c>
      <c r="B12" s="5" t="n">
        <v>223208</v>
      </c>
      <c r="C12" s="5" t="n">
        <v>205978</v>
      </c>
    </row>
    <row r="13" spans="1:3">
      <c r="A13" s="4" t="s">
        <v>1050</v>
      </c>
    </row>
    <row r="14" spans="1:3">
      <c r="A14" s="3" t="s">
        <v>1048</v>
      </c>
    </row>
    <row r="15" spans="1:3">
      <c r="A15" s="4" t="s">
        <v>1051</v>
      </c>
      <c r="B15" s="5" t="n">
        <v>223941</v>
      </c>
      <c r="C15" s="5" t="n">
        <v>206724</v>
      </c>
    </row>
    <row r="16" spans="1:3">
      <c r="A16" s="3" t="s">
        <v>1052</v>
      </c>
    </row>
    <row r="17" spans="1:3">
      <c r="A17" s="4" t="s">
        <v>1053</v>
      </c>
      <c r="B17" s="5" t="n">
        <v>766</v>
      </c>
      <c r="C17" s="5" t="n">
        <v>780</v>
      </c>
    </row>
    <row r="18" spans="1:3">
      <c r="A18" s="4" t="s">
        <v>1054</v>
      </c>
    </row>
    <row r="19" spans="1:3">
      <c r="A19" s="3" t="s">
        <v>1048</v>
      </c>
    </row>
    <row r="20" spans="1:3">
      <c r="A20" s="4" t="s">
        <v>1055</v>
      </c>
      <c r="B20" s="5" t="n">
        <v>340</v>
      </c>
      <c r="C20" s="5" t="n">
        <v>430</v>
      </c>
    </row>
    <row r="21" spans="1:3">
      <c r="A21" s="3" t="s">
        <v>1052</v>
      </c>
    </row>
    <row r="22" spans="1:3">
      <c r="A22" s="4" t="s">
        <v>1056</v>
      </c>
      <c r="B22" s="5" t="n">
        <v>426</v>
      </c>
      <c r="C22" s="5" t="n">
        <v>350</v>
      </c>
    </row>
    <row r="23" spans="1:3">
      <c r="A23" s="4" t="s">
        <v>1057</v>
      </c>
    </row>
    <row r="24" spans="1:3">
      <c r="A24" s="3" t="s">
        <v>1048</v>
      </c>
    </row>
    <row r="25" spans="1:3">
      <c r="A25" s="4" t="s">
        <v>1055</v>
      </c>
      <c r="B25" s="5" t="n">
        <v>426</v>
      </c>
      <c r="C25" s="5" t="n">
        <v>350</v>
      </c>
    </row>
    <row r="26" spans="1:3">
      <c r="A26" s="3" t="s">
        <v>1052</v>
      </c>
    </row>
    <row r="27" spans="1:3">
      <c r="A27" s="4" t="s">
        <v>1056</v>
      </c>
      <c r="B27" s="5" t="n">
        <v>340</v>
      </c>
      <c r="C27" s="5" t="n">
        <v>430</v>
      </c>
    </row>
    <row r="28" spans="1:3">
      <c r="A28" s="4" t="s">
        <v>1058</v>
      </c>
    </row>
    <row r="29" spans="1:3">
      <c r="A29" s="3" t="s">
        <v>1048</v>
      </c>
    </row>
    <row r="30" spans="1:3">
      <c r="A30" s="4" t="s">
        <v>1049</v>
      </c>
      <c r="B30" s="5" t="n">
        <v>61916</v>
      </c>
      <c r="C30" s="5" t="n">
        <v>58979</v>
      </c>
    </row>
    <row r="31" spans="1:3">
      <c r="A31" s="4" t="s">
        <v>1059</v>
      </c>
    </row>
    <row r="32" spans="1:3">
      <c r="A32" s="3" t="s">
        <v>1048</v>
      </c>
    </row>
    <row r="33" spans="1:3">
      <c r="A33" s="4" t="s">
        <v>1049</v>
      </c>
      <c r="B33" s="5" t="n">
        <v>16945</v>
      </c>
      <c r="C33" s="5" t="n">
        <v>20341</v>
      </c>
    </row>
    <row r="34" spans="1:3">
      <c r="A34" s="4" t="s">
        <v>1060</v>
      </c>
    </row>
    <row r="35" spans="1:3">
      <c r="A35" s="3" t="s">
        <v>1048</v>
      </c>
    </row>
    <row r="36" spans="1:3">
      <c r="A36" s="4" t="s">
        <v>1049</v>
      </c>
      <c r="B36" s="5" t="n">
        <v>61253</v>
      </c>
      <c r="C36" s="5" t="n">
        <v>33770</v>
      </c>
    </row>
    <row r="37" spans="1:3">
      <c r="A37" s="4" t="s">
        <v>1061</v>
      </c>
    </row>
    <row r="38" spans="1:3">
      <c r="A38" s="3" t="s">
        <v>1048</v>
      </c>
    </row>
    <row r="39" spans="1:3">
      <c r="A39" s="4" t="s">
        <v>1049</v>
      </c>
      <c r="B39" s="5" t="n">
        <v>81974</v>
      </c>
      <c r="C39" s="5" t="n">
        <v>91790</v>
      </c>
    </row>
    <row r="40" spans="1:3">
      <c r="A40" s="4" t="s">
        <v>1062</v>
      </c>
    </row>
    <row r="41" spans="1:3">
      <c r="A41" s="3" t="s">
        <v>1048</v>
      </c>
    </row>
    <row r="42" spans="1:3">
      <c r="A42" s="4" t="s">
        <v>531</v>
      </c>
      <c r="B42" s="5" t="n">
        <v>1087</v>
      </c>
      <c r="C42" s="5" t="n">
        <v>1064</v>
      </c>
    </row>
    <row r="43" spans="1:3">
      <c r="A43" s="4" t="s">
        <v>1063</v>
      </c>
    </row>
    <row r="44" spans="1:3">
      <c r="A44" s="3" t="s">
        <v>1048</v>
      </c>
    </row>
    <row r="45" spans="1:3">
      <c r="A45" s="4" t="s">
        <v>531</v>
      </c>
      <c r="B45" s="5" t="n">
        <v>1087</v>
      </c>
      <c r="C45" s="5" t="n">
        <v>1064</v>
      </c>
    </row>
    <row r="46" spans="1:3">
      <c r="A46" s="4" t="s">
        <v>1051</v>
      </c>
      <c r="B46" s="5" t="n">
        <v>327286</v>
      </c>
      <c r="C46" s="5" t="n">
        <v>383167</v>
      </c>
    </row>
    <row r="47" spans="1:3">
      <c r="A47" s="3" t="s">
        <v>1052</v>
      </c>
    </row>
    <row r="48" spans="1:3">
      <c r="A48" s="4" t="s">
        <v>1053</v>
      </c>
      <c r="B48" s="5" t="n">
        <v>1109789</v>
      </c>
      <c r="C48" s="5" t="n">
        <v>1025425</v>
      </c>
    </row>
    <row r="49" spans="1:3">
      <c r="A49" s="4" t="s">
        <v>1064</v>
      </c>
    </row>
    <row r="50" spans="1:3">
      <c r="A50" s="3" t="s">
        <v>1048</v>
      </c>
    </row>
    <row r="51" spans="1:3">
      <c r="A51" s="4" t="s">
        <v>1051</v>
      </c>
      <c r="B51" s="5" t="n">
        <v>1087</v>
      </c>
      <c r="C51" s="5" t="n">
        <v>1064</v>
      </c>
    </row>
    <row r="52" spans="1:3">
      <c r="A52" s="4" t="s">
        <v>1065</v>
      </c>
    </row>
    <row r="53" spans="1:3">
      <c r="A53" s="3" t="s">
        <v>1048</v>
      </c>
    </row>
    <row r="54" spans="1:3">
      <c r="A54" s="4" t="s">
        <v>531</v>
      </c>
      <c r="B54" s="5" t="n">
        <v>1087</v>
      </c>
      <c r="C54" s="5" t="n">
        <v>1064</v>
      </c>
    </row>
    <row r="55" spans="1:3">
      <c r="A55" s="4" t="s">
        <v>1066</v>
      </c>
    </row>
    <row r="56" spans="1:3">
      <c r="A56" s="3" t="s">
        <v>1048</v>
      </c>
    </row>
    <row r="57" spans="1:3">
      <c r="A57" s="4" t="s">
        <v>1049</v>
      </c>
      <c r="B57" s="5" t="n">
        <v>222088</v>
      </c>
      <c r="C57" s="5" t="n">
        <v>204880</v>
      </c>
    </row>
    <row r="58" spans="1:3">
      <c r="A58" s="4" t="s">
        <v>1051</v>
      </c>
      <c r="B58" s="5" t="n">
        <v>299137</v>
      </c>
      <c r="C58" s="5" t="n">
        <v>264587</v>
      </c>
    </row>
    <row r="59" spans="1:3">
      <c r="A59" s="3" t="s">
        <v>1052</v>
      </c>
    </row>
    <row r="60" spans="1:3">
      <c r="A60" s="4" t="s">
        <v>1053</v>
      </c>
      <c r="B60" s="5" t="n">
        <v>1446404</v>
      </c>
      <c r="C60" s="5" t="n">
        <v>1489621</v>
      </c>
    </row>
    <row r="61" spans="1:3">
      <c r="A61" s="4" t="s">
        <v>1067</v>
      </c>
    </row>
    <row r="62" spans="1:3">
      <c r="A62" s="3" t="s">
        <v>1048</v>
      </c>
    </row>
    <row r="63" spans="1:3">
      <c r="A63" s="4" t="s">
        <v>1055</v>
      </c>
      <c r="B63" s="5" t="n">
        <v>340</v>
      </c>
      <c r="C63" s="5" t="n">
        <v>430</v>
      </c>
    </row>
    <row r="64" spans="1:3">
      <c r="A64" s="3" t="s">
        <v>1052</v>
      </c>
    </row>
    <row r="65" spans="1:3">
      <c r="A65" s="4" t="s">
        <v>1056</v>
      </c>
      <c r="B65" s="5" t="n">
        <v>426</v>
      </c>
      <c r="C65" s="5" t="n">
        <v>350</v>
      </c>
    </row>
    <row r="66" spans="1:3">
      <c r="A66" s="4" t="s">
        <v>1068</v>
      </c>
    </row>
    <row r="67" spans="1:3">
      <c r="A67" s="3" t="s">
        <v>1048</v>
      </c>
    </row>
    <row r="68" spans="1:3">
      <c r="A68" s="4" t="s">
        <v>1055</v>
      </c>
      <c r="B68" s="5" t="n">
        <v>426</v>
      </c>
      <c r="C68" s="5" t="n">
        <v>350</v>
      </c>
    </row>
    <row r="69" spans="1:3">
      <c r="A69" s="3" t="s">
        <v>1052</v>
      </c>
    </row>
    <row r="70" spans="1:3">
      <c r="A70" s="4" t="s">
        <v>1056</v>
      </c>
      <c r="B70" s="5" t="n">
        <v>340</v>
      </c>
      <c r="C70" s="5" t="n">
        <v>430</v>
      </c>
    </row>
    <row r="71" spans="1:3">
      <c r="A71" s="4" t="s">
        <v>1069</v>
      </c>
    </row>
    <row r="72" spans="1:3">
      <c r="A72" s="3" t="s">
        <v>1048</v>
      </c>
    </row>
    <row r="73" spans="1:3">
      <c r="A73" s="4" t="s">
        <v>1051</v>
      </c>
      <c r="B73" s="5" t="n">
        <v>222854</v>
      </c>
      <c r="C73" s="5" t="n">
        <v>205660</v>
      </c>
    </row>
    <row r="74" spans="1:3">
      <c r="A74" s="3" t="s">
        <v>1052</v>
      </c>
    </row>
    <row r="75" spans="1:3">
      <c r="A75" s="4" t="s">
        <v>1053</v>
      </c>
      <c r="B75" s="5" t="n">
        <v>766</v>
      </c>
      <c r="C75" s="5" t="n">
        <v>780</v>
      </c>
    </row>
    <row r="76" spans="1:3">
      <c r="A76" s="4" t="s">
        <v>1070</v>
      </c>
    </row>
    <row r="77" spans="1:3">
      <c r="A77" s="3" t="s">
        <v>1048</v>
      </c>
    </row>
    <row r="78" spans="1:3">
      <c r="A78" s="4" t="s">
        <v>1055</v>
      </c>
      <c r="B78" s="5" t="n">
        <v>340</v>
      </c>
      <c r="C78" s="5" t="n">
        <v>430</v>
      </c>
    </row>
    <row r="79" spans="1:3">
      <c r="A79" s="3" t="s">
        <v>1052</v>
      </c>
    </row>
    <row r="80" spans="1:3">
      <c r="A80" s="4" t="s">
        <v>1056</v>
      </c>
      <c r="B80" s="5" t="n">
        <v>426</v>
      </c>
      <c r="C80" s="5" t="n">
        <v>350</v>
      </c>
    </row>
    <row r="81" spans="1:3">
      <c r="A81" s="4" t="s">
        <v>1071</v>
      </c>
    </row>
    <row r="82" spans="1:3">
      <c r="A82" s="3" t="s">
        <v>1048</v>
      </c>
    </row>
    <row r="83" spans="1:3">
      <c r="A83" s="4" t="s">
        <v>1055</v>
      </c>
      <c r="B83" s="5" t="n">
        <v>426</v>
      </c>
      <c r="C83" s="5" t="n">
        <v>350</v>
      </c>
    </row>
    <row r="84" spans="1:3">
      <c r="A84" s="3" t="s">
        <v>1052</v>
      </c>
    </row>
    <row r="85" spans="1:3">
      <c r="A85" s="4" t="s">
        <v>1056</v>
      </c>
      <c r="B85" s="5" t="n">
        <v>340</v>
      </c>
      <c r="C85" s="5" t="n">
        <v>430</v>
      </c>
    </row>
    <row r="86" spans="1:3">
      <c r="A86" s="4" t="s">
        <v>1072</v>
      </c>
    </row>
    <row r="87" spans="1:3">
      <c r="A87" s="3" t="s">
        <v>1048</v>
      </c>
    </row>
    <row r="88" spans="1:3">
      <c r="A88" s="4" t="s">
        <v>1049</v>
      </c>
      <c r="B88" s="5" t="n">
        <v>61916</v>
      </c>
      <c r="C88" s="5" t="n">
        <v>58979</v>
      </c>
    </row>
    <row r="89" spans="1:3">
      <c r="A89" s="4" t="s">
        <v>1073</v>
      </c>
    </row>
    <row r="90" spans="1:3">
      <c r="A90" s="3" t="s">
        <v>1048</v>
      </c>
    </row>
    <row r="91" spans="1:3">
      <c r="A91" s="4" t="s">
        <v>1049</v>
      </c>
      <c r="B91" s="5" t="n">
        <v>16945</v>
      </c>
      <c r="C91" s="5" t="n">
        <v>20341</v>
      </c>
    </row>
    <row r="92" spans="1:3">
      <c r="A92" s="4" t="s">
        <v>1074</v>
      </c>
    </row>
    <row r="93" spans="1:3">
      <c r="A93" s="3" t="s">
        <v>1048</v>
      </c>
    </row>
    <row r="94" spans="1:3">
      <c r="A94" s="4" t="s">
        <v>1049</v>
      </c>
      <c r="B94" s="5" t="n">
        <v>61253</v>
      </c>
      <c r="C94" s="5" t="n">
        <v>33770</v>
      </c>
    </row>
    <row r="95" spans="1:3">
      <c r="A95" s="4" t="s">
        <v>1075</v>
      </c>
    </row>
    <row r="96" spans="1:3">
      <c r="A96" s="3" t="s">
        <v>1048</v>
      </c>
    </row>
    <row r="97" spans="1:3">
      <c r="A97" s="4" t="s">
        <v>1049</v>
      </c>
      <c r="B97" s="5" t="n">
        <v>81974</v>
      </c>
      <c r="C97" s="5" t="n">
        <v>91790</v>
      </c>
    </row>
    <row r="98" spans="1:3">
      <c r="A98" s="4" t="s">
        <v>1076</v>
      </c>
    </row>
    <row r="99" spans="1:3">
      <c r="A99" s="3" t="s">
        <v>1048</v>
      </c>
    </row>
    <row r="100" spans="1:3">
      <c r="A100" s="4" t="s">
        <v>1051</v>
      </c>
      <c r="B100" s="6" t="n">
        <v>2311968</v>
      </c>
      <c r="C100" s="6" t="n">
        <v>21517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0</v>
      </c>
    </row>
    <row r="2" spans="1:3">
      <c r="A2" s="3" t="s">
        <v>1078</v>
      </c>
    </row>
    <row r="3" spans="1:3">
      <c r="A3" s="4" t="s">
        <v>540</v>
      </c>
      <c r="B3" s="6" t="n">
        <v>2286766</v>
      </c>
      <c r="C3" s="6" t="n">
        <v>2129879</v>
      </c>
    </row>
    <row r="4" spans="1:3">
      <c r="A4" s="4" t="s">
        <v>1079</v>
      </c>
    </row>
    <row r="5" spans="1:3">
      <c r="A5" s="3" t="s">
        <v>1078</v>
      </c>
    </row>
    <row r="6" spans="1:3">
      <c r="A6" s="4" t="s">
        <v>540</v>
      </c>
      <c r="B6" s="5" t="n">
        <v>2698</v>
      </c>
      <c r="C6" s="5" t="n">
        <v>5425</v>
      </c>
    </row>
    <row r="7" spans="1:3">
      <c r="A7" s="4" t="s">
        <v>1080</v>
      </c>
    </row>
    <row r="8" spans="1:3">
      <c r="A8" s="3" t="s">
        <v>1078</v>
      </c>
    </row>
    <row r="9" spans="1:3">
      <c r="A9" s="4" t="s">
        <v>540</v>
      </c>
      <c r="B9" s="5" t="n">
        <v>340</v>
      </c>
      <c r="C9" s="5" t="n">
        <v>3765</v>
      </c>
    </row>
    <row r="10" spans="1:3">
      <c r="A10" s="4" t="s">
        <v>1081</v>
      </c>
    </row>
    <row r="11" spans="1:3">
      <c r="A11" s="3" t="s">
        <v>1078</v>
      </c>
    </row>
    <row r="12" spans="1:3">
      <c r="A12" s="4" t="s">
        <v>540</v>
      </c>
      <c r="B12" s="5" t="n">
        <v>603</v>
      </c>
      <c r="C12" s="5" t="n">
        <v>1660</v>
      </c>
    </row>
    <row r="13" spans="1:3">
      <c r="A13" s="4" t="s">
        <v>1082</v>
      </c>
    </row>
    <row r="14" spans="1:3">
      <c r="A14" s="3" t="s">
        <v>1078</v>
      </c>
    </row>
    <row r="15" spans="1:3">
      <c r="A15" s="4" t="s">
        <v>540</v>
      </c>
      <c r="B15" s="5" t="n">
        <v>1755</v>
      </c>
    </row>
    <row r="16" spans="1:3">
      <c r="A16" s="4" t="s">
        <v>1083</v>
      </c>
    </row>
    <row r="17" spans="1:3">
      <c r="A17" s="3" t="s">
        <v>1078</v>
      </c>
    </row>
    <row r="18" spans="1:3">
      <c r="A18" s="4" t="s">
        <v>540</v>
      </c>
      <c r="B18" s="5" t="n">
        <v>2698</v>
      </c>
      <c r="C18" s="5" t="n">
        <v>5425</v>
      </c>
    </row>
    <row r="19" spans="1:3">
      <c r="A19" s="4" t="s">
        <v>1084</v>
      </c>
    </row>
    <row r="20" spans="1:3">
      <c r="A20" s="3" t="s">
        <v>1078</v>
      </c>
    </row>
    <row r="21" spans="1:3">
      <c r="A21" s="4" t="s">
        <v>540</v>
      </c>
      <c r="B21" s="5" t="n">
        <v>340</v>
      </c>
      <c r="C21" s="5" t="n">
        <v>3765</v>
      </c>
    </row>
    <row r="22" spans="1:3">
      <c r="A22" s="4" t="s">
        <v>1085</v>
      </c>
    </row>
    <row r="23" spans="1:3">
      <c r="A23" s="3" t="s">
        <v>1078</v>
      </c>
    </row>
    <row r="24" spans="1:3">
      <c r="A24" s="4" t="s">
        <v>540</v>
      </c>
      <c r="B24" s="5" t="n">
        <v>603</v>
      </c>
      <c r="C24" s="6" t="n">
        <v>1660</v>
      </c>
    </row>
    <row r="25" spans="1:3">
      <c r="A25" s="4" t="s">
        <v>1086</v>
      </c>
    </row>
    <row r="26" spans="1:3">
      <c r="A26" s="3" t="s">
        <v>1078</v>
      </c>
    </row>
    <row r="27" spans="1:3">
      <c r="A27" s="4" t="s">
        <v>540</v>
      </c>
      <c r="B27" s="6" t="n">
        <v>17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0</v>
      </c>
    </row>
    <row r="3" spans="1:3">
      <c r="A3" s="3" t="s">
        <v>1088</v>
      </c>
    </row>
    <row r="4" spans="1:3">
      <c r="A4" s="4" t="s">
        <v>1089</v>
      </c>
      <c r="B4" s="6" t="n">
        <v>227</v>
      </c>
      <c r="C4" s="6" t="n">
        <v>630</v>
      </c>
    </row>
    <row r="5" spans="1:3">
      <c r="A5" s="4" t="s">
        <v>1090</v>
      </c>
      <c r="B5" s="5" t="n">
        <v>-51</v>
      </c>
      <c r="C5" s="5" t="n">
        <v>-65</v>
      </c>
    </row>
    <row r="6" spans="1:3">
      <c r="A6" s="4" t="s">
        <v>1091</v>
      </c>
      <c r="B6" s="5" t="n">
        <v>176</v>
      </c>
      <c r="C6" s="5" t="n">
        <v>565</v>
      </c>
    </row>
    <row r="7" spans="1:3">
      <c r="A7" s="4" t="s">
        <v>1092</v>
      </c>
    </row>
    <row r="8" spans="1:3">
      <c r="A8" s="3" t="s">
        <v>1088</v>
      </c>
    </row>
    <row r="9" spans="1:3">
      <c r="A9" s="4" t="s">
        <v>1089</v>
      </c>
      <c r="B9" s="5" t="n">
        <v>881</v>
      </c>
      <c r="C9" s="5" t="n">
        <v>2018</v>
      </c>
    </row>
    <row r="10" spans="1:3">
      <c r="A10" s="4" t="s">
        <v>1090</v>
      </c>
      <c r="C10" s="5" t="n">
        <v>-47</v>
      </c>
    </row>
    <row r="11" spans="1:3">
      <c r="A11" s="4" t="s">
        <v>1091</v>
      </c>
      <c r="B11" s="6" t="n">
        <v>881</v>
      </c>
      <c r="C11" s="6" t="n">
        <v>19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0</v>
      </c>
    </row>
    <row r="3" spans="1:3">
      <c r="A3" s="3" t="s">
        <v>1094</v>
      </c>
    </row>
    <row r="4" spans="1:3">
      <c r="A4" s="4" t="s">
        <v>1095</v>
      </c>
      <c r="B4" s="6" t="n">
        <v>266944</v>
      </c>
      <c r="C4" s="6" t="n">
        <v>329103</v>
      </c>
    </row>
    <row r="5" spans="1:3">
      <c r="A5" s="4" t="s">
        <v>35</v>
      </c>
      <c r="B5" s="5" t="n">
        <v>600</v>
      </c>
      <c r="C5" s="5" t="n">
        <v>600</v>
      </c>
    </row>
    <row r="6" spans="1:3">
      <c r="A6" s="4" t="s">
        <v>1049</v>
      </c>
      <c r="B6" s="5" t="n">
        <v>223175</v>
      </c>
      <c r="C6" s="5" t="n">
        <v>205944</v>
      </c>
    </row>
    <row r="7" spans="1:3">
      <c r="A7" s="4" t="s">
        <v>531</v>
      </c>
      <c r="B7" s="5" t="n">
        <v>223208</v>
      </c>
      <c r="C7" s="5" t="n">
        <v>205978</v>
      </c>
    </row>
    <row r="8" spans="1:3">
      <c r="A8" s="4" t="s">
        <v>1096</v>
      </c>
      <c r="B8" s="5" t="n">
        <v>33</v>
      </c>
      <c r="C8" s="5" t="n">
        <v>34</v>
      </c>
    </row>
    <row r="9" spans="1:3">
      <c r="A9" s="4" t="s">
        <v>37</v>
      </c>
      <c r="B9" s="5" t="n">
        <v>12226</v>
      </c>
      <c r="C9" s="5" t="n">
        <v>12063</v>
      </c>
    </row>
    <row r="10" spans="1:3">
      <c r="A10" s="4" t="s">
        <v>1097</v>
      </c>
      <c r="B10" s="5" t="n">
        <v>1460</v>
      </c>
      <c r="C10" s="5" t="n">
        <v>613</v>
      </c>
    </row>
    <row r="11" spans="1:3">
      <c r="A11" s="4" t="s">
        <v>1098</v>
      </c>
      <c r="B11" s="5" t="n">
        <v>6100</v>
      </c>
      <c r="C11" s="5" t="n">
        <v>5500</v>
      </c>
    </row>
    <row r="12" spans="1:3">
      <c r="A12" s="3" t="s">
        <v>1099</v>
      </c>
    </row>
    <row r="13" spans="1:3">
      <c r="A13" s="4" t="s">
        <v>49</v>
      </c>
      <c r="B13" s="5" t="n">
        <v>1109789</v>
      </c>
      <c r="C13" s="5" t="n">
        <v>1025425</v>
      </c>
    </row>
    <row r="14" spans="1:3">
      <c r="A14" s="4" t="s">
        <v>50</v>
      </c>
      <c r="B14" s="5" t="n">
        <v>1493183</v>
      </c>
      <c r="C14" s="5" t="n">
        <v>1515335</v>
      </c>
    </row>
    <row r="15" spans="1:3">
      <c r="A15" s="4" t="s">
        <v>52</v>
      </c>
      <c r="B15" s="5" t="n">
        <v>1525</v>
      </c>
      <c r="C15" s="5" t="n">
        <v>2343</v>
      </c>
    </row>
    <row r="16" spans="1:3">
      <c r="A16" s="4" t="s">
        <v>53</v>
      </c>
      <c r="B16" s="6" t="n">
        <v>6726</v>
      </c>
      <c r="C16" s="6" t="n">
        <v>6726</v>
      </c>
    </row>
    <row r="17" spans="1:3">
      <c r="A17" s="4" t="s">
        <v>456</v>
      </c>
    </row>
    <row r="18" spans="1:3">
      <c r="A18" s="3" t="s">
        <v>265</v>
      </c>
    </row>
    <row r="19" spans="1:3">
      <c r="A19" s="4" t="s">
        <v>1100</v>
      </c>
      <c r="B19" s="4" t="s">
        <v>1101</v>
      </c>
      <c r="C19" s="4" t="s">
        <v>1101</v>
      </c>
    </row>
    <row r="20" spans="1:3">
      <c r="A20" s="4" t="s">
        <v>459</v>
      </c>
    </row>
    <row r="21" spans="1:3">
      <c r="A21" s="3" t="s">
        <v>265</v>
      </c>
    </row>
    <row r="22" spans="1:3">
      <c r="A22" s="4" t="s">
        <v>1100</v>
      </c>
      <c r="B22" s="4" t="s">
        <v>1102</v>
      </c>
      <c r="C22" s="4" t="s">
        <v>1102</v>
      </c>
    </row>
    <row r="23" spans="1:3">
      <c r="A23" s="4" t="s">
        <v>1103</v>
      </c>
    </row>
    <row r="24" spans="1:3">
      <c r="A24" s="3" t="s">
        <v>1094</v>
      </c>
    </row>
    <row r="25" spans="1:3">
      <c r="A25" s="4" t="s">
        <v>32</v>
      </c>
      <c r="B25" s="6" t="n">
        <v>59255</v>
      </c>
      <c r="C25" s="6" t="n">
        <v>53000</v>
      </c>
    </row>
    <row r="26" spans="1:3">
      <c r="A26" s="4" t="s">
        <v>1095</v>
      </c>
      <c r="B26" s="5" t="n">
        <v>266944</v>
      </c>
      <c r="C26" s="5" t="n">
        <v>329103</v>
      </c>
    </row>
    <row r="27" spans="1:3">
      <c r="A27" s="4" t="s">
        <v>35</v>
      </c>
      <c r="B27" s="5" t="n">
        <v>600</v>
      </c>
      <c r="C27" s="5" t="n">
        <v>600</v>
      </c>
    </row>
    <row r="28" spans="1:3">
      <c r="A28" s="4" t="s">
        <v>1049</v>
      </c>
      <c r="B28" s="5" t="n">
        <v>222088</v>
      </c>
      <c r="C28" s="5" t="n">
        <v>204880</v>
      </c>
    </row>
    <row r="29" spans="1:3">
      <c r="A29" s="4" t="s">
        <v>531</v>
      </c>
      <c r="B29" s="5" t="n">
        <v>1087</v>
      </c>
      <c r="C29" s="5" t="n">
        <v>1064</v>
      </c>
    </row>
    <row r="30" spans="1:3">
      <c r="A30" s="4" t="s">
        <v>1096</v>
      </c>
      <c r="B30" s="5" t="n">
        <v>35</v>
      </c>
      <c r="C30" s="5" t="n">
        <v>37</v>
      </c>
    </row>
    <row r="31" spans="1:3">
      <c r="A31" s="4" t="s">
        <v>37</v>
      </c>
      <c r="B31" s="5" t="n">
        <v>12226</v>
      </c>
      <c r="C31" s="5" t="n">
        <v>12063</v>
      </c>
    </row>
    <row r="32" spans="1:3">
      <c r="A32" s="4" t="s">
        <v>1097</v>
      </c>
      <c r="B32" s="5" t="n">
        <v>2299742</v>
      </c>
      <c r="C32" s="5" t="n">
        <v>2139645</v>
      </c>
    </row>
    <row r="33" spans="1:3">
      <c r="A33" s="4" t="s">
        <v>43</v>
      </c>
      <c r="B33" s="5" t="n">
        <v>68010</v>
      </c>
      <c r="C33" s="5" t="n">
        <v>51430</v>
      </c>
    </row>
    <row r="34" spans="1:3">
      <c r="A34" s="4" t="s">
        <v>706</v>
      </c>
      <c r="B34" s="5" t="n">
        <v>209</v>
      </c>
      <c r="C34" s="5" t="n">
        <v>186</v>
      </c>
    </row>
    <row r="35" spans="1:3">
      <c r="A35" s="4" t="s">
        <v>1098</v>
      </c>
      <c r="B35" s="5" t="n">
        <v>7429</v>
      </c>
      <c r="C35" s="5" t="n">
        <v>6674</v>
      </c>
    </row>
    <row r="36" spans="1:3">
      <c r="A36" s="4" t="s">
        <v>1051</v>
      </c>
      <c r="B36" s="5" t="n">
        <v>2938391</v>
      </c>
      <c r="C36" s="5" t="n">
        <v>2799462</v>
      </c>
    </row>
    <row r="37" spans="1:3">
      <c r="A37" s="3" t="s">
        <v>1099</v>
      </c>
    </row>
    <row r="38" spans="1:3">
      <c r="A38" s="4" t="s">
        <v>49</v>
      </c>
      <c r="B38" s="5" t="n">
        <v>1109789</v>
      </c>
      <c r="C38" s="5" t="n">
        <v>1025425</v>
      </c>
    </row>
    <row r="39" spans="1:3">
      <c r="A39" s="4" t="s">
        <v>50</v>
      </c>
      <c r="B39" s="5" t="n">
        <v>1437013</v>
      </c>
      <c r="C39" s="5" t="n">
        <v>1451512</v>
      </c>
    </row>
    <row r="40" spans="1:3">
      <c r="A40" s="4" t="s">
        <v>52</v>
      </c>
      <c r="B40" s="5" t="n">
        <v>1525</v>
      </c>
      <c r="C40" s="5" t="n">
        <v>2342</v>
      </c>
    </row>
    <row r="41" spans="1:3">
      <c r="A41" s="4" t="s">
        <v>53</v>
      </c>
      <c r="B41" s="5" t="n">
        <v>6726</v>
      </c>
      <c r="C41" s="5" t="n">
        <v>6726</v>
      </c>
    </row>
    <row r="42" spans="1:3">
      <c r="A42" s="4" t="s">
        <v>54</v>
      </c>
      <c r="C42" s="5" t="n">
        <v>27679</v>
      </c>
    </row>
    <row r="43" spans="1:3">
      <c r="A43" s="4" t="s">
        <v>1104</v>
      </c>
      <c r="B43" s="5" t="n">
        <v>374</v>
      </c>
      <c r="C43" s="5" t="n">
        <v>582</v>
      </c>
    </row>
    <row r="44" spans="1:3">
      <c r="A44" s="4" t="s">
        <v>1053</v>
      </c>
      <c r="B44" s="5" t="n">
        <v>2556193</v>
      </c>
      <c r="C44" s="5" t="n">
        <v>2515046</v>
      </c>
    </row>
    <row r="45" spans="1:3">
      <c r="A45" s="4" t="s">
        <v>1105</v>
      </c>
    </row>
    <row r="46" spans="1:3">
      <c r="A46" s="3" t="s">
        <v>1094</v>
      </c>
    </row>
    <row r="47" spans="1:3">
      <c r="A47" s="4" t="s">
        <v>32</v>
      </c>
      <c r="B47" s="5" t="n">
        <v>59255</v>
      </c>
      <c r="C47" s="5" t="n">
        <v>53000</v>
      </c>
    </row>
    <row r="48" spans="1:3">
      <c r="A48" s="4" t="s">
        <v>1095</v>
      </c>
      <c r="B48" s="5" t="n">
        <v>266944</v>
      </c>
      <c r="C48" s="5" t="n">
        <v>329103</v>
      </c>
    </row>
    <row r="49" spans="1:3">
      <c r="A49" s="4" t="s">
        <v>35</v>
      </c>
      <c r="B49" s="5" t="n">
        <v>600</v>
      </c>
      <c r="C49" s="5" t="n">
        <v>600</v>
      </c>
    </row>
    <row r="50" spans="1:3">
      <c r="A50" s="4" t="s">
        <v>1049</v>
      </c>
      <c r="B50" s="5" t="n">
        <v>222088</v>
      </c>
      <c r="C50" s="5" t="n">
        <v>204880</v>
      </c>
    </row>
    <row r="51" spans="1:3">
      <c r="A51" s="4" t="s">
        <v>531</v>
      </c>
      <c r="B51" s="5" t="n">
        <v>1087</v>
      </c>
      <c r="C51" s="5" t="n">
        <v>1064</v>
      </c>
    </row>
    <row r="52" spans="1:3">
      <c r="A52" s="4" t="s">
        <v>1096</v>
      </c>
      <c r="B52" s="5" t="n">
        <v>33</v>
      </c>
      <c r="C52" s="5" t="n">
        <v>34</v>
      </c>
    </row>
    <row r="53" spans="1:3">
      <c r="A53" s="4" t="s">
        <v>37</v>
      </c>
      <c r="B53" s="5" t="n">
        <v>12226</v>
      </c>
      <c r="C53" s="5" t="n">
        <v>12063</v>
      </c>
    </row>
    <row r="54" spans="1:3">
      <c r="A54" s="4" t="s">
        <v>1097</v>
      </c>
      <c r="B54" s="5" t="n">
        <v>2288226</v>
      </c>
      <c r="C54" s="5" t="n">
        <v>2130492</v>
      </c>
    </row>
    <row r="55" spans="1:3">
      <c r="A55" s="4" t="s">
        <v>43</v>
      </c>
      <c r="B55" s="5" t="n">
        <v>68010</v>
      </c>
      <c r="C55" s="5" t="n">
        <v>51430</v>
      </c>
    </row>
    <row r="56" spans="1:3">
      <c r="A56" s="4" t="s">
        <v>706</v>
      </c>
      <c r="B56" s="5" t="n">
        <v>209</v>
      </c>
      <c r="C56" s="5" t="n">
        <v>186</v>
      </c>
    </row>
    <row r="57" spans="1:3">
      <c r="A57" s="4" t="s">
        <v>1098</v>
      </c>
      <c r="B57" s="5" t="n">
        <v>7429</v>
      </c>
      <c r="C57" s="5" t="n">
        <v>6674</v>
      </c>
    </row>
    <row r="58" spans="1:3">
      <c r="A58" s="4" t="s">
        <v>1051</v>
      </c>
      <c r="B58" s="5" t="n">
        <v>2926873</v>
      </c>
      <c r="C58" s="5" t="n">
        <v>2790306</v>
      </c>
    </row>
    <row r="59" spans="1:3">
      <c r="A59" s="3" t="s">
        <v>1099</v>
      </c>
    </row>
    <row r="60" spans="1:3">
      <c r="A60" s="4" t="s">
        <v>49</v>
      </c>
      <c r="B60" s="5" t="n">
        <v>1109789</v>
      </c>
      <c r="C60" s="5" t="n">
        <v>1025425</v>
      </c>
    </row>
    <row r="61" spans="1:3">
      <c r="A61" s="4" t="s">
        <v>50</v>
      </c>
      <c r="B61" s="5" t="n">
        <v>1493183</v>
      </c>
      <c r="C61" s="5" t="n">
        <v>1515335</v>
      </c>
    </row>
    <row r="62" spans="1:3">
      <c r="A62" s="4" t="s">
        <v>52</v>
      </c>
      <c r="B62" s="5" t="n">
        <v>1525</v>
      </c>
      <c r="C62" s="5" t="n">
        <v>2343</v>
      </c>
    </row>
    <row r="63" spans="1:3">
      <c r="A63" s="4" t="s">
        <v>53</v>
      </c>
      <c r="B63" s="5" t="n">
        <v>6726</v>
      </c>
      <c r="C63" s="5" t="n">
        <v>6726</v>
      </c>
    </row>
    <row r="64" spans="1:3">
      <c r="A64" s="4" t="s">
        <v>54</v>
      </c>
      <c r="C64" s="5" t="n">
        <v>27679</v>
      </c>
    </row>
    <row r="65" spans="1:3">
      <c r="A65" s="4" t="s">
        <v>1104</v>
      </c>
      <c r="B65" s="5" t="n">
        <v>374</v>
      </c>
      <c r="C65" s="5" t="n">
        <v>582</v>
      </c>
    </row>
    <row r="66" spans="1:3">
      <c r="A66" s="4" t="s">
        <v>1053</v>
      </c>
      <c r="B66" s="5" t="n">
        <v>2612363</v>
      </c>
      <c r="C66" s="5" t="n">
        <v>2578870</v>
      </c>
    </row>
    <row r="67" spans="1:3">
      <c r="A67" s="4" t="s">
        <v>1106</v>
      </c>
    </row>
    <row r="68" spans="1:3">
      <c r="A68" s="3" t="s">
        <v>1094</v>
      </c>
    </row>
    <row r="69" spans="1:3">
      <c r="A69" s="4" t="s">
        <v>1055</v>
      </c>
      <c r="B69" s="5" t="n">
        <v>340</v>
      </c>
      <c r="C69" s="5" t="n">
        <v>430</v>
      </c>
    </row>
    <row r="70" spans="1:3">
      <c r="A70" s="3" t="s">
        <v>1099</v>
      </c>
    </row>
    <row r="71" spans="1:3">
      <c r="A71" s="4" t="s">
        <v>1056</v>
      </c>
      <c r="B71" s="5" t="n">
        <v>426</v>
      </c>
      <c r="C71" s="5" t="n">
        <v>350</v>
      </c>
    </row>
    <row r="72" spans="1:3">
      <c r="A72" s="4" t="s">
        <v>1107</v>
      </c>
    </row>
    <row r="73" spans="1:3">
      <c r="A73" s="3" t="s">
        <v>1094</v>
      </c>
    </row>
    <row r="74" spans="1:3">
      <c r="A74" s="4" t="s">
        <v>1055</v>
      </c>
      <c r="B74" s="5" t="n">
        <v>340</v>
      </c>
      <c r="C74" s="5" t="n">
        <v>430</v>
      </c>
    </row>
    <row r="75" spans="1:3">
      <c r="A75" s="3" t="s">
        <v>1099</v>
      </c>
    </row>
    <row r="76" spans="1:3">
      <c r="A76" s="4" t="s">
        <v>1056</v>
      </c>
      <c r="B76" s="5" t="n">
        <v>426</v>
      </c>
      <c r="C76" s="5" t="n">
        <v>350</v>
      </c>
    </row>
    <row r="77" spans="1:3">
      <c r="A77" s="4" t="s">
        <v>1108</v>
      </c>
    </row>
    <row r="78" spans="1:3">
      <c r="A78" s="3" t="s">
        <v>1094</v>
      </c>
    </row>
    <row r="79" spans="1:3">
      <c r="A79" s="4" t="s">
        <v>1055</v>
      </c>
      <c r="B79" s="5" t="n">
        <v>426</v>
      </c>
      <c r="C79" s="5" t="n">
        <v>350</v>
      </c>
    </row>
    <row r="80" spans="1:3">
      <c r="A80" s="3" t="s">
        <v>1099</v>
      </c>
    </row>
    <row r="81" spans="1:3">
      <c r="A81" s="4" t="s">
        <v>1056</v>
      </c>
      <c r="B81" s="5" t="n">
        <v>340</v>
      </c>
      <c r="C81" s="5" t="n">
        <v>430</v>
      </c>
    </row>
    <row r="82" spans="1:3">
      <c r="A82" s="4" t="s">
        <v>1109</v>
      </c>
    </row>
    <row r="83" spans="1:3">
      <c r="A83" s="3" t="s">
        <v>1094</v>
      </c>
    </row>
    <row r="84" spans="1:3">
      <c r="A84" s="4" t="s">
        <v>1055</v>
      </c>
      <c r="B84" s="5" t="n">
        <v>426</v>
      </c>
      <c r="C84" s="5" t="n">
        <v>350</v>
      </c>
    </row>
    <row r="85" spans="1:3">
      <c r="A85" s="3" t="s">
        <v>1099</v>
      </c>
    </row>
    <row r="86" spans="1:3">
      <c r="A86" s="4" t="s">
        <v>1056</v>
      </c>
      <c r="B86" s="5" t="n">
        <v>340</v>
      </c>
      <c r="C86" s="5" t="n">
        <v>430</v>
      </c>
    </row>
    <row r="87" spans="1:3">
      <c r="A87" s="4" t="s">
        <v>1063</v>
      </c>
    </row>
    <row r="88" spans="1:3">
      <c r="A88" s="3" t="s">
        <v>1094</v>
      </c>
    </row>
    <row r="89" spans="1:3">
      <c r="A89" s="4" t="s">
        <v>32</v>
      </c>
      <c r="B89" s="5" t="n">
        <v>59255</v>
      </c>
      <c r="C89" s="5" t="n">
        <v>53000</v>
      </c>
    </row>
    <row r="90" spans="1:3">
      <c r="A90" s="4" t="s">
        <v>1095</v>
      </c>
      <c r="B90" s="5" t="n">
        <v>266944</v>
      </c>
      <c r="C90" s="5" t="n">
        <v>329103</v>
      </c>
    </row>
    <row r="91" spans="1:3">
      <c r="A91" s="4" t="s">
        <v>531</v>
      </c>
      <c r="B91" s="5" t="n">
        <v>1087</v>
      </c>
      <c r="C91" s="5" t="n">
        <v>1064</v>
      </c>
    </row>
    <row r="92" spans="1:3">
      <c r="A92" s="4" t="s">
        <v>1051</v>
      </c>
      <c r="B92" s="5" t="n">
        <v>327286</v>
      </c>
      <c r="C92" s="5" t="n">
        <v>383167</v>
      </c>
    </row>
    <row r="93" spans="1:3">
      <c r="A93" s="3" t="s">
        <v>1099</v>
      </c>
    </row>
    <row r="94" spans="1:3">
      <c r="A94" s="4" t="s">
        <v>49</v>
      </c>
      <c r="B94" s="5" t="n">
        <v>1109789</v>
      </c>
      <c r="C94" s="5" t="n">
        <v>1025425</v>
      </c>
    </row>
    <row r="95" spans="1:3">
      <c r="A95" s="4" t="s">
        <v>1053</v>
      </c>
      <c r="B95" s="5" t="n">
        <v>1109789</v>
      </c>
      <c r="C95" s="5" t="n">
        <v>1025425</v>
      </c>
    </row>
    <row r="96" spans="1:3">
      <c r="A96" s="4" t="s">
        <v>1066</v>
      </c>
    </row>
    <row r="97" spans="1:3">
      <c r="A97" s="3" t="s">
        <v>1094</v>
      </c>
    </row>
    <row r="98" spans="1:3">
      <c r="A98" s="4" t="s">
        <v>35</v>
      </c>
      <c r="B98" s="5" t="n">
        <v>600</v>
      </c>
      <c r="C98" s="5" t="n">
        <v>600</v>
      </c>
    </row>
    <row r="99" spans="1:3">
      <c r="A99" s="4" t="s">
        <v>1049</v>
      </c>
      <c r="B99" s="5" t="n">
        <v>222088</v>
      </c>
      <c r="C99" s="5" t="n">
        <v>204880</v>
      </c>
    </row>
    <row r="100" spans="1:3">
      <c r="A100" s="4" t="s">
        <v>1096</v>
      </c>
      <c r="B100" s="5" t="n">
        <v>35</v>
      </c>
      <c r="C100" s="5" t="n">
        <v>37</v>
      </c>
    </row>
    <row r="101" spans="1:3">
      <c r="A101" s="4" t="s">
        <v>43</v>
      </c>
      <c r="B101" s="5" t="n">
        <v>68010</v>
      </c>
      <c r="C101" s="5" t="n">
        <v>51430</v>
      </c>
    </row>
    <row r="102" spans="1:3">
      <c r="A102" s="4" t="s">
        <v>706</v>
      </c>
      <c r="B102" s="5" t="n">
        <v>209</v>
      </c>
      <c r="C102" s="5" t="n">
        <v>186</v>
      </c>
    </row>
    <row r="103" spans="1:3">
      <c r="A103" s="4" t="s">
        <v>1098</v>
      </c>
      <c r="B103" s="5" t="n">
        <v>7429</v>
      </c>
      <c r="C103" s="5" t="n">
        <v>6674</v>
      </c>
    </row>
    <row r="104" spans="1:3">
      <c r="A104" s="4" t="s">
        <v>1051</v>
      </c>
      <c r="B104" s="5" t="n">
        <v>299137</v>
      </c>
      <c r="C104" s="5" t="n">
        <v>264587</v>
      </c>
    </row>
    <row r="105" spans="1:3">
      <c r="A105" s="3" t="s">
        <v>1099</v>
      </c>
    </row>
    <row r="106" spans="1:3">
      <c r="A106" s="4" t="s">
        <v>50</v>
      </c>
      <c r="B106" s="5" t="n">
        <v>1437013</v>
      </c>
      <c r="C106" s="5" t="n">
        <v>1451512</v>
      </c>
    </row>
    <row r="107" spans="1:3">
      <c r="A107" s="4" t="s">
        <v>52</v>
      </c>
      <c r="B107" s="5" t="n">
        <v>1525</v>
      </c>
      <c r="C107" s="5" t="n">
        <v>2342</v>
      </c>
    </row>
    <row r="108" spans="1:3">
      <c r="A108" s="4" t="s">
        <v>53</v>
      </c>
      <c r="B108" s="5" t="n">
        <v>6726</v>
      </c>
      <c r="C108" s="5" t="n">
        <v>6726</v>
      </c>
    </row>
    <row r="109" spans="1:3">
      <c r="A109" s="4" t="s">
        <v>54</v>
      </c>
      <c r="C109" s="5" t="n">
        <v>27679</v>
      </c>
    </row>
    <row r="110" spans="1:3">
      <c r="A110" s="4" t="s">
        <v>1104</v>
      </c>
      <c r="B110" s="5" t="n">
        <v>374</v>
      </c>
      <c r="C110" s="5" t="n">
        <v>582</v>
      </c>
    </row>
    <row r="111" spans="1:3">
      <c r="A111" s="4" t="s">
        <v>1053</v>
      </c>
      <c r="B111" s="5" t="n">
        <v>1446404</v>
      </c>
      <c r="C111" s="5" t="n">
        <v>1489621</v>
      </c>
    </row>
    <row r="112" spans="1:3">
      <c r="A112" s="4" t="s">
        <v>1067</v>
      </c>
    </row>
    <row r="113" spans="1:3">
      <c r="A113" s="3" t="s">
        <v>1094</v>
      </c>
    </row>
    <row r="114" spans="1:3">
      <c r="A114" s="4" t="s">
        <v>1055</v>
      </c>
      <c r="B114" s="5" t="n">
        <v>340</v>
      </c>
      <c r="C114" s="5" t="n">
        <v>430</v>
      </c>
    </row>
    <row r="115" spans="1:3">
      <c r="A115" s="3" t="s">
        <v>1099</v>
      </c>
    </row>
    <row r="116" spans="1:3">
      <c r="A116" s="4" t="s">
        <v>1056</v>
      </c>
      <c r="B116" s="5" t="n">
        <v>426</v>
      </c>
      <c r="C116" s="5" t="n">
        <v>350</v>
      </c>
    </row>
    <row r="117" spans="1:3">
      <c r="A117" s="4" t="s">
        <v>1068</v>
      </c>
    </row>
    <row r="118" spans="1:3">
      <c r="A118" s="3" t="s">
        <v>1094</v>
      </c>
    </row>
    <row r="119" spans="1:3">
      <c r="A119" s="4" t="s">
        <v>1055</v>
      </c>
      <c r="B119" s="5" t="n">
        <v>426</v>
      </c>
      <c r="C119" s="5" t="n">
        <v>350</v>
      </c>
    </row>
    <row r="120" spans="1:3">
      <c r="A120" s="3" t="s">
        <v>1099</v>
      </c>
    </row>
    <row r="121" spans="1:3">
      <c r="A121" s="4" t="s">
        <v>1056</v>
      </c>
      <c r="B121" s="5" t="n">
        <v>340</v>
      </c>
      <c r="C121" s="5" t="n">
        <v>430</v>
      </c>
    </row>
    <row r="122" spans="1:3">
      <c r="A122" s="4" t="s">
        <v>1076</v>
      </c>
    </row>
    <row r="123" spans="1:3">
      <c r="A123" s="3" t="s">
        <v>1094</v>
      </c>
    </row>
    <row r="124" spans="1:3">
      <c r="A124" s="4" t="s">
        <v>37</v>
      </c>
      <c r="B124" s="5" t="n">
        <v>12226</v>
      </c>
      <c r="C124" s="5" t="n">
        <v>12063</v>
      </c>
    </row>
    <row r="125" spans="1:3">
      <c r="A125" s="4" t="s">
        <v>1097</v>
      </c>
      <c r="B125" s="5" t="n">
        <v>2299742</v>
      </c>
      <c r="C125" s="5" t="n">
        <v>2139645</v>
      </c>
    </row>
    <row r="126" spans="1:3">
      <c r="A126" s="4" t="s">
        <v>1051</v>
      </c>
      <c r="B126" s="6" t="n">
        <v>2311968</v>
      </c>
      <c r="C126" s="6" t="n">
        <v>21517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859</v>
      </c>
      <c r="J1" s="2" t="s">
        <v>1</v>
      </c>
    </row>
    <row r="2" spans="1:12">
      <c r="B2" s="2" t="s">
        <v>2</v>
      </c>
      <c r="C2" s="2" t="s">
        <v>680</v>
      </c>
      <c r="D2" s="2" t="s">
        <v>4</v>
      </c>
      <c r="E2" s="2" t="s">
        <v>860</v>
      </c>
      <c r="F2" s="2" t="s">
        <v>30</v>
      </c>
      <c r="G2" s="2" t="s">
        <v>861</v>
      </c>
      <c r="H2" s="2" t="s">
        <v>862</v>
      </c>
      <c r="I2" s="2" t="s">
        <v>863</v>
      </c>
      <c r="J2" s="2" t="s">
        <v>2</v>
      </c>
      <c r="K2" s="2" t="s">
        <v>30</v>
      </c>
      <c r="L2" s="2" t="s">
        <v>82</v>
      </c>
    </row>
    <row r="3" spans="1:12">
      <c r="A3" s="3" t="s">
        <v>1111</v>
      </c>
    </row>
    <row r="4" spans="1:12">
      <c r="A4" s="4" t="s">
        <v>1112</v>
      </c>
      <c r="J4" s="6" t="n">
        <v>27571</v>
      </c>
      <c r="K4" s="6" t="n">
        <v>27208</v>
      </c>
      <c r="L4" s="6" t="n">
        <v>24136</v>
      </c>
    </row>
    <row r="5" spans="1:12">
      <c r="A5" s="3" t="s">
        <v>1113</v>
      </c>
    </row>
    <row r="6" spans="1:12">
      <c r="A6" s="4" t="s">
        <v>1114</v>
      </c>
      <c r="J6" s="5" t="n">
        <v>22457</v>
      </c>
      <c r="K6" s="5" t="n">
        <v>22049</v>
      </c>
      <c r="L6" s="5" t="n">
        <v>22462</v>
      </c>
    </row>
    <row r="7" spans="1:12">
      <c r="A7" s="4" t="s">
        <v>1115</v>
      </c>
      <c r="J7" s="5" t="n">
        <v>116</v>
      </c>
      <c r="K7" s="5" t="n">
        <v>186</v>
      </c>
      <c r="L7" s="5" t="n">
        <v>213</v>
      </c>
    </row>
    <row r="8" spans="1:12">
      <c r="A8" s="4" t="s">
        <v>1116</v>
      </c>
      <c r="J8" s="5" t="n">
        <v>22573</v>
      </c>
      <c r="K8" s="5" t="n">
        <v>22235</v>
      </c>
      <c r="L8" s="5" t="n">
        <v>22675</v>
      </c>
    </row>
    <row r="9" spans="1:12">
      <c r="A9" s="3" t="s">
        <v>1117</v>
      </c>
    </row>
    <row r="10" spans="1:12">
      <c r="A10" s="4" t="s">
        <v>122</v>
      </c>
      <c r="B10" s="7" t="n">
        <v>0.08</v>
      </c>
      <c r="C10" s="7" t="n">
        <v>0.46</v>
      </c>
      <c r="D10" s="7" t="n">
        <v>0.39</v>
      </c>
      <c r="E10" s="7" t="n">
        <v>0.31</v>
      </c>
      <c r="F10" s="7" t="n">
        <v>0.34</v>
      </c>
      <c r="G10" s="7" t="n">
        <v>0.31</v>
      </c>
      <c r="H10" s="7" t="n">
        <v>0.29</v>
      </c>
      <c r="I10" s="7" t="n">
        <v>0.29</v>
      </c>
      <c r="J10" s="7" t="n">
        <v>1.23</v>
      </c>
      <c r="K10" s="7" t="n">
        <v>1.23</v>
      </c>
      <c r="L10" s="7" t="n">
        <v>1.07</v>
      </c>
    </row>
    <row r="11" spans="1:12">
      <c r="A11" s="4" t="s">
        <v>123</v>
      </c>
      <c r="B11" s="7" t="n">
        <v>0.08</v>
      </c>
      <c r="C11" s="7" t="n">
        <v>0.45</v>
      </c>
      <c r="D11" s="7" t="n">
        <v>0.39</v>
      </c>
      <c r="E11" s="7" t="n">
        <v>0.31</v>
      </c>
      <c r="F11" s="7" t="n">
        <v>0.34</v>
      </c>
      <c r="G11" s="7" t="n">
        <v>0.31</v>
      </c>
      <c r="H11" s="7" t="n">
        <v>0.29</v>
      </c>
      <c r="I11" s="7" t="n">
        <v>0.29</v>
      </c>
      <c r="J11" s="7" t="n">
        <v>1.22</v>
      </c>
      <c r="K11" s="7" t="n">
        <v>1.22</v>
      </c>
      <c r="L11" s="7" t="n">
        <v>1.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37"/>
    <col customWidth="1" max="3" min="3" width="20"/>
    <col customWidth="1" max="4" min="4" width="37"/>
    <col customWidth="1" max="5" min="5" width="30"/>
    <col customWidth="1" max="6" min="6" width="30"/>
    <col customWidth="1" max="7" min="7" width="30"/>
  </cols>
  <sheetData>
    <row r="1" spans="1:7">
      <c r="A1" s="1" t="s">
        <v>1118</v>
      </c>
      <c r="B1" s="2" t="s">
        <v>1119</v>
      </c>
      <c r="C1" s="2" t="s">
        <v>1120</v>
      </c>
      <c r="D1" s="2" t="s">
        <v>1121</v>
      </c>
      <c r="E1" s="2" t="s">
        <v>1122</v>
      </c>
      <c r="F1" s="2" t="s">
        <v>1123</v>
      </c>
      <c r="G1" s="2" t="s">
        <v>1124</v>
      </c>
    </row>
    <row r="2" spans="1:7">
      <c r="A2" s="3" t="s">
        <v>1125</v>
      </c>
    </row>
    <row r="3" spans="1:7">
      <c r="A3" s="4" t="s">
        <v>1126</v>
      </c>
      <c r="D3" s="7" t="n">
        <v>0.01</v>
      </c>
      <c r="E3" s="7" t="n">
        <v>0.01</v>
      </c>
      <c r="G3" s="7" t="n">
        <v>0.01</v>
      </c>
    </row>
    <row r="4" spans="1:7">
      <c r="A4" s="4" t="s">
        <v>1127</v>
      </c>
      <c r="D4" s="7" t="n">
        <v>0.01</v>
      </c>
      <c r="E4" s="7" t="n">
        <v>0.01</v>
      </c>
      <c r="G4" s="7" t="n">
        <v>0.01</v>
      </c>
    </row>
    <row r="5" spans="1:7">
      <c r="A5" s="4" t="s">
        <v>73</v>
      </c>
      <c r="D5" s="5" t="n">
        <v>10000000</v>
      </c>
      <c r="E5" s="5" t="n">
        <v>10000000</v>
      </c>
      <c r="G5" s="5" t="n">
        <v>10000000</v>
      </c>
    </row>
    <row r="6" spans="1:7">
      <c r="A6" s="4" t="s">
        <v>76</v>
      </c>
      <c r="D6" s="5" t="n">
        <v>90000000</v>
      </c>
      <c r="E6" s="5" t="n">
        <v>90000000</v>
      </c>
      <c r="G6" s="5" t="n">
        <v>90000000</v>
      </c>
    </row>
    <row r="7" spans="1:7">
      <c r="A7" s="4" t="s">
        <v>1128</v>
      </c>
      <c r="C7" s="5" t="n">
        <v>2</v>
      </c>
    </row>
    <row r="8" spans="1:7">
      <c r="A8" s="4" t="s">
        <v>1129</v>
      </c>
      <c r="C8" s="5" t="n">
        <v>1</v>
      </c>
    </row>
    <row r="9" spans="1:7">
      <c r="A9" s="4" t="s">
        <v>1130</v>
      </c>
      <c r="D9" s="6" t="n">
        <v>7241</v>
      </c>
    </row>
    <row r="10" spans="1:7">
      <c r="A10" s="4" t="s">
        <v>1131</v>
      </c>
      <c r="B10" s="6" t="n">
        <v>64500</v>
      </c>
      <c r="D10" s="6" t="n">
        <v>64519</v>
      </c>
    </row>
    <row r="11" spans="1:7">
      <c r="A11" s="4" t="s">
        <v>1092</v>
      </c>
    </row>
    <row r="12" spans="1:7">
      <c r="A12" s="3" t="s">
        <v>1125</v>
      </c>
    </row>
    <row r="13" spans="1:7">
      <c r="A13" s="4" t="s">
        <v>1126</v>
      </c>
      <c r="F13" s="6" t="n">
        <v>10</v>
      </c>
    </row>
    <row r="14" spans="1:7">
      <c r="A14" s="4" t="s">
        <v>1127</v>
      </c>
      <c r="F14" s="6" t="n">
        <v>10</v>
      </c>
    </row>
    <row r="15" spans="1:7">
      <c r="A15" s="4" t="s">
        <v>73</v>
      </c>
      <c r="F15" s="5" t="n">
        <v>1000000</v>
      </c>
    </row>
    <row r="16" spans="1:7">
      <c r="A16" s="4" t="s">
        <v>76</v>
      </c>
      <c r="F16" s="5" t="n">
        <v>15000000</v>
      </c>
    </row>
    <row r="17" spans="1:7">
      <c r="A17" s="4" t="s">
        <v>1132</v>
      </c>
    </row>
    <row r="18" spans="1:7">
      <c r="A18" s="3" t="s">
        <v>1125</v>
      </c>
    </row>
    <row r="19" spans="1:7">
      <c r="A19" s="4" t="s">
        <v>1133</v>
      </c>
      <c r="B19" s="5" t="n">
        <v>2760000</v>
      </c>
    </row>
    <row r="20" spans="1:7">
      <c r="A20" s="4" t="s">
        <v>1134</v>
      </c>
      <c r="B20" s="6" t="n">
        <v>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35</v>
      </c>
      <c r="B1" s="2" t="s">
        <v>2</v>
      </c>
      <c r="C1" s="2" t="s">
        <v>30</v>
      </c>
      <c r="D1" s="2" t="s">
        <v>82</v>
      </c>
      <c r="E1" s="2" t="s">
        <v>533</v>
      </c>
    </row>
    <row r="2" spans="1:5">
      <c r="A2" s="3" t="s">
        <v>31</v>
      </c>
    </row>
    <row r="3" spans="1:5">
      <c r="A3" s="4" t="s">
        <v>32</v>
      </c>
      <c r="B3" s="6" t="n">
        <v>59255</v>
      </c>
      <c r="C3" s="6" t="n">
        <v>53000</v>
      </c>
    </row>
    <row r="4" spans="1:5">
      <c r="A4" s="4" t="s">
        <v>44</v>
      </c>
      <c r="B4" s="5" t="n">
        <v>5780</v>
      </c>
      <c r="C4" s="5" t="n">
        <v>9031</v>
      </c>
    </row>
    <row r="5" spans="1:5">
      <c r="A5" s="4" t="s">
        <v>46</v>
      </c>
      <c r="B5" s="5" t="n">
        <v>14802</v>
      </c>
      <c r="C5" s="5" t="n">
        <v>11709</v>
      </c>
    </row>
    <row r="6" spans="1:5">
      <c r="A6" s="4" t="s">
        <v>47</v>
      </c>
      <c r="B6" s="5" t="n">
        <v>3081083</v>
      </c>
      <c r="C6" s="5" t="n">
        <v>2951522</v>
      </c>
    </row>
    <row r="7" spans="1:5">
      <c r="A7" s="3" t="s">
        <v>48</v>
      </c>
    </row>
    <row r="8" spans="1:5">
      <c r="A8" s="4" t="s">
        <v>53</v>
      </c>
      <c r="B8" s="5" t="n">
        <v>6726</v>
      </c>
      <c r="C8" s="5" t="n">
        <v>6726</v>
      </c>
    </row>
    <row r="9" spans="1:5">
      <c r="A9" s="4" t="s">
        <v>54</v>
      </c>
      <c r="C9" s="5" t="n">
        <v>27679</v>
      </c>
    </row>
    <row r="10" spans="1:5">
      <c r="A10" s="4" t="s">
        <v>55</v>
      </c>
      <c r="B10" s="5" t="n">
        <v>23646</v>
      </c>
      <c r="C10" s="5" t="n">
        <v>16377</v>
      </c>
    </row>
    <row r="11" spans="1:5">
      <c r="A11" s="4" t="s">
        <v>56</v>
      </c>
      <c r="B11" s="5" t="n">
        <v>2634869</v>
      </c>
      <c r="C11" s="5" t="n">
        <v>2593885</v>
      </c>
    </row>
    <row r="12" spans="1:5">
      <c r="A12" s="3" t="s">
        <v>59</v>
      </c>
    </row>
    <row r="13" spans="1:5">
      <c r="A13" s="4" t="s">
        <v>1136</v>
      </c>
      <c r="B13" s="4" t="s">
        <v>58</v>
      </c>
      <c r="C13" s="4" t="s">
        <v>58</v>
      </c>
    </row>
    <row r="14" spans="1:5">
      <c r="A14" s="4" t="s">
        <v>1137</v>
      </c>
      <c r="B14" s="5" t="n">
        <v>257</v>
      </c>
      <c r="C14" s="5" t="n">
        <v>230</v>
      </c>
    </row>
    <row r="15" spans="1:5">
      <c r="A15" s="4" t="s">
        <v>62</v>
      </c>
      <c r="B15" s="5" t="n">
        <v>343249</v>
      </c>
      <c r="C15" s="5" t="n">
        <v>278501</v>
      </c>
    </row>
    <row r="16" spans="1:5">
      <c r="A16" s="4" t="s">
        <v>63</v>
      </c>
      <c r="B16" s="5" t="n">
        <v>118353</v>
      </c>
      <c r="C16" s="5" t="n">
        <v>95274</v>
      </c>
    </row>
    <row r="17" spans="1:5">
      <c r="A17" s="4" t="s">
        <v>1138</v>
      </c>
      <c r="B17" s="5" t="n">
        <v>-15256</v>
      </c>
      <c r="C17" s="5" t="n">
        <v>-15446</v>
      </c>
    </row>
    <row r="18" spans="1:5">
      <c r="A18" s="4" t="s">
        <v>1139</v>
      </c>
      <c r="B18" s="5" t="n">
        <v>-389</v>
      </c>
      <c r="C18" s="5" t="n">
        <v>-922</v>
      </c>
    </row>
    <row r="19" spans="1:5">
      <c r="A19" s="4" t="s">
        <v>66</v>
      </c>
      <c r="B19" s="5" t="n">
        <v>446214</v>
      </c>
      <c r="C19" s="5" t="n">
        <v>357637</v>
      </c>
      <c r="D19" s="6" t="n">
        <v>344313</v>
      </c>
      <c r="E19" s="6" t="n">
        <v>329253</v>
      </c>
    </row>
    <row r="20" spans="1:5">
      <c r="A20" s="4" t="s">
        <v>67</v>
      </c>
      <c r="B20" s="5" t="n">
        <v>3081083</v>
      </c>
      <c r="C20" s="5" t="n">
        <v>2951522</v>
      </c>
    </row>
    <row r="21" spans="1:5">
      <c r="A21" s="4" t="s">
        <v>1140</v>
      </c>
    </row>
    <row r="22" spans="1:5">
      <c r="A22" s="3" t="s">
        <v>31</v>
      </c>
    </row>
    <row r="23" spans="1:5">
      <c r="A23" s="4" t="s">
        <v>32</v>
      </c>
      <c r="B23" s="5" t="n">
        <v>45636</v>
      </c>
      <c r="C23" s="5" t="n">
        <v>5057</v>
      </c>
    </row>
    <row r="24" spans="1:5">
      <c r="A24" s="4" t="s">
        <v>1141</v>
      </c>
      <c r="B24" s="5" t="n">
        <v>407305</v>
      </c>
      <c r="C24" s="5" t="n">
        <v>387179</v>
      </c>
    </row>
    <row r="25" spans="1:5">
      <c r="A25" s="4" t="s">
        <v>44</v>
      </c>
      <c r="B25" s="5" t="n">
        <v>141</v>
      </c>
      <c r="C25" s="5" t="n">
        <v>464</v>
      </c>
    </row>
    <row r="26" spans="1:5">
      <c r="A26" s="4" t="s">
        <v>46</v>
      </c>
      <c r="B26" s="5" t="n">
        <v>2460</v>
      </c>
      <c r="C26" s="5" t="n">
        <v>1244</v>
      </c>
    </row>
    <row r="27" spans="1:5">
      <c r="A27" s="4" t="s">
        <v>47</v>
      </c>
      <c r="B27" s="5" t="n">
        <v>455542</v>
      </c>
      <c r="C27" s="5" t="n">
        <v>393944</v>
      </c>
    </row>
    <row r="28" spans="1:5">
      <c r="A28" s="3" t="s">
        <v>48</v>
      </c>
    </row>
    <row r="29" spans="1:5">
      <c r="A29" s="4" t="s">
        <v>53</v>
      </c>
      <c r="B29" s="5" t="n">
        <v>6726</v>
      </c>
      <c r="C29" s="5" t="n">
        <v>6726</v>
      </c>
    </row>
    <row r="30" spans="1:5">
      <c r="A30" s="4" t="s">
        <v>54</v>
      </c>
      <c r="C30" s="5" t="n">
        <v>27679</v>
      </c>
    </row>
    <row r="31" spans="1:5">
      <c r="A31" s="4" t="s">
        <v>55</v>
      </c>
      <c r="B31" s="5" t="n">
        <v>2602</v>
      </c>
      <c r="C31" s="5" t="n">
        <v>1902</v>
      </c>
    </row>
    <row r="32" spans="1:5">
      <c r="A32" s="4" t="s">
        <v>56</v>
      </c>
      <c r="B32" s="5" t="n">
        <v>9328</v>
      </c>
      <c r="C32" s="5" t="n">
        <v>36307</v>
      </c>
    </row>
    <row r="33" spans="1:5">
      <c r="A33" s="3" t="s">
        <v>59</v>
      </c>
    </row>
    <row r="34" spans="1:5">
      <c r="A34" s="4" t="s">
        <v>1137</v>
      </c>
      <c r="B34" s="5" t="n">
        <v>257</v>
      </c>
      <c r="C34" s="5" t="n">
        <v>230</v>
      </c>
    </row>
    <row r="35" spans="1:5">
      <c r="A35" s="4" t="s">
        <v>62</v>
      </c>
      <c r="B35" s="5" t="n">
        <v>343249</v>
      </c>
      <c r="C35" s="5" t="n">
        <v>278501</v>
      </c>
    </row>
    <row r="36" spans="1:5">
      <c r="A36" s="4" t="s">
        <v>63</v>
      </c>
      <c r="B36" s="5" t="n">
        <v>118353</v>
      </c>
      <c r="C36" s="5" t="n">
        <v>95274</v>
      </c>
    </row>
    <row r="37" spans="1:5">
      <c r="A37" s="4" t="s">
        <v>1138</v>
      </c>
      <c r="B37" s="5" t="n">
        <v>-15256</v>
      </c>
      <c r="C37" s="5" t="n">
        <v>-15446</v>
      </c>
    </row>
    <row r="38" spans="1:5">
      <c r="A38" s="4" t="s">
        <v>1139</v>
      </c>
      <c r="B38" s="5" t="n">
        <v>-389</v>
      </c>
      <c r="C38" s="5" t="n">
        <v>-922</v>
      </c>
    </row>
    <row r="39" spans="1:5">
      <c r="A39" s="4" t="s">
        <v>66</v>
      </c>
      <c r="B39" s="5" t="n">
        <v>446214</v>
      </c>
      <c r="C39" s="5" t="n">
        <v>357637</v>
      </c>
    </row>
    <row r="40" spans="1:5">
      <c r="A40" s="4" t="s">
        <v>67</v>
      </c>
      <c r="B40" s="6" t="n">
        <v>455542</v>
      </c>
      <c r="C40" s="6" t="n">
        <v>3939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32:26Z</dcterms:created>
  <dcterms:modified xmlns:dcterms="http://purl.org/dc/terms/" xmlns:xsi="http://www.w3.org/2001/XMLSchema-instance" xsi:type="dcterms:W3CDTF">2018-03-23T16:32:26Z</dcterms:modified>
</cp:coreProperties>
</file>